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and Basis" sheetId="8" state="visible" r:id="rId8"/>
    <sheet xmlns:r="http://schemas.openxmlformats.org/officeDocument/2006/relationships" name="Effects of New Accounting Prono"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Acquisitions" sheetId="12" state="visible" r:id="rId12"/>
    <sheet xmlns:r="http://schemas.openxmlformats.org/officeDocument/2006/relationships" name="Restructuring"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Goodwill and Intangible Assets" sheetId="18" state="visible" r:id="rId18"/>
    <sheet xmlns:r="http://schemas.openxmlformats.org/officeDocument/2006/relationships" name="Accrued and Other Current Liabi" sheetId="19" state="visible" r:id="rId19"/>
    <sheet xmlns:r="http://schemas.openxmlformats.org/officeDocument/2006/relationships" name="Derivatives and Hedging" sheetId="20" state="visible" r:id="rId20"/>
    <sheet xmlns:r="http://schemas.openxmlformats.org/officeDocument/2006/relationships" name="Fair Value Measurements" sheetId="21" state="visible" r:id="rId21"/>
    <sheet xmlns:r="http://schemas.openxmlformats.org/officeDocument/2006/relationships" name="Lines of Credit and Debt"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Earnings per Common Share" sheetId="25" state="visible" r:id="rId25"/>
    <sheet xmlns:r="http://schemas.openxmlformats.org/officeDocument/2006/relationships" name="Commitments and Contingencies" sheetId="26" state="visible" r:id="rId26"/>
    <sheet xmlns:r="http://schemas.openxmlformats.org/officeDocument/2006/relationships" name="Share-Based Compensation" sheetId="27" state="visible" r:id="rId27"/>
    <sheet xmlns:r="http://schemas.openxmlformats.org/officeDocument/2006/relationships" name="Employee Benefit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egment Information (Tables)" sheetId="34" state="visible" r:id="rId34"/>
    <sheet xmlns:r="http://schemas.openxmlformats.org/officeDocument/2006/relationships" name="Acquisitions (Tables)" sheetId="35" state="visible" r:id="rId35"/>
    <sheet xmlns:r="http://schemas.openxmlformats.org/officeDocument/2006/relationships" name="Restructuring (Tables)" sheetId="36" state="visible" r:id="rId36"/>
    <sheet xmlns:r="http://schemas.openxmlformats.org/officeDocument/2006/relationships" name="Prepaid Expenses and Other Cu37" sheetId="37" state="visible" r:id="rId37"/>
    <sheet xmlns:r="http://schemas.openxmlformats.org/officeDocument/2006/relationships" name="Property, Plant and Equipment (" sheetId="38" state="visible" r:id="rId38"/>
    <sheet xmlns:r="http://schemas.openxmlformats.org/officeDocument/2006/relationships" name="Investments (Tables)" sheetId="39" state="visible" r:id="rId39"/>
    <sheet xmlns:r="http://schemas.openxmlformats.org/officeDocument/2006/relationships" name="Goodwill and Intangible Assets " sheetId="40" state="visible" r:id="rId40"/>
    <sheet xmlns:r="http://schemas.openxmlformats.org/officeDocument/2006/relationships" name="Accrued and Other Current Lia41" sheetId="41" state="visible" r:id="rId41"/>
    <sheet xmlns:r="http://schemas.openxmlformats.org/officeDocument/2006/relationships" name="Derivatives and Hedging (Tables" sheetId="42" state="visible" r:id="rId42"/>
    <sheet xmlns:r="http://schemas.openxmlformats.org/officeDocument/2006/relationships" name="Fair Value Measurements (Tables" sheetId="43" state="visible" r:id="rId43"/>
    <sheet xmlns:r="http://schemas.openxmlformats.org/officeDocument/2006/relationships" name="Lines of Credit and Debt (Table" sheetId="44" state="visible" r:id="rId44"/>
    <sheet xmlns:r="http://schemas.openxmlformats.org/officeDocument/2006/relationships" name="Income Taxes (Tables)" sheetId="45" state="visible" r:id="rId45"/>
    <sheet xmlns:r="http://schemas.openxmlformats.org/officeDocument/2006/relationships" name="Equity (Tables)" sheetId="46" state="visible" r:id="rId46"/>
    <sheet xmlns:r="http://schemas.openxmlformats.org/officeDocument/2006/relationships" name="Earnings per Common Share (Tabl" sheetId="47" state="visible" r:id="rId47"/>
    <sheet xmlns:r="http://schemas.openxmlformats.org/officeDocument/2006/relationships" name="Commitments and Contingencies (" sheetId="48" state="visible" r:id="rId48"/>
    <sheet xmlns:r="http://schemas.openxmlformats.org/officeDocument/2006/relationships" name="Share-Based Compensation (Table" sheetId="49" state="visible" r:id="rId49"/>
    <sheet xmlns:r="http://schemas.openxmlformats.org/officeDocument/2006/relationships" name="Related Party Transactions (Tab" sheetId="50" state="visible" r:id="rId50"/>
    <sheet xmlns:r="http://schemas.openxmlformats.org/officeDocument/2006/relationships" name="Corporate Information and Bas51" sheetId="51" state="visible" r:id="rId51"/>
    <sheet xmlns:r="http://schemas.openxmlformats.org/officeDocument/2006/relationships" name="Effects of New Accounting Pro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egment Information - Narrative" sheetId="58" state="visible" r:id="rId58"/>
    <sheet xmlns:r="http://schemas.openxmlformats.org/officeDocument/2006/relationships" name="Segment Information - Product C" sheetId="59" state="visible" r:id="rId59"/>
    <sheet xmlns:r="http://schemas.openxmlformats.org/officeDocument/2006/relationships" name="Segment Information - Geographi" sheetId="60" state="visible" r:id="rId60"/>
    <sheet xmlns:r="http://schemas.openxmlformats.org/officeDocument/2006/relationships" name="Segment Information - Long-Live" sheetId="61" state="visible" r:id="rId61"/>
    <sheet xmlns:r="http://schemas.openxmlformats.org/officeDocument/2006/relationships" name="Acquisitions - Narrative (Detai" sheetId="62" state="visible" r:id="rId62"/>
    <sheet xmlns:r="http://schemas.openxmlformats.org/officeDocument/2006/relationships" name="Acquisitions - Purchase Price A" sheetId="63" state="visible" r:id="rId63"/>
    <sheet xmlns:r="http://schemas.openxmlformats.org/officeDocument/2006/relationships" name="Restructuring - Narrative (Deta" sheetId="64" state="visible" r:id="rId64"/>
    <sheet xmlns:r="http://schemas.openxmlformats.org/officeDocument/2006/relationships" name="Restructuring - Summary of Cash" sheetId="65" state="visible" r:id="rId65"/>
    <sheet xmlns:r="http://schemas.openxmlformats.org/officeDocument/2006/relationships" name="Restructuring - Costs Related t" sheetId="66" state="visible" r:id="rId66"/>
    <sheet xmlns:r="http://schemas.openxmlformats.org/officeDocument/2006/relationships" name="Short-Term Investments (Details" sheetId="67" state="visible" r:id="rId67"/>
    <sheet xmlns:r="http://schemas.openxmlformats.org/officeDocument/2006/relationships" name="Prepaid Expenses and Other Cu68" sheetId="68" state="visible" r:id="rId68"/>
    <sheet xmlns:r="http://schemas.openxmlformats.org/officeDocument/2006/relationships" name="Property, Plant and Equipment -" sheetId="69" state="visible" r:id="rId69"/>
    <sheet xmlns:r="http://schemas.openxmlformats.org/officeDocument/2006/relationships" name="Property, Plant and Equipment70" sheetId="70" state="visible" r:id="rId70"/>
    <sheet xmlns:r="http://schemas.openxmlformats.org/officeDocument/2006/relationships" name="Investments - Summary of Equity" sheetId="71" state="visible" r:id="rId71"/>
    <sheet xmlns:r="http://schemas.openxmlformats.org/officeDocument/2006/relationships" name="Investments - Narrative (Detail"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Goodwill and Intangible Asset76" sheetId="76" state="visible" r:id="rId76"/>
    <sheet xmlns:r="http://schemas.openxmlformats.org/officeDocument/2006/relationships" name="Accrued and Other Current Lia77" sheetId="77" state="visible" r:id="rId77"/>
    <sheet xmlns:r="http://schemas.openxmlformats.org/officeDocument/2006/relationships" name="Derivatives and Hedging - Narra" sheetId="78" state="visible" r:id="rId78"/>
    <sheet xmlns:r="http://schemas.openxmlformats.org/officeDocument/2006/relationships" name="Derivatives and Hedging - Inter" sheetId="79" state="visible" r:id="rId79"/>
    <sheet xmlns:r="http://schemas.openxmlformats.org/officeDocument/2006/relationships" name="Derivatives and Hedging - Call " sheetId="80" state="visible" r:id="rId80"/>
    <sheet xmlns:r="http://schemas.openxmlformats.org/officeDocument/2006/relationships" name="Derivatives and Hedging - Cash " sheetId="81" state="visible" r:id="rId81"/>
    <sheet xmlns:r="http://schemas.openxmlformats.org/officeDocument/2006/relationships" name="Derivatives and Hedging - Forei" sheetId="82" state="visible" r:id="rId82"/>
    <sheet xmlns:r="http://schemas.openxmlformats.org/officeDocument/2006/relationships" name="Derivatives and Hedging - Summa" sheetId="83" state="visible" r:id="rId83"/>
    <sheet xmlns:r="http://schemas.openxmlformats.org/officeDocument/2006/relationships" name="Derivatives and Hedging - Sum84" sheetId="84" state="visible" r:id="rId84"/>
    <sheet xmlns:r="http://schemas.openxmlformats.org/officeDocument/2006/relationships" name="Fair Value Measurements - Narra" sheetId="85" state="visible" r:id="rId85"/>
    <sheet xmlns:r="http://schemas.openxmlformats.org/officeDocument/2006/relationships" name="Fair Value Measurements - Fair " sheetId="86" state="visible" r:id="rId86"/>
    <sheet xmlns:r="http://schemas.openxmlformats.org/officeDocument/2006/relationships" name="Fair Value Measurements - Summa" sheetId="87" state="visible" r:id="rId87"/>
    <sheet xmlns:r="http://schemas.openxmlformats.org/officeDocument/2006/relationships" name="Lines of Credit and Debt - Narr" sheetId="88" state="visible" r:id="rId88"/>
    <sheet xmlns:r="http://schemas.openxmlformats.org/officeDocument/2006/relationships" name="Lines of Credit and Debt - Tota" sheetId="89" state="visible" r:id="rId89"/>
    <sheet xmlns:r="http://schemas.openxmlformats.org/officeDocument/2006/relationships" name="Lines of Credit and Debt - Futu" sheetId="90" state="visible" r:id="rId90"/>
    <sheet xmlns:r="http://schemas.openxmlformats.org/officeDocument/2006/relationships" name="Lines of Credit and Debt - Cash" sheetId="91" state="visible" r:id="rId91"/>
    <sheet xmlns:r="http://schemas.openxmlformats.org/officeDocument/2006/relationships" name="Lines of Credit and Debt - Inte" sheetId="92" state="visible" r:id="rId92"/>
    <sheet xmlns:r="http://schemas.openxmlformats.org/officeDocument/2006/relationships" name="Lines of Credit and Debt - Ca93" sheetId="93" state="visible" r:id="rId93"/>
    <sheet xmlns:r="http://schemas.openxmlformats.org/officeDocument/2006/relationships" name="Lines of Credit and Debt - Priv" sheetId="94" state="visible" r:id="rId94"/>
    <sheet xmlns:r="http://schemas.openxmlformats.org/officeDocument/2006/relationships" name="Lines of Credit and Debt - Summ" sheetId="95" state="visible" r:id="rId95"/>
    <sheet xmlns:r="http://schemas.openxmlformats.org/officeDocument/2006/relationships" name="Lines of Credit and Debt - 2006" sheetId="96" state="visible" r:id="rId96"/>
    <sheet xmlns:r="http://schemas.openxmlformats.org/officeDocument/2006/relationships" name="Income Taxes - Income Before In" sheetId="97" state="visible" r:id="rId97"/>
    <sheet xmlns:r="http://schemas.openxmlformats.org/officeDocument/2006/relationships" name="Income Taxes - Provision for In" sheetId="98" state="visible" r:id="rId98"/>
    <sheet xmlns:r="http://schemas.openxmlformats.org/officeDocument/2006/relationships" name="Income Taxes - Narrative (Detai" sheetId="99" state="visible" r:id="rId99"/>
    <sheet xmlns:r="http://schemas.openxmlformats.org/officeDocument/2006/relationships" name="Income Taxes - Difference Betwe" sheetId="100" state="visible" r:id="rId100"/>
    <sheet xmlns:r="http://schemas.openxmlformats.org/officeDocument/2006/relationships" name="Income Taxes - Changes in Amoun" sheetId="101" state="visible" r:id="rId101"/>
    <sheet xmlns:r="http://schemas.openxmlformats.org/officeDocument/2006/relationships" name="Income Taxes - Components of Ne" sheetId="102" state="visible" r:id="rId102"/>
    <sheet xmlns:r="http://schemas.openxmlformats.org/officeDocument/2006/relationships" name="Equity - Issuance of Warrants (" sheetId="103" state="visible" r:id="rId103"/>
    <sheet xmlns:r="http://schemas.openxmlformats.org/officeDocument/2006/relationships" name="Equity - Share Repurchase Progr" sheetId="104" state="visible" r:id="rId104"/>
    <sheet xmlns:r="http://schemas.openxmlformats.org/officeDocument/2006/relationships" name="Equity - Synthetic Share Repurc" sheetId="105" state="visible" r:id="rId105"/>
    <sheet xmlns:r="http://schemas.openxmlformats.org/officeDocument/2006/relationships" name="- Accumulated Other Comprehensi" sheetId="106" state="visible" r:id="rId106"/>
    <sheet xmlns:r="http://schemas.openxmlformats.org/officeDocument/2006/relationships" name="Earnings per Common Share (Deta"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Share-Based Compensation - Narr" sheetId="111" state="visible" r:id="rId111"/>
    <sheet xmlns:r="http://schemas.openxmlformats.org/officeDocument/2006/relationships" name="Share-Based Compensation - Summ" sheetId="112" state="visible" r:id="rId112"/>
    <sheet xmlns:r="http://schemas.openxmlformats.org/officeDocument/2006/relationships" name="Share-Based Compensation - S113" sheetId="113" state="visible" r:id="rId113"/>
    <sheet xmlns:r="http://schemas.openxmlformats.org/officeDocument/2006/relationships" name="Share-Based Compensation - Comp" sheetId="114" state="visible" r:id="rId114"/>
    <sheet xmlns:r="http://schemas.openxmlformats.org/officeDocument/2006/relationships" name="Employee Benefits (Details)" sheetId="115" state="visible" r:id="rId115"/>
    <sheet xmlns:r="http://schemas.openxmlformats.org/officeDocument/2006/relationships" name="Related Party Transactions - Su" sheetId="116" state="visible" r:id="rId116"/>
    <sheet xmlns:r="http://schemas.openxmlformats.org/officeDocument/2006/relationships" name="Related Party Transactions - Na" sheetId="117" state="visible" r:id="rId117"/>
    <sheet xmlns:r="http://schemas.openxmlformats.org/officeDocument/2006/relationships" name="Subsequent Events (Details)" sheetId="118" state="visible" r:id="rId118"/>
    <sheet xmlns:r="http://schemas.openxmlformats.org/officeDocument/2006/relationships" name="Schedule II - Valuation and 119" sheetId="119" state="visible" r:id="rId119"/>
  </sheets>
  <definedNames/>
  <calcPr calcId="124519" fullCalcOnLoad="1"/>
</workbook>
</file>

<file path=xl/sharedStrings.xml><?xml version="1.0" encoding="utf-8"?>
<sst xmlns="http://schemas.openxmlformats.org/spreadsheetml/2006/main" uniqueCount="1308">
  <si>
    <t>Document and Entity Information</t>
  </si>
  <si>
    <t>12 Months Ended</t>
  </si>
  <si>
    <t>Dec. 31, 2017shares</t>
  </si>
  <si>
    <t>Document and Entity Information [Abstract]</t>
  </si>
  <si>
    <t>Entity Registrant Name</t>
  </si>
  <si>
    <t>QIAGEN NV</t>
  </si>
  <si>
    <t>Entity Central Index Key</t>
  </si>
  <si>
    <t>Current Fiscal Year End Date</t>
  </si>
  <si>
    <t>--12-31</t>
  </si>
  <si>
    <t>Entity Filer Category</t>
  </si>
  <si>
    <t>Large Accelerated Filer</t>
  </si>
  <si>
    <t>Document Type</t>
  </si>
  <si>
    <t>20-F</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Dec. 31, 2017</t>
  </si>
  <si>
    <t>Dec. 31, 2016</t>
  </si>
  <si>
    <t>Current assets:</t>
  </si>
  <si>
    <t>Cash and cash equivalents</t>
  </si>
  <si>
    <t>Short-term investments</t>
  </si>
  <si>
    <t>Accounts receivable, net of allowance for doubtful accounts of $8,008 and $7,614 in 2017 and 2016, respectively</t>
  </si>
  <si>
    <t>Income taxes receivable</t>
  </si>
  <si>
    <t>Inventories, net</t>
  </si>
  <si>
    <t>Prepaid expenses and other current assets</t>
  </si>
  <si>
    <t>Total current assets</t>
  </si>
  <si>
    <t>Long-term assets:</t>
  </si>
  <si>
    <t>Property, plant and equipment, net of accumulated depreciation of $564,588 and $451,160 in 2017 and 2016, respectively</t>
  </si>
  <si>
    <t>Goodwill</t>
  </si>
  <si>
    <t>Intangible assets, net of accumulated amortization of $1,117,423 and $948,072 in 2017 and 2016, respectively</t>
  </si>
  <si>
    <t>Deferred income taxes</t>
  </si>
  <si>
    <t>Other long-term assets (of which $17,713 and $13,067 in 2017 and 2016 due from related parties, respectively)</t>
  </si>
  <si>
    <t>Total long-term assets</t>
  </si>
  <si>
    <t>Total assets</t>
  </si>
  <si>
    <t>Current liabilities:</t>
  </si>
  <si>
    <t>Accounts payable</t>
  </si>
  <si>
    <t>Accrued and other current liabilities (of which $9,028 and $3,926 due to related parties in 2017 and 2016, respectively)</t>
  </si>
  <si>
    <t>Income taxes payable</t>
  </si>
  <si>
    <t>Total current liabilities</t>
  </si>
  <si>
    <t>Long-term liabilities:</t>
  </si>
  <si>
    <t>Long-term debt, net of current portion</t>
  </si>
  <si>
    <t>Other long-term liabilities (of which $3,075 and $5,889 due to related parties in 2017 and 2016, respectively)</t>
  </si>
  <si>
    <t>Total long-term liabilities</t>
  </si>
  <si>
    <t>Commitments and contingencies</t>
  </si>
  <si>
    <t xml:space="preserve"> </t>
  </si>
  <si>
    <t>Equity:</t>
  </si>
  <si>
    <t>Preference shares, 0.01 EUR par value, authorized—450,000 shares, no shares issued and outstanding</t>
  </si>
  <si>
    <t>Financing preference shares, 0.01 EUR par value, authorized—40,000 shares, no shares issued and outstanding</t>
  </si>
  <si>
    <t>Common Shares, 0.01 EUR par value, authorized—410,000 shares, issued — 230,829 and 239,707 shares in 2017 and 2016, respectively</t>
  </si>
  <si>
    <t>Additional paid-in capital</t>
  </si>
  <si>
    <t>Retained earnings</t>
  </si>
  <si>
    <t>Accumulated other comprehensive loss</t>
  </si>
  <si>
    <t>Less treasury shares, at cost— 4,272 and 5,147 shares in 2017 and 2016, respectively</t>
  </si>
  <si>
    <t>Total equity</t>
  </si>
  <si>
    <t>Total liabilities and equity</t>
  </si>
  <si>
    <t>Consolidated Balance Sheets (Parenthetical) $ in Thousands</t>
  </si>
  <si>
    <t>Dec. 31, 2017€ / shares</t>
  </si>
  <si>
    <t>Dec. 31, 2017USD ($)shares</t>
  </si>
  <si>
    <t>Dec. 31, 2016€ / shares</t>
  </si>
  <si>
    <t>Dec. 31, 2016USD ($)shares</t>
  </si>
  <si>
    <t>Accounts receivable - allowance for doubtful accounts | $</t>
  </si>
  <si>
    <t>Property, plant and equipment - accumulated depreciation | $</t>
  </si>
  <si>
    <t>Intangible assets - accumulated amortization | $</t>
  </si>
  <si>
    <t>Other long-term assets - due from related parties | $</t>
  </si>
  <si>
    <t>Accrued and other current liabilities - due to related parties | $</t>
  </si>
  <si>
    <t>Other long-term liabilities - due to related parties | $</t>
  </si>
  <si>
    <t>Preference shares, par value (in EUR per share) | € / shares</t>
  </si>
  <si>
    <t>Preference shares, shares authorized (in shares)</t>
  </si>
  <si>
    <t>Preference shares, shares issued (in shares)</t>
  </si>
  <si>
    <t>Preference shares, shares outstanding (in shares)</t>
  </si>
  <si>
    <t>Financing preference shares, par value (in EUR per share) | € / shares</t>
  </si>
  <si>
    <t>Financing preference shares, shares authorized (in shares)</t>
  </si>
  <si>
    <t>Financing preference shares, shares issued (in shares)</t>
  </si>
  <si>
    <t>Financing preference shares, shares outstanding (in shares)</t>
  </si>
  <si>
    <t>Common Shares, par value (in EUR per share) | € / shares</t>
  </si>
  <si>
    <t>Common Shares, shares authorized (in shares)</t>
  </si>
  <si>
    <t>Common Shares, shares issued (in shares)</t>
  </si>
  <si>
    <t>Treasury shares (in shares)</t>
  </si>
  <si>
    <t>Consolidated Statements of Income - USD ($) shares in Thousands, $ in Thousands</t>
  </si>
  <si>
    <t>Dec. 31, 2015</t>
  </si>
  <si>
    <t>Income Statement [Abstract]</t>
  </si>
  <si>
    <t>Net sales</t>
  </si>
  <si>
    <t>Cost of sales</t>
  </si>
  <si>
    <t>Gross profit</t>
  </si>
  <si>
    <t>Operating expenses:</t>
  </si>
  <si>
    <t>Research and development</t>
  </si>
  <si>
    <t>Sales and marketing</t>
  </si>
  <si>
    <t>General and administrative, restructuring, integration and other</t>
  </si>
  <si>
    <t>Acquisition-related intangible amortization</t>
  </si>
  <si>
    <t>Total operating expenses</t>
  </si>
  <si>
    <t>Income from operations</t>
  </si>
  <si>
    <t>Other income (expense):</t>
  </si>
  <si>
    <t>Interest income</t>
  </si>
  <si>
    <t>Interest expense</t>
  </si>
  <si>
    <t>Other expense, net</t>
  </si>
  <si>
    <t>Total other expense, net</t>
  </si>
  <si>
    <t>Income before income taxes</t>
  </si>
  <si>
    <t>Income taxes</t>
  </si>
  <si>
    <t>Net income</t>
  </si>
  <si>
    <t>Net loss attributable to noncontrolling interest</t>
  </si>
  <si>
    <t>Net income attributable to the owners of QIAGEN N.V.</t>
  </si>
  <si>
    <t>Basic net income per common share attributable to the owners of QIAGEN N.V. (in USD per share)</t>
  </si>
  <si>
    <t>Diluted net income per common share attributable to the owners of QIAGEN N.V. (in USD per share)</t>
  </si>
  <si>
    <t>Weighted-average common shares outstanding</t>
  </si>
  <si>
    <t>Basic (in shares)</t>
  </si>
  <si>
    <t>Diluted (in shares)</t>
  </si>
  <si>
    <t>Consolidated Statements of Comprehensive Income (Loss) - USD ($) $ in Thousands</t>
  </si>
  <si>
    <t>Statement of Comprehensive Income [Abstract]</t>
  </si>
  <si>
    <t>Other comprehensive income (loss) to be reclassified to profit or loss in subsequent periods:</t>
  </si>
  <si>
    <t>(Losses) Gains on cash flow hedges, before tax</t>
  </si>
  <si>
    <t>Reclassification adjustments on cash flow hedges, before tax</t>
  </si>
  <si>
    <t>Cash flow hedges, before tax</t>
  </si>
  <si>
    <t>(Losses) gains on marketable securities, before tax</t>
  </si>
  <si>
    <t>Gains (losses) on pensions, before tax</t>
  </si>
  <si>
    <t>Foreign currency translation adjustments, before tax</t>
  </si>
  <si>
    <t>Other comprehensive income (loss), before tax</t>
  </si>
  <si>
    <t>Income tax relating to components of other comprehensive income (loss)</t>
  </si>
  <si>
    <t>Total other comprehensive income (loss), after tax</t>
  </si>
  <si>
    <t>Comprehensive income</t>
  </si>
  <si>
    <t>Comprehensive (income) attributable to noncontrolling interest</t>
  </si>
  <si>
    <t>Comprehensive income attributable to the owners of QIAGEN N.V.</t>
  </si>
  <si>
    <t>Consolidated Statements of Changes in Equity - USD ($) $ in Thousands</t>
  </si>
  <si>
    <t>Total</t>
  </si>
  <si>
    <t>Common Shares</t>
  </si>
  <si>
    <t>Additional Paid-In Capital</t>
  </si>
  <si>
    <t>Retained Earnings</t>
  </si>
  <si>
    <t>Accumulated Other Comprehensive Income (Loss)</t>
  </si>
  <si>
    <t>Treasury Shares</t>
  </si>
  <si>
    <t>Equity Attributable to the Owners of QIAGEN N.V.</t>
  </si>
  <si>
    <t>Non-controlling Interest</t>
  </si>
  <si>
    <t>Balance (in shares) at Dec. 31, 2014</t>
  </si>
  <si>
    <t>Balance at Dec. 31, 2014</t>
  </si>
  <si>
    <t>Increase (Decrease) in Stockholders' Equity</t>
  </si>
  <si>
    <t>Acquisition of shares from noncontrolling interests</t>
  </si>
  <si>
    <t>Unrealized gain (loss), net on pension</t>
  </si>
  <si>
    <t>Unrealized gain (loss), net on hedging contracts</t>
  </si>
  <si>
    <t>Realized gain (loss), net on hedging contracts</t>
  </si>
  <si>
    <t>Unrealized gain (loss), net on marketable securities</t>
  </si>
  <si>
    <t>Translation adjustment, net</t>
  </si>
  <si>
    <t>Purchase of treasury shares (in shares)</t>
  </si>
  <si>
    <t>Purchase of treasury shares</t>
  </si>
  <si>
    <t>Issuance of common shares in connection with stock plan (in shares)</t>
  </si>
  <si>
    <t>Issuance of common shares in connection with stock plan</t>
  </si>
  <si>
    <t>Excess tax benefit of employee stock plans</t>
  </si>
  <si>
    <t>Share-based compensation</t>
  </si>
  <si>
    <t>Proceeds from subscription receivables</t>
  </si>
  <si>
    <t>Redemption of subscription receivables</t>
  </si>
  <si>
    <t>Balance (in shares) at Dec. 31, 2015</t>
  </si>
  <si>
    <t>Balance at Dec. 31, 2015</t>
  </si>
  <si>
    <t>Acquisition of Exiqon A/S</t>
  </si>
  <si>
    <t>Acquisition of Exiqon A/S shares from noncontrolling interests</t>
  </si>
  <si>
    <t>Balance (in shares) at Dec. 31, 2016</t>
  </si>
  <si>
    <t>Balance at Dec. 31, 2016</t>
  </si>
  <si>
    <t>Capital repayment (in shares)</t>
  </si>
  <si>
    <t>Capital repayment</t>
  </si>
  <si>
    <t>Issuance of warrants</t>
  </si>
  <si>
    <t>Balance (in shares) at Dec. 31, 2017</t>
  </si>
  <si>
    <t>Balance at Dec. 31, 2017</t>
  </si>
  <si>
    <t>Consolidated Statements of Cash Flows - USD ($) $ in Thousands</t>
  </si>
  <si>
    <t>Cash flows from operating activities:</t>
  </si>
  <si>
    <t>Adjustments to reconcile net income to net cash provided by operating activities, net of effects of businesses acquired:</t>
  </si>
  <si>
    <t>Depreciation and amortization</t>
  </si>
  <si>
    <t>Non-cash impairments</t>
  </si>
  <si>
    <t>Amortization of debt discount and issuance costs</t>
  </si>
  <si>
    <t>Share-based compensation expense</t>
  </si>
  <si>
    <t>Excess tax benefits from share-based compensation</t>
  </si>
  <si>
    <t>Loss on early redemption of debt</t>
  </si>
  <si>
    <t>Loss (gain) on marketable securities</t>
  </si>
  <si>
    <t>Reversals of contingent consideration</t>
  </si>
  <si>
    <t>Other items, net including fair value changes in derivatives</t>
  </si>
  <si>
    <t>Net changes in operating assets and liabilities:</t>
  </si>
  <si>
    <t>Accounts receivable</t>
  </si>
  <si>
    <t>Inventories</t>
  </si>
  <si>
    <t>Other long-term assets</t>
  </si>
  <si>
    <t>Accrued and other current liabilities</t>
  </si>
  <si>
    <t>Other long-term liabilities</t>
  </si>
  <si>
    <t>Net cash provided by operating activities</t>
  </si>
  <si>
    <t>Cash flows from investing activities:</t>
  </si>
  <si>
    <t>Purchases of property, plant and equipment</t>
  </si>
  <si>
    <t>Proceeds from sale of equipment</t>
  </si>
  <si>
    <t>Purchases of intangible assets</t>
  </si>
  <si>
    <t>Purchases of investments</t>
  </si>
  <si>
    <t>Cash paid for acquisitions, net of cash acquired</t>
  </si>
  <si>
    <t>Purchases of short-term investments</t>
  </si>
  <si>
    <t>Proceeds from sales of short-term investments</t>
  </si>
  <si>
    <t>Cash paid for collateral asset</t>
  </si>
  <si>
    <t>Other investing activities</t>
  </si>
  <si>
    <t>Net cash used in investing activities</t>
  </si>
  <si>
    <t>Cash flows from financing activities:</t>
  </si>
  <si>
    <t>Proceeds from long-term debt, net of issuance costs</t>
  </si>
  <si>
    <t>Proceeds from issuance of cash convertible notes, net of issuance costs</t>
  </si>
  <si>
    <t>Purchase of call option related to cash convertible notes</t>
  </si>
  <si>
    <t>Proceeds from issuance of warrants, net of issuance costs</t>
  </si>
  <si>
    <t>Repayment of long-term debt</t>
  </si>
  <si>
    <t>Principal payments on capital leases</t>
  </si>
  <si>
    <t>Proceeds from issuance of common shares</t>
  </si>
  <si>
    <t>Other financing activiti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s:</t>
  </si>
  <si>
    <t>Cash paid for interest</t>
  </si>
  <si>
    <t>Cash paid for income taxes</t>
  </si>
  <si>
    <t>Supplemental disclosure of non-cash investing and financing activities:</t>
  </si>
  <si>
    <t>Equipment purchased through capital lease</t>
  </si>
  <si>
    <t>Intangible assets acquired in non-monetary exchange</t>
  </si>
  <si>
    <t>Corporate Information and Basis of Presentation</t>
  </si>
  <si>
    <t>Organization, Consolidation and Presentation of Financial Statements [Abstract]</t>
  </si>
  <si>
    <t>Corporate Information and Basis of Presentation Corporate Information QIAGEN N.V. is a public limited liability company ('naamloze vennootschap') under Dutch law with registered office at Hulsterweg 82, 5912 PL Venlo, The Netherlands. QIAGEN N.V., a Netherlands holding company, and subsidiaries (we, our or the Company) is the leading global provider of Sample to Insight solutions to transform biological materials into valuable molecular insights. Our sample technologies isolate and process DNA, RNA and proteins from blood, tissue and other materials. Assay technologies make these biomolecules visible and ready for analysis. Bioinformatics software and knowledge bases interpret data to report relevant, actionable insights. Automation solutions tie these together in seamless and cost-effective molecular testing workflows. We provide these workflows to four major customer classes: Molecular Diagnostics (human healthcare), Applied Testing (forensics, veterinary testing and food safety), Pharma (pharmaceutical and biotechnology companies) and Academia (life sciences research). We market our products in more than 130 countries. Basis of Presentation The accompanying consolidated financial statements were prepared in accordance with U.S. generally accepted accounting principles (GAAP) and all amounts are presented in U.S. dollars rounded to the nearest thousand, unless otherwise indicated. The consolidated financial statements have been prepared on a historical cost basis, except for derivative financial instruments, contingent consideration and available-for-sale financial instruments that have been measured at fair value. On January 6, 2017, we acquired OmicSoft Corporation, located in Cary, North Carolina (U.S.). On June 28, 2016, we acquired Exiqon A/S, located in Vedbaek, Denmark and on November 20, 2015, we acquired MO BIO Laboratories, Inc., located in Carlsbad, California. Accordingly, at the acquisition dates, all of the assets acquired and liabilities assumed were recorded at their respective fair values and our consolidated results of operations include the operating results from the acquired companies from the acquisition dates. Certain prior year amounts related to deferred taxes have been reclassified in Note 16 Income Taxes and the Consolidated Statements of Cash Flows. Certain prior year amounts related to restructuring costs have been reclassified to conform to the current year presentation. For the year ended December 31, 2016, $26.3 million and $25.0 million costs were reclassified out of research and development and sales and marketing, respectively, to general and administrative, restructuring, integration and other. These reclassifications had no effect on income from operations.</t>
  </si>
  <si>
    <t>Effects of New Accounting Pronouncements</t>
  </si>
  <si>
    <t>Accounting Changes and Error Corrections [Abstract]</t>
  </si>
  <si>
    <t>Effects of New Accounting Pronouncements Adoption of New Accounting Standards The following new FASB Accounting Standards Updates (ASU) were effective for the year ended December 31, 2017 . ASU 2015-11, Inventory (Topic 330): Simplifying the Measurement of Inventory requires in scope inventory, including inventory measured using first-in, first out (FIFO) or average cost, to be measured at the lower of cost and net realizable value. Net realizable value is the estimated selling price in the ordinary course of business, less reasonably predictable costs of completion, disposal, and transportation. The adoption of ASU 2015-11 did not have a material impact on our consolidated financial statements. ASU 2016-07, Investments - Equity Method and Joint Ventures (Topic 323): Simplifying the Transition to the Equity Method of Accounting eliminates the requirement to retroactively adopt the equity method of accounting when an investment qualifies for use of the equity method as a result of an increase in the level of ownership or degree of influence. The new guidance had no impact on our consolidated financial statements. ASU 2016-09, Compensation - Stock Compensation (Topic 718): Improvements to Employee Share-Based Payment Accounting is intended to simplify several aspects of the accounting for share-based payment transactions, including the income tax consequences, classification of awards as either equity or liabilities, and classification on the statement of cash flows. The new guidance became effective for us on January 1, 2017. The impact of the adoption of ASU 2016-09 is limited to the recording of any windfall or shortfall benefit directly to the tax provision and the reclassification of certain items in our statement of cash flows . We will continue estimating stock-based compensation award forfeitures in determining the amount of compensation cost to be recognized each period. As a result of this adoption, we expect volatility in our effective tax rate as any windfall or shortfall tax benefits related to our share-based compensation will be recorded directly into our results of operations. Additionally, excess tax benefits after adoption are classified as cash flows from operating activities instead of cash flows from financing activities. We adopted this standard on a prospective basis and during 2017, $5.2 million of excess tax benefit was recognized directly to the tax provision and classified as cash flows from operating activities. New Accounting Standards Not Yet Adopted The following new FASB Accounting Standards Updates, which are not yet adopted, have been grouped by their required effective dates: First Quarter of 2018 ASU 2014-09, Revenue from Contracts with Customers (Topic 606) affects any entity that either enters into contracts with customers to transfer goods or services or enters into contracts for the transfer of nonfinancial assets unless those contracts are within the scope of other standards (e.g., insurance contracts or lease contracts). In August 2015, the FASB issued Accounting Standards Update No. 2015-14 (ASU 2015-14), Revenue from Contracts with Customers (Topic 606): Deferral of the Effective Date which defers the effective date of ASU 2014-09 to interim and annual reporting periods beginning after December 15, 2017. The FASB has continued to issue accounting standards updates to clarify and provide implementation guidance related to Revenue from Contracts with Customers , including ASU 2016-08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An entity should apply the amendments either retrospectively to each prior reporting period presented and the entity may elect certain practical expedients (the full retrospective method of adoption); or, retrospectively with the cumulative effect of initially applying this ASU recognized at the date of initial application (the modified retrospective method of adoption). We will adopt this standard on its effective date, January 1, 2018 using the modified retrospective method. The new standard is largely consistent with the existing guidance and current practices applied by our business and we do not expect a material impact on our existing revenue accounting policies. The new standard also requires additional disclosures including quantitative and qualitative disclosures about the nature, amount, timing and uncertainty of revenue and cash flows from customer contracts. The Company is in the process of finalizing changes to support recognition and disclosure under the new revenue standard. ASU 2016-01, Financial Instruments - Overall (Subtopic 825-10): Recognition and Measurement of Financial Assets and Financial Liabilities will impact certain aspects of recognition, measurement, presentation and disclosure of financial instrument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mendments will become effective for our financial statements beginning in the first quarter of 2018 and require adoption using a cumulative-effect adjustment to the balance sheet as of the beginning of the fiscal year of adoption. The implementation of the amendments is expected to increase the volatility of net income as gains or losses in future periods will be recognized in net income; however the extent of any volatility will be dependent upon the significance of the equity investments at the time of adoption. At December 31, 2017, we had a net unrealized loss of $0.9 million net of tax, and at December 31, 2016, we had a net unrealized loss, net of tax, of $0.2 million from equity investments recorded in equity, respectively. ASU No. 2016-15, Statement of Cash Flows (Topic 320): Classification of Certain Cash Receipts and Cash Payments (a consensus of the FASB Emerging Issues Task Force), addresses eight classification issues related to the statement of cash flows: • debt prepayment or debt extinguishment costs; • settlement of zero-coupon bonds;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We will adopt ASU 2016-15 on January 1, 2018. We will be required to apply this ASU using a retrospective transition method to each period presented other than for issues where application would be impracticable in which case we will be permitted to apply the amendments for those issues prospectively as of the earliest date practicable. We do not expect any material impact from the adoption of ASU 2016-15 on our consolidated financial statements. ASU 2016-16, Income Taxes (Topic 740): Intra-Entity Transfers of Assets Other Than Inventory , aims to improve the accounting for the income tax consequences of intra-entity transfers of assets other than inventory. This amendment requires an entity to recognize the income tax consequences of an intra-entity transfer of an asset other than inventory when the transfer occurs. The amendments in this update should be applied on a modified retrospective basis through a cumulative-effect adjustment directly to retained earnings as of the beginning of the period of adoption. We will adopt ASU 2016-16 on January 1, 2018 without material impact. ASU 2016-18, Statement of Cash Flows (Topic 320): Restricted Cash ,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mendments in this update should be applied using a retrospective transition method to each period presented. This update is effective for us on January 1, 2018. There is no impact from the adoption of ASU 2016-18 on our consolidated financial statements other than the effect of a retrospective adjustment for the $6.3 million restricted cash balance held as of January 1, 2016 in the comparative Consolidated Statements of Cash Flows. ASU 2017-01, Business Combinations (Topic 805): Clarifying the Definition of a Business , clarifies and provides a more robust framework to use in determining when a set of assets and activities is a business. The amendments in this update should be applied prospectively on or after the effective date. We adopted this update beginning January 1, 2018. ASU 2017-09, Compensation-Stock Compensation (Topic 718): Scope of Modification Accounting ,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for us prospectively for annual periods beginning on January 1, 2018. First Quarter of 2019 ASU 2016-02, Leases (Topic 842) aims to increase transparency and comparability among organizations by recognizing lease assets and lease liabilities on the balance sheet and disclosing key information about leasing arrangements. ASU 2016-02 will become effective for us beginning in the first quarter of 2019 and requires modified retrospective application for leases that exist or are entered into after the beginning of the earliest comparative period in the financial statements. We do not plan to early adopt this standard and we anticipate that the adoption of this standard will require changes to our systems and processes. We expect this standard to increase total assets and total liabilities, however, we are currently evaluating the potential size of the impact that ASU 2016-02 may have on our consolidated financial statements. ASU 2017-12, Derivatives and Hedging (Topic 815): Targeted Improvements to Accounting for Hedging Activities ,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new guidance will become effective for us beginning on January 1, 2019 by applying a modified retrospective approach to existing hedging relationship as of the adoption date. Under the modified retrospective approach, entities with cash flow or net investment hedges will make (1) a cumulative-effect adjustment to accumulated other comprehensive income so that the adjusted amount represents the cumulative change in the hedging instruments’ fair value since hedge inception (less any amounts that should have been recognized in earnings under the new accounting model) and (2) a corresponding adjustment to opening retained earnings as of the most recent period presented on the date of adoption. We are currently evaluating the potential impact ASU 2017-12 may have on our consolidated financial statements. First Quarter of 2020 ASU 2016-13, Financial Instruments-Credit Losses (Topic 326): Measurement of Credit Losses on Financial Instruments . provides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new guidance will become effective for us by applying the standard's provisions as a cumulative-effect adjustment to retained earnings beginning on January 1, 2020. We are currently evaluating the potential impact ASU 2016-13 may have on our consolidated financial statements. ASU 2017-04, Intangibles—Goodwill and Other (Topic 350): Simplifying the Test for Goodwill Impairment , removes Step 2 of the goodwill impairment test. A goodwill impairment will now be the amount by which a reporting unit’s carrying value exceeds its fair value, not to exceed the carrying amount of goodwill. ASU 2017-04 is effective for us for annual periods beginning January 1, 2020 and early adoption is permitted. The new guidance is required to be applied on a prospective basis. We are currently evaluating the impact the adoption of this new standard will have on our financial position and results of operations.</t>
  </si>
  <si>
    <t>Summary of Significant Accounting Policies and Critical Accounting Estimates</t>
  </si>
  <si>
    <t>Accounting Policies [Abstract]</t>
  </si>
  <si>
    <t>Summary of Significant Accounting Policies and Critical Accounting Estimates 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under the cost method.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 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and therefore do not expect to record any losses as a result of counterparty default.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 Foreign Currency Translation Our reporting currency is the U.S. dollar and our subsidiaries’ functional currenc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expense, net. Realized gains or losses on the value of derivative contracts entered into to hedge the exchange rate exposure of receivables and payables are also included in net income as a component of other expense, net. The net (loss) gain on foreign currency transactions was $(3.3) million , less than $0.1 million , and $(0.5) million in 2017 , 2016 and 2015 , respectively, and is included in other expense, net. The exchange rates of key currencies were as follows: Closing rate at December 31, Annual average rate (US$ equivalent for one) 2017 2016 2017 2016 2015 Euro (EUR) 1.1993 1.0541 1.1292 1.1068 1.1100 Pound Sterling (GBP) 1.3517 1.2312 1.2882 1.3560 1.5286 Swiss Franc (CHF) 1.0249 0.9816 1.0156 1.0153 1.0406 Australian Dollar (AUD) 0.7815 0.7222 0.7666 0.7439 0.7522 Canadian Dollar (CAD) 0.7975 0.7430 0.7710 0.7552 0.7836 Japanese Yen (JPY) 0.0089 0.0085 0.0089 0.0092 0.0083 Chinese Yuan (CNY) 0.1537 0.1440 0.1480 0.1506 0.1592 Segment Information We determined that we operate as one operating segment in accordance with the Financial Accounting Standards Board (FASB) Accounting Standards Codification (ASC) Topic 280, Segment Reporting .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Revenue Recognition Our revenues are reported net of sales and value added taxes, discounts and sales allowances, and are derived primarily from the sale of consumable and instrumentation products, and to a much lesser extent, from the sale of services, intellectual property and technology. We recognize revenue when four basic criteria are met: (1) persuasive evidence of an arrangement exists; (2) delivery has occurred or services have been rendered; (3) the fee is fixed or determinable; and (4) collectability is reasonably assured. Consumable and Related Products: In the last three years, revenue from consumable product sales has accounted for approximately 79% - 80% of our net sales and is generally recognized upon transfer of title consistent with the shipping terms. We maintain a small amount, on average less than $2.0 million in total, of consignment inventory at certain customer locations. Revenues for the consumable products which are consigned in this manner are recognized upon consumption. We generally allow returns of consumable products if the product is returned in a timely manner and in good condition. Allowances for returns are provided for based upon the historical pattern of returns and management’s evaluation of specific factors that impact the risk of returns. Revenues from related products include software-as-a-service (SaaS), license fees, intellectual property and patent sales, royalties and milestone payments and over the last three years has accounted for approximately 7% - 8% of our net sales. Revenue from SaaS arrangements is recognized ratably over the duration of the agreement unless the terms of the agreement indicate that revenue should be recognized in a different pattern, for example based on usage. License fees from research collaborations include payments for technology transfer and access rights. Non-refundable, up-front payments received in connection with collaborative research and development agreements are generally deferred and recognized on a straight-line basis over the contract period during which there is any continuing obligation. Revenue from intellectual property and patent sales is recognized when earned, either at the time of sale, or over the contract period when licensed. Payments for milestones, generally based on the achievement of substantive and at-risk performance criteria, are recognized in full at such time as the specified milestone has been achieved according to the terms of the agreement. Royalties from licensees are based on reported sales of licensed products and revenues are calculated based on contract terms when reported sales are reliably measurable, fees are fixed or determinable and collectability is reasonably assured. Instrumentation: Revenue from instrumentation includes the instrumentation equipment, installation, training and other instrumentation services, such as extended warranty services or product maintenance contracts and over the last three years has accounted for approximately 12% - 13% of net sales. Revenue from instrumentation equipment is recognized when title passes to the customer, upon either shipment or written customer acceptance after satisfying any installation and training requirements. We offer our customers access to our instrumentation via reagent rental agreements which place instrumentation with customers without requiring them to purchase the equipment. Instead, we recover the cost of providing the instrumentation in the amount charged for consumable products. The instruments placed with customers under a reagent rental agreement are depreciated and charged to cost of sales on a straight-line basis over the estimated life of the instrument, typically 3 to 5 years. The costs to maintain these instruments in the field are charged to cost of sales as incurred. Revenue from these reagent rental agreements is allocated to the elements within the arrangement (the lease, the sale of consumables and/or services) in accordance with ASC 605-25, Revenue Recognition—Multiple-Element Arrangements and recognized for each unit of accounting as appropriate. We have contracts with multiple elements which include instrumentation equipment, either leased under a reagent rental agreement or sold directly, together with other elements such as installation, training, extended warranty services or product maintenance contracts or consumable products. These contracts are accounted for under ASC 605-25, Revenue Recognition—Multiple-Element Arrangements. Multiple-element arrangements are assessed to determine whether there is more than one unit of accounting. In order for a deliverable to qualify as a separate unit of accounting, both of the following criteria must be met: • The delivered items have value to the client on a stand-alone basis; • If the arrangement includes a general right of return relative to the delivered item, delivery or performance of the undelivered item or items is considered probable and substantially in the control of the Company. Arrangement consideration is allocated at the inception of the arrangement to all deliverables on the basis of their relative selling price. When applying the relative selling price method, the selling price for each deliverable is determined using (a) vendor-specific objective evidence (VSOE) of selling price, if it exists; or otherwise (b) third-party evidence of selling price. If neither VSOE nor third-party evidence of selling price exists for a deliverable, then the best estimated selling price for the deliverable is used. The arrangement consideration is allocated to the separate units of accounting based on each unit’s relative fair value. If these criteria are not met, deliverables included in an arrangement are accounted for as a single unit of accounting and revenues and costs are deferred until the period or periods in which the final deliverable is provided. We have evaluated the deliverables in our multiple-element arrangements and concluded that they are separate units of accounting because the delivered item or items have value to the customer on a standalone basis and for an arrangement that includes a general right of return relative to the delivered item(s), delivery or performance of the undelivered item(s) is considered probable and substantially in our control. Revenues from installation and training are recognized as services are completed, based on VSOE, which is determined by reference to the price customers pay when the services are sold separately. Revenues from extended warranty services or product maintenance contracts are recognized on a straight-line basis over the term of the contract, typically one year. VSOE of fair value of extended warranty services or product maintenance is determined based on the price charged for the maintenance and support when sold separately. Revenues from the instrumentation equipment and consumable products are recognized when the products are delivered and there are no further performance obligations. VSOE of fair value of instrumentation equipment and consumable products is determined based on the price charged for the instrument and consumables when sold separately. Certain of our reagent rental arrangements include termination provisions for breach of contract. However, these termination provisions would not impact recognized revenues. Our other arrangements do not include any provisions for cancellation or refunds. Warranty We provide warranties on our products against defects in materials and workmanship for a period of 1 year. A provision for estimated future warranty costs is recorded in cost of sales at the time product revenue is recognized. Product warranty obligations are included in accrued and other current liabilities in the accompanying consolidated balance sheets. The changes in the carrying amount of warranty obligations are as follows: (in thousands) Total BALANCE AT DECEMBER 31, 2015 $ 2,637 Provision charged to cost of sales 3,562 Usage (2,936 ) Adjustments to previously provided warranties, net (424 ) Currency translation (60 ) BALANCE AT DECEMBER 31, 2016 $ 2,779 Provision charged to cost of sales 3,024 Usage (2,859 ) Adjustments to previously provided warranties, net (54 ) Currency translation 161 BALANCE AT DECEMBER 31, 2017 $ 3,051 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 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 Borrowing Costs 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Shipping and Handling Income and Costs Shipping and handling costs charged to customers are recorded as revenue in the period that the related product sale revenue is recorded. Associated costs of shipping and handling are included in sales and marketing expenses. For the years ended December 31, 2017 , 2016 and 2015 , shipping and handling costs totaled $28.6 million , $26.5 million and $26.2 million , respectively. Advertising Costs The costs of advertising are expensed as incurred and are included as a component of sales and marketing expense. Advertising costs for the years ended December 31, 2017 , 2016 and 2015 were $7.2 million , $8.4 million and $7.2 million , respectively. General and Administrative, Restructuring, Integration and Other General and administrative expenses primarily represent the costs required to support administrative infrastructure. In addition, we incur indirect acquisition and business integration costs in connection with business combinations. These costs represent incremental costs that we believe would not have been incurred absent the business combinations. Major components of these costs include payroll and related costs for employees remaining with the Company on a transitional basis; public relations, advertising and media costs for re-branding of the combined organization; and, consulting and related fees incurred to integrate or restructure the acquired operations. Restructuring costs include personnel costs (principally termination benefits), facility closure and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Facility closure, some termination benefits and other costs are accounted for in accordance with FASB ASC Topic 420, Exit or Disposal Cost Obligations and are recorded when the liability is incurred.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 Income Taxes 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rther tax consequences resulting from differences in the financial reporting and tax basis of assets and liabilities. Deferred tax assets and/or liabilities are determined by multiplying the differences between the financial reporting and tax reporting bases for assets and liabilities by the enacted tax rates expected to be in effect when such differences are recovered or settled. Deferred tax assets are reduced by a valuation allowance to the amount more likely than not to be realiz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expense. 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 Share-Based Payments Compensation cost for all share-based payments is recorded based on the grant date fair value, less an estimate for pre-vesting forfeitures, recognized in expense over the service period. During 2016 we made a change in accounting principle to move from a straight-line attribution method for expense recognition to an accelerated attribution method. Forfeiture Rate— This is the estimated percentage of grants that are expected to be forfeited or cancelled on an annual basis before becoming fully vested. We estimated the forfeiture rate based on historical forfeiture experience. Restricted Stock Units and Performance Stock Units: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 Cash and Cash Equivalents Cash and cash equivalents consist of cash on deposit in banks and other cash invested temporarily in various instruments that are short-term and highly liquid, and having an original maturity of less than 90 days at the date of purchase. (in thousands) 2017 2016 Cash at bank and on hand $ 139,597 $ 137,615 Short-term bank deposits 518,117 301,565 Cash and Cash Equivalents $ 657,714 $ 439,180 Short-Term Investments Short-term investments are classified as “available for sale” and stated at fair value in the accompanying balance sheet. Interest income is accrued when earned and changes in fair market values are reflected as unrealized gains and losses, calculated on the specific identification method, as a component of accumulated other comprehensive income (loss) in equity.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 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capital leases approximates their fair values because of the short maturities and/or interest rates which are comparable to those available to us on similar terms. The fair values of the Cash Convertible Notes are based on an estimation using available over-the-counter market information. The fair values of the Private Placement Senior Notes further described in Note 15 were estimated using the changes in the U.S. Treasury rates. Accounts Receivable Our accounts receivable are unsecured and we are at risk to the extent such amounts become uncollectible. We continually monitor accounts receivable balances, and provide for an allowance for doubtful accounts at the time collection becomes questionable based on payment history or age of the receivable. Amounts determined to be uncollectible are written off against the reserve. For the years ended December 31, 2017 , 2016 and 2015 , write-offs of accounts receivable totaled $3.2 million , $1.6 million and $2.0 million , respectively, while provisions for doubtful accounts which were charged to expense totaled $3.1 million , $2.1 million and $2.1 million , respectively. For all years presented, no single customer represented more than ten percent of accounts receivable or consolidated net sales. Inventories 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 Inventories consisted of the following as of December 31, 2017 and 2016 : (in thousands) 2017 2016 Raw materials $ 23,717 $ 29,402 Work in process 33,153 28,123 Finished goods 99,057 79,027 Total inventories, net $ 155,927 $ 136,552 Property, Plant and Equipment Property, plant and equipment, including equipment acquired under capital lease obligations, are stated at cost less accumulated amortization. Capitalized internal-use software costs include only those direct costs associated with the actual development or acquisition of computer software for internal use, including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the product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 Acquired Intangibles and Goodwill 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one to twenty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For the years ended December 31, 2016 and 2015 , we recorded intangible asset impairments of $21.4 million and $0.2 million , respectively. Intangible asset impairments recorded during the year ended December 31, 2016 are further discussed in Note 6 Restructuring .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 st of each year. Following the annual impairment tests for the years ended December 31, 2017 , 2016 and 2015 , goodwill has not been impaired. As discussed in Note 6 Restructuring, in 2016 we recorded a $2.6 million disposal of goodwill associated to the 2016 restructuring initiative. Investments We have investments in non-marketable securities issued by privately held companies. These investments are included in other long-term assets in the accompanying consolidated balance sheets and are accounted for using the equity or cost method of accounting.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cost or equity method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 For the year ended December 31, 2017 and 2015 , we recorded total impairments to cost method investments of $5.1 million and $2.2 million , respectively, in other expense, net. In 2016 , we recorded an impairment to an equity method investment of $8.3 million in other expense, net. 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 During the year ended 2016 , in connection with the restructuring discussed in Note 6, we recorded asset impairment charges of $10.9 million , of which $10.8 million is recorded in general and administrative, restructuring, integration and other expense and $0.1 million is recorded in cost of sales. In 2015 , w</t>
  </si>
  <si>
    <t>Segment Information</t>
  </si>
  <si>
    <t>Segment Reporting Information, Additional Information [Abstract]</t>
  </si>
  <si>
    <t>Segment Information Considering the acquisition made during 2017 , we determined that we still operate as one business segment in accordance with FASB ASC Topic 280, Segment Reporting . As a result of our continued restructuring and streamlining of the growing organization, our chief operating decision maker (CODM) continues to make decisions with regards to business operations and resource allocation based on evaluations of QIAGEN as a whole. Accordingly, we operate as one business segment. Summarized product category and geographic information is shown in the tables below. Product Category Information Net sales for the product categories are attributed based on those revenues related to sample and assay products and similarly related revenues including bioinformatics solutions, and revenues derived from instrumentation sales. (in thousands) 2017 2016 2015 Net Sales Consumables and related revenues $ 1,242,715 $ 1,166,131 $ 1,114,580 Instrumentation 174,821 171,860 166,406 Total $ 1,417,536 $ 1,337,991 $ 1,280,986 Geographical Information Net sales are attributed to countries based on the location of the customer. QIAGEN operates manufacturing facilities in Germany, China, and the United States that supply products to customers as well as QIAGEN subsidiaries in other countries. The intersegment portions of such net sales are excluded to derive consolidated net sales. No single customer represents more than ten percent of consolidated net sales. Our country of domicile is the Netherlands, which reported net sales of $15.0 million , $12.4 million and $11.3 million for the years ended 2017 , 2016 and 2015 , respectively, and these amounts are included in the line item Europe, Middle East and Africa as shown in the table below. (in thousands) 2017 2016 2015 Net Sales Americas: United States $ 579,906 $ 555,676 $ 525,532 Other Americas 73,478 71,797 79,578 Total Americas 653,384 627,473 605,110 Europe, Middle East and Africa 462,980 428,055 409,955 Asia Pacific and Rest of World 301,172 282,463 265,921 Total $ 1,417,536 $ 1,337,991 $ 1,280,986 Long-lived assets include property, plant and equipment. The Netherlands, which is included in the balances for Europe, reported long-lived assets of $1.7 million and $1.4 million as of December 31, 2017 and 2016 , respectively. (in thousands) 2017 2016 Long-lived assets Americas: United States $ 148,694 $ 145,813 Other Americas 4,488 4,544 Total Americas 153,182 150,357 Germany 286,567 237,190 Other Europe 41,188 37,057 Asia Pacific and Rest of World 13,384 12,051 Total $ 494,321 $ 436,655</t>
  </si>
  <si>
    <t>Acquisitions</t>
  </si>
  <si>
    <t>Business Combinations [Abstract]</t>
  </si>
  <si>
    <t>Acquisitions Acquisitions have been accounted for as business combinations, and the acquired companies’ results have been included in the accompanying consolidated statements of income from their respective dates of acquisition. Our acquisitions have historically been made at prices above the fair value of the acquired net assets, resulting in goodwill, due to expectations of synergies of combining the businesses. These synergies include use of our existing infrastructure, such as sales force, shared service centers, distribution channels and customer relations, to expand sales of the acquired businesses’ products; use of the infrastructure of the acquired businesses to cost-effectively expand sales of our products; and elimination of duplicative facilities, functions and staffing. 2017 Acquisition On January 6, 2017, we acquired OmicSoft Corporation, a leading provider of omics data management solutions located in Cary, North Carolina (U.S.). This acquisition was not significant to the overall consolidated financial statements and as of December 31, 2017, the allocation of the purchase price was final. The acquisition did not have a material impact to net sales, net income or earnings per share and therefore no pro forma information has been provided herein. 2016 Acquisitions During the second quarter of 2016, we acquired a majority shareholding in Exiqon A/S (Exiqon), a publicly traded Danish company headquartered in Vedbaek, Denmark, which is a leading provider of RNA analysis solutions with a proprietary Locked Nucleic Acid (LNA) technology. The acquisition expands our leadership position in Sample to Insight solutions for RNA analysis. On June 28, 2016 , we paid DKK 627.4 million ( $95.2 million ) for approximately 94.52% of the outstanding Exiqon common shares. On the acquisition date, the fair value of the remaining shares was $5.5 million . The fair value of this noncontrolling share was based on reference to quoted market values of Exiqon stock. During the year ended December 31, 2016 , we acquired the remaining Exiqon shares for $5.5 million in cash, which is included in other financing activities in the accompanying consolidated statements of cash flows and as of December 31, 2016 we held 100% of Exiqon's shares. For the year ended December 31, 2016 , acquisition-related costs of $6.3 million are included in general and administrative, restructuring, integration and other in the accompanying consolidated statements of income. The final purchase price allocation as of December 31, 2017 did not differ from the preliminary purchase price allocation as of June 30, 2016 other than a $9.4 million increase in developed technology, a $9.2 million increase in deferred tax asset on tax loss carry forwards, a $2.8 million decrease in customer relationships, a $1.2 million increase of long-term deferred tax liability, a $0.4 million increase in prepaid expenses and other current assets and an additional $0.3 million increase of other opening balance sheet liabilities. The corresponding impact for these adjustments was a decrease to goodwill of $14.7 million . (in thousands) Exiqon acquisition Purchase Price: Cash consideration $ 95,163 Fair value of remaining shares 5,519 $ 100,682 Final Allocation: Cash and cash equivalents $ 4,824 Accounts receivable 3,581 Inventory 1,553 Prepaid expenses and other current assets 1,853 Accounts payable (1,289 ) Accruals and other current liabilities (11,587 ) Debt assumed (6,068 ) Other long-term liabilities (197 ) Deferred tax asset on tax loss carry forwards 10,016 Fixed and other long-term assets 2,870 Developed technology 18,500 Customer relationships 3,800 Tradenames 1,400 Goodwill 76,807 Deferred tax liability on fair value of identifiable intangible assets acquired (5,381 ) $ 100,682 The weighted average amortization period for the intangible assets is 11.1 years . The goodwill acquired is not deductible for tax purposes. Revenue and earnings in the reporting periods since the acquisition date have not been significant. No pro forma financial information has been provided herein as the acquisition of Exiqon did not have a material impact to net sales, net income or earnings per share on a pro forma basis. 2015 Acquisitions During 2015, we completed three acquisitions, including the acquisition of MO BIO Laboratories, Inc., a privately-held U.S. company, that is considered a leader in sample technologies for metagenomics and microbiome analysis. Purchase consideration for these acquisitions totaled $66.9 million in cash, net of cash acquired, and as of December 31, 2016 , the purchase price allocations are final. Each of these acquisitions did not have a material impact to net sales, net income or earnings per share and therefore no pro forma information has been provided herein.</t>
  </si>
  <si>
    <t>Restructuring</t>
  </si>
  <si>
    <t>Restructuring and Related Activities [Abstract]</t>
  </si>
  <si>
    <t>Restructuring 2017 Restructuring During the fourth quarter of 2017 , we initiated restructuring initiatives to mitigate the negative impacts stemming from the U.S. tax legislation as further discussed in Note 16. Total pre-tax costs are expected to be between $22.8 million and $24.8 million , of which $13.8 million was incurred in 2017 . Future pre-tax costs between $9.0 million to $11.0 million are expected to be incurred in 2018 primarily related to personnel and other costs. The following table summarizes the cash components of the restructuring activity. (in thousands) Personnel Related Consulting Costs Total Costs incurred in 2017 $ 6,174 $ 4,583 $ 10,757 Foreign currency translation adjustment 48 2 50 Liability at December 31, 2017 $ 6,222 $ 4,585 $ 10,807 The Personnel Related and Consulting Costs are included within general and administrative, restructuring, integration and other and an additional $3.0 million of inventory write-offs is included in cost of sales in the accompanying consolidated statement of income for the year ended December 31, 2017 . The liability of $10.8 million is included in accrued and other current liabilities in the accompanying consolidated balance sheet at December 31, 2017 . 2016 Restructuring During the fourth quarter of 2016 , we initiated a series of targeted actions to support faster sales momentum and improve efficiency and accountability. The objective with these actions is to ensure that we grow sustainably and consistently in the coming years. Measures include simplifying our geographic presence with site reductions, focusing resources to shared service centers, and streamlining selected organizational structures. No additional costs will be incurred related to this program. Cumulative costs for this program are as follows: (in thousands) Personnel Related Facility Related Contract and Other Costs Asset Impairments &amp; Disposals Total Cost of sales $ 1,222 $ 205 $ 43 $ 10,490 $ 11,960 General and administrative, restructuring, integration and other 17,998 6,960 8,272 22,963 56,193 Other expense, net — — — 10,946 10,946 Total 2016 costs $ 19,220 $ 7,165 $ 8,315 $ 44,399 $ 79,099 Cost of sales $ 1,141 $ — $ 238 $ — $ 1,379 General and administrative, restructuring, integration and other $ 8,399 $ 350 $ 9,612 $ — $ 18,361 Total 2017 costs $ 9,540 $ 350 $ 9,850 $ — $ 19,740 Total cumulative costs $ 28,760 $ 7,515 $ 18,165 $ 44,399 $ 98,839 Personnel Related expenses during 2017 and 2016 includes reductions in costs of $0.7 million and $2.0 million , respectively, as a result of forfeitures of share-based compensation in connection with terminations. During the year ended December 31, 2016 , Asset Impairments and Disposals include $21.4 million for intangible asset impairments, $10.9 million for fixed asset abandonments, and $1.1 million primarily in connection with the write-off of prepaid contract costs. The total $10.9 million of expense included in other expense, net in the accompanying consolidated statements of income is composed of $8.3 million associated with an impairment of an equity method investment and a disposal of goodwill of $2.6 million . The following table summarizes the cash components of the restructuring activity. (in thousands) Personnel Related Facility Related Contract and Other Costs Total Costs incurred in 2016 $ 21,252 $ 7,165 $ 8,315 $ 36,732 Payments (2,742 ) (601 ) (2,391 ) (5,734 ) Facility deferred rent reclassified to restructuring liability — 1,326 — 1,326 Foreign currency translation adjustment (30 ) (8 ) 19 (19 ) Liability at December 31, 2016 $ 18,480 $ 7,882 $ 5,943 $ 32,305 Additional costs in 2017 13,357 1,798 9,883 25,038 Release of excess accrual (3,083 ) (1,448 ) (30 ) (4,561 ) Payments (25,586 ) (7,478 ) (14,887 ) (47,951 ) Facility deferred rent reclassified to restructuring liability — 241 — 241 Foreign currency translation adjustment 1,126 57 157 1,340 Liability at December 31, 2017 $ 4,294 $ 1,052 $ 1,066 $ 6,412 At December 31, 2017 , $5.6 million of the liability is included in accrued and other current liabilities and $0.8 million is included in other-long term liabilities in the accompanying consolidated balance sheet. At December 31, 2016 , $27.6 million of the liability is included in accrued and other current liabilities and $4.7 million is included in other long-term liabilities in the accompanying consolidated balance sheet. 2014 Restructuring During the fourth quarter of 2014, we recorded restructuring charges in connection with the acquisition of Enzymatics and from the implementation of headcount reductions and facility consolidations to further streamline operations and various measures as part of a commitment to continuous improvement and related to QIAGEN's strategic focus on its five growth drivers. No additional costs were incurred subsequent to 2014 related to this program. The following table summarizes the components of the restructuring costs. (in thousands) Personnel Related Facility Related Contract and Other Costs Total Balance at December 31, 2014 $ 6,341 $ 7,627 $ 652 $ 14,620 Payments (4,789 ) (4,199 ) (418 ) (9,406 ) Release of excess accrual (453 ) — (20 ) (473 ) Foreign currency translation adjustment (630 ) — — (630 ) Balance at December 31, 2015 $ 469 $ 3,428 $ 214 $ 4,111 Payments (143 ) (3,428 ) (214 ) (3,785 ) Release of excess accrual (325 ) — — (325 ) Foreign currency translation adjustment (1 ) — — (1 ) Balance at December 31, 2016 $ — $ — $ — $ —</t>
  </si>
  <si>
    <t>Short-Term Investments</t>
  </si>
  <si>
    <t>Short-term Investments [Abstract]</t>
  </si>
  <si>
    <t>Short-Term Investments At December 31, 2017 and 2016 , we had $359.2 million and $89.3 million , respectively, of loan receivables and commercial paper due from financial institutions. These loan receivables and commercial paper are non-derivative financial assets with fixed or determinable payments that are not quoted in an active market and are carried at fair market value, which is equal to the cost. At December 31, 2017 , these loans consist of $308.2 million and €42.5 million ( $51.0 million as of December 31, 2017 ) which mature at various dates through December 2018. All instruments that have an original tenor of more than 12 months include redemption rights on at least a quarterly basis. Interest income is determined using the effective interest rate method. These loans are classified as current assets in the accompanying consolidated balance sheets since we may redeem the loans at our discretion. At December 31, 2016 , we had €3.5 million ( $3.7 million ) in term deposits which matured in August 2017 . The deposits could be withdrawn at the end of each quarter without penalty and were therefore classified as current assets in the accompanying consolidated balance sheets. For the years ended December 31, 2017 , 2016 and 2015 , proceeds from sales of short term investments totaled $189.0 million , $533.8 million and $367.7 million , respectively. During the years ended December 31, 2017 and 2016 , realized gains totaled $1.1 million and $1.4 million , respectively. During the year ended December 31, 2015 , realized losses totaled $6.0 million .</t>
  </si>
  <si>
    <t>Prepaid Expenses and Other Current Assets</t>
  </si>
  <si>
    <t>Prepaid Expense and Other Assets [Abstract]</t>
  </si>
  <si>
    <t xml:space="preserve"> Prepaid Expenses and Other Current Assets Prepaid expenses and other current assets are summarized as follows as of December 31, 2017 and 2016 : (in thousands) 2017 2016 Prepaid expenses $ 41,775 $ 35,529 Cash collateral 21,907 1,200 Value added tax 17,870 14,985 Other receivables 15,902 9,699 Fair value of derivative instruments 9,033 5,386 Total prepaid expenses and other current assets $ 106,487 $ 66,799</t>
  </si>
  <si>
    <t>Property, Plant and Equipment</t>
  </si>
  <si>
    <t>Property, Plant and Equipment [Abstract]</t>
  </si>
  <si>
    <t>Property, Plant and Equipment Property, plant and equipment, including equipment acquired under capital lease obligations, are summarized as follows as of December 31, 2017 and 2016 : (in thousands) Estimated useful life 2017 2016 Land — $ 18,188 $ 16,327 Buildings and improvements 5-40 328,938 301,092 Machinery and equipment 3-10 299,175 257,349 Computer software 3-7 243,809 176,227 Furniture and office equipment 3-10 103,257 89,560 Construction in progress — 65,542 47,260 1,058,909 887,815 Less: Accumulated depreciation and amortization (564,588 ) (451,160 ) Property, plant and equipment, net $ 494,321 $ 436,655 Amortization of assets acquired under capital lease obligations is included within accumulated depreciation and amortization above for the years ended December 31, 2017 and 2016 , respectively. For the years ended December 31, 2017 , 2016 and 2015 depreciation and amortization expense totaled $82.5 million , $75.1 million and $59.5 million , respectively. For the years ended December 31, 2017 , 2016 and 2015 amortization related to computer software to be sold, leased or marketed totaled $13.9 million , $9.3 million and $5.1 million , respectively. In 2016, we recorded asset impairment charges of $10.9 million related to the restructuring charge discussed in Note 6. Impairments included $7.5 million of computer software to be sold, leased or marketed, $1.7 million in machinery and equipment, $1.5 million in internal-use software, $0.1 million in furniture and office equipment and $0.1 million in buildings and improvements. In 2015, we recorded asset impairment charges of $3.1 million , of which $1.0 million related to computer software to be sold, leased or marketed related to the abandonment of certain projects following the acquisition of MO BIO. Repairs and maintenance expense was $12.7 million , $13.0 million and $15.4 million in 2017 , 2016 and 2015 , respectively. For the year ended December 31, 2017 and 2016 , construction in progress primarily includes amounts related to ongoing software development projects. For the years ended December 31, 2017 , 2016 and 2015 , interest capitalized in connection with construction projects was not significant.</t>
  </si>
  <si>
    <t>Investments</t>
  </si>
  <si>
    <t>Investments [Abstract]</t>
  </si>
  <si>
    <t>Investments We have made strategic investments in certain companies that are accounted for using the equity or cost method of accounting. The method of accounting for an investment depends on the level of influence. We monitor changes in circumstances that may require a reassessment of the level of influence. We periodically review the carrying value of these investments for impairment, considering factors such as the most recent stock transactions and book values from the recent financial statements. The fair value of cost and equity-method investments is estimated when there are identified events or changes in circumstances that may have an impact on the fair value of the investment. Additionally, we have investments in marketable equity securities that have readily determinable fair values that are classified as available-for-sale. These investments are reported at fair value, with unrealized gains and losses recorded in accumulated other comprehensive income (loss) in equity. Equity Method Investments A summary of these equity method investments, which are included in other long-term assets in the consolidated balance sheets, is as follows: Equity investments as of December 31, Share of income (loss) for the years ended December 31, ($ in thousands) Ownership Percentage 2017 2016 2017 2016 2015 PreAnalytiX GmbH 50.00 % $ 7,562 $ 3,519 $ 3,818 $ 3,067 $ 1,878 Biotype Innovation GmbH 24.90 % 3,821 3,339 39 (335 ) (595 ) MAQGEN Biotechnology Co., Ltd 40.00 % 3,285 — (542 ) — — Pyrobett 19.00 % 2,639 2,444 195 333 (600 ) Hombrechtikon Systems Engineering AG 19.00 % 1,155 1,524 (346 ) — — QIAGEN (Suzhou) Institute of Translation Research Co., Ltd. 0.00 % — — — (244 ) (107 ) QIAGEN Finance 100.00 % — — — — 85 $ 18,462 $ 10,826 $ 3,164 $ 2,821 $ 661 During 2017 , we acquired a 40% interest in MAQGEN Biotechnology Co., Ltd. for $4.0 million and a commitment to contribute an additional $8.0 million in future periods. Also, during 2017 , we sold our interest in QIAGEN (Suzhou) Institute of Translation Research Co., Ltd., which had no book value at the time of sale, for $3.5 million and recorded a corresponding gain in other expense, net in the accompanying statement of income. In connection with the 2016 restructuring activities discussed in Note 6, in 2016 we transferred the research and development activities of our instrumentation business to a new company, Hombrechtikon Systems Engineering AG (HSE), in which we acquired a 19.0% interest for a total obligation of $9.8 million payable over three years. As of December 31, 2017 and 2016 , $3.1 million and $3.9 million , respectively, were included in accrued and other current liabilities and $3.1 million and $5.9 million , respectively, were included in other long-term liabilities in the accompanying consolidated balance sheet. HSE is a variable interest entity and we are not the primary beneficiary as we do not hold the power to direct the activities that most significantly impact the economic performance of HSE. Therefore, HSE is not consolidated. In 2016, we recorded an impairment of the investment in HSE of $8.3 million in other expense, net. As of December 31, 2017 and 2016 , the investment had a carrying value of $1.2 million and $1.5 million , respectively, which is included in other long-term assets in the consolidated balance sheets, representing our maximum exposure to loss. We had a 100% interest in QIAGEN Finance (Luxembourg) S.A. (QIAGEN Finance) which was established for the purpose of issuing convertible debt in 2004 . The proceeds of the 2004 Notes were loaned to subsidiaries within the consolidated QIAGEN N.V. group. QIAGEN N.V. had guaranteed the 2004 Notes, and had agreements with QIAGEN Finance to issue common shares to the investors in the event of conversion of the 2004 Notes. QIAGEN Finance was a variable interest entity. We did not hold any variable interests in QIAGEN Finance, and we were not the primary beneficiary, therefore QIAGEN Finance was not consolidated. Accordingly, the 2004 convertible debt was not included in the consolidated statements of QIAGEN N.V., though QIAGEN N.V. did report the full obligation of the debt through its liabilities to QIAGEN Finance. QIAGEN N.V. accounted for its investment in QIAGEN Finance as an equity investment until the first quarter of 2015 and accordingly recorded 100% of the profit or loss of QIAGEN Finance in the gain or loss from equity method investees. During the first quarter of 2015, we repaid the $250.9 million loan to QIAGEN Finance and repurchased the warrant agreement with QIAGEN Finance. Cost Method Investments At December 31, 2017 and 2016 , we had a total of cost-method investments in non-publicly traded companies with carrying amounts of $33.6 million and $38.2 million , respectively, which are included in other long-term assets in the consolidated balance sheets. The fair-value of these cost-method investments are not estimated unless there are identified events or changes in circumstances that may have a significant adverse effect on the fair value of the investment. During the years ended December 31, 2017 , and 2016 , we made cost-method investments totaling $0.3 million , and $20.5 million , respectively. In 2017 and 2015 , we recorded total impairments to cost method investments of $5.1 million and $2.2 million , respectively, in other expense, net. In 2016, we converted a $0.6 million short-term loan into additional ownership interest of a cost-method investment. Marketable Equity Securities During 2016, we made an investment in HTG Molecular Diagnostics, Inc. (HTGM), a publicly traded company. At December 31, 2017 , we held 833,333 shares with a cost basis of $2.0 million . As of December 31, 2017 and 2016 , the fair market value of these shares was $1.7 million and $1.9 million , respectively. During 2017, we purchased a convertible loan from HTGM as further discussed in Note 22. Additionally, our former cost-method investment in Curetis AG was reclassified as a long-term marketable security during 2015 upon the completed IPO of its Dutch holding company, Curetis N.V. At December 31, 2017 , we hold 320,424 shares of Curetis N.V. with a cost basis of $2.3 million and a fair market value of $1.5 million . We held 320,712 shares with a cost basis of $2.3 million and a fair value of $2.2 million as of December 31, 2016 . These marketable securities are included in other long-term assets in the accompanying consolidated balance sheets.</t>
  </si>
  <si>
    <t>Goodwill and Intangible Assets</t>
  </si>
  <si>
    <t>Goodwill and Intangible Assets Disclosure [Abstract]</t>
  </si>
  <si>
    <t>Goodwill and Intangible Assets The following sets forth the intangible assets by major asset class as of December 31, 2017 and 2016 : 2017 2016 (in thousands) Weighted Average Life (in years) Gross Carrying Amount Accumulated Amortization Gross Carrying Amount Accumulated Amortization Amortized Intangible Assets: Patent and license rights 9.41 $ 407,635 $ (280,434 ) $ 373,609 $ (233,406 ) Developed technology 11.82 771,893 (544,633 ) 708,825 (469,312 ) Customer base, trademarks, and non-compete agreements 10.28 437,213 (292,356 ) 422,797 (245,354 ) 10.76 $ 1,616,741 $ (1,117,423 ) $ 1,505,231 $ (948,072 ) Unamortized Intangible Assets: Goodwill $ 2,012,904 $ 1,925,518 The changes in intangible assets for the years ended December 31, 2017 and 2016 are as follows: (in thousands) Intangibles Goodwill BALANCE AT DECEMBER 31, 2015 $ 636,421 $ 1,875,698 Additions 70,937 — Purchase adjustments (321 ) 316 Additions from acquisitions 23,700 76,807 Amortization (137,949 ) — Disposals (29 ) (2,650 ) Impairment losses (21,423 ) — Foreign currency translation adjustments (14,177 ) (24,653 ) BALANCE AT DECEMBER 31, 2016 $ 557,159 $ 1,925,518 Additions 15,527 — Additions from acquisitions 28,700 26,934 Amortization (133,797 ) — Disposals (897 ) — Foreign currency translation adjustments 32,626 60,452 BALANCE AT DECEMBER 31, 2017 $ 499,318 $ 2,012,904 Amortization expense on intangible assets totaled approximately $133.8 million , $ 137.9 million and $ 132.0 million , respectively, for the years ended December 31, 2017 , 2016 and 2015 . In 2016 , we recorded an intangible asset abandonment charge of $21.4 million related to the discontinuation of existing technologies in connection with the 2016 restructuring discussed more fully in Note 6. Of this abandonment charge, $10.3 million is included in cost of sales and $11.1 million is included in general and administrative, restructuring, integration and other in the accompanying consolidated statements of income. Cash paid for purchases of intangible assets during the year ended December 31, 2017 totaled $34.3 million , of which $16.5 million is related to current year payments for licenses that were accrued as of December 31, 2016 and $5.8 million is related to prepayments recorded in other long-term assets in the accompanying consolidated balance sheet. Intangible asset additions of $15.5 million includes $12.0 million of cash paid during the year ended December 31, 2017 , together with $3.5 million of additions which were previously recorded as prepayments. Cash paid for intangible assets during the year ended December 31, 2016 totaled $19.4 million of which $3.9 million is related to prepayments recorded in other long-term assets in accompanying consolidated balance sheet. Intangible asset additions of $70.9 million includes $15.5 million of cash paid during the year ended December 31, 2016 , together with $7.1 million of additions which were previously recorded as prepayments and $48.4 million of additions which were accrued as of December 31, 2016 . Of the accrued additions in 2016, $46.3 million related to licenses for which fixed payments are expected to occur through the end of the license term in 2024 . The changes in the carrying amount of goodwill during the years ended December 31, 2017 and 2016 resulted primarily from changes in foreign currency translation together with acquired goodwill from the 2017 acquisition of OmicSoft and the 2016 acquisition of Exiqon discussed in Note 5. Additionally, $2.6 million of goodwill was disposed of in connection with the transfer of the research and development activities of our instrumentation business as part of the 2016 restructuring program discussed in Note 6. Amortization of intangibles for the next five years is expected to be approximately: (in thousands) Amortization Years ended December 31: 2018 $ 114,009 2019 $ 92,717 2020 $ 65,503 2021 $ 56,214 2022 $ 40,692</t>
  </si>
  <si>
    <t>Accrued and Other Current Liabilities</t>
  </si>
  <si>
    <t>Accrued Liabilities, Current [Abstract]</t>
  </si>
  <si>
    <t>Accrued and Other Current Liabilities Accrued and other current liabilities at December 31, 2017 and 2016 consist of the following: (in thousands) 2017 2016 Accrued expenses and other liabilities $ 85,986 $ 74,245 Payroll and related accruals 63,525 54,772 Deferred revenue 49,357 44,629 Restructuring 14,667 27,590 Accrued contingent consideration and milestone payments 11,539 2,957 Accrued royalties 6,714 7,801 Accrued interest on long-term debt 5,543 4,239 Cash collateral 3,000 6,984 Fair value of derivative instruments 2,424 6,089 Current portion of capital lease obligations 1,359 999 Total accrued and other current liabilities $ 244,114 $ 230,305</t>
  </si>
  <si>
    <t>Derivatives and Hedging</t>
  </si>
  <si>
    <t>Derivative Instruments and Hedging Activities Disclosure [Abstract]</t>
  </si>
  <si>
    <t>Derivatives and Hedging In the ordinary course of business, we use derivative instruments, including swaps, forwards and/or options, to manage potential losses from foreign currency exposures and interest bearing assets or liabilities. The principal objective of such derivative instruments is to minimize the risks and/or costs associated with our global financial and operating activities. We do not utilize derivative or other financial instruments for trading or other speculative purposes. We recognize all derivatives as either assets or liabilities on the balance sheet on a gross basis, measure those instruments at fair value and recognize the change in fair value in earnings in the period of change, unless the derivative qualifies as an effective hedge that offsets certain exposures. We have agreed with almost all of our counterparties with whom we had entered into cross-currency swaps, interest rate swaps or foreign exchange contracts, to enter into bilateral collateralization contracts under which we will receive or provide cash collateral, as the case may be, for the net position with each of these counterparties . As of December 31, 2017 , cash collateral positions consisted of $3.0 million recorded in accrued and other current liabilities and $21.9 million recorded in prepaid and other current assets in the accompanying consolidated balance sheet. As of December 31, 2016 , we had a liability position of $7.0 million recorded in accrued and other current liabilities and $1.2 million recorded in prepaid expenses and other current assets in the accompanying consolidated balance sheet. In 2017, we entered into a foreign currency non-derivative hedging instrument that is designated and qualifies as net investment hedge. The objective of the hedge is to protect part of the net investment in foreign operations against adverse changes in the exchange rate between the Euro and the functional currency of the U.S. dollar. The non-derivative hedging instrument is the German private corporate bond ("Schuldschein") which was issued in the total amount of $331.1 million as described in Note 15. Of the $331.1 million , which is held in both U.S. dollars and Euro, €255.0 million is designated as the hedging instrument against a portion of our Euro net investments in our foreign operations. The relative changes in both the hedged item and hedging instrument are calculated by applying the change in spot rate between two assessment dates against the respective notional amount. The effective portion of the hedge is recorded in the cumulative translation adjustment account within other accumulated comprehensive income (loss). Based on the spot rate method, the unrealized loss recorded in equity as of December 31, 2017 is $19.8 million . Since we are using the debt as the hedging instrument, which is also remeasured based on the spot rate method, there is no hedge ineffectiveness related to the net investment hedge as of December 31, 2017 . As of December 31, 2017 and 2016 , we held derivative instruments that are designated and qualify as cash flow hedges where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In 2017 and in 2016 , we did not record any hedge ineffectiveness related to any cash-flow hedges in earnings. Based on their valuation as of December 31, 2017 , we expect approximately $10.7 million of derivative losses included in accumulated other comprehensive loss will be reclassified into income during the next 12 months. The cash flows derived from derivatives are classified in the consolidated statements of cash flows in the same category as the consolidated balance sheet account of the underlying item. As of December 31, 2017 and 2016 , we held derivative instruments that qualify for hedge accounting as fair value hedges. For derivative instruments that are designated and qualify as a fair value hedge, the effective portion of the gain or loss on the derivative is reflected in earnings. This earnings effect is offset by the change in the fair value of the hedged item attributable to the risk being hedged that is also recorded in earnings. In 2017 and 2016 , we concluded there was no ineffectiveness. The cash flows derived from derivatives are classified in the consolidated statements of cash flows in the same category as the consolidated balance sheet account of the underlying item. Interest Rate Derivatives We use interest rate derivative contracts to align our portfolio of interest bearing assets and liabilities with our risk management objectives. During 2015, we entered into five cross currency interest rate swaps through 2025 for a total notional amount of $180.0 million which qualify for hedge accounting as cash flow hedges. We determined that no ineffectiveness exists related to these swaps. As of December 31, 2017 , the €180.0 million notional swap amount had a fair value of $28.9 million recorded in other-long term liabilities and a related interest receivable of $1.2 million recorded in prepaid and other current assets, respectively, in the accompanying consolidated balance sheet. As of December 31, 2016 , this swap had a fair value of $1.4 million and accrued and unpaid interest of $1.7 million which recorded in other long-term assets and prepaid expenses and other current assets, respectively, in the accompanying consolidated balance sheet. During 2014, we entered into interest rate swaps, which effectively fixed the fair value of $200.0 million of our fixed rate private placement debt and qualify for hedge accounting as fair value hedges. We determined that no ineffectiveness exists related to these swaps. As of December 31, 2017 , the $200.0 million notional swap amount had a fair value of $0.9 million and accrued and unpaid interest of $0.3 million which are recorded in other long-term assets and prepaid and other current assets, respectively, in the accompanying consolidated balance sheet. As of December 31, 2016 , this swap had a fair value of $3.1 million and accrued and unpaid interest of $0.6 million which are recorded in other long-term assets and prepaid expenses and other current assets, respectively, in the accompanying balance sheet. Call Options We entered into Call Options in 2014 which, along with the sale of the Warrants, represent the Call Spread Overlay entered in connection with the 2019 and 2021 Cash Convertible Notes, which are more fully described in Note 15. We used $105.2 million of the proceeds from the issuance of the 2019 and 2021 Cash Convertible Notes to pay the premium for the Call Options, and simultaneously received $68.9 million (net of issuance costs) from the sale of the Warrants, for a net cash outlay of $36.3 million for the Call Spread Overlay. During 2017, we used $73.6 million of the proceeds from the from the issuance of the 2023 Cash Convertible Notes to pay for the premium for the Call Option, and simultaneously received $45.4 million from the sale of Warrants, for a net cash outlay of $28.3 million for the Call Spread Overlay. Issuance costs incurred in connection with the Warrant and the Call Option were $0.3 million and $0.1 million respectively, which $0.1 million was accrued as of December 31, 2017 . In both transactions, the Call Options are intended to address the equity price risk inherent in the cash conversion feature of each instrument by offsetting cash payments in excess of the principal amount due upon any conversion of the Cash Convertible Notes. Aside from the initial payment of a premium of $105.2 million (2019 and 2021 Notes) and $73.6 million (2023 notes) for the Call Options, we will not be required to make any cash payments under the Call Options. We will, however, be entitled to receive under the terms of the Call Options an amount of cash generally equal to the amount by which the market price per share of our common stock exceeds the exercise price of the Call Options during the relevant valuation period. The exercise price under the Call Options is equal to the conversion price of the Cash Convertible Notes. The Call Options, for which our common stock is the underlying security, are a derivative asset that requires mark-to-market accounting treatment due to the cash settlement features until the Call Options settle or expire. The Call Options are measured and reported at fair value on a recurring basis, within Level 2 of the fair value hierarchy. For further discussion of the inputs used to determine the fair value of the Call Options, refer to Note 14. The fair value of the Call Options at December 31, 2017 and 2016 was approximately $223.2 million and $185.8 million , respectively which is recorded in other long-term assets in the accompanying consolidated balance sheet. The Call Options do not qualify for hedge accounting treatment. Therefore, the change in fair value of these instruments is recognized immediately in our consolidated statements of income in other expense, net. For the years ended December 31, 2017 and 2016 , the changes in the fair value of the Call Options resulted in gains of $37.4 million and $16.7 million , respectively. Because the terms of the Call Options are substantially similar to those of the Cash Convertible Notes' embedded cash conversion option, discussed below, we expect the effect on earnings from those two derivative instruments to mostly offset each other. Cash Convertible Notes Embedded Cash Conversion Option The embedded cash conversion option within the Cash Convertible Notes is required to be separated from the Cash Convertible Notes and accounted for separately as a derivative liability, with changes in fair value reported in our consolidated statements of income in other expense, net until the cash conversion option settles or expires. For further discussion of the Cash Convertible Notes, refer to Note 15. The initial fair value liability of the embedded cash conversion option for the 2019 and 2021 Notes was $105.2 million and for the 2023 Notes was $74.5 million , which simultaneously reduced the carrying value of the Cash Convertible Notes (effectively an original issuance discount). The embedded cash conversion option is measured and reported at fair value on a recurring basis, within Level 2 of the fair value hierarchy. For further discussion of the inputs used to determine the fair value of the embedded cash conversion options, refer to Note 14. The fair value of the embedded cash conversion options at December 31, 2017 and 2016 was approximately $224.3 million and $187.5 million , respectively, which is recorded in other long-term liabilities in the accompanying balance sheet. For the years ended December 31, 2017 and 2016 the change in the fair value of the embedded cash conversion options resulted in losses of $36.7 million and $16.6 million , respectively, recognized in our consolidated statements of income in other expense, net. Foreign Currency Derivatives As a globally active enterprise, we are subject to risks associated with fluctuations in foreign currencies in our ordinary operations. This includes foreign currency-denominated receivables, payables, debt, and other balance sheet positions including intercompany items. We manage balance sheet exposure on a group-wide basis using foreign exchange forward contracts, foreign exchange options and cross-currency swaps. Undesignated Derivative Instruments We are party to various foreign exchange forward, option and swap arrangements which had, at December 31, 2017 , an aggregate notional value of $587.3 million and fair values of $7.5 million and $2.4 million included in prepaid and other current assets and accrued and other current liabilities, respectively, which expire at various dates through March 2018. We were party to various foreign exchange forward and swap arrangements which had, at December 31, 2016 , an aggregate notional value of $347.6 million and fair values of $3.2 million and $6.1 million included in prepaid and other current assets and accrued and other current liabilities, respectively, which expired at various dates through December 2017. The transactions have been entered into to offset the effects from short-term balance sheet exposure to foreign currency exchange risk. Changes in the fair value of these arrangements have been recognized in other expense, net. Fair Values of Derivative Instruments The following table summarizes the fair value amounts of derivative instruments reported in the consolidated balance sheets as of December 31, 2017 and 2016 : Derivatives in Asset Positions Fair value Derivatives in Liability Positions Fair value (in thousands) 2017 2016 2017 2016 Derivative instruments designated as hedges Interest rate contracts $ 2,409 $ 6,655 $ (28,942 ) $ — Total derivative instruments designated as hedges $ 2,409 $ 6,655 $ (28,942 ) $ — Undesignated derivative instruments Call spread overlay $ 223,164 $ 185,750 $ (224,286 ) $ (187,546 ) Foreign exchange contracts 7,480 3,154 (2,424 ) (6,089 ) Total derivative instruments $ 230,644 $ 188,904 $ (226,710 ) $ (193,635 ) Gains and Losses on Derivative Instruments The following tables summarize the classification and gains and losses on derivative instruments for the years ended December 31, 2017 , 2016 and 2015 : Year-Ended December 31, 2017 (in thousands) Gain/(loss) Location of (Gain) loss Gain (loss) recognized Non-derivative instruments Net investment hedge $ (19,757 ) Other expense, net $ — n/a Cash flow hedges Interest rate contracts $ (30,310 ) Other expense, net $ 26,136 n/a Fair value hedges Interest rate contracts $ — Other expense, net $ — $ (2,199 ) Undesignated derivative instruments Call spread overlay n/a Other expense, net n/a $ 1,573 Foreign exchange contracts n/a Other expense, net n/a 11,813 $ 13,386 Year-Ended December 31, 2016 (in thousands) Gain/(loss) Location of (Gain) loss Gain (loss) recognized Cash flow hedges Interest rate contracts $ (3,969 ) Other expense, net $ (6,228 ) n/a Fair value hedges Interest rate contracts $ — Other expense, net $ — $ (1,930 ) Undesignated derivative instruments Call spread overlay n/a Other expense, net n/a $ 118 Foreign exchange contracts n/a Other expense, net n/a (6,072 ) $ (5,954 ) Year-Ended December 31, 2015 (in thousands) Gain/(loss) Location of (Gain) loss Gain (loss) recognized Cash flow hedges Interest rate contracts $ 5,337 Other expense, net $ (5,273 ) n/a Fair value hedges Interest rate contracts $ — Other expense, net $ — $ 1,691 Undesignated derivative instruments Call spread overlay n/a Other expense, net n/a $ (171 ) Foreign exchange contracts n/a Other expense, net n/a $ 21,434 $ 21,263 The amounts noted in the table above for accumulated other comprehensive income (AOCI) do not include any adjustment for the impact of deferred income taxes.</t>
  </si>
  <si>
    <t>Fair Value Measurements</t>
  </si>
  <si>
    <t>Fair Value Disclosures [Abstract]</t>
  </si>
  <si>
    <t>Fair Value Measurements Assets and liabilities are measured at fair value according to a three-tier fair value hierarchy which prioritizes the inputs used in measuring fair value as follows: Level 1. Observable inputs, such as quoted prices in active markets; Level 2. Inputs, other than the quoted price in active markets, that are observable either directly or indirectly; and Level 3. Unobservable inputs in which there is little or no market data, which require the reporting entity to develop its own assumptions. Our assets and liabilities measured at fair value on a recurring basis consist of short-term investments, which are classified in Level 1 and Level 2 of the fair value hierarchy, marketable securities discussed in Note 10, which are classified in Level 1, derivative contracts used to hedge currency and interest rate risk and derivative financial instruments entered into in connection with the Cash Convertible Notes discussed in Note 15, which are classified in Level 2 of the fair value hierarchy, and contingent consideration accruals which are classified in Level 3 of the fair value hierarchy, and are shown in the tables below. There have been no transfers between levels.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available comparable data from rated companies. Using the estimated rating, our credit risk was quantified by reference to publicly-traded debt with a corresponding rating. The Level 2 derivative financial instruments include the Call Options asset and the embedded conversion option liability. See Note 15, "Lines of Credit and Debt", and Note 13, "Derivatives and Hedging", for further information. The derivatives are not actively traded and are valued based on an option pricing model that uses observable market data for inputs. Significant market data inputs used to determine fair values included our common stock price, the risk-free interest rate, and the implied volatility of our common stock. The Call Options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 Our Level 3 instruments include contingent consideration liabilities. We value contingent consideration liabilities using unobservable inputs, applying the income approach, such as the discounted cash flow technique, or the probability-weighted scenario method. Contingent consideration arrangements obligate us to pay the sellers of an acquired entity if specified future events occur or conditions are met such as the achievement of technological or revenue milestones. We use various key assumptions, such as the probability of achievement of the milestones ( 0% to 100% ) and the discount rate (between 2.2% and 7.7% ), to represent the non-performing risk factors and time value when applying the income approach. We regularly review the fair value of the contingent consideration, and reflect any change in the accrual in the consolidated statements of income in the line items commensurate with the underlying nature of milestone arrangements. The following table presents our fair value hierarchy for our financial assets and liabilities measured at fair value on a recurring basis: As of December 31, 2017 As of December 31, 2016 (in thousands) Level 1 Level 2 Level 3 Total Level 1 Level 2 Level 3 Total Assets: Short-term investments $ — $ 359,198 $ — $ 359,198 $ 3,699 $ 89,300 $ — $ 92,999 Marketable securities 3,208 — — 3,208 4,064 — — 4,064 Call option — 223,164 — 223,164 — 185,750 — 185,750 Foreign exchange contracts — 7,480 — 7,480 — 3,154 — 3,154 Interest rate contracts — 2,409 — 2,409 — 6,655 — 6,655 $ 3,208 $ 592,251 $ — $ 595,459 $ 7,763 $ 284,859 $ — $ 292,622 Liabilities: Foreign exchange contracts $ — $ (2,424 ) $ — $ (2,424 ) $ — $ (6,089 ) $ — $ (6,089 ) Interest rate contracts — (28,942 ) — (28,942 ) — — — — Cash conversion option — (224,286 ) — (224,286 ) — (187,546 ) — (187,546 ) Contingent consideration — — (11,539 ) (11,539 ) — — (8,754 ) (8,754 ) $ — $ (255,652 ) $ (11,539 ) $ (267,191 ) $ — $ (193,635 ) $ (8,754 ) $ (202,389 ) For liabilities with Level 3 inputs, the following table summarizes the activity for the years ended December 31, 2017 and 2016 : (in thousands) Contingent Consideration BALANCE AT DECEMBER 31, 2015 $ (17,678 ) Additions from acquisitions (692 ) Payments 3,120 Gain included in earnings 6,501 Foreign currency translation adjustments (5 ) BALANCE AT DECEMBER 31, 2016 $ (8,754 ) Additions (10,954 ) Payments 4,900 Gain included in earnings 3,269 BALANCE AT DECEMBER 31, 2017 $ (11,539 ) For the year ended December 31, 2017 , the total $11.5 million accrued for contingent consideration is accrued and other current liabilities. During 2017 and 2016 , gains for the reduction in the fair value of contingent consideration related to unmet milestones of $3.3 million and $6.5 million were recognized in general and administrative, restructuring, integration and other in the accompanying consolidated statements of income. The carrying values of financial instruments, including cash and cash equivalents, accounts receivable, accounts payable and other accrued liabilities, approximate their fair values due to their short-term maturities. The estimated fair value of long-term debt as disclosed in Note 15 was based on current interest rates for similar types of borrowings. The estimated fair values may not represent actual values of the financial instruments that could be realized as of the balance sheet date or that will be realized in the future. There were no fair value differences in the years ended December 31, 2017 and 2016 for nonfinancial assets or liabilities required to be measured at fair value on a nonrecurring basis other than the impairment of cost-method investments as discussed in Note 10.</t>
  </si>
  <si>
    <t>Lines of Credit and Debt</t>
  </si>
  <si>
    <t>Debt Instruments [Abstract]</t>
  </si>
  <si>
    <t>Lines of Credit and Debt Our credit facilities available and undrawn at December 31, 2017 total €426.6 million (approximately $511.6 million ). This includes a €400.0 million syndicated multi-currency revolving credit facility expiring December 2021 of which no amounts were utilized at December 31, 2017 or at December 31, 2016 , and four other lines of credit amounting to €26.6 million with no expiration date, none of which were utilized as of December 31, 2017 or as of December 31, 2016 . The €400.0 million facility can be utilized in Euro, British pounds sterling, Swiss franc or U.S. dollar and bears interest of 0.4% to 1.2% above three months EURIBOR, or LIBOR in relation to any loan not in euro, and is offered with interest periods of one , two , three or six months. The commitment fee is calculated based on 35% of the applicable margin. In 2017 and 2016 , $0.9 million and $1.0 million of commitment fees were paid, respectively. The revolving facility agreement contains certain financial and non-financial covenants, including but not limited to, restrictions on the encumbrance of assets and the maintenance of certain financial ratios. We were in compliance with these covenants at December 31, 2017 . The credit facilities are for general corporate purposes. At December 31, 2017 and December 31, 2016 , total long-term debt, net of debt issuance costs of $12.4 million and $8.1 million , respectively, consists of the following: (in thousands) 2017 2016 0.375% Senior Unsecured Cash Convertible Notes due 2019 $ 414,843 $ 402,806 0.875% Senior Unsecured Cash Convertible Notes due 2021 270,762 262,371 0.500% Senior Unsecured Cash Convertible Notes due 2023 322,902 — 3.19% Series A Senior Notes due October 16, 2019 72,742 73,408 3.75% Series B Senior Notes due October 16, 2022 300,276 301,601 3.90% Series C Senior Notes due October 16, 2024 26,921 26,910 Schuldschein Private Placement 349,812 — Total long-term debt $ 1,758,258 $ 1,067,096 The notes are all unsecured obligations that rank pari passu. Interest expense on long-term debt was $43.6 million , $ 35.8 million and $ 34.5 million for the years ended December 31, 2017 , 2016 and 2015 , respectively. Future maturities (stated at the carrying values) of long-term debt as of December 31, 2017 are as follows: Year ending December 31, (in thousands) 2018 $ — 2019 487,585 2020 — 2021 311,743 2022 479,070 thereafter 479,860 $ 1,758,258 Cash Convertible Notes due 2019, 2021 and 2023 On March 19, 2014 , we issued $730.0 million aggregate principal amount of Cash Convertible Senior Notes of which $430.0 million is due in 2019 ( 2019 Notes) and $300.0 million is due in 2021 ( 2021 Notes). The aggregate net proceeds of the 2019 and 2021 Convertible Notes were $680.7 million , after payment of the net cost of the Call Spread Overlay described below and transaction costs. Additionally, we used $372.5 million of the net proceeds to repay other debt. On September 13, 2017, we issued $400.0 million aggregate principal amount of Cash Convertible Senior Notes which is due in 2023 (2023 Notes). The net proceeds of the 2023 Notes were $365.9 million , after payment of the net cost of the Call Spread Overlay described below and transaction costs paid through December 31, 2017 . We refer to the 2019 Notes, 2021 Notes and 2023 Notes, collectively as the “Cash Convertible Notes”. Interest on the Cash Convertible Notes is payable semi-annually in arrears on March 19 and September 19 of each year, at rates of 0.375% , 0.875% and 0.500% per annum for the 2019 Notes, 2021 Notes and 2023 Notes respectively, commencing on September 19, 2014 for the 2019 Notes and 2021 Notes and March 13, 2018 for the 2023 Notes. The 2019 Notes will mature on March 19, 2019 , the 2021 Notes will mature on March 19, 2021 and the 2023 Notes will mature on September 13, 2023 unless repurchased or converted in accordance with their terms prior to such date. The Cash Convertible Notes are solely convertible into cash in whole, but not in part, at the option of noteholders in the following circumstances: (a) from April 29, 2014 through September 18, 2018 for the 2019 Notes, and September 18, 2020 for the 2021 Notes and from October 24, 2017 through March 13, 2023 for the 2023 Notes (Contingent Conversion Period), under any of the Contingent Conversion Conditions and (b) at any time following the Contingent Conversion Period through the fifth business day immediately preceding the applicable maturity Date. Upon conversion, noteholders will receive an amount in cash equal to the Cash Settlement Amount, calculated as described below. The Cash Convertible Notes are not convertible into shares of our common stock or any other securities. Noteholders may convert their 2019 and 2021 Cash Convertible Notes into cash at their option at any time during the Contingent Conversion Period only under the following circumstances (Contingent Conversion Conditions): • during any calendar quarter commencing after the calendar quarter ending on March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if we undergo certain fundamental changes as defined in the agreement; • during the 5 business day period immediately after any 10 consecutive trading day period in which the quoted price for the 2019 Notes or the 2021 Notes for each trading day of the measurement period was less than 98% of the product of the last reported sale price of our common stock and the conversion rate on each such trading day; • if we elect to distribute assets or property to all or substantially all of the holders of our common stock and those assets or other property have a value of more than 25% of the average daily volume-weighted average trading price of our common stock for the prior 20 consecutive trading days; • if we elect to redeem the Cash Convertible Notes; or • if we experience certain customary events of default, including defaults under certain other indebtedness. Noteholders may convert their 2023 Notes into cash at their option at any time during the Contingent Conversion Period only under the following circumstances (Contingent Conversion Conditions) • during any fiscal quarter ending after September 30, 2017, if the arithmetic mean of the last reported sale prices of the Common Stock during a period of 20 consecutive trading days selected from the 30 consecutive trading days ending on and including the final trading day of the immediately preceding quarter is equal to or more than 130% of the conversion price (i.e., USD 200,000 minimum denomination divided by the applicable Conversion Ratio) applicable on the last day of such preceding quarter; • in the event of early redemption at the option of the Issuer of all the outstanding Notes, where the conversion date falls in the period from (and including) the date on which the notice of redemption is published up to the 10th calendar day preceding the date of such early redemption; • in the event of a planned distribution by the Issuer of cash, assets, securities or other property, which has a per share value greater than 25% of the arithmetic mean of the volume weighted average price (VWAP) of the Common Stock during the 20 consecutive trading day period immediately preceding the date on which the planned distribution is announced by the Issuer, at any time following such notice, which shall be at least 20 scheduled trading days prior to the ex-dividend date for such distribution, until the earlier of (i) the fifth business day immediately preceding the ex-dividend date for such distribution and (ii) the Issuer's announcement that such planned distribution will not take place; • in the event of certain Fundamental Changes or Make-Whole Fundamental Changes (each as described below), where the conversion date falls in the period from the 60th scheduled trading day prior to the anticipated effective date of such Fundamental Change or Make-Whole Fundamental Change (or, if later, public announcement of the same by the Issuer), until (i) the fifth business day immediately preceding the related Fundamental Change Repurchase Date, or (ii) in the case of a Make-Whole Fundamental Change that does not constitute a Fundamental Change, the 60th trading day immediately following such effective date (or, if later in either case, the 60th calendar day following the notification of such Fundamental Change or Make-Whole Fundamental Change); • at any time from and after the occurrence of an event of default, until such event of default has been cured or waived or the principal amount of the Notes shall have been accelerated; or • if a Parity Event or a Trading Price Unavailability Event, as the case may be, occurs, the period of 10 Business Days from and including the first Business Day following the relevant Trading Price Notification Date. The Contingent Conversion Conditions in the 2019, 2021 and 2023 Notes noted above have been analyzed under ASC 815, Derivatives and Hedging , and, based on our analysis, we determined that each of the embedded features listed above are clearly and closely related to the 2019, 2021 and 2023 Notes (i.e., the host contract). As a result, pursuant to the accounting provisions of ASC 815, Derivatives and Hedging , these features noted above are not required to be bifurcated as separate instruments. As of December 31, 2017 , no contingent conversion condition was triggered. For the 2023 Notes, the initial conversion rate is 4,829.7279 shares of our common stock per $200,000 principal amount of the 2023 Notes (reflecting an initial conversion price of approximately $41.4102 per share of common stock). As adjusted by the synthetic share repurchase discussed in Note 17, the conversion rate for the 2019 Notes and 2021 Notes is 7,063.1647 shares of our common stock per $200,000 principal amount of Cash Convertible Notes (reflecting an adjusted conversion price of approximately $28.32 per share of common stock). Upon conversion, holders are entitled to a cash payment (Cash Settlement Amount) equal to the average of the conversion rate multiplied by the daily volume-weighted average trading price for our common stock over a 50 -day period. The conversion rate is subject to adjustment in certain instances but will not be adjusted for any accrued and unpaid interest. In addition, following the occurrence of certain corporate events that may occur prior to the applicable maturity date, we may be required to pay a cash make-whole premium by increasing the conversion rate for any holder who elects to convert Cash Convertible Notes in connection with the occurrence of such a corporate event, but in no event will the Conversion Ratio exceed 6,728.6463 per $200,000 principal amount of Notes. We may redeem the 2019 , 2021 or 2023 Notes in their entirety at a price equal to 100% of the principal amount of the applicable Cash Convertible Notes plus accrued interest at any time when 20% or less of the aggregate principal amount of the applicable Cash Convertible Notes originally issued remain outstanding. Because the Cash Convertible Notes contain an embedded cash conversion option, we have determined that the embedded cash conversion option is a derivative financial instrument, which is required to be separated from the Cash Convertible Notes and accounted for separately as a derivative liability, with changes in fair value reported in our consolidated statements of income until the cash conversion option transaction settles or expires. The initial fair value liability of the embedded cash conversion option was $105.2 million and for the 2023 Notes was $74.5 million , which simultaneously reduced the carrying value of the Cash Convertible Notes (effectively an original issuance discount). For further discussion of the derivative financial instruments relating to the Cash Convertible Notes, refer to Note 13. As noted above, the reduced carrying value on the Cash Convertible Notes resulted in a debt discount that is amortized to the principal amount through the recognition of non-cash interest expense using the effective interest method over the expected life of the debt, which is five , seven and six years for the 2019 Notes, 2021 Notes and 2023 Notes, respectively. This resulted in our recognition of interest expense on the Cash Convertible Notes at an effective rate approximating what we would have incurred had nonconvertible debt with otherwise similar terms been issued. The effective interest rate of the 2019 Notes, 2021 Notes and 2023 Notes is 2.937% , 3.809% and 3.997% , respectively, which is imputed based on the amortization of the fair value of the embedded cash conversion option over the remaining term of the Cash Convertible Notes. As of December 31, 2017 , we expect the 2019 Notes, 2021 Notes and 2023 Notes to be outstanding until their respective maturity dates. Based on an estimation using available over-the-counter market information on the Cash Convertible Notes, the Level 2 fair value of the 2019 Notes, 2021 Notes and 2023 Notes was $498.8 million , $366.0 million and $404.8 million at December 31, 2017 . Based on an estimation using available over-the-counter market information on the Cash Convertible Notes, the Level 2 fair value of the 2019 Notes and 2021 Notes was $485.9 million and $346.6 million , at December 31, 2016 . In connection with the issuance of the 2019 and 2021 Cash Convertible Notes, we incurred approximately $13.1 million in transaction costs. We incurred approximately $6.2 million in transaction costs for the 2023 Cash Convertible Notes of which $0.6 million was accrued as of December 31, 2017 . Such costs have been allocated to the Cash Convertible Notes and deferred as a long-term asset and are being amortized to interest expense over the terms of the Cash Convertible Notes using the effective interest method. Interest expense related to the Cash Convertible Notes was comprised of the following: Year-Ended December 31 (in thousands) 2017 2016 Coupon interest $ 4,832 $ 4,238 Amortization of original issuance discount 21,377 17,503 Amortization of debt issuance costs 2,615 2,279 Total interest expense related to the Cash Convertible Notes $ 28,824 $ 24,020 Cash Convertible Notes Call Spread Overlay Concurrent with the issuance of the Cash Convertible Notes, we entered into privately negotiated hedge transactions (Call Options) with, and issued warrants to purchase shares of our common stock (Warrants) to, certain financial institutions. We refer to the Call Options and Warrants collectively as the “Call Spread Overlay”. The Call Options are intended to offset any cash payments payable by us in excess of the principal amount due upon any conversion of the Cash Convertible Notes. During 2014, we used $105.2 million of the proceeds from the issuance of the 2019 and 2021 Cash Convertible Notes to pay for the Call Options, and simultaneously received $69.4 million from the sale of the Warrants, for a net cash outlay of $35.8 million for the Call Spread Overlay. During 2017, we used $73.6 million of the proceeds from the from the issuance of the 2023 Cash Convertible Notes to pay for the premium for the Call Option, and simultaneously received $45.4 million from the sale of Warrants, for a net cash outlay of $28.3 million for the Call Spread Overlay. Issuance costs incurred in connection with the Warrant and the Call Option were $0.3 million and $0.1 million respectively, which $0.1 million was accrued as of December 31, 2017 . The Call Options are derivative financial instruments and are discussed further in Note 13. The Warrants are equity instruments and are further discussed in Note 17. Aside from the initial payment of a premium of $105.2 million (2019 and 2021 Notes) and $73.6 million (2023 Notes) for the Call Option, we will not be required to make any cash payments under the Call Options, and will be entitled to receive an amount of cash, generally equal to the amount by which the market price per share of our common stock exceeds the exercise price of the Call Options during the relevant valuation period. The exercise price under the Call Options is initially equal to the conversion price of the Cash Convertible Notes. The Warrants cover an aggregate of 25.8 million shares in connection with the 2019 and 2021 Notes of our common stock (subject to anti-dilution adjustments under certain circumstances) and have an initial exercise price of $32.085 per share, subject to customary adjustments. The Warrants expire as follows: Warrants to purchase 15.2 million shares expire over a period of 50 trading days beginning on December 27, 2018 and Warrants to purchase 10.6 million shares expire over a period of 50 trading days beginning on December 29, 2020 . The Warrants are European-style (exercisable only upon expiration). Concurrent with the 2023 Notes, we issued Warrants which cover 9.7 million shares of our common stock (subject to anti-dilution adjustments under certain circumstances) and have an initial exercise price of $50.9664 per share, subject to customary adjustments. The Warrants expire as follows: Warrants to purchase 9.7 million shares expire over a period of 50 trading days beginning on June 26, 2023. The Warrants are European-style (exercisable only upon expiration). The Warrants that were issued with our Cash Convertible Notes discussed above, could have a dilutive effect to the extent that the price of our common stock exceeds the applicable strike price of the Warrants. For each Warrant that is exercised, we will deliver to the holder a number of shares of our common stock equal to the amount by which the settlement price exceeds the exercise price, plus cash in lieu of any fractional shares. We will not receive any proceeds if the Warrants are exercised. Private Placement In October 2012 , we completed a private placement through the issuance of new senior unsecured notes at a total amount of $400 million with a weighted average interest rate of 3.66% (settled on October 16, 2012 ). The notes were issued in three series: (1) $73 million 7 -year term due in 2019 ( 3.19% ); (2) $300 million 10 -year term due in 2022 ( 3.75% ); and (3) $27 million 12 -year term due in 2024 ( 3.90% ). We paid $2.1 million in debt issue costs which will be amortized through interest expense using the effective interest method over the lifetime of the notes. The note purchase agreement contains certain financial and non-financial covenants, including but not limited to, restrictions on priority indebtedness and the maintenance of certain financial ratios. We were in compliance with these covenants at December 31, 2017 . Based on an estimation using the changes in the U.S. Treasury rates, the Level 2 fair value of these senior notes as of December 31, 2017 and December 31, 2016 was approximately $394.7 million and $397.1 million , respectively. During 2014, we entered into interest rate swaps, which effectively fixed the fair value of $200.0 million of this debt and qualify for hedge accounting as fair value hedges as described in Note 13. German Private Placement (Schuldschein) In 2017, we completed a German private placement bond ("Schuldschein") which was issued in several tranches totaling $331.1 million due in various periods through 2027. The Schuldschein consists of U.S. dollar and Euro denominated tranches. The Euro tranches are designated as a foreign currency non-derivative hedging instrument that qualifies as a net investment hedge as described in Note 13 "Derivatives and Hedging". Based on the spot rate method, the change in the carrying value of the Euro denominated tranches attributed to the net investment hedge as of December 31, 2017 totaled $19.8 million of unrealized loss and is recorded in equity. We p aid $1.2 million in debt issuance costs which are being amortized through interest expense over the lifetime of the notes. A summary of the tranches as of December 31, 2017 is as follows: Carrying Value as of December 31, 2017 Currency Notional Amount Interest Rate Maturity (in thousands) EUR €11.5 million Fixed 0.4% March 2021 $ 13,660 EUR €23.0 million Floating EURIBOR + 0.4% March 2021 27,320 EUR €21.5 million Fixed 0.68% October 2022 25,535 EUR €64.5 million Floating EURIBOR + 0.5% October 2022 76,605 USD $45.0 million Floating LIBOR + 1.2% October 2022 44,862 EUR €25.0 million Floating EURIBOR + 0.5% October 2022 31,792 EUR €64.0 million Fixed 1.09% June 2024 76,005 EUR €31.0 million Floating EURIBOR + 0.7% June 2024 36,815 EUR €14.5 million Fixed 1.61% June 2027 17,218 $ 349,812 2004 Notes In August 2004 , we completed the sale of $150 million of 1.5% Senior Convertible Notes due in 2024 ( 2004 Notes), through our unconsolidated subsidiary QIAGEN Finance. The net proceeds of the 2004 Notes were loaned by QIAGEN Finance to consolidated subsidiaries with an effective interest rate of 1.8% were due in February 2024 . Interest was payable semi-annually in February and August. The 2004 Notes were issued at 100% of principal value, and were convertible into 11.5 million common shares at the option of the holders upon the occurrence of certain events at a price of $12.6449 per share, subject to adjustment. QIAGEN N.V. had an agreement with QIAGEN Finance to issue shares to the investors in the event of conversion. The subscription right, along with the related receivable, was recorded at fair value in the equity of QIAGEN N.V. as paid-in capital. In 2014, 1.2 million common shares were issued in connection with the conversions. During 2015, we repaid the loan to QIAGEN Finance and repurchased the warrant agreement with QIAGEN Finance for $250.9 million and recognized a loss of $7.6 million in other expense, net. The repayment amount was allocated to the loan and warrants on a relative fair value basis with $113.0 million recorded against additional paid in capital for the redemption of the warrant subscription receivable. Subsequent to these transactions QIAGEN Finance was liquidated.</t>
  </si>
  <si>
    <t>Income Taxes</t>
  </si>
  <si>
    <t>Income Tax Disclosure [Abstract]</t>
  </si>
  <si>
    <t>Income Taxes On December 22, 2017, President Trump signed into law the Tax Cuts and Jobs Act (H.R.1) (the “2017 Tax Act”). The 2017 Tax Act includes a number of changes to existing U.S. tax laws that impact us, most notably a reduction of the U.S. corporate income tax rate from 35% to 21% effective as of January 1, 2018 and a new net interest expense deduction limitation, which limits the deduction of net interest expense to 30% of the taxpayer’s adjusted taxable income (ATI). The 2017 Tax Act also provides the acceleration of depreciation for certain assets placed into service after September 27, 2017 as well as prospective changes including repeal of the domestic manufacturing deduction beginning in 2018 and capitalization of research and development expenditures beginning in 2022. In December 2017, the SEC staff issued Staff Accounting Bulletin No. 118, Income Tax Accounting Implications of the Tax Cuts and Jobs Act (“SAB 118”), which allows us to record provisional amounts during a measurement period not to extend beyond one year of the enactment date. For those specific income tax effects of the 2017 Tax Act for which the accounting under ASC Topic 740 is incomplete, a reasonable estimate was determined. We have recognized the provisional tax impacts related to the interest expense deduction limitation and the revaluation of deferred tax assets and liabilities and included these amounts in our consolidated financial statements for the year ended December 31, 2017. The ultimate impact may differ from these provisional amounts due to additional analysis, changes in interpretations and assumptions that we have made, additional regulatory guidance that may be issued, and actions we may take because of the 2017 Tax Act. We did not identify items for which the income tax effects of the 2017 Tax Act have not been completed and a reasonable estimate could not be determined as of December 31, 2017. We expect to complete our analysis within the measurement period in accordance with SAB118. Income before income taxes for the years ended December 31, 2017 , 2016 and 2015 consisted of: (in thousands) 2017 2016 2015 Pretax income in The Netherlands $ 42,220 $ 20,695 $ 1,310 Pretax income from foreign operations 72,155 36,213 134,993 $ 114,375 $ 56,908 $ 136,303 Income taxes for the years ended December 31, 2017 , 2016 and 2015 are as follows: (in thousands) 2017 2016 2015 Current—The Netherlands $ 3,430 $ 6,043 $ 973 —Foreign 10,375 34,543 37,708 13,805 40,586 38,681 Deferred—The Netherlands 151 188 250 —Foreign 60,025 (64,169 ) (32,530 ) 60,176 (63,981 ) (32,280 ) Total income tax expense (benefit) $ 73,981 $ (23,395 ) $ 6,401 The Netherlands statutory income tax rate was 25% for the years ended December 31, 2017 , 2016 and 2015 . Income from foreign subsidiaries is generally taxed at the statutory income tax rates applicable in the respective countries of domicile. The principal items comprising the differences between income taxes computed at The Netherlands statutory rate and our reported income taxes and effective tax rate for the years ended December 31, 2017 , 2016 and 2015 are as follows: 2017 2016 2015 (in thousands) Amount Percent Amount Percent Amount Percent Income taxes at The Netherlands statutory rate $ 28,594 25.0 % $ 14,227 25.0 % $ 34,076 25.0 % Taxation of foreign operations, net (1) (38,635 ) (33.8 ) (43,265 ) (76.0 ) (36,407 ) (26.7 ) Tax impact from permanent items (1,586 ) (1.4 ) 5,938 10.4 14,219 10.4 Tax impact from tax-exempt income (1,558 ) (1.4 ) (3,331 ) (5.9 ) (5,810 ) (4.3 ) Tax contingencies, net (2) 23,189 20.3 1,761 3.1 1,163 0.9 Taxes due to changes in tax rates (3) 12,958 11.3 399 0.7 (836 ) (0.6 ) Stock Compensation (4) (5,237 ) (4.6 ) — — — — Government incentives and other deductions (5) (4,949 ) (4.3 ) (2,543 ) (4.5 ) (2,754 ) (2.0 ) Prior year taxes (2,319 ) (2.0 ) 1,411 2.5 (1,201 ) (0.9 ) Valuation allowance (3) 62,644 54.8 1,521 2.7 3,450 2.5 Other items, net 880 0.8 487 0.9 501 0.4 Total income tax expense (benefit) $ 73,981 64.7 % $ (23,395 ) (41.1 )% $ 6,401 4.7 % ____________________ (1)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 most significant tax benefits from these foreign operations and financing activities are attributable to subsidiaries in Germany, Singapore, Switzerland, Ireland and Luxembourg. These foreign tax benefits are due to a combination of favorable tax laws, regulations, rulings, and exemptions in these jurisdictions. Additionally in 2016, in certain foreign jurisdictions (primarily Germany and the U.S.), we recorded acquisition related and impairment charges which reduced pretax income in these higher tax jurisdictions. (2) During 2017, we increased accruals for tax contingencies, primarily related to ongoing income tax audits. (3) During 2017, we revalued our U.S. deferred tax assets and liabilities to reflect the corporate income tax rate change from 35% to 21% as a result of U.S. tax reform. Additionally, we recorded a full valuation allowance of $60.8 million against deferred tax assets related to U.S. interest carry forwards. Based on the current debt level in the U.S., along with the new restrictive interest limitation enacted with the new U.S. tax reform, it is highly unlikely that the historic U.S. interest carry forward will ever be utilized. We also recorded full valuation allowances against other deferred tax assets on tax losses due to unlikely future profits in other jurisdictions. (4) Beginning in 2017, the excess tax benefits from share-based compensation activity are reflected as a reduction of the provision for income taxes, whereas previously they were recognized in equity. (5) Government incentives include favorable tax regulations in the U.S. and the U.K. and relating to research and development expense as well as the U.S. Internal Revenue Code Section 199 domestic production activities deduction. We conduct business globally and, as a result, file numerous consolidated and separate income tax returns in The Netherlands, Germany, Switzerland and the U.S. federal jurisdiction, as well as in various other state and foreign jurisdictions. In the normal course of business, we are subject to examination by taxing authorities throughout the world. Tax years in The Netherlands are open since 2005 for income tax examinations by tax authorities. Our subsidiaries, with few exceptions, are no longer subject to income tax examinations by tax authorities for years before 2013 . The U.S. consolidated group is subject to federal and most state income tax examinations by tax authorities beginning with the year ending December 31, 2014 through the current period. Starting in February 2014, the U.S. tax authorities (Internal Revenue Service) have been auditing our U.S. federal tax returns for 2011 and 2012. The audit was closed in 2016 without any tax adjustments. As a result, we released $6.6 million of unrecognized tax benefit due to closure of the tax audit. Additionally, in February 2016 German tax authorities began the audit of the German tax returns for the 2010-2013 tax years. This audit is currently in process and we expect the audit to close during 2018. Changes in the amount of unrecognized tax benefits are as follows: (in thousands) Unrecognized Tax Benefits BALANCE AT DECEMBER 31, 2015 $ 16,735 Additions based on tax positions related to the current year 4,218 Additions for tax positions of prior years 5,162 Decrease for tax position of prior years (6,796 ) Reductions due to lapse of statute of limitations (288 ) Decrease from currency translation (737 ) BALANCE AT DECEMBER 31, 2016 $ 18,294 Additions based on tax positions related to the current year 12,212 Additions for tax positions of prior years 9,933 Increase from currency translation 3,594 BALANCE AT DECEMBER 31, 2017 $ 44,033 At December 31, 2017 and 2016 , our net unrecognized tax benefits totaled approximately $44.0 million and $18.3 million , respectively, of which $44.0 million and $18.3 million in benefits, if recognized, would favorably affect our effective tax rate in any future period. It is reasonably possible that approximately $11.6 million of the unrecognized tax benefits may be released during the next 12 months due to lapse of statute of limitations or settlements with tax authorities; however, various events could cause our current expectations to change in the future. The above unrecognized tax benefits, if ever recognized in the financial statements, would be recorded in the statement of income as part of the income tax expense. Our policy is to recognize interest accrued related to unrecognized tax benefits in interest expense and penalties within income tax expense. For the years ended December 31, 2017 , 2016 and 2015 , we have net interest (income) expense and penalties of $1.5 million , $0.1 million and $0.3 million , respectively. At December 31, 2017 and 2016 , we have accrued interest of $3.0 million and $1.4 million , respectively, which are not included in the table above. We have recorded net deferred tax liabilities of $37.4 million and deferred tax assets of $27.8 million at December 31, 2017 and 2016 , respectively. The components of the net deferred tax asset and liability at December 31, 2017 and 2016 are as follows: 2017 2016 (in thousands) Deferred Tax Assets Deferred Tax Liability Deferred Tax Assets Deferred Tax Liability Net operating loss carryforwards $ 30,966 $ — $ 46,627 $ — Accrued and other current liabilities 15,748 — 24,663 — Inventories 4,163 (778 ) 2,919 (1,567 ) Allowance for bad debts 739 (475 ) 1,060 (451 ) Currency revaluation 4,095 (167 ) 3,474 (73 ) Property, plant and equipment 1,103 (23,649 ) 2,096 (19,733 ) Capital lease 531 — 830 — Tax credit carryforwards 1,563 — 915 — Unremitted profits and earnings — (998 ) — (923 ) Intangible assets 1,289 (93,771 ) 586 (137,682 ) Share-based compensation 18,143 — 20,282 — Deferred interest deductions 60,790 — 76,793 — Convertible debt 10,865 — 12,313 — Other 2,632 (2,315 ) 2,652 (1,507 ) 152,627 (122,153 ) 195,210 (161,936 ) Valuation allowance (67,849 ) — (5,511 ) — $ 84,778 $ (122,153 ) $ 189,699 $ (161,936 ) Net deferred tax assets (liabilities) $ (37,375 ) $ 27,763 At December 31, 2017 and 2016 , we had $432.7 million and $380.7 million in total foreign net operating loss (NOL) carryforwards. Included in these amounts at December 31, 2017 and 2016 , were $108.5 million and $109.2 million of U.S. federal (NOL) carryforwards. At December 31, 2017 , the entire NOL in the U.S. is subject to limitations under Section 382 of the U.S. Internal Revenue Code. The NOLs in the U.S. will expire beginning December 31, 2023 through December 31, 2033 . Also included in the above amount as of December 31, 2017 and 2016 , were other foreign NOL carryforwards totaling approximately $324.1 million and $271.5 million , respectively, with $41.5 million added due to German trade tax loss generated in 2017. As of December 31, 2017 , we had NOL carryforwards in Germany of $225.0 million predominantly trade tax NOLs. Of the total $324.1 million foreign NOL carryforwards, $253.8 million does not expire with the balance expiring beginning December 2018 through 2032. The valuation allowance amounts related to net operating losses as of the years ended December 31, 2017 and December 31, 2016 are $7.1 million and $5.5 million . In 2017, we recorded a valuation allowance of $60.8 million related to U.S. interest carryforwards. Based on the current debt level in the U.S., along with the new restrictive interest limitation enacted with the new U.S. tax reform, it is highly unlikely that the historic U.S. interest carry forward will ever be utilized. We believe it is more likely than not that the deferred tax assets, net of the valuation allowances, as shown above will be realized. As of December 31, 2017 , a deferred tax liability has not been recognized for residual income taxes in The Netherlands on the undistributed earnings of the majority of our foreign subsidiaries as these earnings are considered to be either indefinitely reinvested or can be repatriated tax free under the Dutch participation exemption. The indefinitely reinvested earnings retained by subsidiaries amounted to $381.9 million at December 31, 2017 . Estimating the amount of the unrecognized deferred tax liability on indefinitely reinvested foreign earnings is not practicable. Should the earnings be remitted as dividends, we may be subject to taxes including withholding tax. We have $22.9 million of undistributed earnings that we do not consider indefinitely reinvested and have recorded deferred taxes or withholding taxes at December 31, 2017 and December 31, 2016 , of $1.0 million and $0.9 million , respectively.</t>
  </si>
  <si>
    <t>Equity</t>
  </si>
  <si>
    <t>Equity [Abstract]</t>
  </si>
  <si>
    <t>Equity Issuance of Warrants In March 2014, in connection with the issuance of our Cash Convertible Notes, we issued Warrants (as described in Note 15) for approximately 25.8 million shares of our common stock (subject to antidilution adjustments under certain circumstances) with an exercise price of $32.085 per share, subject to customary adjustments. Following the synthetic share repurchase discussed below, the adjusted exercise price is $32.056 . The proceeds, net of issuance costs, from the sale of the Warrants of approximately $68.9 million are included as additional paid in capital in the accompanying consolidated balance sheets. The Warrants expire as follows: Warrants to purchase 15.2 million shares expire over a period of 50 trading days beginning on December 27, 2018 and Warrants to purchase 10.6 million shares expire over a period of 50 trading days beginning on December 29, 2020 . In September 2017, concurrent with the issuance of our 2023 Cash Convertible Notes, we issued Warrants (as described in Note 15) for approximately 9.7 million shares of our common stock (subject to anti-dilution adjustments under certain circumstances) with an exercise price of $50.9664 per share, subject to customary adjustments. The proceeds from the sale of the Warrants, net of issuance costs, of approximately $45.3 million are included as additional paid in capital in the accompanying consolidated balance sheets. The warrants to purchase approximately 9.7 million shares expire over a period of 50 trading days beginning on June 26, 2023 . The Warrants are exercisable only upon expiration. For each Warrant that is exercised, we will deliver to the holder a number of shares of our common stock equal to the amount by which the settlement price exceeds the exercise price, divided by the settlement price, plus cash in lieu of any fractional shares. The Warrants could separately have a dilutive effect on shares of our common stock to the extent that the market value per share of our common stock exceeds the applicable exercise price of the Warrants (as measured under the terms of the Warrants). Share Repurchase Programs In July 2014, we announced the launch of our third share repurchase program to purchase up to another $100 million of our common shares (excluding transaction costs). In 2014, 2.1 million QIAGEN shares were repurchased for $49.1 million (excluding transaction costs) and in 2015, 0.8 million QIAGEN shares were repurchased for $20.8 million . On April 27, 2016, we announced the launch of our fourth $100 million share repurchase program which was expected to be completed by the end of 2017. During the third quarter of 2017, 1.9 million QIAGEN shares were repurchased for $61.0 million (including transaction costs). On January 31, 2018, we announced our fifth share repurchase program of up to $200 million of our common shares. The cost of repurchased shares is included in treasury stock and reported as a reduction in total equity when a repurchase occurs. Repurchased shares will be held in treasury in order to satisfy various obligations, which include exchangeable debt instruments, warrants and employee share-based remuneration plans. Synthetic Share Repurchase In August 2016, we announced our plan to return approximately $250.0 million to shareholders through a synthetic share repurchase program that combines a direct capital repayment with a reverse stock split. The synthetic share repurchase was implemented through a series of amendments to our Articles of Association which were approved by our shareholders at an Extraordinary General Meeting (EGM) held on October 26, 2016. The first amendment involved an increase in share capital by an increase in the nominal value per common share from EUR 0.01 to EUR 1.04 and a corresponding reduction in additional paid in capital. The second amendment involved a reduction in stock whereby 27 existing common shares with a nominal value of EUR 1.04 each were consolidated into 26 new common shares with a nominal value of EUR 1.08 each. The third amendment was a reduction of the nominal value per common share from EUR 1.08 to EUR 0.01 . As a result of these amendments, which in substance constitute a synthetic share buyback, $243.9 million was repaid to our shareholders and the outstanding number of common shares was reduced by 8.9 , or 3.7% . The capital repayment program was completed in January 2017. Expenses incurred related to the capital repayment and share consolidation amounted to $0.5 million and were charged to equity. Accumulated Other Comprehensive Loss The following table is a summary of the components of accumulated other comprehensive loss as of December 31, 2017 and 2016 : (in thousands) 2017 2016 Net unrealized loss on hedging contracts, net of tax $ (30,487 ) $ (7,600 ) Net unrealized loss on marketable securities, net of tax (942 ) (156 ) Net unrealized loss on pension, net of tax (878 ) (1,498 ) Foreign currency effects from intercompany long-term investment transactions, net of tax of $7.9 million and $7.7 million in 2017 and 2016, respectively (16,144 ) (15,901 ) Foreign currency translation adjustments (172,308 ) (308,684 ) Accumulated other comprehensive loss $ (220,759 ) $ (333,839 )</t>
  </si>
  <si>
    <t>Earnings per Common Share</t>
  </si>
  <si>
    <t>Earnings Per Share [Abstract]</t>
  </si>
  <si>
    <t>Earnings per Common Share We present basic and diluted earnings per share. Basic earnings per share is calculated by dividing the net income attributable to the owners of QIAGEN N.V. by the weighted average number of common shares outstanding. Diluted earnings per share reflect the potential dilution that would occur if all “in the money” options and warrants to issue common shares were exercised. The following schedule summarizes the information used to compute earnings per common share: Years ended December 31, (in thousands, except per share data) 2017 2016 2015 Net income attributable to the owners of QIAGEN N.V. $ 40,394 $ 80,404 $ 130,148 Weighted average number of common shares used to compute basic net income per common share 228,074 234,800 233,483 Dilutive effect of stock options and restrictive stock units 4,760 4,193 5,028 Dilutive effect of outstanding warrants 175 — 136 Weighted average number of common shares used to compute diluted net income per common share 233,009 238,993 238,647 Outstanding options and awards having no dilutive effect, not included in above calculation 52 210 37 Outstanding warrants having no dilutive effect, not included in above calculation 30,434 25,800 26,071 Basic earnings per common share attributable to the owners of QIAGEN N.V. $ 0.18 $ 0.34 $ 0.56 Diluted earnings per common share attributable to the owners of QIAGEN N.V. $ 0.17 $ 0.34 $ 0.55</t>
  </si>
  <si>
    <t>Commitments and Contingencies</t>
  </si>
  <si>
    <t>Commitments and Contingencies Disclosure [Abstract]</t>
  </si>
  <si>
    <t>Commitments and Contingencies Lease Commitments We lease facilities and equipment under operating lease arrangements expiring in various years through 2024 . Certain rental commitments provide for escalating rental payments or have renewal options extending through various years. Certain facility and equipment leases constitute capital leases expiring in various years through 2020 . The accompanying consolidated balance sheets include the assets and liabilities arising from these capital lease obligations. Rent expense under operating lease agreements not including facility related costs accrued in association with the restructuring activities discussed in Note 6 was $24.5 million , $22.4 million and $23.2 million for the years ended December 31, 2017 , 2016 and 2015 , respectively. Minimum future obligations under capital and operating leases at December 31, 2017 are as follows: (in thousands) Capital Leases Operating Leases 2018 $ 1,411 $ 18,483 2019 45 16,011 2020 14 11,762 2021 — 8,457 2022 — 6,126 Thereafter — 4,038 1,470 $ 64,877 Less: Amount representing interest (54 ) 1,416 Less: Current portion (1,359 ) Long-term portion $ 57 Licensing and Purchase Commitments We have licensing agreements with companies, universities and individuals, some of which require certain up-front payments. Royalty payments are required on net product sales ranging from 0.45 percent to 20 percent of covered products or based on quantities sold. Several of these agreements have minimum royalty requirements. The accompanying consolidated balance sheets include accrued royalties relating to these agreements in the amount of $6.7 million and $7.8 million at December 31, 2017 and 2016 , respectively. Royalty expense relating to these agreements amounted to $16.8 million , $35.9 million , and $43.2 million for the years ended December 31, 2017 , 2016 and 2015 , respectively. Royalty expense is primarily recorded in cost of sales, with a small portion recorded as research and development expense depending on the use of the technology under license. Some of these agreements also have minimum raw material purchase requirements and requirements to perform specific types of research. At December 31, 2017 , we had commitments to purchase goods or services, and for future license and royalty payments. They are as follows: (in thousands) Purchase Commitments License &amp; Royalty Commitments 2018 $ 65,073 $ 12,907 2019 22,556 11,858 2020 10,472 11,558 2021 943 8,860 2022 11 6,161 Thereafter 434 3,748 $ 99,489 $ 55,092 As of December 31, 2017 , future license payments of $11.8 million and $35.3 million are included in accrued and other current liabilities and other long-term liabilities, respectively. Contingent Consideration Commitments Pursuant to the purchase agreements for certain acquisitions we could be required to make additional contingent cash payments totaling up to $18.5 million based on the achievement of certain revenue and operating results milestones as follows: $11.5 million in 2018 and $7.0 million , payable in any 12-month period from now until 2029 based on the accomplishment of certain revenue targets. Of the $18.5 million total contingent obligation, we have assessed the fair value at December 31, 2017 , to be $11.5 million which is included in accrued liabilities in the accompanying consolidated balance sheet. Employment Agreements Certain of our employment contracts contain provisions which guarantee the payments of certain amounts in the event of a change in control, as defined in the agreements, or if the executive is terminated for reasons other than cause, as defined in the agreements. At December 31, 2017 , the commitment under these agreements totaled $16.8 million . The employment agreements with the Managing Directors and the German affiliate include a clause, whereby the affiliate will compensate the Managing Directors for potential deductions under Dutch law which, since 2014, has introduced a duty to deduct from a Managing Director’s remuneration any increase in the value of shares or options that were part of his pay to the extent that such increase is based on a public offer, merger or other identity changing transaction. Contingencies 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From time to time, we also make other warranties to customers, including warranties that our products are manufactured in accordance with applicable laws and not in violation of third-party rights. We provide for estimated warranty costs at the time of the product sale. We believe our warranty reserves as of December 31, 2017 and 2016 appropriately reflect the estimated cost of such warranty obligations. Preacquisition Contingencies In connection with certain acquisitions, amounts were paid into escrow accounts to cover preacquisition contingencies assumed in the acquisition. The escrow amounts that are certain to be claimed by QIAGEN are recorded in prepaid expenses and other current assets and total $2.5 million as of December 31, 2017 . As of December 31, 2016 , $2.5 million was recorded in other long-term assets in the accompanying consolidated balance sheets. Litigation From time to time, we may be party to legal proceedings incidental to our business. For the year ended December 31, 2017 , we had settlement amounts related to various acquisition-related litigation matters totaling $49.2 million , primarily related to PCR-based biomarker disputes and patent litigation, which were settled during 2017 of which $45.3 million was recorded to general and administrative, restructuring, integration and other expense and $3.9 million was recorded as a license right. $44.8 million of the settlement amounts were paid during 2017 and as of December 31, 2017 , $4.4 million was accrued in accrued and other current liabilities. As of December 31, 2017 , certain claims, suits or legal proceedings arising out of the normal course of business have been filed or were pending against QIAGEN or its subsidiaries. These matters have arisen in the ordinary course and conduct of business, as well as through acquisition. Although it is not possible to predict the outcome of such litigation, we assess the degree of probability and evaluate the reasonably possible losses that we could incur as a result of these matters. We accrue for any estimated loss when it is probable that a liability has been incurred and that the amount of the probable loss can be estimated. Based on the facts known to QIAGEN and after consultation with legal counsel, management believes that such litigation will not have a material adverse effect on QIAGEN’s financial position or results of operations.</t>
  </si>
  <si>
    <t>Share-Based Compensation</t>
  </si>
  <si>
    <t>Share-based Compensation, Allocation and Classification in Financial Statements [Abstract]</t>
  </si>
  <si>
    <t>Share-Based Compensation We adopted the QIAGEN N.V. Amended and Restated 2005 Stock Plan (the 2005 Plan) in 2005 and the QIAGEN N.V. 2014 Stock Plan (the 2014 Plan) in 2014. The 2005 Plan expired by its terms in April 2015 and no further awards will be granted under the 2005 Plan. The plans allow for the granting of stock rights and incentive stock options, as well as non-qualified options, stock grants and stock-based awards, generally with terms of up to 10 years, subject to earlier termination in certain situations. Generally, options vest over a 3 -year period. The vesting and exercisability of certain stock rights will be accelerated in the event of a Change of Control, as defined in the plans. To date, all option grants have been at the market value on the grant date or at a premium above the closing market price on the grant date. We issue Treasury Shares to satisfy option exercises and award releases and had approximately 22 million Common Shares reserved and available for issuance under the 2005 and 2014 Plans at December 31, 2017 . Stock Options We have not granted stock options since 2013. A summary of the status of employee stock options as of December 31, 2017 and changes during the year then ended is presented below: All Employee Options Number of Shares (in thousands) Weighted Average Exercise Price Weighted Average Contractual Term (in years) Aggregate Intrinsic Value (in thousands) Outstanding at January 1, 2017 1,439 $ 19.84 Exercised (287 ) $ 21.08 Expired (3 ) $ 18.63 Outstanding at December 31, 2017 1,149 $ 19.54 3.32 $ 13,088 Vested at December 31, 2017 1,149 $ 19.54 3.32 $ 13,088 Vested and expected to vest at December 31, 2017 1,149 $ 19.54 3.32 $ 13,088 The total intrinsic value of options exercised during the years ended December 31, 2017 , 2016 and 2015 was $3.3 million , $3.2 million and $7.0 million , respectively. At December 31, 2017 , there was no unrecognized share-based compensation expense related to employee stock option awards. At December 31, 2017 , 2016 and 2015 , 1.1 million , 1.4 million and 1.7 million options were exercisable at a weighted average price of $19.54 , $19.84 and $19.27 per share, respectively. The options outstanding at December 31, 2017 expire in various years through 2023 . Stock Units Stock units represent rights to receive Common Shares at a future date and include restricted stock units which are subject to time-vesting only and performance stock units which include performance conditions in addition to time-vesting. The final number of performance stock units earned is based on the performance achievement which for some grants can reach up to 120% of the granted shares. There is no exercise price and the fair market value at the time of the grant is recognized over the requisite vesting period, generally 3 to 5 years, and in certain grants 10 years. The fair market value is determined based on the number of stock units granted and the market value of our shares on the grant date. Pre-vesting forfeitures were estimated to be approximately 7.0% . At December 31, 2017 , there was $67.5 million remaining in unrecognized compensation cost including estimated forfeitures related to these awards, which is expected to be recognized over a weighted average period of 2.35 years. The weighted average grant date fair value of stock units granted during the years ended December 31, 2017 , 2016 and 2015 was $31.12 , $23.81 and $24.91 , respectively. The total fair value of stock units that vested during the years ended December 31, 2017 , 2016 and 2015 was $69.2 million , $27.4 million and $28.7 million , respectively. A summary of stock units as of December 31, 2017 and changes during the year are presented below: Stock Units Stock Units (in thousands) Weighted Average Contractual Term (in years) Aggregate Intrinsic Value (in thousands) Outstanding at January 1, 2017 10,198 Granted 1,976 Vested (2,306 ) Forfeited (1,766 ) Outstanding at December 31, 2017 8,102 2.30 $ 250,603 Vested and expected to vest at December 31, 2017 6,914 2.15 $ 213,861 Compensation Expense Share-based compensation expense before taxes for the years ended December 31, 2017 , 2016 and 2015 totaled approximately $34.4 million , $28.3 million and $23.8 million , respectively, as shown in the table below. Compensation Expense (in thousands) 2017 2016 2015 Cost of sales $ 2,641 $ 2,553 $ 2,177 Research and development 5,367 4,735 5,686 Sales and marketing 6,820 4,824 4,815 General and administrative 19,614 16,176 11,083 Share-based compensation expense 34,442 28,288 23,761 Less: income tax benefit (1) 7,407 6,223 5,751 Net share-based compensation expense $ 27,035 $ 22,065 $ 18,010 (1) Does not include the excess tax benefit realized for the tax deductions of the share-based payment arrangements totaled $5.2 million , $0.8 million and $3.3 million , respectively, for the years ended December 31, 2017 , 2016 and 2015 . Following the 2016 restructuring program discussed in Note 6, share-based compensation expense in 2017 and 2016 includes forfeitures of $0.7 million and $2.0 million , respectively, in connection with the restructuring terminations. Total share-based compensation expense in 2015 was lower following a reassessment on stock units with performance criteria. No share-based compensation cost was capitalized in inventory in December 31, 2017 , 2016 or 2015 as the amounts were not material.</t>
  </si>
  <si>
    <t>Employee Benefits</t>
  </si>
  <si>
    <t>Retirement Benefits, Description [Abstract]</t>
  </si>
  <si>
    <t>Employee Benefits We maintain various benefit plans, including defined contribution and defined benefit plans. Our U.S. defined contribution plan is qualified under Section 401(k) of the Internal Revenue Code, and covers substantially all U.S. employees. Participants may contribute a portion of their compensation not exceeding a limit set annually by the Internal Revenue Service. This plan includes a provision for us to match a portion of employee contributions. Total expense under the 401(k) plans, including the plans acquired via business acquisitions, was $3.6 million , $2.5 million and $2.4 million for the years ended December 31, 2017 , 2016 and 2015 , respectively. We also have a defined contribution plan which covers certain executives. We make matching contributions up to an established maximum. Matching contributions made to the plan, and expensed, totaled approximately $0.3 million in each year ended December 31, 2017 , 2016 and 2015 . We have five defined benefit, non-contributory retirement or termination plans that cover certain employees in Germany, France, Japan, Italy and the United Arab Emirates. These defined benefit plans provide benefits to covered individuals satisfying certain age and/or service requirements. For certain plans, we calculate the vested benefits to which employees are entitled if they separate immediately. The benefits accrued on a pro-rata basis during the employees’ employment period are based on the individuals’ salaries, adjusted for inflation. The liability under the defined benefit plans was $8.0 million at December 31, 2017 and $6.7 million at December 31, 2016 , and is included as a component of other long-term liabilities on the accompanying consolidated balance sheets.</t>
  </si>
  <si>
    <t>Related Party Transactions</t>
  </si>
  <si>
    <t>Related Party Transactions [Abstract]</t>
  </si>
  <si>
    <t>Related Party Transactions From time to time, we have transactions with other companies in which we hold an interest all of which are individually and in the aggregate immaterial, as summarized in the table below. As of December 31, For the years ended December 31, (in thousands) 2017 2016 2017 2016 2015 Net sales — — $ 3,852 $ 1,360 $ 418 Reimbursements against research and development costs — — — — $ 2,032 Accounts receivable $ 3,802 $ 1,302 — — — Other long-term assets $ 17,713 $ 13,067 — — — Accounts payable $ 1,921 $ 391 — — — Accrued and other current liabilities $ 9,028 $ 3,926 — — — Other long-term liabilities $ 3,075 $ 5,889 — — — During 2017, we purchased a convertible note for $3.0 million from a publicly listed company considered a related party. The note is due in October 2020 and bears interest of 3.0% . As of December 31, 2017 , the principal and accrued interest of this note totals $2.7 million while the remaining $0.2 million is attributable to the embedded derivative, that is bifurcated and measured at fair value, associated to a convertible feature of this note. Also in 2017, we granted a loan to a member of management totaling €0.6 million ( $0.7 million as of December 31, 2017 ) bearing interest at 2.0% annually. Repayment is forgiven with continued employment at the rate of €0.1 million plus accrued interest annually. These are included in other long-term assets in the accompanying consolidated balance sheet. Additionally, we have two loan receivables due from related parties granted prior to 2017 . The first loan, with a balance of $11.3 million including accrued interest at December 31, 2017 , was originally granted in 2015 and subsequently increased during 2016. This loan is due in January 2020 and bears interest of 6% . The second loan, also granted in 2015, has a principal of €2.0 million and is due in June 2019 . This loan bears interest of 7% and as of December 31, 2017 carries a balance of $2.9 million including accrued interest. The loans were made for general business purposes and no amounts have been repaid. These loans are included in other long-term assets in the accompanying consolidated balance sheet as of December 31, 2017 . As discussed in Note 10, during 2016 we acquired a 19.0% interest in Hombrechtikon Systems Engineering AG (HSE) for a total obligation of $9.8 million payable over three years . As of December 31, 2017 , the total remaining obligation was $6.2 million , of which $3.1 million was included in accrued and other current liabilities and $3.1 million was included in other long-term liabilities in the accompanying consolidated balance sheet. HSE is a variable interest entity and we are not the primary beneficiary, therefore HSE is not consolidated.</t>
  </si>
  <si>
    <t>Subsequent Events</t>
  </si>
  <si>
    <t>Subsequent Events [Abstract]</t>
  </si>
  <si>
    <t>Subsequent Event</t>
  </si>
  <si>
    <t>Subsequent Events On January 31, 2018, we announced our fifth share repurchase program of up to $200 million of our common shares beginning in 2018 as well as the acquisition of STAT-Dx for approximately $147 million in cash and additional payments of up to approximately $44 million based on the achievement of regulatory and commercial milestones. The acquisition is expected to be completed in 2018 and funded from existing cash reserves. In January 2018, a partnership became effective with a Chinese company that has taken over R&amp;D, commercial distribution, and the related QIAGEN employees and infrastructure of the HPV test franchise in China.</t>
  </si>
  <si>
    <t>Schedule II - Valuation and Qualifying Accounts</t>
  </si>
  <si>
    <t>Valuation and Qualifying Accounts [Abstract]</t>
  </si>
  <si>
    <t>SCHEDULE II QIAGEN N.V. AND SUBSIDIARIES SCHEDULE II—VALUATION AND QUALIFYING ACCOUNTS FOR THE YEARS ENDED DECEMBER 31, 2017, 2016 AND 2015 (in thousands) Balance at Beginning of Year Provision Charged to Expense Write-Offs Foreign Exchange and Other Balance at End of Year Year Ended December 31, 2015: Allowance for doubtful accounts $ 8,847 $ 2,093 $ (2,022 ) $ (1,663 ) $ 7,255 Year Ended December 31, 2016: Allowance for doubtful accounts $ 7,255 $ 2,135 $ (1,642 ) $ (134 ) $ 7,614 Year Ended December 31, 2017: Allowance for doubtful accounts $ 7,614 $ 3,094 $ (3,233 ) $ 533 $ 8,008</t>
  </si>
  <si>
    <t>Summary of Significant Accounting Policies and Critical Accounting Estimates (Policies)</t>
  </si>
  <si>
    <t>Adoption of New Accounting Standards and New Accounting Standards Not Yet Adopted</t>
  </si>
  <si>
    <t>Adoption of New Accounting Standards The following new FASB Accounting Standards Updates (ASU) were effective for the year ended December 31, 2017 . ASU 2015-11, Inventory (Topic 330): Simplifying the Measurement of Inventory requires in scope inventory, including inventory measured using first-in, first out (FIFO) or average cost, to be measured at the lower of cost and net realizable value. Net realizable value is the estimated selling price in the ordinary course of business, less reasonably predictable costs of completion, disposal, and transportation. The adoption of ASU 2015-11 did not have a material impact on our consolidated financial statements. ASU 2016-07, Investments - Equity Method and Joint Ventures (Topic 323): Simplifying the Transition to the Equity Method of Accounting eliminates the requirement to retroactively adopt the equity method of accounting when an investment qualifies for use of the equity method as a result of an increase in the level of ownership or degree of influence. The new guidance had no impact on our consolidated financial statements. ASU 2016-09, Compensation - Stock Compensation (Topic 718): Improvements to Employee Share-Based Payment Accounting is intended to simplify several aspects of the accounting for share-based payment transactions, including the income tax consequences, classification of awards as either equity or liabilities, and classification on the statement of cash flows. The new guidance became effective for us on January 1, 2017. The impact of the adoption of ASU 2016-09 is limited to the recording of any windfall or shortfall benefit directly to the tax provision and the reclassification of certain items in our statement of cash flows . We will continue estimating stock-based compensation award forfeitures in determining the amount of compensation cost to be recognized each period. As a result of this adoption, we expect volatility in our effective tax rate as any windfall or shortfall tax benefits related to our share-based compensation will be recorded directly into our results of operations. Additionally, excess tax benefits after adoption are classified as cash flows from operating activities instead of cash flows from financing activities. We adopted this standard on a prospective basis and during 2017, $5.2 million of excess tax benefit was recognized directly to the tax provision and classified as cash flows from operating activities. New Accounting Standards Not Yet Adopted The following new FASB Accounting Standards Updates, which are not yet adopted, have been grouped by their required effective dates: First Quarter of 2018 ASU 2014-09, Revenue from Contracts with Customers (Topic 606) affects any entity that either enters into contracts with customers to transfer goods or services or enters into contracts for the transfer of nonfinancial assets unless those contracts are within the scope of other standards (e.g., insurance contracts or lease contracts). In August 2015, the FASB issued Accounting Standards Update No. 2015-14 (ASU 2015-14), Revenue from Contracts with Customers (Topic 606): Deferral of the Effective Date which defers the effective date of ASU 2014-09 to interim and annual reporting periods beginning after December 15, 2017. The FASB has continued to issue accounting standards updates to clarify and provide implementation guidance related to Revenue from Contracts with Customers , including ASU 2016-08 Revenue from Contract with Customers: Principal versus Agent Considerations , ASU 2016-10 Revenue from Contracts with Customers: Identifying Performance Obligations and Licensing , and ASU 2016-12 Revenue from Contracts with Customers: Narrow-Scope Improvements and Practical Expedients. An entity should apply the amendments either retrospectively to each prior reporting period presented and the entity may elect certain practical expedients (the full retrospective method of adoption); or, retrospectively with the cumulative effect of initially applying this ASU recognized at the date of initial application (the modified retrospective method of adoption). We will adopt this standard on its effective date, January 1, 2018 using the modified retrospective method. The new standard is largely consistent with the existing guidance and current practices applied by our business and we do not expect a material impact on our existing revenue accounting policies. The new standard also requires additional disclosures including quantitative and qualitative disclosures about the nature, amount, timing and uncertainty of revenue and cash flows from customer contracts. The Company is in the process of finalizing changes to support recognition and disclosure under the new revenue standard. ASU 2016-01, Financial Instruments - Overall (Subtopic 825-10): Recognition and Measurement of Financial Assets and Financial Liabilities will impact certain aspects of recognition, measurement, presentation and disclosure of financial instrument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mendments will become effective for our financial statements beginning in the first quarter of 2018 and require adoption using a cumulative-effect adjustment to the balance sheet as of the beginning of the fiscal year of adoption. The implementation of the amendments is expected to increase the volatility of net income as gains or losses in future periods will be recognized in net income; however the extent of any volatility will be dependent upon the significance of the equity investments at the time of adoption. At December 31, 2017, we had a net unrealized loss of $0.9 million net of tax, and at December 31, 2016, we had a net unrealized loss, net of tax, of $0.2 million from equity investments recorded in equity, respectively. ASU No. 2016-15, Statement of Cash Flows (Topic 320): Classification of Certain Cash Receipts and Cash Payments (a consensus of the FASB Emerging Issues Task Force), addresses eight classification issues related to the statement of cash flows: • debt prepayment or debt extinguishment costs; • settlement of zero-coupon bonds;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We will adopt ASU 2016-15 on January 1, 2018. We will be required to apply this ASU using a retrospective transition method to each period presented other than for issues where application would be impracticable in which case we will be permitted to apply the amendments for those issues prospectively as of the earliest date practicable. We do not expect any material impact from the adoption of ASU 2016-15 on our consolidated financial statements. ASU 2016-16, Income Taxes (Topic 740): Intra-Entity Transfers of Assets Other Than Inventory , aims to improve the accounting for the income tax consequences of intra-entity transfers of assets other than inventory. This amendment requires an entity to recognize the income tax consequences of an intra-entity transfer of an asset other than inventory when the transfer occurs. The amendments in this update should be applied on a modified retrospective basis through a cumulative-effect adjustment directly to retained earnings as of the beginning of the period of adoption. We will adopt ASU 2016-16 on January 1, 2018 without material impact. ASU 2016-18, Statement of Cash Flows (Topic 320): Restricted Cash ,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amendments in this update should be applied using a retrospective transition method to each period presented. This update is effective for us on January 1, 2018. There is no impact from the adoption of ASU 2016-18 on our consolidated financial statements other than the effect of a retrospective adjustment for the $6.3 million restricted cash balance held as of January 1, 2016 in the comparative Consolidated Statements of Cash Flows. ASU 2017-01, Business Combinations (Topic 805): Clarifying the Definition of a Business , clarifies and provides a more robust framework to use in determining when a set of assets and activities is a business. The amendments in this update should be applied prospectively on or after the effective date. We adopted this update beginning January 1, 2018. ASU 2017-09, Compensation-Stock Compensation (Topic 718): Scope of Modification Accounting ,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for us prospectively for annual periods beginning on January 1, 2018. First Quarter of 2019 ASU 2016-02, Leases (Topic 842) aims to increase transparency and comparability among organizations by recognizing lease assets and lease liabilities on the balance sheet and disclosing key information about leasing arrangements. ASU 2016-02 will become effective for us beginning in the first quarter of 2019 and requires modified retrospective application for leases that exist or are entered into after the beginning of the earliest comparative period in the financial statements. We do not plan to early adopt this standard and we anticipate that the adoption of this standard will require changes to our systems and processes. We expect this standard to increase total assets and total liabilities, however, we are currently evaluating the potential size of the impact that ASU 2016-02 may have on our consolidated financial statements. ASU 2017-12, Derivatives and Hedging (Topic 815): Targeted Improvements to Accounting for Hedging Activities ,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new guidance will become effective for us beginning on January 1, 2019 by applying a modified retrospective approach to existing hedging relationship as of the adoption date. Under the modified retrospective approach, entities with cash flow or net investment hedges will make (1) a cumulative-effect adjustment to accumulated other comprehensive income so that the adjusted amount represents the cumulative change in the hedging instruments’ fair value since hedge inception (less any amounts that should have been recognized in earnings under the new accounting model) and (2) a corresponding adjustment to opening retained earnings as of the most recent period presented on the date of adoption. We are currently evaluating the potential impact ASU 2017-12 may have on our consolidated financial statements. First Quarter of 2020 ASU 2016-13, Financial Instruments-Credit Losses (Topic 326): Measurement of Credit Losses on Financial Instruments . provides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new guidance will become effective for us by applying the standard's provisions as a cumulative-effect adjustment to retained earnings beginning on January 1, 2020. We are currently evaluating the potential impact ASU 2016-13 may have on our consolidated financial statements. ASU 2017-04, Intangibles—Goodwill and Other (Topic 350): Simplifying the Test for Goodwill Impairment , removes Step 2 of the goodwill impairment test. A goodwill impairment will now be the amount by which a reporting unit’s carrying value exceeds its fair value, not to exceed the carrying amount of goodwill. ASU 2017-04 is effective for us for annual periods beginning January 1, 2020 and early adoption is permitted. The new guidance is required to be applied on a prospective basis. We are currently evaluating the impact the adoption of this new standard will have on our financial position and results of operations.</t>
  </si>
  <si>
    <t>Principles of Consolidation</t>
  </si>
  <si>
    <t xml:space="preserve">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under the cost method.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t>
  </si>
  <si>
    <t>Concentrations of Risk</t>
  </si>
  <si>
    <t>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and therefore do not expect to record any losses as a result of counterparty default.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t>
  </si>
  <si>
    <t>Foreign Currency Translation</t>
  </si>
  <si>
    <t>Foreign Currency Translation Our reporting currency is the U.S. dollar and our subsidiaries’ functional currenc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expense, net. Realized gains or losses on the value of derivative contracts entered into to hedge the exchange rate exposure of receivables and payables are also included in net income as a component of other expense, net.</t>
  </si>
  <si>
    <t xml:space="preserve">Segment Information We determined that we operate as one operating segment in accordance with the Financial Accounting Standards Board (FASB) Accounting Standards Codification (ASC) Topic 280, Segment Reporting .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t>
  </si>
  <si>
    <t>Revenue Recognition</t>
  </si>
  <si>
    <t>Revenue Recognition Our revenues are reported net of sales and value added taxes, discounts and sales allowances, and are derived primarily from the sale of consumable and instrumentation products, and to a much lesser extent, from the sale of services, intellectual property and technology. We recognize revenue when four basic criteria are met: (1) persuasive evidence of an arrangement exists; (2) delivery has occurred or services have been rendered; (3) the fee is fixed or determinable; and (4) collectability is reasonably assured. Consumable and Related Products: In the last three years, revenue from consumable product sales has accounted for approximately 79% - 80% of our net sales and is generally recognized upon transfer of title consistent with the shipping terms. We maintain a small amount, on average less than $2.0 million in total, of consignment inventory at certain customer locations. Revenues for the consumable products which are consigned in this manner are recognized upon consumption. We generally allow returns of consumable products if the product is returned in a timely manner and in good condition. Allowances for returns are provided for based upon the historical pattern of returns and management’s evaluation of specific factors that impact the risk of returns. Revenues from related products include software-as-a-service (SaaS), license fees, intellectual property and patent sales, royalties and milestone payments and over the last three years has accounted for approximately 7% - 8% of our net sales. Revenue from SaaS arrangements is recognized ratably over the duration of the agreement unless the terms of the agreement indicate that revenue should be recognized in a different pattern, for example based on usage. License fees from research collaborations include payments for technology transfer and access rights. Non-refundable, up-front payments received in connection with collaborative research and development agreements are generally deferred and recognized on a straight-line basis over the contract period during which there is any continuing obligation. Revenue from intellectual property and patent sales is recognized when earned, either at the time of sale, or over the contract period when licensed. Payments for milestones, generally based on the achievement of substantive and at-risk performance criteria, are recognized in full at such time as the specified milestone has been achieved according to the terms of the agreement. Royalties from licensees are based on reported sales of licensed products and revenues are calculated based on contract terms when reported sales are reliably measurable, fees are fixed or determinable and collectability is reasonably assured. Instrumentation: Revenue from instrumentation includes the instrumentation equipment, installation, training and other instrumentation services, such as extended warranty services or product maintenance contracts and over the last three years has accounted for approximately 12% - 13% of net sales. Revenue from instrumentation equipment is recognized when title passes to the customer, upon either shipment or written customer acceptance after satisfying any installation and training requirements. We offer our customers access to our instrumentation via reagent rental agreements which place instrumentation with customers without requiring them to purchase the equipment. Instead, we recover the cost of providing the instrumentation in the amount charged for consumable products. The instruments placed with customers under a reagent rental agreement are depreciated and charged to cost of sales on a straight-line basis over the estimated life of the instrument, typically 3 to 5 years. The costs to maintain these instruments in the field are charged to cost of sales as incurred. Revenue from these reagent rental agreements is allocated to the elements within the arrangement (the lease, the sale of consumables and/or services) in accordance with ASC 605-25, Revenue Recognition—Multiple-Element Arrangements and recognized for each unit of accounting as appropriate. We have contracts with multiple elements which include instrumentation equipment, either leased under a reagent rental agreement or sold directly, together with other elements such as installation, training, extended warranty services or product maintenance contracts or consumable products. These contracts are accounted for under ASC 605-25, Revenue Recognition—Multiple-Element Arrangements. Multiple-element arrangements are assessed to determine whether there is more than one unit of accounting. In order for a deliverable to qualify as a separate unit of accounting, both of the following criteria must be met: • The delivered items have value to the client on a stand-alone basis; • If the arrangement includes a general right of return relative to the delivered item, delivery or performance of the undelivered item or items is considered probable and substantially in the control of the Company. Arrangement consideration is allocated at the inception of the arrangement to all deliverables on the basis of their relative selling price. When applying the relative selling price method, the selling price for each deliverable is determined using (a) vendor-specific objective evidence (VSOE) of selling price, if it exists; or otherwise (b) third-party evidence of selling price. If neither VSOE nor third-party evidence of selling price exists for a deliverable, then the best estimated selling price for the deliverable is used. The arrangement consideration is allocated to the separate units of accounting based on each unit’s relative fair value. If these criteria are not met, deliverables included in an arrangement are accounted for as a single unit of accounting and revenues and costs are deferred until the period or periods in which the final deliverable is provided. We have evaluated the deliverables in our multiple-element arrangements and concluded that they are separate units of accounting because the delivered item or items have value to the customer on a standalone basis and for an arrangement that includes a general right of return relative to the delivered item(s), delivery or performance of the undelivered item(s) is considered probable and substantially in our control. Revenues from installation and training are recognized as services are completed, based on VSOE, which is determined by reference to the price customers pay when the services are sold separately. Revenues from extended warranty services or product maintenance contracts are recognized on a straight-line basis over the term of the contract, typically one year. VSOE of fair value of extended warranty services or product maintenance is determined based on the price charged for the maintenance and support when sold separately. Revenues from the instrumentation equipment and consumable products are recognized when the products are delivered and there are no further performance obligations. VSOE of fair value of instrumentation equipment and consumable products is determined based on the price charged for the instrument and consumables when sold separately. Certain of our reagent rental arrangements include termination provisions for breach of contract. However, these termination provisions would not impact recognized revenues. Our other arrangements do not include any provisions for cancellation or refunds.</t>
  </si>
  <si>
    <t>Warranty</t>
  </si>
  <si>
    <t xml:space="preserve">Warranty We provide warranties on our products against defects in materials and workmanship for a period of 1 year. A provision for estimated future warranty costs is recorded in cost of sales at the time product revenue is recognized. Product warranty obligations are included in accrued and other current liabilities in the accompanying consolidated balance sheets. </t>
  </si>
  <si>
    <t>Research and Development</t>
  </si>
  <si>
    <t>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t>
  </si>
  <si>
    <t>Government Grants</t>
  </si>
  <si>
    <t>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t>
  </si>
  <si>
    <t>Borrowing Costs</t>
  </si>
  <si>
    <t xml:space="preserve">Borrowing Costs 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t>
  </si>
  <si>
    <t>Shipping and Handling Income and Costs</t>
  </si>
  <si>
    <t>Shipping and Handling Income and Costs Shipping and handling costs charged to customers are recorded as revenue in the period that the related product sale revenue is recorded. Associated costs of shipping and handling are included in sales and marketing expenses.</t>
  </si>
  <si>
    <t>Advertising Costs</t>
  </si>
  <si>
    <t>Advertising Costs The costs of advertising are expensed as incurred and are included as a component of sales and marketing expense.</t>
  </si>
  <si>
    <t>General and Administrative, Restructuring, Integration and Other</t>
  </si>
  <si>
    <t>General and Administrative, Restructuring, Integration and Other General and administrative expenses primarily represent the costs required to support administrative infrastructure. In addition, we incur indirect acquisition and business integration costs in connection with business combinations. These costs represent incremental costs that we believe would not have been incurred absent the business combinations. Major components of these costs include payroll and related costs for employees remaining with the Company on a transitional basis; public relations, advertising and media costs for re-branding of the combined organization; and, consulting and related fees incurred to integrate or restructure the acquired operations. Restructuring costs include personnel costs (principally termination benefits), facility closure and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Facility closure, some termination benefits and other costs are accounted for in accordance with FASB ASC Topic 420, Exit or Disposal Cost Obligations and are recorded when the liability is incurred.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t>
  </si>
  <si>
    <t>Income Taxes 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rther tax consequences resulting from differences in the financial reporting and tax basis of assets and liabilities. Deferred tax assets and/or liabilities are determined by multiplying the differences between the financial reporting and tax reporting bases for assets and liabilities by the enacted tax rates expected to be in effect when such differences are recovered or settled. Deferred tax assets are reduced by a valuation allowance to the amount more likely than not to be realiz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expense.</t>
  </si>
  <si>
    <t>Derivative Instruments</t>
  </si>
  <si>
    <t>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t>
  </si>
  <si>
    <t>Share-Based Payments</t>
  </si>
  <si>
    <t xml:space="preserve">Share-Based Payments Compensation cost for all share-based payments is recorded based on the grant date fair value, less an estimate for pre-vesting forfeitures, recognized in expense over the service period. During 2016 we made a change in accounting principle to move from a straight-line attribution method for expense recognition to an accelerated attribution method. Forfeiture Rate— This is the estimated percentage of grants that are expected to be forfeited or cancelled on an annual basis before becoming fully vested. We estimated the forfeiture rate based on historical forfeiture experience. Restricted Stock Units and Performance Stock Units: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 </t>
  </si>
  <si>
    <t>Cash and Cash Equivalents</t>
  </si>
  <si>
    <t>Cash and Cash Equivalents Cash and cash equivalents consist of cash on deposit in banks and other cash invested temporarily in various instruments that are short-term and highly liquid, and having an original maturity of less than 90 days at the date of purchase.</t>
  </si>
  <si>
    <t>Short Term Investments</t>
  </si>
  <si>
    <t>Short-Term Investments Short-term investments are classified as “available for sale” and stated at fair value in the accompanying balance sheet. Interest income is accrued when earned and changes in fair market values are reflected as unrealized gains and losses, calculated on the specific identification method, as a component of accumulated other comprehensive income (loss) in equity.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t>
  </si>
  <si>
    <t>Fair Value of Financial Instruments</t>
  </si>
  <si>
    <t xml:space="preserve">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capital leases approximates their fair values because of the short maturities and/or interest rates which are comparable to those available to us on similar terms. The fair values of the Cash Convertible Notes are based on an estimation using available over-the-counter market information. The fair values of the Private Placement Senior Notes further described in Note 15 were estimated using the changes in the U.S. Treasury rates. </t>
  </si>
  <si>
    <t>Accounts Receivable</t>
  </si>
  <si>
    <t>Accounts Receivable Our accounts receivable are unsecured and we are at risk to the extent such amounts become uncollectible. We continually monitor accounts receivable balances, and provide for an allowance for doubtful accounts at the time collection becomes questionable based on payment history or age of the receivable. Amounts determined to be uncollectible are written off against the reserve.</t>
  </si>
  <si>
    <t>Inventories 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t>
  </si>
  <si>
    <t>Property, Plant and Equipment Property, plant and equipment, including equipment acquired under capital lease obligations, are stated at cost less accumulated amortization. Capitalized internal-use software costs include only those direct costs associated with the actual development or acquisition of computer software for internal use, including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the product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t>
  </si>
  <si>
    <t>Acquired Intangibles and Goodwill</t>
  </si>
  <si>
    <t>Acquired Intangibles and Goodwill 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one to twenty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For the years ended December 31, 2016 and 2015 , we recorded intangible asset impairments of $21.4 million and $0.2 million , respectively. Intangible asset impairments recorded during the year ended December 31, 2016 are further discussed in Note 6 Restructuring .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 st of each year.</t>
  </si>
  <si>
    <t>Investments We have investments in non-marketable securities issued by privately held companies. These investments are included in other long-term assets in the accompanying consolidated balance sheets and are accounted for using the equity or cost method of accounting.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cost or equity method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t>
  </si>
  <si>
    <t>Impairment of Long-Lived Assets</t>
  </si>
  <si>
    <t>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si>
  <si>
    <t>Summary of Significant Accounting Policies and Critical Accounting Estimates (Tables)</t>
  </si>
  <si>
    <t>Exchange Rates of Key Currencies</t>
  </si>
  <si>
    <t>The exchange rates of key currencies were as follows: Closing rate at December 31, Annual average rate (US$ equivalent for one) 2017 2016 2017 2016 2015 Euro (EUR) 1.1993 1.0541 1.1292 1.1068 1.1100 Pound Sterling (GBP) 1.3517 1.2312 1.2882 1.3560 1.5286 Swiss Franc (CHF) 1.0249 0.9816 1.0156 1.0153 1.0406 Australian Dollar (AUD) 0.7815 0.7222 0.7666 0.7439 0.7522 Canadian Dollar (CAD) 0.7975 0.7430 0.7710 0.7552 0.7836 Japanese Yen (JPY) 0.0089 0.0085 0.0089 0.0092 0.0083 Chinese Yuan (CNY) 0.1537 0.1440 0.1480 0.1506 0.1592</t>
  </si>
  <si>
    <t>Changes in the Carrying Amount of Warranty Obligations</t>
  </si>
  <si>
    <t>The changes in the carrying amount of warranty obligations are as follows: (in thousands) Total BALANCE AT DECEMBER 31, 2015 $ 2,637 Provision charged to cost of sales 3,562 Usage (2,936 ) Adjustments to previously provided warranties, net (424 ) Currency translation (60 ) BALANCE AT DECEMBER 31, 2016 $ 2,779 Provision charged to cost of sales 3,024 Usage (2,859 ) Adjustments to previously provided warranties, net (54 ) Currency translation 161 BALANCE AT DECEMBER 31, 2017 $ 3,051</t>
  </si>
  <si>
    <t>(in thousands) 2017 2016 Cash at bank and on hand $ 139,597 $ 137,615 Short-term bank deposits 518,117 301,565 Cash and Cash Equivalents $ 657,714 $ 439,180</t>
  </si>
  <si>
    <t>Inventories consisted of the following as of December 31, 2017 and 2016 : (in thousands) 2017 2016 Raw materials $ 23,717 $ 29,402 Work in process 33,153 28,123 Finished goods 99,057 79,027 Total inventories, net $ 155,927 $ 136,552</t>
  </si>
  <si>
    <t>Segment Information (Tables)</t>
  </si>
  <si>
    <t>Product Category Information</t>
  </si>
  <si>
    <t>(in thousands) 2017 2016 2015 Net Sales Consumables and related revenues $ 1,242,715 $ 1,166,131 $ 1,114,580 Instrumentation 174,821 171,860 166,406 Total $ 1,417,536 $ 1,337,991 $ 1,280,986</t>
  </si>
  <si>
    <t>Geographical Information</t>
  </si>
  <si>
    <t>Our country of domicile is the Netherlands, which reported net sales of $15.0 million , $12.4 million and $11.3 million for the years ended 2017 , 2016 and 2015 , respectively, and these amounts are included in the line item Europe, Middle East and Africa as shown in the table below. (in thousands) 2017 2016 2015 Net Sales Americas: United States $ 579,906 $ 555,676 $ 525,532 Other Americas 73,478 71,797 79,578 Total Americas 653,384 627,473 605,110 Europe, Middle East and Africa 462,980 428,055 409,955 Asia Pacific and Rest of World 301,172 282,463 265,921 Total $ 1,417,536 $ 1,337,991 $ 1,280,986</t>
  </si>
  <si>
    <t>Long-Lived Assets</t>
  </si>
  <si>
    <t>(in thousands) 2017 2016 Long-lived assets Americas: United States $ 148,694 $ 145,813 Other Americas 4,488 4,544 Total Americas 153,182 150,357 Germany 286,567 237,190 Other Europe 41,188 37,057 Asia Pacific and Rest of World 13,384 12,051 Total $ 494,321 $ 436,655</t>
  </si>
  <si>
    <t>Acquisitions (Tables)</t>
  </si>
  <si>
    <t>Purchase Price Allocation</t>
  </si>
  <si>
    <t>(in thousands) Exiqon acquisition Purchase Price: Cash consideration $ 95,163 Fair value of remaining shares 5,519 $ 100,682 Final Allocation: Cash and cash equivalents $ 4,824 Accounts receivable 3,581 Inventory 1,553 Prepaid expenses and other current assets 1,853 Accounts payable (1,289 ) Accruals and other current liabilities (11,587 ) Debt assumed (6,068 ) Other long-term liabilities (197 ) Deferred tax asset on tax loss carry forwards 10,016 Fixed and other long-term assets 2,870 Developed technology 18,500 Customer relationships 3,800 Tradenames 1,400 Goodwill 76,807 Deferred tax liability on fair value of identifiable intangible assets acquired (5,381 ) $ 100,682</t>
  </si>
  <si>
    <t>Restructuring (Tables)</t>
  </si>
  <si>
    <t>2017 Restructuring</t>
  </si>
  <si>
    <t>Restructuring Cost and Reserve [Line Items]</t>
  </si>
  <si>
    <t>Summary of Cash Components of Restructuring Activity</t>
  </si>
  <si>
    <t>The following table summarizes the cash components of the restructuring activity. (in thousands) Personnel Related Consulting Costs Total Costs incurred in 2017 $ 6,174 $ 4,583 $ 10,757 Foreign currency translation adjustment 48 2 50 Liability at December 31, 2017 $ 6,222 $ 4,585 $ 10,807</t>
  </si>
  <si>
    <t>2016 Restructuring</t>
  </si>
  <si>
    <t>Costs Related to the Restructuring Program</t>
  </si>
  <si>
    <t>Cumulative costs for this program are as follows: (in thousands) Personnel Related Facility Related Contract and Other Costs Asset Impairments &amp; Disposals Total Cost of sales $ 1,222 $ 205 $ 43 $ 10,490 $ 11,960 General and administrative, restructuring, integration and other 17,998 6,960 8,272 22,963 56,193 Other expense, net — — — 10,946 10,946 Total 2016 costs $ 19,220 $ 7,165 $ 8,315 $ 44,399 $ 79,099 Cost of sales $ 1,141 $ — $ 238 $ — $ 1,379 General and administrative, restructuring, integration and other $ 8,399 $ 350 $ 9,612 $ — $ 18,361 Total 2017 costs $ 9,540 $ 350 $ 9,850 $ — $ 19,740 Total cumulative costs $ 28,760 $ 7,515 $ 18,165 $ 44,399 $ 98,839</t>
  </si>
  <si>
    <t>The following table summarizes the cash components of the restructuring activity. (in thousands) Personnel Related Facility Related Contract and Other Costs Total Costs incurred in 2016 $ 21,252 $ 7,165 $ 8,315 $ 36,732 Payments (2,742 ) (601 ) (2,391 ) (5,734 ) Facility deferred rent reclassified to restructuring liability — 1,326 — 1,326 Foreign currency translation adjustment (30 ) (8 ) 19 (19 ) Liability at December 31, 2016 $ 18,480 $ 7,882 $ 5,943 $ 32,305 Additional costs in 2017 13,357 1,798 9,883 25,038 Release of excess accrual (3,083 ) (1,448 ) (30 ) (4,561 ) Payments (25,586 ) (7,478 ) (14,887 ) (47,951 ) Facility deferred rent reclassified to restructuring liability — 241 — 241 Foreign currency translation adjustment 1,126 57 157 1,340 Liability at December 31, 2017 $ 4,294 $ 1,052 $ 1,066 $ 6,412</t>
  </si>
  <si>
    <t>2014 Restructuring</t>
  </si>
  <si>
    <t>The following table summarizes the components of the restructuring costs. (in thousands) Personnel Related Facility Related Contract and Other Costs Total Balance at December 31, 2014 $ 6,341 $ 7,627 $ 652 $ 14,620 Payments (4,789 ) (4,199 ) (418 ) (9,406 ) Release of excess accrual (453 ) — (20 ) (473 ) Foreign currency translation adjustment (630 ) — — (630 ) Balance at December 31, 2015 $ 469 $ 3,428 $ 214 $ 4,111 Payments (143 ) (3,428 ) (214 ) (3,785 ) Release of excess accrual (325 ) — — (325 ) Foreign currency translation adjustment (1 ) — — (1 ) Balance at December 31, 2016 $ — $ — $ — $ —</t>
  </si>
  <si>
    <t>Prepaid Expenses and Other Current Assets (Tables)</t>
  </si>
  <si>
    <t>Prepaid expenses and other current assets are summarized as follows as of December 31, 2017 and 2016 : (in thousands) 2017 2016 Prepaid expenses $ 41,775 $ 35,529 Cash collateral 21,907 1,200 Value added tax 17,870 14,985 Other receivables 15,902 9,699 Fair value of derivative instruments 9,033 5,386 Total prepaid expenses and other current assets $ 106,487 $ 66,799</t>
  </si>
  <si>
    <t>Property, Plant and Equipment (Tables)</t>
  </si>
  <si>
    <t>Property, Plant and Equipment, Including Equipment Under Capital Lease Obligations</t>
  </si>
  <si>
    <t>Property, plant and equipment, including equipment acquired under capital lease obligations, are summarized as follows as of December 31, 2017 and 2016 : (in thousands) Estimated useful life 2017 2016 Land — $ 18,188 $ 16,327 Buildings and improvements 5-40 328,938 301,092 Machinery and equipment 3-10 299,175 257,349 Computer software 3-7 243,809 176,227 Furniture and office equipment 3-10 103,257 89,560 Construction in progress — 65,542 47,260 1,058,909 887,815 Less: Accumulated depreciation and amortization (564,588 ) (451,160 ) Property, plant and equipment, net $ 494,321 $ 436,655</t>
  </si>
  <si>
    <t>Investments (Tables)</t>
  </si>
  <si>
    <t>Summary of Equity Method Investments Included in Other Assets</t>
  </si>
  <si>
    <t>A summary of these equity method investments, which are included in other long-term assets in the consolidated balance sheets, is as follows: Equity investments as of December 31, Share of income (loss) for the years ended December 31, ($ in thousands) Ownership Percentage 2017 2016 2017 2016 2015 PreAnalytiX GmbH 50.00 % $ 7,562 $ 3,519 $ 3,818 $ 3,067 $ 1,878 Biotype Innovation GmbH 24.90 % 3,821 3,339 39 (335 ) (595 ) MAQGEN Biotechnology Co., Ltd 40.00 % 3,285 — (542 ) — — Pyrobett 19.00 % 2,639 2,444 195 333 (600 ) Hombrechtikon Systems Engineering AG 19.00 % 1,155 1,524 (346 ) — — QIAGEN (Suzhou) Institute of Translation Research Co., Ltd. 0.00 % — — — (244 ) (107 ) QIAGEN Finance 100.00 % — — — — 85 $ 18,462 $ 10,826 $ 3,164 $ 2,821 $ 661</t>
  </si>
  <si>
    <t>Goodwill and Intangible Assets (Tables)</t>
  </si>
  <si>
    <t>Intangible Assets by Major Asset Class</t>
  </si>
  <si>
    <t xml:space="preserve">The following sets forth the intangible assets by major asset class as of December 31, 2017 and 2016 : 2017 2016 (in thousands) Weighted Average Life (in years) Gross Carrying Amount Accumulated Amortization Gross Carrying Amount Accumulated Amortization Amortized Intangible Assets: Patent and license rights 9.41 $ 407,635 $ (280,434 ) $ 373,609 $ (233,406 ) Developed technology 11.82 771,893 (544,633 ) 708,825 (469,312 ) Customer base, trademarks, and non-compete agreements 10.28 437,213 (292,356 ) 422,797 (245,354 ) 10.76 $ 1,616,741 $ (1,117,423 ) $ 1,505,231 $ (948,072 ) Unamortized Intangible Assets: Goodwill $ 2,012,904 $ 1,925,518 </t>
  </si>
  <si>
    <t>Changes in Intangible Assets</t>
  </si>
  <si>
    <t>The changes in intangible assets for the years ended December 31, 2017 and 2016 are as follows: (in thousands) Intangibles Goodwill BALANCE AT DECEMBER 31, 2015 $ 636,421 $ 1,875,698 Additions 70,937 — Purchase adjustments (321 ) 316 Additions from acquisitions 23,700 76,807 Amortization (137,949 ) — Disposals (29 ) (2,650 ) Impairment losses (21,423 ) — Foreign currency translation adjustments (14,177 ) (24,653 ) BALANCE AT DECEMBER 31, 2016 $ 557,159 $ 1,925,518 Additions 15,527 — Additions from acquisitions 28,700 26,934 Amortization (133,797 ) — Disposals (897 ) — Foreign currency translation adjustments 32,626 60,452 BALANCE AT DECEMBER 31, 2017 $ 499,318 $ 2,012,904</t>
  </si>
  <si>
    <t>Amortization of Intangibles for the Next Five Years</t>
  </si>
  <si>
    <t>Amortization of intangibles for the next five years is expected to be approximately: (in thousands) Amortization Years ended December 31: 2018 $ 114,009 2019 $ 92,717 2020 $ 65,503 2021 $ 56,214 2022 $ 40,692</t>
  </si>
  <si>
    <t>Accrued and Other Current Liabilities (Tables)</t>
  </si>
  <si>
    <t>Accrued and other current liabilities at December 31, 2017 and 2016 consist of the following: (in thousands) 2017 2016 Accrued expenses and other liabilities $ 85,986 $ 74,245 Payroll and related accruals 63,525 54,772 Deferred revenue 49,357 44,629 Restructuring 14,667 27,590 Accrued contingent consideration and milestone payments 11,539 2,957 Accrued royalties 6,714 7,801 Accrued interest on long-term debt 5,543 4,239 Cash collateral 3,000 6,984 Fair value of derivative instruments 2,424 6,089 Current portion of capital lease obligations 1,359 999 Total accrued and other current liabilities $ 244,114 $ 230,305</t>
  </si>
  <si>
    <t>Derivatives and Hedging (Tables)</t>
  </si>
  <si>
    <t>Summary of Fair Value Amounts of Derivative Instruments</t>
  </si>
  <si>
    <t>The following table summarizes the fair value amounts of derivative instruments reported in the consolidated balance sheets as of December 31, 2017 and 2016 : Derivatives in Asset Positions Fair value Derivatives in Liability Positions Fair value (in thousands) 2017 2016 2017 2016 Derivative instruments designated as hedges Interest rate contracts $ 2,409 $ 6,655 $ (28,942 ) $ — Total derivative instruments designated as hedges $ 2,409 $ 6,655 $ (28,942 ) $ — Undesignated derivative instruments Call spread overlay $ 223,164 $ 185,750 $ (224,286 ) $ (187,546 ) Foreign exchange contracts 7,480 3,154 (2,424 ) (6,089 ) Total derivative instruments $ 230,644 $ 188,904 $ (226,710 ) $ (193,635 )</t>
  </si>
  <si>
    <t>Summary of the Classification of Gains and Losses on Derivative Instruments</t>
  </si>
  <si>
    <t>The following tables summarize the classification and gains and losses on derivative instruments for the years ended December 31, 2017 , 2016 and 2015 : Year-Ended December 31, 2017 (in thousands) Gain/(loss) Location of (Gain) loss Gain (loss) recognized Non-derivative instruments Net investment hedge $ (19,757 ) Other expense, net $ — n/a Cash flow hedges Interest rate contracts $ (30,310 ) Other expense, net $ 26,136 n/a Fair value hedges Interest rate contracts $ — Other expense, net $ — $ (2,199 ) Undesignated derivative instruments Call spread overlay n/a Other expense, net n/a $ 1,573 Foreign exchange contracts n/a Other expense, net n/a 11,813 $ 13,386 Year-Ended December 31, 2016 (in thousands) Gain/(loss) Location of (Gain) loss Gain (loss) recognized Cash flow hedges Interest rate contracts $ (3,969 ) Other expense, net $ (6,228 ) n/a Fair value hedges Interest rate contracts $ — Other expense, net $ — $ (1,930 ) Undesignated derivative instruments Call spread overlay n/a Other expense, net n/a $ 118 Foreign exchange contracts n/a Other expense, net n/a (6,072 ) $ (5,954 ) Year-Ended December 31, 2015 (in thousands) Gain/(loss) Location of (Gain) loss Gain (loss) recognized Cash flow hedges Interest rate contracts $ 5,337 Other expense, net $ (5,273 ) n/a Fair value hedges Interest rate contracts $ — Other expense, net $ — $ 1,691 Undesignated derivative instruments Call spread overlay n/a Other expense, net n/a $ (171 ) Foreign exchange contracts n/a Other expense, net n/a $ 21,434 $ 21,263</t>
  </si>
  <si>
    <t>Fair Value Measurements (Tables)</t>
  </si>
  <si>
    <t>Fair Value Hierarchy for Financial Assets and Liabilities Measured on a Recurring Basis</t>
  </si>
  <si>
    <t>The following table presents our fair value hierarchy for our financial assets and liabilities measured at fair value on a recurring basis: As of December 31, 2017 As of December 31, 2016 (in thousands) Level 1 Level 2 Level 3 Total Level 1 Level 2 Level 3 Total Assets: Short-term investments $ — $ 359,198 $ — $ 359,198 $ 3,699 $ 89,300 $ — $ 92,999 Marketable securities 3,208 — — 3,208 4,064 — — 4,064 Call option — 223,164 — 223,164 — 185,750 — 185,750 Foreign exchange contracts — 7,480 — 7,480 — 3,154 — 3,154 Interest rate contracts — 2,409 — 2,409 — 6,655 — 6,655 $ 3,208 $ 592,251 $ — $ 595,459 $ 7,763 $ 284,859 $ — $ 292,622 Liabilities: Foreign exchange contracts $ — $ (2,424 ) $ — $ (2,424 ) $ — $ (6,089 ) $ — $ (6,089 ) Interest rate contracts — (28,942 ) — (28,942 ) — — — — Cash conversion option — (224,286 ) — (224,286 ) — (187,546 ) — (187,546 ) Contingent consideration — — (11,539 ) (11,539 ) — — (8,754 ) (8,754 ) $ — $ (255,652 ) $ (11,539 ) $ (267,191 ) $ — $ (193,635 ) $ (8,754 ) $ (202,389 )</t>
  </si>
  <si>
    <t>Summary of Activity for Liabilities with Level 3 Inputs</t>
  </si>
  <si>
    <t>For liabilities with Level 3 inputs, the following table summarizes the activity for the years ended December 31, 2017 and 2016 : (in thousands) Contingent Consideration BALANCE AT DECEMBER 31, 2015 $ (17,678 ) Additions from acquisitions (692 ) Payments 3,120 Gain included in earnings 6,501 Foreign currency translation adjustments (5 ) BALANCE AT DECEMBER 31, 2016 $ (8,754 ) Additions (10,954 ) Payments 4,900 Gain included in earnings 3,269 BALANCE AT DECEMBER 31, 2017 $ (11,539 )</t>
  </si>
  <si>
    <t>Lines of Credit and Debt (Tables)</t>
  </si>
  <si>
    <t>Total Long-Term Debt, Net of Debt Issuance Costs</t>
  </si>
  <si>
    <t>At December 31, 2017 and December 31, 2016 , total long-term debt, net of debt issuance costs of $12.4 million and $8.1 million , respectively, consists of the following: (in thousands) 2017 2016 0.375% Senior Unsecured Cash Convertible Notes due 2019 $ 414,843 $ 402,806 0.875% Senior Unsecured Cash Convertible Notes due 2021 270,762 262,371 0.500% Senior Unsecured Cash Convertible Notes due 2023 322,902 — 3.19% Series A Senior Notes due October 16, 2019 72,742 73,408 3.75% Series B Senior Notes due October 16, 2022 300,276 301,601 3.90% Series C Senior Notes due October 16, 2024 26,921 26,910 Schuldschein Private Placement 349,812 — Total long-term debt $ 1,758,258 $ 1,067,096</t>
  </si>
  <si>
    <t>Future Maturities of Long-Term Debt</t>
  </si>
  <si>
    <t>Future maturities (stated at the carrying values) of long-term debt as of December 31, 2017 are as follows: Year ending December 31, (in thousands) 2018 $ — 2019 487,585 2020 — 2021 311,743 2022 479,070 thereafter 479,860 $ 1,758,258</t>
  </si>
  <si>
    <t>Interest Expense Related to the Cash Convertible Notes</t>
  </si>
  <si>
    <t>Interest expense related to the Cash Convertible Notes was comprised of the following: Year-Ended December 31 (in thousands) 2017 2016 Coupon interest $ 4,832 $ 4,238 Amortization of original issuance discount 21,377 17,503 Amortization of debt issuance costs 2,615 2,279 Total interest expense related to the Cash Convertible Notes $ 28,824 $ 24,020</t>
  </si>
  <si>
    <t>Summary of German Private Placement Tranches</t>
  </si>
  <si>
    <t>A summary of the tranches as of December 31, 2017 is as follows: Carrying Value as of December 31, 2017 Currency Notional Amount Interest Rate Maturity (in thousands) EUR €11.5 million Fixed 0.4% March 2021 $ 13,660 EUR €23.0 million Floating EURIBOR + 0.4% March 2021 27,320 EUR €21.5 million Fixed 0.68% October 2022 25,535 EUR €64.5 million Floating EURIBOR + 0.5% October 2022 76,605 USD $45.0 million Floating LIBOR + 1.2% October 2022 44,862 EUR €25.0 million Floating EURIBOR + 0.5% October 2022 31,792 EUR €64.0 million Fixed 1.09% June 2024 76,005 EUR €31.0 million Floating EURIBOR + 0.7% June 2024 36,815 EUR €14.5 million Fixed 1.61% June 2027 17,218 $ 349,812</t>
  </si>
  <si>
    <t>Income Taxes (Tables)</t>
  </si>
  <si>
    <t>Income Before Income Taxes</t>
  </si>
  <si>
    <t>Income before income taxes for the years ended December 31, 2017 , 2016 and 2015 consisted of: (in thousands) 2017 2016 2015 Pretax income in The Netherlands $ 42,220 $ 20,695 $ 1,310 Pretax income from foreign operations 72,155 36,213 134,993 $ 114,375 $ 56,908 $ 136,303</t>
  </si>
  <si>
    <t>Provision for Income Taxes</t>
  </si>
  <si>
    <t>Income taxes for the years ended December 31, 2017 , 2016 and 2015 are as follows: (in thousands) 2017 2016 2015 Current—The Netherlands $ 3,430 $ 6,043 $ 973 —Foreign 10,375 34,543 37,708 13,805 40,586 38,681 Deferred—The Netherlands 151 188 250 —Foreign 60,025 (64,169 ) (32,530 ) 60,176 (63,981 ) (32,280 ) Total income tax expense (benefit) $ 73,981 $ (23,395 ) $ 6,401</t>
  </si>
  <si>
    <t>Difference Between Income Taxes Computed at Statutory Rate and Reported Income Taxes and Effective Tax Rate</t>
  </si>
  <si>
    <t>The principal items comprising the differences between income taxes computed at The Netherlands statutory rate and our reported income taxes and effective tax rate for the years ended December 31, 2017 , 2016 and 2015 are as follows: 2017 2016 2015 (in thousands) Amount Percent Amount Percent Amount Percent Income taxes at The Netherlands statutory rate $ 28,594 25.0 % $ 14,227 25.0 % $ 34,076 25.0 % Taxation of foreign operations, net (1) (38,635 ) (33.8 ) (43,265 ) (76.0 ) (36,407 ) (26.7 ) Tax impact from permanent items (1,586 ) (1.4 ) 5,938 10.4 14,219 10.4 Tax impact from tax-exempt income (1,558 ) (1.4 ) (3,331 ) (5.9 ) (5,810 ) (4.3 ) Tax contingencies, net (2) 23,189 20.3 1,761 3.1 1,163 0.9 Taxes due to changes in tax rates (3) 12,958 11.3 399 0.7 (836 ) (0.6 ) Stock Compensation (4) (5,237 ) (4.6 ) — — — — Government incentives and other deductions (5) (4,949 ) (4.3 ) (2,543 ) (4.5 ) (2,754 ) (2.0 ) Prior year taxes (2,319 ) (2.0 ) 1,411 2.5 (1,201 ) (0.9 ) Valuation allowance (3) 62,644 54.8 1,521 2.7 3,450 2.5 Other items, net 880 0.8 487 0.9 501 0.4 Total income tax expense (benefit) $ 73,981 64.7 % $ (23,395 ) (41.1 )% $ 6,401 4.7 % ____________________ (1)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 most significant tax benefits from these foreign operations and financing activities are attributable to subsidiaries in Germany, Singapore, Switzerland, Ireland and Luxembourg. These foreign tax benefits are due to a combination of favorable tax laws, regulations, rulings, and exemptions in these jurisdictions. Additionally in 2016, in certain foreign jurisdictions (primarily Germany and the U.S.), we recorded acquisition related and impairment charges which reduced pretax income in these higher tax jurisdictions. (2) During 2017, we increased accruals for tax contingencies, primarily related to ongoing income tax audits. (3) During 2017, we revalued our U.S. deferred tax assets and liabilities to reflect the corporate income tax rate change from 35% to 21% as a result of U.S. tax reform. Additionally, we recorded a full valuation allowance of $60.8 million against deferred tax assets related to U.S. interest carry forwards. Based on the current debt level in the U.S., along with the new restrictive interest limitation enacted with the new U.S. tax reform, it is highly unlikely that the historic U.S. interest carry forward will ever be utilized. We also recorded full valuation allowances against other deferred tax assets on tax losses due to unlikely future profits in other jurisdictions. (4) Beginning in 2017, the excess tax benefits from share-based compensation activity are reflected as a reduction of the provision for income taxes, whereas previously they were recognized in equity. (5) Government incentives include favorable tax regulations in the U.S. and the U.K. and relating to research and development expense as well as the U.S. Internal Revenue Code Section 199 domestic production activities deduction.</t>
  </si>
  <si>
    <t>Changes in Amounts of Unrecognized Tax Benefits</t>
  </si>
  <si>
    <t>Changes in the amount of unrecognized tax benefits are as follows: (in thousands) Unrecognized Tax Benefits BALANCE AT DECEMBER 31, 2015 $ 16,735 Additions based on tax positions related to the current year 4,218 Additions for tax positions of prior years 5,162 Decrease for tax position of prior years (6,796 ) Reductions due to lapse of statute of limitations (288 ) Decrease from currency translation (737 ) BALANCE AT DECEMBER 31, 2016 $ 18,294 Additions based on tax positions related to the current year 12,212 Additions for tax positions of prior years 9,933 Increase from currency translation 3,594 BALANCE AT DECEMBER 31, 2017 $ 44,033</t>
  </si>
  <si>
    <t>Components of Net Deferred Tax Assets and Liabilities</t>
  </si>
  <si>
    <t>The components of the net deferred tax asset and liability at December 31, 2017 and 2016 are as follows: 2017 2016 (in thousands) Deferred Tax Assets Deferred Tax Liability Deferred Tax Assets Deferred Tax Liability Net operating loss carryforwards $ 30,966 $ — $ 46,627 $ — Accrued and other current liabilities 15,748 — 24,663 — Inventories 4,163 (778 ) 2,919 (1,567 ) Allowance for bad debts 739 (475 ) 1,060 (451 ) Currency revaluation 4,095 (167 ) 3,474 (73 ) Property, plant and equipment 1,103 (23,649 ) 2,096 (19,733 ) Capital lease 531 — 830 — Tax credit carryforwards 1,563 — 915 — Unremitted profits and earnings — (998 ) — (923 ) Intangible assets 1,289 (93,771 ) 586 (137,682 ) Share-based compensation 18,143 — 20,282 — Deferred interest deductions 60,790 — 76,793 — Convertible debt 10,865 — 12,313 — Other 2,632 (2,315 ) 2,652 (1,507 ) 152,627 (122,153 ) 195,210 (161,936 ) Valuation allowance (67,849 ) — (5,511 ) — $ 84,778 $ (122,153 ) $ 189,699 $ (161,936 ) Net deferred tax assets (liabilities) $ (37,375 ) $ 27,763</t>
  </si>
  <si>
    <t>Equity (Tables)</t>
  </si>
  <si>
    <t>The following table is a summary of the components of accumulated other comprehensive loss as of December 31, 2017 and 2016 : (in thousands) 2017 2016 Net unrealized loss on hedging contracts, net of tax $ (30,487 ) $ (7,600 ) Net unrealized loss on marketable securities, net of tax (942 ) (156 ) Net unrealized loss on pension, net of tax (878 ) (1,498 ) Foreign currency effects from intercompany long-term investment transactions, net of tax of $7.9 million and $7.7 million in 2017 and 2016, respectively (16,144 ) (15,901 ) Foreign currency translation adjustments (172,308 ) (308,684 ) Accumulated other comprehensive loss $ (220,759 ) $ (333,839 )</t>
  </si>
  <si>
    <t>Earnings per Common Share (Tables)</t>
  </si>
  <si>
    <t>Summary of the Computation of Earnings per Common Share</t>
  </si>
  <si>
    <t>The following schedule summarizes the information used to compute earnings per common share: Years ended December 31, (in thousands, except per share data) 2017 2016 2015 Net income attributable to the owners of QIAGEN N.V. $ 40,394 $ 80,404 $ 130,148 Weighted average number of common shares used to compute basic net income per common share 228,074 234,800 233,483 Dilutive effect of stock options and restrictive stock units 4,760 4,193 5,028 Dilutive effect of outstanding warrants 175 — 136 Weighted average number of common shares used to compute diluted net income per common share 233,009 238,993 238,647 Outstanding options and awards having no dilutive effect, not included in above calculation 52 210 37 Outstanding warrants having no dilutive effect, not included in above calculation 30,434 25,800 26,071 Basic earnings per common share attributable to the owners of QIAGEN N.V. $ 0.18 $ 0.34 $ 0.56 Diluted earnings per common share attributable to the owners of QIAGEN N.V. $ 0.17 $ 0.34 $ 0.55</t>
  </si>
  <si>
    <t>Commitments and Contingencies (Tables)</t>
  </si>
  <si>
    <t>Minimum Future Obligations Under Capital and Operating Leases</t>
  </si>
  <si>
    <t xml:space="preserve">Minimum future obligations under capital and operating leases at December 31, 2017 are as follows: (in thousands) Capital Leases Operating Leases 2018 $ 1,411 $ 18,483 2019 45 16,011 2020 14 11,762 2021 — 8,457 2022 — 6,126 Thereafter — 4,038 1,470 $ 64,877 Less: Amount representing interest (54 ) 1,416 Less: Current portion (1,359 ) Long-term portion $ 57 </t>
  </si>
  <si>
    <t>Commitments to Purchase Goods or Services and for Future License and Royalty Payments</t>
  </si>
  <si>
    <t>At December 31, 2017 , we had commitments to purchase goods or services, and for future license and royalty payments. They are as follows: (in thousands) Purchase Commitments License &amp; Royalty Commitments 2018 $ 65,073 $ 12,907 2019 22,556 11,858 2020 10,472 11,558 2021 943 8,860 2022 11 6,161 Thereafter 434 3,748 $ 99,489 $ 55,092</t>
  </si>
  <si>
    <t>Share-Based Compensation (Tables)</t>
  </si>
  <si>
    <t>Summary of the Status of Employee Stock Options</t>
  </si>
  <si>
    <t>A summary of the status of employee stock options as of December 31, 2017 and changes during the year then ended is presented below: All Employee Options Number of Shares (in thousands) Weighted Average Exercise Price Weighted Average Contractual Term (in years) Aggregate Intrinsic Value (in thousands) Outstanding at January 1, 2017 1,439 $ 19.84 Exercised (287 ) $ 21.08 Expired (3 ) $ 18.63 Outstanding at December 31, 2017 1,149 $ 19.54 3.32 $ 13,088 Vested at December 31, 2017 1,149 $ 19.54 3.32 $ 13,088 Vested and expected to vest at December 31, 2017 1,149 $ 19.54 3.32 $ 13,088</t>
  </si>
  <si>
    <t>Summary of Stock Units</t>
  </si>
  <si>
    <t>A summary of stock units as of December 31, 2017 and changes during the year are presented below: Stock Units Stock Units (in thousands) Weighted Average Contractual Term (in years) Aggregate Intrinsic Value (in thousands) Outstanding at January 1, 2017 10,198 Granted 1,976 Vested (2,306 ) Forfeited (1,766 ) Outstanding at December 31, 2017 8,102 2.30 $ 250,603 Vested and expected to vest at December 31, 2017 6,914 2.15 $ 213,861</t>
  </si>
  <si>
    <t>Compensation Expense</t>
  </si>
  <si>
    <t>Compensation Expense (in thousands) 2017 2016 2015 Cost of sales $ 2,641 $ 2,553 $ 2,177 Research and development 5,367 4,735 5,686 Sales and marketing 6,820 4,824 4,815 General and administrative 19,614 16,176 11,083 Share-based compensation expense 34,442 28,288 23,761 Less: income tax benefit (1) 7,407 6,223 5,751 Net share-based compensation expense $ 27,035 $ 22,065 $ 18,010</t>
  </si>
  <si>
    <t>Related Party Transactions (Tables)</t>
  </si>
  <si>
    <t>Summary of Related Party Transactions</t>
  </si>
  <si>
    <t>From time to time, we have transactions with other companies in which we hold an interest all of which are individually and in the aggregate immaterial, as summarized in the table below. As of December 31, For the years ended December 31, (in thousands) 2017 2016 2017 2016 2015 Net sales — — $ 3,852 $ 1,360 $ 418 Reimbursements against research and development costs — — — — $ 2,032 Accounts receivable $ 3,802 $ 1,302 — — — Other long-term assets $ 17,713 $ 13,067 — — — Accounts payable $ 1,921 $ 391 — — — Accrued and other current liabilities $ 9,028 $ 3,926 — — — Other long-term liabilities $ 3,075 $ 5,889 — — —</t>
  </si>
  <si>
    <t>Corporate Information and Basis of Presentation (Details) $ in Millions</t>
  </si>
  <si>
    <t>Dec. 31, 2017classcountry</t>
  </si>
  <si>
    <t>Dec. 31, 2016USD ($)</t>
  </si>
  <si>
    <t>Number of major customer classes | class</t>
  </si>
  <si>
    <t>Number of countries products are marketed in (more than) | country</t>
  </si>
  <si>
    <t>Reclassifications out of research and development</t>
  </si>
  <si>
    <t>Reclassifications out of selling and marketing</t>
  </si>
  <si>
    <t>Effects of New Accounting Pronouncements (Details) - USD ($) $ in Thousands</t>
  </si>
  <si>
    <t>Excess tax benefit realized for the tax deductions of share-based arrangements</t>
  </si>
  <si>
    <t>Net unrealized loss on marketable securities, net of tax</t>
  </si>
  <si>
    <t>Restricted cash</t>
  </si>
  <si>
    <t>Summary of Significant Accounting Policies and Critical Accounting Estimates - Narrative (Details) $ in Thousands</t>
  </si>
  <si>
    <t>24 Months Ended</t>
  </si>
  <si>
    <t>36 Months Ended</t>
  </si>
  <si>
    <t>Dec. 31, 2017USD ($)segmentreporting_unit</t>
  </si>
  <si>
    <t>Dec. 31, 2015USD ($)</t>
  </si>
  <si>
    <t>Dec. 31, 2017USD ($)</t>
  </si>
  <si>
    <t>Significant Accounting Policies [Line Items]</t>
  </si>
  <si>
    <t>Net gain (loss) on foreign currency transactions</t>
  </si>
  <si>
    <t>Number of operating segments | segment</t>
  </si>
  <si>
    <t>Number of reporting units | reporting_unit</t>
  </si>
  <si>
    <t>Consigned inventory (amount less than)</t>
  </si>
  <si>
    <t>Standard product warranty term</t>
  </si>
  <si>
    <t>1 year</t>
  </si>
  <si>
    <t>Shipping and handling costs</t>
  </si>
  <si>
    <t>Advertising costs</t>
  </si>
  <si>
    <t>Write-offs of accounts receivable</t>
  </si>
  <si>
    <t>Provisions for doubtful accounts</t>
  </si>
  <si>
    <t>Intangible asset impairments</t>
  </si>
  <si>
    <t>Disposals of goodwill</t>
  </si>
  <si>
    <t>Impairment of cost method investment</t>
  </si>
  <si>
    <t>Other income (expense)</t>
  </si>
  <si>
    <t>Other income (expense) | Hombrechtikon Systems Engineering AG</t>
  </si>
  <si>
    <t>Impairment of equity method investment</t>
  </si>
  <si>
    <t>Intangible Asset Abandonment Charges</t>
  </si>
  <si>
    <t>Asset Impairment</t>
  </si>
  <si>
    <t>Restructuring charges</t>
  </si>
  <si>
    <t>Asset Impairment | Cost of sales</t>
  </si>
  <si>
    <t>Asset Impairment | General and administrative, restructuring, integration and other</t>
  </si>
  <si>
    <t>Minimum</t>
  </si>
  <si>
    <t>Estimated useful life of assets</t>
  </si>
  <si>
    <t>3 years</t>
  </si>
  <si>
    <t>Minimum | Instrumentation</t>
  </si>
  <si>
    <t>Maximum</t>
  </si>
  <si>
    <t>40 years</t>
  </si>
  <si>
    <t>Maximum | Instrumentation</t>
  </si>
  <si>
    <t>5 years</t>
  </si>
  <si>
    <t>Net Sales | Consumable Products | Minimum</t>
  </si>
  <si>
    <t>Percentage of net sales</t>
  </si>
  <si>
    <t>79.00%</t>
  </si>
  <si>
    <t>Net Sales | Consumable Products | Maximum</t>
  </si>
  <si>
    <t>80.00%</t>
  </si>
  <si>
    <t>Net Sales | Related Products | Minimum</t>
  </si>
  <si>
    <t>7.00%</t>
  </si>
  <si>
    <t>Net Sales | Related Products | Maximum</t>
  </si>
  <si>
    <t>8.00%</t>
  </si>
  <si>
    <t>Net Sales | Instrumentation | Minimum</t>
  </si>
  <si>
    <t>12.00%</t>
  </si>
  <si>
    <t>Net Sales | Instrumentation | Maximum</t>
  </si>
  <si>
    <t>13.00%</t>
  </si>
  <si>
    <t>VSOE</t>
  </si>
  <si>
    <t>Estimated useful lives finite intangible assets</t>
  </si>
  <si>
    <t>Patents | Minimum</t>
  </si>
  <si>
    <t>Patents | Maximum</t>
  </si>
  <si>
    <t>20 years</t>
  </si>
  <si>
    <t>2016 Restructuring | Hombrechtikon Systems Engineering AG</t>
  </si>
  <si>
    <t>2016 Restructuring | Cost of sales</t>
  </si>
  <si>
    <t>2016 Restructuring | General and administrative, restructuring, integration and other</t>
  </si>
  <si>
    <t>2016 Restructuring | Asset Impairment</t>
  </si>
  <si>
    <t>2016 Restructuring | Asset Impairment | Cost of sales</t>
  </si>
  <si>
    <t>2016 Restructuring | Asset Impairment | General and administrative, restructuring, integration and other</t>
  </si>
  <si>
    <t>Summary of Significant Accounting Policies and Critical Accounting Estimates - Exchange Rates of Key Currencies (Details)</t>
  </si>
  <si>
    <t>Euro (EUR)</t>
  </si>
  <si>
    <t>Schedule of Foreign Currency Exchange Rates [Line Items]</t>
  </si>
  <si>
    <t>Closing rate</t>
  </si>
  <si>
    <t>Annual average rate</t>
  </si>
  <si>
    <t>Pound Sterling (GBP)</t>
  </si>
  <si>
    <t>Swiss Franc (CHF)</t>
  </si>
  <si>
    <t>Australian Dollar (AUD)</t>
  </si>
  <si>
    <t>Canadian Dollar (CAD)</t>
  </si>
  <si>
    <t>Japanese Yen (JPY)</t>
  </si>
  <si>
    <t>Chinese Yuan (CNY)</t>
  </si>
  <si>
    <t>Summary of Significant Accounting Policies and Critical Accounting Estimates - Changes in the Carrying Amount of Warranty Obligations (Details) - USD ($) $ in Thousands</t>
  </si>
  <si>
    <t>Movement in Standard Product Warranty Accrual [Roll Forward]</t>
  </si>
  <si>
    <t>Balance</t>
  </si>
  <si>
    <t>Provision charged to cost of sales</t>
  </si>
  <si>
    <t>Usage</t>
  </si>
  <si>
    <t>Adjustments to previously provided warranties, net</t>
  </si>
  <si>
    <t>Currency translation</t>
  </si>
  <si>
    <t>Summary of Significant Accounting Policies and Critical Accounting Estimates - Cash and Cash Equivalents (Details) - USD ($) $ in Thousands</t>
  </si>
  <si>
    <t>Dec. 31, 2014</t>
  </si>
  <si>
    <t>Cash at bank and on hand</t>
  </si>
  <si>
    <t>Short-term bank deposits</t>
  </si>
  <si>
    <t>Summary of Significant Accounting Policies and Critical Accounting Estimates - Inventories (Details) - USD ($) $ in Thousands</t>
  </si>
  <si>
    <t>Raw materials</t>
  </si>
  <si>
    <t>Work in process</t>
  </si>
  <si>
    <t>Finished goods</t>
  </si>
  <si>
    <t>Total inventories, net</t>
  </si>
  <si>
    <t>Segment Information - Narrative (Details) $ in Thousands</t>
  </si>
  <si>
    <t>Dec. 31, 2017USD ($)segmentcustomer</t>
  </si>
  <si>
    <t>Revenues from External Customers and Long-Lived Assets [Line Items]</t>
  </si>
  <si>
    <t>Number of customers representing more than ten percent of net sales | customer</t>
  </si>
  <si>
    <t>Long-lived assets</t>
  </si>
  <si>
    <t>Netherlands</t>
  </si>
  <si>
    <t>Segment Information - Product Category Information (Details) - USD ($) $ in Thousands</t>
  </si>
  <si>
    <t>Revenue from External Customer [Line Items]</t>
  </si>
  <si>
    <t>Consumables and related revenues</t>
  </si>
  <si>
    <t>Instrumentation</t>
  </si>
  <si>
    <t>Segment Information - Geographical Information (Details) - USD ($) $ in Thousands</t>
  </si>
  <si>
    <t>Net Sales</t>
  </si>
  <si>
    <t>United States</t>
  </si>
  <si>
    <t>Other Americas</t>
  </si>
  <si>
    <t>Total Americas</t>
  </si>
  <si>
    <t>Europe, Middle East and Africa</t>
  </si>
  <si>
    <t>Asia Pacific and Rest of World</t>
  </si>
  <si>
    <t>Segment Information - Long-Lived Assets (Details) - USD ($) $ in Thousands</t>
  </si>
  <si>
    <t>Germany</t>
  </si>
  <si>
    <t>Other Europe</t>
  </si>
  <si>
    <t>Acquisitions - Narrative (Details) $ in Thousands, DKK in Millions</t>
  </si>
  <si>
    <t>Jun. 28, 2016USD ($)</t>
  </si>
  <si>
    <t>Jun. 28, 2016DKK</t>
  </si>
  <si>
    <t>Dec. 31, 2015USD ($)acquisition</t>
  </si>
  <si>
    <t>Business Acquisition [Line Items]</t>
  </si>
  <si>
    <t>Purchase adjustments, decrease to goodwill</t>
  </si>
  <si>
    <t>Weighted average amortization period for intangible assets</t>
  </si>
  <si>
    <t>10 years 9 months 4 days</t>
  </si>
  <si>
    <t>Exiqon</t>
  </si>
  <si>
    <t>Cash consideration paid</t>
  </si>
  <si>
    <t>Percent of outstanding common shares held</t>
  </si>
  <si>
    <t>94.52%</t>
  </si>
  <si>
    <t>Fair value of remaining shares</t>
  </si>
  <si>
    <t>Consideration transferred for acquisition of remaining interest</t>
  </si>
  <si>
    <t>Equity interest in acquiree</t>
  </si>
  <si>
    <t>100.00%</t>
  </si>
  <si>
    <t>Acquisition-related costs</t>
  </si>
  <si>
    <t>Increase in developed technology price allocation</t>
  </si>
  <si>
    <t>Increase in deferred tax asset on tax loss carry forwards price allocation</t>
  </si>
  <si>
    <t>Decrease in customer relationships</t>
  </si>
  <si>
    <t>Increase of long-term deferred tax liability</t>
  </si>
  <si>
    <t>Increase of prepaid expenses and other current assets</t>
  </si>
  <si>
    <t>Increase of other opening balance sheet liabilities</t>
  </si>
  <si>
    <t>11 years 1 month 6 days</t>
  </si>
  <si>
    <t>2015 Acquisitions</t>
  </si>
  <si>
    <t>Number of acquisitions | acquisition</t>
  </si>
  <si>
    <t>Acquisitions - Purchase Price Allocation (Details) $ in Thousands, DKK in Millions</t>
  </si>
  <si>
    <t>Cash consideration</t>
  </si>
  <si>
    <t>Purchase price</t>
  </si>
  <si>
    <t>Inventory</t>
  </si>
  <si>
    <t>Accruals and other current liabilities</t>
  </si>
  <si>
    <t>Debt assumed</t>
  </si>
  <si>
    <t>Deferred tax asset on tax loss carry forwards</t>
  </si>
  <si>
    <t>Fixed and other long-term assets</t>
  </si>
  <si>
    <t>Deferred tax liability on fair value of identifiable intangible assets acquired</t>
  </si>
  <si>
    <t>Assets acquired, goodwill, and liabilities assumed, net</t>
  </si>
  <si>
    <t>Exiqon | Developed technology</t>
  </si>
  <si>
    <t>Intangible assets</t>
  </si>
  <si>
    <t>Exiqon | Customer relationships</t>
  </si>
  <si>
    <t>Exiqon | Tradenames</t>
  </si>
  <si>
    <t>Restructuring - Narrative (Details) $ in Thousands</t>
  </si>
  <si>
    <t>3 Months Ended</t>
  </si>
  <si>
    <t>Dec. 31, 2014growth_driver</t>
  </si>
  <si>
    <t>Restructuring liability</t>
  </si>
  <si>
    <t>Reduction in costs, share-based compensation forfeitures</t>
  </si>
  <si>
    <t>Number of growth drivers | growth_driver</t>
  </si>
  <si>
    <t>Asset Impairments &amp; Disposals</t>
  </si>
  <si>
    <t>Asset Impairments &amp; Disposals | Cost of sales</t>
  </si>
  <si>
    <t>Fixed Asset Abandonment</t>
  </si>
  <si>
    <t>Asset impairment charges</t>
  </si>
  <si>
    <t>Restructuring costs incurred</t>
  </si>
  <si>
    <t>2017 Restructuring | Accrued liabilities</t>
  </si>
  <si>
    <t>2017 Restructuring | Cost of sales</t>
  </si>
  <si>
    <t>Inventory write-offs</t>
  </si>
  <si>
    <t>2017 Restructuring | Minimum</t>
  </si>
  <si>
    <t>Expected restructuring costs</t>
  </si>
  <si>
    <t>Expected restructuring costs remaining</t>
  </si>
  <si>
    <t>2017 Restructuring | Maximum</t>
  </si>
  <si>
    <t>2016 Restructuring | Accrued liabilities</t>
  </si>
  <si>
    <t>2016 Restructuring | Other noncurrent liabilities</t>
  </si>
  <si>
    <t>2016 Restructuring | Other expense, net</t>
  </si>
  <si>
    <t>2016 Restructuring | Forfeitures of Share-Base Compensation</t>
  </si>
  <si>
    <t>2016 Restructuring | Asset Impairments &amp; Disposals</t>
  </si>
  <si>
    <t>2016 Restructuring | Asset Impairments &amp; Disposals | Cost of sales</t>
  </si>
  <si>
    <t>2016 Restructuring | Asset Impairments &amp; Disposals | Other expense, net</t>
  </si>
  <si>
    <t>2016 Restructuring | Fixed Asset Abandonment</t>
  </si>
  <si>
    <t>2016 Restructuring | Prepaid Contract Write-Off</t>
  </si>
  <si>
    <t>Restructuring - Summary of Cash Components of Restructuring Activity (Details) - USD ($) $ in Thousands</t>
  </si>
  <si>
    <t>Restructuring Reserve [Roll Forward]</t>
  </si>
  <si>
    <t>Beginning balance</t>
  </si>
  <si>
    <t>Ending balance</t>
  </si>
  <si>
    <t>Costs incurred</t>
  </si>
  <si>
    <t>Foreign currency translation adjustment</t>
  </si>
  <si>
    <t>2017 Restructuring | Personnel Related</t>
  </si>
  <si>
    <t>2017 Restructuring | Contract and Other Costs</t>
  </si>
  <si>
    <t>Release of excess accrual</t>
  </si>
  <si>
    <t>Payments</t>
  </si>
  <si>
    <t>Facility deferred rent reclassified to restructuring liability</t>
  </si>
  <si>
    <t>2016 Restructuring | Personnel Related</t>
  </si>
  <si>
    <t>2016 Restructuring | Facility Related</t>
  </si>
  <si>
    <t>2016 Restructuring | Contract and Other Costs</t>
  </si>
  <si>
    <t>2014 Restructuring | Personnel Related</t>
  </si>
  <si>
    <t>2014 Restructuring | Facility Related</t>
  </si>
  <si>
    <t>2014 Restructuring | Contract and Other Costs</t>
  </si>
  <si>
    <t>Restructuring - Costs Related to the Restructuring Program (Details) - USD ($) $ in Thousands</t>
  </si>
  <si>
    <t>Asset Impairments &amp; Disposals | General and administrative, restructuring, integration and other</t>
  </si>
  <si>
    <t>2016 Restructuring | Personnel Related | Cost of sales</t>
  </si>
  <si>
    <t>2016 Restructuring | Personnel Related | General and administrative, restructuring, integration and other</t>
  </si>
  <si>
    <t>2016 Restructuring | Personnel Related | Other expense, net</t>
  </si>
  <si>
    <t>2016 Restructuring | Facility Related | Cost of sales</t>
  </si>
  <si>
    <t>2016 Restructuring | Facility Related | General and administrative, restructuring, integration and other</t>
  </si>
  <si>
    <t>2016 Restructuring | Facility Related | Other expense, net</t>
  </si>
  <si>
    <t>2016 Restructuring | Contract and Other Costs | Cost of sales</t>
  </si>
  <si>
    <t>2016 Restructuring | Contract and Other Costs | General and administrative, restructuring, integration and other</t>
  </si>
  <si>
    <t>2016 Restructuring | Contract and Other Costs | Other expense, net</t>
  </si>
  <si>
    <t>2016 Restructuring | Asset Impairments &amp; Disposals | General and administrative, restructuring, integration and other</t>
  </si>
  <si>
    <t>Short-Term Investments (Details) $ in Thousands, € in Millions</t>
  </si>
  <si>
    <t>Dec. 31, 2017EUR (€)</t>
  </si>
  <si>
    <t>Dec. 31, 2016EUR (€)</t>
  </si>
  <si>
    <t>Investment [Line Items]</t>
  </si>
  <si>
    <t>Realized gains (losses)</t>
  </si>
  <si>
    <t>Loan note receivables due from financial institutions</t>
  </si>
  <si>
    <t>Loan note receivables due from financial institutions, USD denominated</t>
  </si>
  <si>
    <t>Loan note receivables due from financial institutions, EUR denominated</t>
  </si>
  <si>
    <t>Term deposits</t>
  </si>
  <si>
    <t>Prepaid Expenses and Other Current Assets (Details) - USD ($) $ in Thousands</t>
  </si>
  <si>
    <t>Prepaid expenses</t>
  </si>
  <si>
    <t>Cash collateral</t>
  </si>
  <si>
    <t>Value added tax</t>
  </si>
  <si>
    <t>Other receivables</t>
  </si>
  <si>
    <t>Fair value of derivative instruments</t>
  </si>
  <si>
    <t>Total prepaid expenses and other current assets</t>
  </si>
  <si>
    <t>Property, Plant and Equipment - Property, Plant and Equipment, Including Equipment Under Capital Lease Obligations (Details) - USD ($) $ in Thousands</t>
  </si>
  <si>
    <t>Property, Plant and Equipment [Line Items]</t>
  </si>
  <si>
    <t>Property, plant and equipment, gross</t>
  </si>
  <si>
    <t>Less: Accumulated depreciation and amortization</t>
  </si>
  <si>
    <t>Property, plant and equipment, net</t>
  </si>
  <si>
    <t>Estimated useful life</t>
  </si>
  <si>
    <t>Land</t>
  </si>
  <si>
    <t>Buildings and improvements</t>
  </si>
  <si>
    <t>Buildings and improvements | Minimum</t>
  </si>
  <si>
    <t>Buildings and improvements | Maximum</t>
  </si>
  <si>
    <t>Machinery and equipment</t>
  </si>
  <si>
    <t>Machinery and equipment | Minimum</t>
  </si>
  <si>
    <t>Machinery and equipment | Maximum</t>
  </si>
  <si>
    <t>10 years</t>
  </si>
  <si>
    <t>Computer software</t>
  </si>
  <si>
    <t>Computer software | Minimum</t>
  </si>
  <si>
    <t>Computer software | Maximum</t>
  </si>
  <si>
    <t>7 years</t>
  </si>
  <si>
    <t>Furniture and office equipment</t>
  </si>
  <si>
    <t>Furniture and office equipment | Minimum</t>
  </si>
  <si>
    <t>Furniture and office equipment | Maximum</t>
  </si>
  <si>
    <t>Construction in progress</t>
  </si>
  <si>
    <t>Property, Plant and Equipment - Narrative (Details) - USD ($) $ in Thousands</t>
  </si>
  <si>
    <t>Amortization expense related to computer software costs</t>
  </si>
  <si>
    <t>Repairs and maintenance expense</t>
  </si>
  <si>
    <t>Assets acquired under capital leases</t>
  </si>
  <si>
    <t>Computer software to be sold, leased or marketed</t>
  </si>
  <si>
    <t>Fixed Asset Abandonment | Computer software to be sold, leased or marketed</t>
  </si>
  <si>
    <t>Investments - Summary of Equity Method Investments Included in Other Assets (Details) - USD ($) $ in Thousands</t>
  </si>
  <si>
    <t>Mar. 31, 2015</t>
  </si>
  <si>
    <t>Equity investments</t>
  </si>
  <si>
    <t>Share of income (loss) for the year</t>
  </si>
  <si>
    <t>PreAnalytiX GmbH</t>
  </si>
  <si>
    <t>Ownership Percentage</t>
  </si>
  <si>
    <t>50.00%</t>
  </si>
  <si>
    <t>Biotype Innovation GmbH</t>
  </si>
  <si>
    <t>24.90%</t>
  </si>
  <si>
    <t>MAQGEN Biotechnology Co., Ltd</t>
  </si>
  <si>
    <t>40.00%</t>
  </si>
  <si>
    <t>Pyrobett</t>
  </si>
  <si>
    <t>19.00%</t>
  </si>
  <si>
    <t>Hombrechtikon Systems Engineering AG</t>
  </si>
  <si>
    <t>QIAGEN (Suzhou) Institute of Translation Research Co., Ltd.</t>
  </si>
  <si>
    <t>0.00%</t>
  </si>
  <si>
    <t>QIAGEN Finance</t>
  </si>
  <si>
    <t>Investments - Narrative (Details) - USD ($) $ in Thousands</t>
  </si>
  <si>
    <t>Carrying value of equity investments</t>
  </si>
  <si>
    <t>Investment made in company</t>
  </si>
  <si>
    <t>New cost method investments</t>
  </si>
  <si>
    <t>Short-term loan receivable converted</t>
  </si>
  <si>
    <t>HTG Molecular Diagnostics</t>
  </si>
  <si>
    <t>Investment shares owned (in shares)</t>
  </si>
  <si>
    <t>Cost of investment owned</t>
  </si>
  <si>
    <t>Fair market value of investment</t>
  </si>
  <si>
    <t>Curetis AG</t>
  </si>
  <si>
    <t>Repayments of convertible debt</t>
  </si>
  <si>
    <t>Ownership percentage</t>
  </si>
  <si>
    <t>Cost of equity method investments</t>
  </si>
  <si>
    <t>Future contribution commitment</t>
  </si>
  <si>
    <t>Proceeds from sale of equity-method investee</t>
  </si>
  <si>
    <t>Accounts payable due to related parties</t>
  </si>
  <si>
    <t>Hombrechtikon Systems Engineering AG | Other income (expense)</t>
  </si>
  <si>
    <t>Hombrechtikon Systems Engineering AG | Accrued and other liabilities</t>
  </si>
  <si>
    <t>Hombrechtikon Systems Engineering AG | Other noncurrent liabilities</t>
  </si>
  <si>
    <t>Goodwill and Intangible Assets - Intangible Assets by Major Asset Class (Details) - USD ($) $ in Thousands</t>
  </si>
  <si>
    <t>Finite-Lived Intangible Assets [Line Items]</t>
  </si>
  <si>
    <t>Weighted Average Life (in years)</t>
  </si>
  <si>
    <t>Gross Carrying Amount</t>
  </si>
  <si>
    <t>Accumulated Amortization</t>
  </si>
  <si>
    <t>Patent and license rights</t>
  </si>
  <si>
    <t>9 years 4 months 28 days</t>
  </si>
  <si>
    <t>Developed technology</t>
  </si>
  <si>
    <t>11 years 9 months 26 days</t>
  </si>
  <si>
    <t>Customer base, trademarks, and non-compete agreements</t>
  </si>
  <si>
    <t>10 years 3 months 11 days</t>
  </si>
  <si>
    <t>Goodwill and Intangible Assets - Changes in Intangible Assets (Details) - USD ($) $ in Thousands</t>
  </si>
  <si>
    <t>Intangible Assets [Roll Forward]</t>
  </si>
  <si>
    <t>BALANCE</t>
  </si>
  <si>
    <t>Additions</t>
  </si>
  <si>
    <t>Purchase adjustments</t>
  </si>
  <si>
    <t>Additions from acquisitions</t>
  </si>
  <si>
    <t>Amortization</t>
  </si>
  <si>
    <t>Disposals</t>
  </si>
  <si>
    <t>Impairment losses</t>
  </si>
  <si>
    <t>Foreign currency translation adjustments</t>
  </si>
  <si>
    <t>Goodwill [Roll Forward]</t>
  </si>
  <si>
    <t>Goodwill and Intangible Assets - Narrative (Details) - USD ($) $ in Thousands</t>
  </si>
  <si>
    <t>Amortization of intangible assets</t>
  </si>
  <si>
    <t>Intangible asset abandonment charge</t>
  </si>
  <si>
    <t>Cash paid for purchases of intangible assets</t>
  </si>
  <si>
    <t>Intangible assets additions</t>
  </si>
  <si>
    <t>Intangible assets accrued additions</t>
  </si>
  <si>
    <t>Other Long-term Assets</t>
  </si>
  <si>
    <t>Current Assets</t>
  </si>
  <si>
    <t>Prepayments</t>
  </si>
  <si>
    <t>Licensing Agreements</t>
  </si>
  <si>
    <t>Goodwill and Intangible Assets - Amortization of Intangibles for the Next Five Years (Details) $ in Thousands</t>
  </si>
  <si>
    <t>Accrued and Other Current Liabilities (Details) - USD ($) $ in Thousands</t>
  </si>
  <si>
    <t>Accrued expenses and other liabilities</t>
  </si>
  <si>
    <t>Payroll and related accruals</t>
  </si>
  <si>
    <t>Deferred revenue</t>
  </si>
  <si>
    <t>Accrued contingent consideration and milestone payments</t>
  </si>
  <si>
    <t>Accrued royalties</t>
  </si>
  <si>
    <t>Accrued interest on long-term debt</t>
  </si>
  <si>
    <t>Current portion of capital lease obligations</t>
  </si>
  <si>
    <t>Total accrued and other current liabilities</t>
  </si>
  <si>
    <t>Derivatives and Hedging - Narrative (Details)</t>
  </si>
  <si>
    <t>Derivative [Line Items]</t>
  </si>
  <si>
    <t>Derivative gains (losses) included in accumulated other comprehensive income expected to be reclassified within twelve months</t>
  </si>
  <si>
    <t>Derivative instruments designated as hedges</t>
  </si>
  <si>
    <t>Derivative liability fair value</t>
  </si>
  <si>
    <t>Derivative asset fair value</t>
  </si>
  <si>
    <t>Schuldschein Private Placement | Private Placement Bond</t>
  </si>
  <si>
    <t>Face amount of debt instrument</t>
  </si>
  <si>
    <t>Schuldschein Private Placement | Private Placement Bond | Derivative instruments designated as hedges</t>
  </si>
  <si>
    <t>Face amount of debt instrument | €</t>
  </si>
  <si>
    <t>Unrealized gain (loss) recorded in equity</t>
  </si>
  <si>
    <t>Accrued liabilities</t>
  </si>
  <si>
    <t>Prepaid and other assets</t>
  </si>
  <si>
    <t>Derivatives and Hedging - Interest Rate Derivatives (Details) € in Millions, $ in Millions</t>
  </si>
  <si>
    <t>Dec. 31, 2015USD ($)derivative</t>
  </si>
  <si>
    <t>Dec. 31, 2014USD ($)</t>
  </si>
  <si>
    <t>Derivative Contracts 2015 | Interest rate swap</t>
  </si>
  <si>
    <t>Number of cross currency interest derivatives | derivative</t>
  </si>
  <si>
    <t>Derivative asset notional amount</t>
  </si>
  <si>
    <t>Derivative Contracts 2014 | Interest rate swap</t>
  </si>
  <si>
    <t>Other long-term liabilities | Derivative Contracts 2015 | Interest rate swap</t>
  </si>
  <si>
    <t>Prepaid expenses and other current assets | Derivative Contracts 2015 | Interest rate swap</t>
  </si>
  <si>
    <t>Derivative Accrued and Unpaid Interest</t>
  </si>
  <si>
    <t>Prepaid expenses and other current assets | Derivative Contracts 2014 | Interest rate swap</t>
  </si>
  <si>
    <t>Other long-term assets | Derivative Contracts 2015 | Interest rate swap</t>
  </si>
  <si>
    <t>Other long-term assets | Derivative Contracts 2014 | Interest rate swap</t>
  </si>
  <si>
    <t>Derivatives and Hedging - Call Options (Details) - USD ($) $ in Thousands</t>
  </si>
  <si>
    <t>1 Months Ended</t>
  </si>
  <si>
    <t>Sep. 30, 2017</t>
  </si>
  <si>
    <t>Mar. 31, 2014</t>
  </si>
  <si>
    <t>Payments for call options</t>
  </si>
  <si>
    <t>2019 and 2021 Notes</t>
  </si>
  <si>
    <t>2023 Notes</t>
  </si>
  <si>
    <t>Call option | Other income (expense)</t>
  </si>
  <si>
    <t>Gain on change in fair value</t>
  </si>
  <si>
    <t>Call option | Other noncurrent assets</t>
  </si>
  <si>
    <t>Call spread overlay</t>
  </si>
  <si>
    <t>Net of cash outlay for Call Spread Overlay</t>
  </si>
  <si>
    <t>Proceeds from sale of warrants</t>
  </si>
  <si>
    <t>Net cash outlay for call spread overlay</t>
  </si>
  <si>
    <t>Warrant issuance costs</t>
  </si>
  <si>
    <t>Option issuance costs</t>
  </si>
  <si>
    <t>Accrual of warrant and option issuance costs</t>
  </si>
  <si>
    <t>Call spread overlay | 2023 Notes</t>
  </si>
  <si>
    <t>Cash Convertible Notes | Call option | 2019 and 2021 Notes</t>
  </si>
  <si>
    <t>Cash Convertible Notes | Call option | 2023 Notes</t>
  </si>
  <si>
    <t>Cash Convertible Notes | Call spread overlay | 2019 and 2021 Notes</t>
  </si>
  <si>
    <t>Cash Convertible Notes | Call spread overlay | 2023 Notes</t>
  </si>
  <si>
    <t>Derivatives and Hedging - Cash Convertible Notes Embedded Cash Conversion Option (Details) - USD ($) $ in Thousands</t>
  </si>
  <si>
    <t>Cash conversion option</t>
  </si>
  <si>
    <t>Other income (expense) | Cash conversion option</t>
  </si>
  <si>
    <t>Loss on change in fair value</t>
  </si>
  <si>
    <t>2023 Notes | Cash Convertible Notes | Call option</t>
  </si>
  <si>
    <t>Derivatives and Hedging - Foreign Currency Derivatives (Details) - USD ($) $ in Thousands</t>
  </si>
  <si>
    <t>Fair values included in other assets</t>
  </si>
  <si>
    <t>Undesignated derivative instruments | Foreign exchange contracts</t>
  </si>
  <si>
    <t>Notional amount</t>
  </si>
  <si>
    <t>Fair values included in other liabilities</t>
  </si>
  <si>
    <t>Derivatives and Hedging - Summary of Fair Value Amounts of Derivative Instruments (Details) - USD ($) $ in Thousands</t>
  </si>
  <si>
    <t>Derivatives in Asset Positions Fair value</t>
  </si>
  <si>
    <t>Derivatives in Liability Positions Fair value</t>
  </si>
  <si>
    <t>Derivative instruments designated as hedges | Interest rate contracts</t>
  </si>
  <si>
    <t>Undesignated derivative instruments</t>
  </si>
  <si>
    <t>Undesignated derivative instruments | Call spread overlay</t>
  </si>
  <si>
    <t>Derivatives and Hedging - Summary of the Classification of Gains and Losses on Derivative Instruments (Details) - USD ($) $ in Thousands</t>
  </si>
  <si>
    <t>Derivative instruments designated as hedges | Net investment hedge | Other expense, net</t>
  </si>
  <si>
    <t>Derivative Instruments, Gain (Loss) [Line Items]</t>
  </si>
  <si>
    <t>Gain/(loss) recognized in AOCI</t>
  </si>
  <si>
    <t>(Gain) loss reclassified from AOCI into income</t>
  </si>
  <si>
    <t>Derivative instruments designated as hedges | Cash flow hedges | Interest rate contracts | Other expense, net</t>
  </si>
  <si>
    <t>Derivative instruments designated as hedges | Fair value hedges | Interest rate contracts | Other expense, net</t>
  </si>
  <si>
    <t>Gain (loss) recognized in income</t>
  </si>
  <si>
    <t>Undesignated derivative instruments | Call spread overlay | Other expense, net</t>
  </si>
  <si>
    <t>Undesignated derivative instruments | Foreign exchange contracts | Other expense, net</t>
  </si>
  <si>
    <t>Fair Value Measurements - Narrative (Details) - USD ($) $ in Thousands</t>
  </si>
  <si>
    <t>General and administrative, restructuring, integration and other | Contingent consideration | Level 3 | Recurring basis</t>
  </si>
  <si>
    <t>Fair Value, Assets Measured on Recurring Basis, Unobservable Input Reconciliation [Line Items]</t>
  </si>
  <si>
    <t>Gain included in earnings</t>
  </si>
  <si>
    <t>Fair value of contingent consideration</t>
  </si>
  <si>
    <t>Rate of achievement of milestones rate</t>
  </si>
  <si>
    <t>Discount rate used for analysis of future milestones</t>
  </si>
  <si>
    <t>2.20%</t>
  </si>
  <si>
    <t>7.70%</t>
  </si>
  <si>
    <t>Fair Value Measurements - Fair Value Hierarchy for Financial Assets and Liabilities Measured on a Recurring Basis (Details) - Recurring basis - USD ($) $ in Thousands</t>
  </si>
  <si>
    <t>Assets:</t>
  </si>
  <si>
    <t>Liabilities:</t>
  </si>
  <si>
    <t>Total liabilities</t>
  </si>
  <si>
    <t>Foreign exchange contracts</t>
  </si>
  <si>
    <t>Contingent consideration</t>
  </si>
  <si>
    <t>Fair value of investment</t>
  </si>
  <si>
    <t>Marketable securities</t>
  </si>
  <si>
    <t>Call option</t>
  </si>
  <si>
    <t>Derivative assets</t>
  </si>
  <si>
    <t>Interest rate contracts</t>
  </si>
  <si>
    <t>Derivative liabilities</t>
  </si>
  <si>
    <t>Level 1 | Foreign exchange contracts</t>
  </si>
  <si>
    <t>Level 1 | Contingent consideration</t>
  </si>
  <si>
    <t>Level 1 | Short-term investments</t>
  </si>
  <si>
    <t>Level 1 | Marketable securities</t>
  </si>
  <si>
    <t>Level 1 | Call option</t>
  </si>
  <si>
    <t>Level 1 | Interest rate contracts</t>
  </si>
  <si>
    <t>Level 1 | Cash conversion option</t>
  </si>
  <si>
    <t>Level 2 | Foreign exchange contracts</t>
  </si>
  <si>
    <t>Level 2 | Contingent consideration</t>
  </si>
  <si>
    <t>Level 2 | Short-term investments</t>
  </si>
  <si>
    <t>Level 2 | Marketable securities</t>
  </si>
  <si>
    <t>Level 2 | Call option</t>
  </si>
  <si>
    <t>Level 2 | Interest rate contracts</t>
  </si>
  <si>
    <t>Level 2 | Cash conversion option</t>
  </si>
  <si>
    <t>Level 3 | Foreign exchange contracts</t>
  </si>
  <si>
    <t>Level 3 | Contingent consideration</t>
  </si>
  <si>
    <t>Level 3 | Short-term investments</t>
  </si>
  <si>
    <t>Level 3 | Marketable securities</t>
  </si>
  <si>
    <t>Level 3 | Call option</t>
  </si>
  <si>
    <t>Level 3 | Interest rate contracts</t>
  </si>
  <si>
    <t>Level 3 | Cash conversion option</t>
  </si>
  <si>
    <t>Fair Value Measurements - Summary of Activity for Liabilities with Level 3 Inputs (Details) - Level 3 - Recurring basis - Contingent consideration - USD ($) $ in Thousands</t>
  </si>
  <si>
    <t>Fair Value, Liabilities Measured on Recurring Basis, Unobservable Input Reconciliation, Calculation [Roll Forward]</t>
  </si>
  <si>
    <t>Lines of Credit and Debt - Narrative (Details)</t>
  </si>
  <si>
    <t>Dec. 31, 2017USD ($)line_of_credit</t>
  </si>
  <si>
    <t>Debt Instrument [Line Items]</t>
  </si>
  <si>
    <t>Credit facilities available and undrawn</t>
  </si>
  <si>
    <t>Syndicated multi-currency term loan | €</t>
  </si>
  <si>
    <t>Commitment fee calculation basis on applicable margin, percent</t>
  </si>
  <si>
    <t>35.00%</t>
  </si>
  <si>
    <t>Commitment fee paid</t>
  </si>
  <si>
    <t>Deferred finance costs</t>
  </si>
  <si>
    <t>Interest expense on long-term debt</t>
  </si>
  <si>
    <t>Stated interest rate</t>
  </si>
  <si>
    <t>0.40%</t>
  </si>
  <si>
    <t>1.20%</t>
  </si>
  <si>
    <t>Syndicated Multi-Currency Revolving Credit Facility</t>
  </si>
  <si>
    <t>Lines of credit</t>
  </si>
  <si>
    <t>Four Credit Facilities</t>
  </si>
  <si>
    <t>Credit facilities available and undrawn | €</t>
  </si>
  <si>
    <t>Number of lines of credit | line_of_credit</t>
  </si>
  <si>
    <t>One Month</t>
  </si>
  <si>
    <t>Interest period length</t>
  </si>
  <si>
    <t>1 month</t>
  </si>
  <si>
    <t>Two Months</t>
  </si>
  <si>
    <t>2 months</t>
  </si>
  <si>
    <t>Three Months</t>
  </si>
  <si>
    <t>3 months</t>
  </si>
  <si>
    <t>Six Months</t>
  </si>
  <si>
    <t>6 months</t>
  </si>
  <si>
    <t>Lines of Credit and Debt - Total Long-Term Debt, Net of Debt Issuance Costs (Details) - USD ($) $ in Thousands</t>
  </si>
  <si>
    <t>Oct. 31, 2012</t>
  </si>
  <si>
    <t>Deferred finance costs, net</t>
  </si>
  <si>
    <t>Total long-term debt</t>
  </si>
  <si>
    <t>Senior unsecured notes | 0.375% Senior Unsecured Cash Convertible Notes due 2019</t>
  </si>
  <si>
    <t>0.375%</t>
  </si>
  <si>
    <t>Senior unsecured notes | 0.875% Senior Unsecured Cash Convertible Notes due 2021</t>
  </si>
  <si>
    <t>0.875%</t>
  </si>
  <si>
    <t>Senior unsecured notes | 0.500% Senior Unsecured Cash Convertible Notes due 2023</t>
  </si>
  <si>
    <t>0.50%</t>
  </si>
  <si>
    <t>Senior unsecured notes | 3.19% Series A Senior Notes due October 16, 2019</t>
  </si>
  <si>
    <t>3.19%</t>
  </si>
  <si>
    <t>Senior unsecured notes | 3.75% Series B Senior Notes due October 16, 2022</t>
  </si>
  <si>
    <t>3.75%</t>
  </si>
  <si>
    <t>Senior unsecured notes | 3.90% Series C Senior Notes due October 16, 2024</t>
  </si>
  <si>
    <t>3.90%</t>
  </si>
  <si>
    <t>Private placement | Schuldschein Private Placement</t>
  </si>
  <si>
    <t>Lines of Credit and Debt - Future Maturities of Long-Term Debt (Details) - USD ($) $ in Thousands</t>
  </si>
  <si>
    <t>thereafter</t>
  </si>
  <si>
    <t>Lines of Credit and Debt - Cash Convertible Notes due 2019, 2021, and 2023 (Details)</t>
  </si>
  <si>
    <t>Mar. 19, 2014USD ($)</t>
  </si>
  <si>
    <t>Dec. 31, 2017USD ($)trading_day$ / sharesshares</t>
  </si>
  <si>
    <t>Sep. 13, 2017USD ($)</t>
  </si>
  <si>
    <t>Cash Convertible Notes</t>
  </si>
  <si>
    <t>Redemption price percentage</t>
  </si>
  <si>
    <t>Percentage of principal amount outstanding</t>
  </si>
  <si>
    <t>20.00%</t>
  </si>
  <si>
    <t>2019 and 2021 Notes | Cash Convertible Notes</t>
  </si>
  <si>
    <t>Convertible debt</t>
  </si>
  <si>
    <t>Proceeds from issuance of debt</t>
  </si>
  <si>
    <t>Threshold trading days | trading_day</t>
  </si>
  <si>
    <t>Threshold business period</t>
  </si>
  <si>
    <t>5 days</t>
  </si>
  <si>
    <t>Number of shares used in conversion ratio | shares</t>
  </si>
  <si>
    <t>Debt principal amount used in conversion ratio</t>
  </si>
  <si>
    <t>Convertible debt, conversion price (in dollars per share) | $ / shares</t>
  </si>
  <si>
    <t>Cash settlement amount period</t>
  </si>
  <si>
    <t>50 days</t>
  </si>
  <si>
    <t>Debt issuance cost</t>
  </si>
  <si>
    <t>2019 and 2021 Notes | Cash Convertible Notes | Call option</t>
  </si>
  <si>
    <t>2019 and 2021 Notes | Cash Convertible Notes | Contingent conversion condition 1</t>
  </si>
  <si>
    <t>Consecutive trading days | trading_day</t>
  </si>
  <si>
    <t>Threshold percentage of stock price trigger</t>
  </si>
  <si>
    <t>130.00%</t>
  </si>
  <si>
    <t>2019 and 2021 Notes | Cash Convertible Notes | Contingent conversion condition 2</t>
  </si>
  <si>
    <t>98.00%</t>
  </si>
  <si>
    <t>2019 and 2021 Notes | Cash Convertible Notes | Contingent conversion condition 3</t>
  </si>
  <si>
    <t>25.00%</t>
  </si>
  <si>
    <t>2019 Notes | Cash Convertible Notes</t>
  </si>
  <si>
    <t>Term of debt instrument</t>
  </si>
  <si>
    <t>Effective interest rate</t>
  </si>
  <si>
    <t>2.937%</t>
  </si>
  <si>
    <t>Fair value of long-term debt</t>
  </si>
  <si>
    <t>2021 Notes | Cash Convertible Notes</t>
  </si>
  <si>
    <t>3.809%</t>
  </si>
  <si>
    <t>2023 Notes | Cash Convertible Notes</t>
  </si>
  <si>
    <t>10 days</t>
  </si>
  <si>
    <t>6 years</t>
  </si>
  <si>
    <t>3.997%</t>
  </si>
  <si>
    <t>Debt issuance costs accrued</t>
  </si>
  <si>
    <t>2023 Notes | Cash Convertible Notes | Contingent conversion condition 1</t>
  </si>
  <si>
    <t>2023 Notes | Cash Convertible Notes | Contingent conversion condition 3</t>
  </si>
  <si>
    <t>2023 Notes | Cash Convertible Notes | Maximum</t>
  </si>
  <si>
    <t>2006 Notes | Cash Convertible Notes</t>
  </si>
  <si>
    <t>Repayments of debt</t>
  </si>
  <si>
    <t>Lines of Credit and Debt - Interest Expense Related to the Cash Convertible Notes (Details) - USD ($) $ in Thousands</t>
  </si>
  <si>
    <t>Amortization of debt issuance costs</t>
  </si>
  <si>
    <t>Coupon interest</t>
  </si>
  <si>
    <t>Amortization of original issuance discount</t>
  </si>
  <si>
    <t>Total interest expense related to the Cash Convertible Notes</t>
  </si>
  <si>
    <t>Lines of Credit and Debt - Cash Convertible Notes Call Spread Overlay (Details) - USD ($) $ / shares in Units, $ in Thousands</t>
  </si>
  <si>
    <t>Exercise price of warrants (in dollars per share)</t>
  </si>
  <si>
    <t>Call Spread Overlay</t>
  </si>
  <si>
    <t>Proceeds from issuance of warrants</t>
  </si>
  <si>
    <t>Call Spread Overlay | 2023 Notes</t>
  </si>
  <si>
    <t>Call Spread Overlay | Cash Convertible Notes | 2019 and 2021 Notes</t>
  </si>
  <si>
    <t>Number of shares called by warrants</t>
  </si>
  <si>
    <t>Call Spread Overlay | Cash Convertible Notes | 2023 Notes</t>
  </si>
  <si>
    <t>Threshold trading days expiration</t>
  </si>
  <si>
    <t>Call Spread Overlay | Warrant class 1 | Cash Convertible Notes | 2019 and 2021 Notes</t>
  </si>
  <si>
    <t>Call Spread Overlay | Warrant class 2 | Cash Convertible Notes | 2019 and 2021 Notes</t>
  </si>
  <si>
    <t>Call Option | Cash Convertible Notes | 2019 and 2021 Notes</t>
  </si>
  <si>
    <t>Call Option | Cash Convertible Notes | 2023 Notes</t>
  </si>
  <si>
    <t>Lines of Credit and Debt - Private Placement and German Private Placement (Schuldschein) (Details)</t>
  </si>
  <si>
    <t>Oct. 31, 2012USD ($)series</t>
  </si>
  <si>
    <t>Number of series of notes issued | series</t>
  </si>
  <si>
    <t>Senior unsecured notes</t>
  </si>
  <si>
    <t>Weighted average interest rate of long-term debt</t>
  </si>
  <si>
    <t>3.66%</t>
  </si>
  <si>
    <t>12 years</t>
  </si>
  <si>
    <t>Designated as hedging instrument | Senior unsecured notes</t>
  </si>
  <si>
    <t>Designated as hedging instrument | Private placement | Schuldschein Private Placement</t>
  </si>
  <si>
    <t>Lines of Credit and Debt - Summary of German Private Placement Tranches (Details) - Designated as hedging instrument $ in Thousands, € in Millions</t>
  </si>
  <si>
    <t>Derivative Instruments and Hedging Activities Disclosures [Line Items]</t>
  </si>
  <si>
    <t>Carrying Value</t>
  </si>
  <si>
    <t>Notional Amount | €</t>
  </si>
  <si>
    <t>Interest Rate</t>
  </si>
  <si>
    <t>March 2021 | EURIBOR</t>
  </si>
  <si>
    <t>0.68%</t>
  </si>
  <si>
    <t>October 2022 | EURIBOR</t>
  </si>
  <si>
    <t>Notional Amount</t>
  </si>
  <si>
    <t>October 2022 | LIBOR</t>
  </si>
  <si>
    <t>1.09%</t>
  </si>
  <si>
    <t>June 2024 | EURIBOR</t>
  </si>
  <si>
    <t>0.70%</t>
  </si>
  <si>
    <t>1.61%</t>
  </si>
  <si>
    <t>Lines of Credit and Debt - 2006 and 2004 Notes (Details) - USD ($) $ / shares in Units, $ in Thousands</t>
  </si>
  <si>
    <t>Aug. 31, 2004</t>
  </si>
  <si>
    <t>Gain (loss) on early redemption of debt</t>
  </si>
  <si>
    <t>Notes payable to QIAGEN Finance bearing interest at an effective rate of 1.8% due in February 2024</t>
  </si>
  <si>
    <t>Stock issued conversion of convertible securities (in shares)</t>
  </si>
  <si>
    <t>QIAGEN Finance | Notes payable to QIAGEN Finance bearing interest at an effective rate of 1.8% due in February 2024</t>
  </si>
  <si>
    <t>1.50%</t>
  </si>
  <si>
    <t>1.80%</t>
  </si>
  <si>
    <t>Convertible amount into common shares at the option (shares)</t>
  </si>
  <si>
    <t>Convertible debt, conversion price (in dollars per share)</t>
  </si>
  <si>
    <t>Percent of note issued principal value</t>
  </si>
  <si>
    <t>Other expense, net | QIAGEN Finance</t>
  </si>
  <si>
    <t>Additional Paid-In Capital | Notes payable to QIAGEN Finance bearing interest at an effective rate of 1.8% due in February 2024</t>
  </si>
  <si>
    <t>Income Taxes - Income Before Income Taxes (Details) - USD ($) $ in Thousands</t>
  </si>
  <si>
    <t>Pretax income in The Netherlands</t>
  </si>
  <si>
    <t>Pretax income from foreign operations</t>
  </si>
  <si>
    <t>Income Taxes - Provision for Income Taxes (Details) - USD ($) $ in Thousands</t>
  </si>
  <si>
    <t>Current—The Netherlands</t>
  </si>
  <si>
    <t>—Foreign</t>
  </si>
  <si>
    <t>Provision for income tax current, total</t>
  </si>
  <si>
    <t>Deferred—The Netherlands</t>
  </si>
  <si>
    <t>Provision for income tax deferred, total</t>
  </si>
  <si>
    <t>Total income tax expense (benefit)</t>
  </si>
  <si>
    <t>Income Taxes - Narrative (Details) - USD ($) $ in Thousands</t>
  </si>
  <si>
    <t>Operating Loss Carryforwards [Line Items]</t>
  </si>
  <si>
    <t>The Netherlands statutory income tax rate</t>
  </si>
  <si>
    <t>Unrecognized tax benefits, release</t>
  </si>
  <si>
    <t>Unrecognized tax benefit, net</t>
  </si>
  <si>
    <t>Unrecognized tax benefits that would impact effective tax rate</t>
  </si>
  <si>
    <t>Unrecognized tax benefits which may be realized</t>
  </si>
  <si>
    <t>Recognized interest (income) expense</t>
  </si>
  <si>
    <t>Accrued interest included in accrued and other liabilities</t>
  </si>
  <si>
    <t>Deferred tax liability</t>
  </si>
  <si>
    <t>Deferred tax asset</t>
  </si>
  <si>
    <t>Total foreign net operating losses</t>
  </si>
  <si>
    <t>Valuation allowance related to net operating losses</t>
  </si>
  <si>
    <t>Valuation allowance related to interest rate carry forwards</t>
  </si>
  <si>
    <t>Earnings retained by subsidiaries and equity accounted investments</t>
  </si>
  <si>
    <t>Undistributed earnings not permanently reinvested</t>
  </si>
  <si>
    <t>Deferred tax liabilities on unremitted earnings of certain subsidiary</t>
  </si>
  <si>
    <t>Interest Carryforward</t>
  </si>
  <si>
    <t>Internal Revenue Service (IRS)</t>
  </si>
  <si>
    <t>Operating loss carryforwards</t>
  </si>
  <si>
    <t>Foreign Tax Authority</t>
  </si>
  <si>
    <t>Operating loss carryforwards not set to expire</t>
  </si>
  <si>
    <t>Foreign Tax Authority | German Trade Tax</t>
  </si>
  <si>
    <t>Foreign Tax Authority | Germany</t>
  </si>
  <si>
    <t>Income Taxes - Difference Between Income Taxes Computed at Statutory Rate and Reported Income Taxes and Effective Tax Rate (Details) - USD ($) $ in Thousands</t>
  </si>
  <si>
    <t>Amount</t>
  </si>
  <si>
    <t>Income taxes at The Netherlands statutory rate</t>
  </si>
  <si>
    <t>Taxation of foreign operations, net</t>
  </si>
  <si>
    <t>Tax impact from permanent items</t>
  </si>
  <si>
    <t>Tax impact from tax-exempt income</t>
  </si>
  <si>
    <t>Tax contingencies, net</t>
  </si>
  <si>
    <t>Taxes due to changes in tax rates</t>
  </si>
  <si>
    <t>Stock Compensation</t>
  </si>
  <si>
    <t>Government incentives and other deductions</t>
  </si>
  <si>
    <t>Prior year taxes</t>
  </si>
  <si>
    <t>Valuation allowance</t>
  </si>
  <si>
    <t>Other items, net</t>
  </si>
  <si>
    <t>Percent</t>
  </si>
  <si>
    <t>(33.80%)</t>
  </si>
  <si>
    <t>(76.00%)</t>
  </si>
  <si>
    <t>(26.70%)</t>
  </si>
  <si>
    <t>(1.40%)</t>
  </si>
  <si>
    <t>10.40%</t>
  </si>
  <si>
    <t>(5.90%)</t>
  </si>
  <si>
    <t>(4.30%)</t>
  </si>
  <si>
    <t>20.30%</t>
  </si>
  <si>
    <t>3.10%</t>
  </si>
  <si>
    <t>0.90%</t>
  </si>
  <si>
    <t>11.30%</t>
  </si>
  <si>
    <t>(0.60%)</t>
  </si>
  <si>
    <t>(4.60%)</t>
  </si>
  <si>
    <t>(0.00%)</t>
  </si>
  <si>
    <t>(4.50%)</t>
  </si>
  <si>
    <t>(2.00%)</t>
  </si>
  <si>
    <t>2.50%</t>
  </si>
  <si>
    <t>(0.90%)</t>
  </si>
  <si>
    <t>54.80%</t>
  </si>
  <si>
    <t>2.70%</t>
  </si>
  <si>
    <t>0.80%</t>
  </si>
  <si>
    <t>64.70%</t>
  </si>
  <si>
    <t>(41.10%)</t>
  </si>
  <si>
    <t>4.70%</t>
  </si>
  <si>
    <t>Income Taxes - Changes in Amounts of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Decrease for tax position of prior years</t>
  </si>
  <si>
    <t>Reductions due to lapse of statute of limitations</t>
  </si>
  <si>
    <t>Decrease from currency translation</t>
  </si>
  <si>
    <t>Income Taxes - Components of Net Deferred Tax Assets and Liabilities (Details) - USD ($) $ in Thousands</t>
  </si>
  <si>
    <t>Deferred Tax Assets, Net [Abstract]</t>
  </si>
  <si>
    <t>Net operating loss carryforwards</t>
  </si>
  <si>
    <t>Allowance for bad debts</t>
  </si>
  <si>
    <t>Currency revaluation</t>
  </si>
  <si>
    <t>Property, plant and equipment</t>
  </si>
  <si>
    <t>Capital lease</t>
  </si>
  <si>
    <t>Tax credit carryforwards</t>
  </si>
  <si>
    <t>Unremitted profits and earnings</t>
  </si>
  <si>
    <t>Deferred interest deductions</t>
  </si>
  <si>
    <t>Other</t>
  </si>
  <si>
    <t>Deferred tax assets, gross</t>
  </si>
  <si>
    <t>Deferred tax assets, total</t>
  </si>
  <si>
    <t>Net deferred tax liabilities</t>
  </si>
  <si>
    <t>Net deferred tax assets</t>
  </si>
  <si>
    <t>Deferred Tax Liabilities, Net [Abstract]</t>
  </si>
  <si>
    <t>Deferred tax liabilities, total</t>
  </si>
  <si>
    <t>Equity - Issuance of Warrants (Details) - USD ($) $ / shares in Units, $ in Thousands</t>
  </si>
  <si>
    <t>Class of Stock [Line Items]</t>
  </si>
  <si>
    <t>2019 and 2021 Notes | Cash Convertible Notes | Call spread overlay</t>
  </si>
  <si>
    <t>2019 and 2021 Notes | Cash Convertible Notes | Call spread overlay | Warrant class 1</t>
  </si>
  <si>
    <t>2019 and 2021 Notes | Cash Convertible Notes | Call spread overlay | Warrant class 2</t>
  </si>
  <si>
    <t>2023 Notes | Cash Convertible Notes | Call spread overlay</t>
  </si>
  <si>
    <t>Equity - Share Repurchase Program (Details) - USD ($)</t>
  </si>
  <si>
    <t>Jan. 31, 2018</t>
  </si>
  <si>
    <t>Apr. 27, 2016</t>
  </si>
  <si>
    <t>Jul. 31, 2014</t>
  </si>
  <si>
    <t>Equity, Class of Treasury Stock [Line Items]</t>
  </si>
  <si>
    <t>Treasury shares repurchased</t>
  </si>
  <si>
    <t>2014 Stock Repurchase Program</t>
  </si>
  <si>
    <t>Amount authorized to repurchase shares</t>
  </si>
  <si>
    <t>Treasury shares repurchased (in shares)</t>
  </si>
  <si>
    <t>2016 Stock Repurchase Program</t>
  </si>
  <si>
    <t>2018 Stock Repurchase Program | Subsequent Event</t>
  </si>
  <si>
    <t>Equity - Synthetic Share Repurchase (Details) $ in Thousands</t>
  </si>
  <si>
    <t>Jan. 31, 2017USD ($)shares</t>
  </si>
  <si>
    <t>Oct. 26, 2016€ / sharesshares</t>
  </si>
  <si>
    <t>Oct. 25, 2016€ / sharesshares</t>
  </si>
  <si>
    <t>Aug. 31, 2016USD ($)</t>
  </si>
  <si>
    <t>Common stock, par value (in EUR per share)</t>
  </si>
  <si>
    <t>Capital repayment | $</t>
  </si>
  <si>
    <t>Synthetic Share Repurchase</t>
  </si>
  <si>
    <t>Amount authorized to repurchase shares | $</t>
  </si>
  <si>
    <t>Common stock, shares outstanding | shares</t>
  </si>
  <si>
    <t>Decrease in outstanding number of common shares</t>
  </si>
  <si>
    <t>3.70%</t>
  </si>
  <si>
    <t>Capital repayment and share consolidation expense | $</t>
  </si>
  <si>
    <t>Synthetic Share Repurchase, First Amendment</t>
  </si>
  <si>
    <t>Synthetic Share Repurchase, Second Amendment</t>
  </si>
  <si>
    <t>Synthetic Share Repurchase, Third Amendment</t>
  </si>
  <si>
    <t>- Accumulated Other Comprehensive Income (Loss) (Details) - USD ($) $ in Thousands</t>
  </si>
  <si>
    <t>Net unrealized loss on hedging contracts, net of tax</t>
  </si>
  <si>
    <t>Net unrealized loss on pension, net of tax</t>
  </si>
  <si>
    <t>Foreign currency effects from intercompany long-term investment transactions, net of tax of $7.9 million and $7.7 million in 2017 and 2016, respectively</t>
  </si>
  <si>
    <t>Foreign currency effects from intercompany long-term investment transactions, tax</t>
  </si>
  <si>
    <t>Earnings per Common Share (Details) - USD ($) $ / shares in Units, shares in Thousands, $ in Thousands</t>
  </si>
  <si>
    <t>Antidilutive Securities Excluded from Computation of Earnings Per Share [Line Items]</t>
  </si>
  <si>
    <t>Weighted average number of common shares used to compute basic net income per common share (in shares)</t>
  </si>
  <si>
    <t>Dilutive effect of stock options and restrictive stock units (in shares)</t>
  </si>
  <si>
    <t>Dilutive effect of outstanding warrant (in shares)</t>
  </si>
  <si>
    <t>Weighted average number of common shares used to compute diluted net income per common share (in shares)</t>
  </si>
  <si>
    <t>Basic earnings per common share attributable to the owners of QIAGEN N.V. (in USD per share)</t>
  </si>
  <si>
    <t>Diluted earnings per common share attributable to the owners of QIAGEN N.V. (in USD per share)</t>
  </si>
  <si>
    <t>Stock options and awards</t>
  </si>
  <si>
    <t>Antidilutive securities having no dilutive effect, not included in above calculation (in shares)</t>
  </si>
  <si>
    <t>Warrants</t>
  </si>
  <si>
    <t>Commitments and Contingencies - Narrative (Details) - USD ($) $ in Thousands</t>
  </si>
  <si>
    <t>Loss Contingencies [Line Items]</t>
  </si>
  <si>
    <t>Rent expense under operating lease agreements</t>
  </si>
  <si>
    <t>Percentage of royalty on net product sales range, minimum</t>
  </si>
  <si>
    <t>0.45%</t>
  </si>
  <si>
    <t>Percentage of royalty on net product sales range, maximum</t>
  </si>
  <si>
    <t>Royalty expense related to agreements</t>
  </si>
  <si>
    <t>Total contingent obligation</t>
  </si>
  <si>
    <t>Contingent cash payments to be made in 2018</t>
  </si>
  <si>
    <t>Additional contingent cash payments to be made anytime after first 12 months</t>
  </si>
  <si>
    <t>Commitment under employment contract agreements</t>
  </si>
  <si>
    <t>Amounts held in escrow in connection with acquisitions</t>
  </si>
  <si>
    <t>Litigation Settlement</t>
  </si>
  <si>
    <t>Legal settlement amount awarded</t>
  </si>
  <si>
    <t>License rights recognized</t>
  </si>
  <si>
    <t>Payment of legal settlement</t>
  </si>
  <si>
    <t>Legal settlements accrued</t>
  </si>
  <si>
    <t>General and administrative, restructuring, integration and other | Litigation Settlement</t>
  </si>
  <si>
    <t>Legal settlement expense</t>
  </si>
  <si>
    <t>Future license payments</t>
  </si>
  <si>
    <t>Other noncurrent liabilities</t>
  </si>
  <si>
    <t>Commitments and Contingencies - Minimum Future Obligations Under Capital and Operating Leases (Details) $ in Thousands</t>
  </si>
  <si>
    <t>Capital Leases</t>
  </si>
  <si>
    <t>Thereafter</t>
  </si>
  <si>
    <t>Less: Amount representing interest</t>
  </si>
  <si>
    <t>Net</t>
  </si>
  <si>
    <t>Less: Current portion</t>
  </si>
  <si>
    <t>Long-term portion</t>
  </si>
  <si>
    <t>Operating Leases</t>
  </si>
  <si>
    <t>Commitments and Contingencies - Commitments to Purchase Goods or Services and for Future License and Royalty Payments (Details) $ in Thousands</t>
  </si>
  <si>
    <t>Purchase Commitments [Abstract]</t>
  </si>
  <si>
    <t>License And Royalty Commitments [Abstract]</t>
  </si>
  <si>
    <t>Share-Based Compensation - Narrative (Details) - USD ($)</t>
  </si>
  <si>
    <t>Share-based Compensation Arrangement by Share-based Payment Award [Line Items]</t>
  </si>
  <si>
    <t>Maximum vesting period</t>
  </si>
  <si>
    <t>Performance achievement rate</t>
  </si>
  <si>
    <t>120.00%</t>
  </si>
  <si>
    <t>Supervisory Board Members</t>
  </si>
  <si>
    <t>Forfeitures of Share-Base Compensation | 2016 Restructuring</t>
  </si>
  <si>
    <t>The 2005 Plan</t>
  </si>
  <si>
    <t>Common shares reserved and available for issuance under the plan (in shares)</t>
  </si>
  <si>
    <t>The 2014 Plan</t>
  </si>
  <si>
    <t>Stock Options</t>
  </si>
  <si>
    <t>Total intrinsic value of options exercised</t>
  </si>
  <si>
    <t>Excercisable (in shares)</t>
  </si>
  <si>
    <t>Exercisable (in dollars per share)</t>
  </si>
  <si>
    <t>Restricted Stock</t>
  </si>
  <si>
    <t>Pre-vesting forfeitures percentage</t>
  </si>
  <si>
    <t>Unrecognized share-based compensation expense related to employee stock option awards</t>
  </si>
  <si>
    <t>Unrecognized share-based compensation expense recognized weighted average period, years</t>
  </si>
  <si>
    <t>2 years 4 months 6 days</t>
  </si>
  <si>
    <t>Weighted-average grant date fair value of restricted stock units granted (dollars per share)</t>
  </si>
  <si>
    <t>Total fair value of restricted stock units</t>
  </si>
  <si>
    <t>Restricted Stock | Minimum</t>
  </si>
  <si>
    <t>Restricted Stock | Maximum</t>
  </si>
  <si>
    <t>Certain Grants, Restricted Stock</t>
  </si>
  <si>
    <t>Share-Based Compensation - Summary of the Status of Employee Stock Options (Details) - Stock Options - USD ($) $ / shares in Units, shares in Thousands, $ in Thousands</t>
  </si>
  <si>
    <t>Number of Shares</t>
  </si>
  <si>
    <t>Outstanding (in shares)</t>
  </si>
  <si>
    <t>Exercised (in shares)</t>
  </si>
  <si>
    <t>Expired (in shares)</t>
  </si>
  <si>
    <t>Vested (in shares)</t>
  </si>
  <si>
    <t>Vested and expected to vest (in shares)</t>
  </si>
  <si>
    <t>Weighted Average Exercise Price</t>
  </si>
  <si>
    <t>Outstanding (in dollars per share)</t>
  </si>
  <si>
    <t>Exercised (in dollars per share)</t>
  </si>
  <si>
    <t>Expired (in dollars per share)</t>
  </si>
  <si>
    <t>Vested (in dollars per share)</t>
  </si>
  <si>
    <t>Vested and expected to vest (in dollars per share)</t>
  </si>
  <si>
    <t>Share-based Compensation Arrangement by Share-based Payment Award, Non-Option Equity Instruments, Weighted Average Contractual Term [Abstract]</t>
  </si>
  <si>
    <t>Vested and expected to vest</t>
  </si>
  <si>
    <t>3 years 3 months 26 days</t>
  </si>
  <si>
    <t>Vested</t>
  </si>
  <si>
    <t>Outstanding</t>
  </si>
  <si>
    <t>Share-based Compensation Arrangement by Share-based Payment Award, Non-Option Equity Instruments, Aggregate Intrinsic Value [Abstract]</t>
  </si>
  <si>
    <t>Share-Based Compensation - Summary of Stock Options (Details) - Restricted Stock shares in Thousands, $ in Thousands</t>
  </si>
  <si>
    <t>Stock Units</t>
  </si>
  <si>
    <t>Granted (in shares)</t>
  </si>
  <si>
    <t>Forfeited (in shares)</t>
  </si>
  <si>
    <t>Weighted Average Contractual Term</t>
  </si>
  <si>
    <t>2 years 3 months 18 days</t>
  </si>
  <si>
    <t>2 years 1 month 24 days</t>
  </si>
  <si>
    <t>Aggregate Intrinsic Value</t>
  </si>
  <si>
    <t>Outstanding | $</t>
  </si>
  <si>
    <t>Vested and expected to vest | $</t>
  </si>
  <si>
    <t>Share-Based Compensation - Compensation Expense (Details) - USD ($) $ in Thousands</t>
  </si>
  <si>
    <t>Employee Service Share-based Compensation, Allocation of Recognized Period Costs [Line Items]</t>
  </si>
  <si>
    <t>Less: income tax benefit</t>
  </si>
  <si>
    <t>Net share-based compensation expense</t>
  </si>
  <si>
    <t>General and administrative</t>
  </si>
  <si>
    <t>Employee Benefits (Details) - USD ($) $ in Millions</t>
  </si>
  <si>
    <t>Total expense under employee benefit plans</t>
  </si>
  <si>
    <t>Company matching contributions</t>
  </si>
  <si>
    <t>Liability under the defined benefit plans</t>
  </si>
  <si>
    <t>Related Party Transactions - Summary of Related Party Transactions (Details) - USD ($) $ in Thousands</t>
  </si>
  <si>
    <t>Reimbursements against research and development costs</t>
  </si>
  <si>
    <t>Related Party Transactions - Narrative (Details) € in Millions</t>
  </si>
  <si>
    <t>Dec. 31, 2015EUR (€)</t>
  </si>
  <si>
    <t>Related Party Transaction [Line Items]</t>
  </si>
  <si>
    <t>Loans to related parties</t>
  </si>
  <si>
    <t>Repayment period of accounts payable due to related parties</t>
  </si>
  <si>
    <t>Accrued and other liabilities | Hombrechtikon Systems Engineering AG</t>
  </si>
  <si>
    <t>Other noncurrent liabilities | Hombrechtikon Systems Engineering AG</t>
  </si>
  <si>
    <t>3.0% Note Receivable due October 2020</t>
  </si>
  <si>
    <t>Interest rate on loans to related parties</t>
  </si>
  <si>
    <t>Principal and accrued interest on loans receivable from related parties</t>
  </si>
  <si>
    <t>Portion of loans to related parties attributable to embedded derivative</t>
  </si>
  <si>
    <t>2.0% Loan to Member of Management | Management</t>
  </si>
  <si>
    <t>Loans to members of management</t>
  </si>
  <si>
    <t>2.00%</t>
  </si>
  <si>
    <t>Amount of loan forgiven per year of continued employment plus accrued interest | €</t>
  </si>
  <si>
    <t>7% Loan due 2019 and 6% Loan due January 2020 [Member]</t>
  </si>
  <si>
    <t>Repayments of loans receivable from related parties received</t>
  </si>
  <si>
    <t>6% Loan due January 2020</t>
  </si>
  <si>
    <t>6.00%</t>
  </si>
  <si>
    <t>7% Loan due June 2019</t>
  </si>
  <si>
    <t>Subsequent Events (Details) - Subsequent Event</t>
  </si>
  <si>
    <t>Jan. 31, 2018USD ($)</t>
  </si>
  <si>
    <t>STAT-Dx</t>
  </si>
  <si>
    <t>Additional payments based on achievement of milestones</t>
  </si>
  <si>
    <t>2018 Stock Repurchase Program</t>
  </si>
  <si>
    <t>Schedule II - Valuation and Qualifying Accounts (Details) - Allowance for doubtful accounts - USD ($) $ in Thousands</t>
  </si>
  <si>
    <t>Movement in Valuation Allowances and Reserves [Roll Forward]</t>
  </si>
  <si>
    <t>Balance at Beginning of Year</t>
  </si>
  <si>
    <t>Provision Charged to Expense</t>
  </si>
  <si>
    <t>Write-Offs</t>
  </si>
  <si>
    <t>Foreign Exchange and Other</t>
  </si>
  <si>
    <t>Balance at End of Year</t>
  </si>
</sst>
</file>

<file path=xl/styles.xml><?xml version="1.0" encoding="utf-8"?>
<styleSheet xmlns="http://schemas.openxmlformats.org/spreadsheetml/2006/main">
  <numFmts count="16">
    <numFmt formatCode="_(&quot;$ &quot;#,##0_);_(&quot;$ &quot;(#,##0)" numFmtId="164"/>
    <numFmt formatCode="_(&quot;€ &quot;#,##0.00_);_(&quot;€ &quot;(#,##0.00)" numFmtId="165"/>
    <numFmt formatCode="_(&quot;$ &quot;#,##0.00_);_(&quot;$ &quot;(#,##0.00)" numFmtId="166"/>
    <numFmt formatCode="_(&quot;$ &quot;#,##0.0_);_(&quot;$ &quot;(#,##0.0)" numFmtId="167"/>
    <numFmt formatCode="#,##0.0000_);(#,##0.0000)" numFmtId="168"/>
    <numFmt formatCode="_(&quot;DKK &quot;#,##0.0_);_(&quot;DKK &quot;(#,##0.0)" numFmtId="169"/>
    <numFmt formatCode="_(&quot;€ &quot;#,##0.0_);_(&quot;€ &quot;(#,##0.0)" numFmtId="170"/>
    <numFmt formatCode="_(&quot;€ &quot;#,##0_);_(&quot;€ &quot;(#,##0)" numFmtId="171"/>
    <numFmt formatCode="#,##0.0_);(#,##0.0)" numFmtId="172"/>
    <numFmt formatCode="_(&quot;Level &quot;#,##0_);_(&quot;Level &quot;(#,##0)" numFmtId="173"/>
    <numFmt formatCode="_(&quot;$ &quot;#,##0.0000_);_(&quot;$ &quot;(#,##0.0000)" numFmtId="174"/>
    <numFmt formatCode="_(&quot;$ &quot;#,##0.000_);_(&quot;$ &quot;(#,##0.000)" numFmtId="175"/>
    <numFmt formatCode="_(&quot;March &quot;#,##0_);_(&quot;March &quot;(#,##0)" numFmtId="176"/>
    <numFmt formatCode="_(&quot;October &quot;#,##0_);_(&quot;October &quot;(#,##0)" numFmtId="177"/>
    <numFmt formatCode="_(&quot;June &quot;#,##0_);_(&quot;June &quot;(#,##0)" numFmtId="178"/>
    <numFmt formatCode="#,##0.000_);(#,##0.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1582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5" t="n">
        <v>226556855</v>
      </c>
    </row>
    <row r="14" spans="1:2">
      <c r="A14" s="4" t="s">
        <v>21</v>
      </c>
      <c r="B14" s="4" t="s">
        <v>22</v>
      </c>
    </row>
    <row r="15" spans="1:2">
      <c r="A15" s="4" t="s">
        <v>23</v>
      </c>
      <c r="B15" s="4" t="s">
        <v>24</v>
      </c>
    </row>
    <row r="16" spans="1:2">
      <c r="A16" s="4" t="s">
        <v>25</v>
      </c>
      <c r="B16"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7</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7</v>
      </c>
      <c r="C2" s="2" t="s">
        <v>28</v>
      </c>
      <c r="D2" s="2" t="s">
        <v>90</v>
      </c>
    </row>
    <row r="3" spans="1:4">
      <c r="A3" s="3" t="s">
        <v>1070</v>
      </c>
    </row>
    <row r="4" spans="1:4">
      <c r="A4" s="4" t="s">
        <v>1071</v>
      </c>
      <c r="B4" s="6" t="n">
        <v>28594</v>
      </c>
      <c r="C4" s="6" t="n">
        <v>14227</v>
      </c>
      <c r="D4" s="6" t="n">
        <v>34076</v>
      </c>
    </row>
    <row r="5" spans="1:4">
      <c r="A5" s="4" t="s">
        <v>1072</v>
      </c>
      <c r="B5" s="5" t="n">
        <v>-38635</v>
      </c>
      <c r="C5" s="5" t="n">
        <v>-43265</v>
      </c>
      <c r="D5" s="5" t="n">
        <v>-36407</v>
      </c>
    </row>
    <row r="6" spans="1:4">
      <c r="A6" s="4" t="s">
        <v>1073</v>
      </c>
      <c r="B6" s="5" t="n">
        <v>-1586</v>
      </c>
      <c r="C6" s="5" t="n">
        <v>5938</v>
      </c>
      <c r="D6" s="5" t="n">
        <v>14219</v>
      </c>
    </row>
    <row r="7" spans="1:4">
      <c r="A7" s="4" t="s">
        <v>1074</v>
      </c>
      <c r="B7" s="5" t="n">
        <v>-1558</v>
      </c>
      <c r="C7" s="5" t="n">
        <v>-3331</v>
      </c>
      <c r="D7" s="5" t="n">
        <v>-5810</v>
      </c>
    </row>
    <row r="8" spans="1:4">
      <c r="A8" s="4" t="s">
        <v>1075</v>
      </c>
      <c r="B8" s="5" t="n">
        <v>23189</v>
      </c>
      <c r="C8" s="5" t="n">
        <v>1761</v>
      </c>
      <c r="D8" s="5" t="n">
        <v>1163</v>
      </c>
    </row>
    <row r="9" spans="1:4">
      <c r="A9" s="4" t="s">
        <v>1076</v>
      </c>
      <c r="B9" s="5" t="n">
        <v>12958</v>
      </c>
      <c r="C9" s="5" t="n">
        <v>399</v>
      </c>
      <c r="D9" s="5" t="n">
        <v>-836</v>
      </c>
    </row>
    <row r="10" spans="1:4">
      <c r="A10" s="4" t="s">
        <v>1077</v>
      </c>
      <c r="B10" s="5" t="n">
        <v>-5237</v>
      </c>
      <c r="C10" s="5" t="n">
        <v>0</v>
      </c>
      <c r="D10" s="5" t="n">
        <v>0</v>
      </c>
    </row>
    <row r="11" spans="1:4">
      <c r="A11" s="4" t="s">
        <v>1078</v>
      </c>
      <c r="B11" s="5" t="n">
        <v>-4949</v>
      </c>
      <c r="C11" s="5" t="n">
        <v>-2543</v>
      </c>
      <c r="D11" s="5" t="n">
        <v>-2754</v>
      </c>
    </row>
    <row r="12" spans="1:4">
      <c r="A12" s="4" t="s">
        <v>1079</v>
      </c>
      <c r="B12" s="5" t="n">
        <v>-2319</v>
      </c>
      <c r="C12" s="5" t="n">
        <v>1411</v>
      </c>
      <c r="D12" s="5" t="n">
        <v>-1201</v>
      </c>
    </row>
    <row r="13" spans="1:4">
      <c r="A13" s="4" t="s">
        <v>1080</v>
      </c>
      <c r="B13" s="5" t="n">
        <v>62644</v>
      </c>
      <c r="C13" s="5" t="n">
        <v>1521</v>
      </c>
      <c r="D13" s="5" t="n">
        <v>3450</v>
      </c>
    </row>
    <row r="14" spans="1:4">
      <c r="A14" s="4" t="s">
        <v>1081</v>
      </c>
      <c r="B14" s="5" t="n">
        <v>880</v>
      </c>
      <c r="C14" s="5" t="n">
        <v>487</v>
      </c>
      <c r="D14" s="5" t="n">
        <v>501</v>
      </c>
    </row>
    <row r="15" spans="1:4">
      <c r="A15" s="4" t="s">
        <v>1044</v>
      </c>
      <c r="B15" s="6" t="n">
        <v>73981</v>
      </c>
      <c r="C15" s="6" t="n">
        <v>-23395</v>
      </c>
      <c r="D15" s="6" t="n">
        <v>6401</v>
      </c>
    </row>
    <row r="16" spans="1:4">
      <c r="A16" s="3" t="s">
        <v>1082</v>
      </c>
    </row>
    <row r="17" spans="1:4">
      <c r="A17" s="4" t="s">
        <v>1071</v>
      </c>
      <c r="B17" s="4" t="s">
        <v>963</v>
      </c>
      <c r="C17" s="4" t="s">
        <v>963</v>
      </c>
      <c r="D17" s="4" t="s">
        <v>963</v>
      </c>
    </row>
    <row r="18" spans="1:4">
      <c r="A18" s="4" t="s">
        <v>1072</v>
      </c>
      <c r="B18" s="4" t="s">
        <v>1083</v>
      </c>
      <c r="C18" s="4" t="s">
        <v>1084</v>
      </c>
      <c r="D18" s="4" t="s">
        <v>1085</v>
      </c>
    </row>
    <row r="19" spans="1:4">
      <c r="A19" s="4" t="s">
        <v>1073</v>
      </c>
      <c r="B19" s="4" t="s">
        <v>1086</v>
      </c>
      <c r="C19" s="4" t="s">
        <v>1087</v>
      </c>
      <c r="D19" s="4" t="s">
        <v>1087</v>
      </c>
    </row>
    <row r="20" spans="1:4">
      <c r="A20" s="4" t="s">
        <v>1074</v>
      </c>
      <c r="B20" s="4" t="s">
        <v>1086</v>
      </c>
      <c r="C20" s="4" t="s">
        <v>1088</v>
      </c>
      <c r="D20" s="4" t="s">
        <v>1089</v>
      </c>
    </row>
    <row r="21" spans="1:4">
      <c r="A21" s="4" t="s">
        <v>1075</v>
      </c>
      <c r="B21" s="4" t="s">
        <v>1090</v>
      </c>
      <c r="C21" s="4" t="s">
        <v>1091</v>
      </c>
      <c r="D21" s="4" t="s">
        <v>1092</v>
      </c>
    </row>
    <row r="22" spans="1:4">
      <c r="A22" s="4" t="s">
        <v>1076</v>
      </c>
      <c r="B22" s="4" t="s">
        <v>1093</v>
      </c>
      <c r="C22" s="4" t="s">
        <v>1020</v>
      </c>
      <c r="D22" s="4" t="s">
        <v>1094</v>
      </c>
    </row>
    <row r="23" spans="1:4">
      <c r="A23" s="4" t="s">
        <v>1077</v>
      </c>
      <c r="B23" s="4" t="s">
        <v>1095</v>
      </c>
      <c r="C23" s="4" t="s">
        <v>1096</v>
      </c>
      <c r="D23" s="4" t="s">
        <v>1096</v>
      </c>
    </row>
    <row r="24" spans="1:4">
      <c r="A24" s="4" t="s">
        <v>1078</v>
      </c>
      <c r="B24" s="4" t="s">
        <v>1089</v>
      </c>
      <c r="C24" s="4" t="s">
        <v>1097</v>
      </c>
      <c r="D24" s="4" t="s">
        <v>1098</v>
      </c>
    </row>
    <row r="25" spans="1:4">
      <c r="A25" s="4" t="s">
        <v>1079</v>
      </c>
      <c r="B25" s="4" t="s">
        <v>1098</v>
      </c>
      <c r="C25" s="4" t="s">
        <v>1099</v>
      </c>
      <c r="D25" s="4" t="s">
        <v>1100</v>
      </c>
    </row>
    <row r="26" spans="1:4">
      <c r="A26" s="4" t="s">
        <v>1080</v>
      </c>
      <c r="B26" s="4" t="s">
        <v>1101</v>
      </c>
      <c r="C26" s="4" t="s">
        <v>1102</v>
      </c>
      <c r="D26" s="4" t="s">
        <v>1099</v>
      </c>
    </row>
    <row r="27" spans="1:4">
      <c r="A27" s="4" t="s">
        <v>1081</v>
      </c>
      <c r="B27" s="4" t="s">
        <v>1103</v>
      </c>
      <c r="C27" s="4" t="s">
        <v>1092</v>
      </c>
      <c r="D27" s="4" t="s">
        <v>900</v>
      </c>
    </row>
    <row r="28" spans="1:4">
      <c r="A28" s="4" t="s">
        <v>1044</v>
      </c>
      <c r="B28" s="4" t="s">
        <v>1104</v>
      </c>
      <c r="C28" s="4" t="s">
        <v>1105</v>
      </c>
      <c r="D28" s="4" t="s">
        <v>1106</v>
      </c>
    </row>
    <row r="29" spans="1:4">
      <c r="A29" s="4" t="s">
        <v>1080</v>
      </c>
      <c r="B29" s="6" t="n">
        <v>-67849</v>
      </c>
      <c r="C29" s="6" t="n">
        <v>-5511</v>
      </c>
    </row>
    <row r="30" spans="1:4">
      <c r="A30" s="4" t="s">
        <v>1062</v>
      </c>
    </row>
    <row r="31" spans="1:4">
      <c r="A31" s="3" t="s">
        <v>1082</v>
      </c>
    </row>
    <row r="32" spans="1:4">
      <c r="A32" s="4" t="s">
        <v>1080</v>
      </c>
      <c r="B32" s="6" t="n">
        <v>-60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7</v>
      </c>
      <c r="B1" s="2" t="s">
        <v>1</v>
      </c>
    </row>
    <row r="2" spans="1:3">
      <c r="B2" s="2" t="s">
        <v>27</v>
      </c>
      <c r="C2" s="2" t="s">
        <v>28</v>
      </c>
    </row>
    <row r="3" spans="1:3">
      <c r="A3" s="3" t="s">
        <v>1108</v>
      </c>
    </row>
    <row r="4" spans="1:3">
      <c r="A4" s="4" t="s">
        <v>622</v>
      </c>
      <c r="B4" s="6" t="n">
        <v>18294</v>
      </c>
      <c r="C4" s="6" t="n">
        <v>16735</v>
      </c>
    </row>
    <row r="5" spans="1:3">
      <c r="A5" s="4" t="s">
        <v>1109</v>
      </c>
      <c r="B5" s="5" t="n">
        <v>12212</v>
      </c>
      <c r="C5" s="5" t="n">
        <v>4218</v>
      </c>
    </row>
    <row r="6" spans="1:3">
      <c r="A6" s="4" t="s">
        <v>1110</v>
      </c>
      <c r="B6" s="5" t="n">
        <v>9933</v>
      </c>
      <c r="C6" s="5" t="n">
        <v>5162</v>
      </c>
    </row>
    <row r="7" spans="1:3">
      <c r="A7" s="4" t="s">
        <v>1111</v>
      </c>
      <c r="C7" s="5" t="n">
        <v>-6796</v>
      </c>
    </row>
    <row r="8" spans="1:3">
      <c r="A8" s="4" t="s">
        <v>1112</v>
      </c>
      <c r="C8" s="5" t="n">
        <v>-288</v>
      </c>
    </row>
    <row r="9" spans="1:3">
      <c r="A9" s="4" t="s">
        <v>1113</v>
      </c>
      <c r="B9" s="5" t="n">
        <v>3594</v>
      </c>
      <c r="C9" s="5" t="n">
        <v>-737</v>
      </c>
    </row>
    <row r="10" spans="1:3">
      <c r="A10" s="4" t="s">
        <v>623</v>
      </c>
      <c r="B10" s="6" t="n">
        <v>44033</v>
      </c>
      <c r="C10" s="6" t="n">
        <v>1829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7</v>
      </c>
      <c r="C1" s="2" t="s">
        <v>28</v>
      </c>
    </row>
    <row r="2" spans="1:3">
      <c r="A2" s="3" t="s">
        <v>1115</v>
      </c>
    </row>
    <row r="3" spans="1:3">
      <c r="A3" s="4" t="s">
        <v>1116</v>
      </c>
      <c r="B3" s="6" t="n">
        <v>30966</v>
      </c>
      <c r="C3" s="6" t="n">
        <v>46627</v>
      </c>
    </row>
    <row r="4" spans="1:3">
      <c r="A4" s="4" t="s">
        <v>185</v>
      </c>
      <c r="B4" s="5" t="n">
        <v>15748</v>
      </c>
      <c r="C4" s="5" t="n">
        <v>24663</v>
      </c>
    </row>
    <row r="5" spans="1:3">
      <c r="A5" s="4" t="s">
        <v>183</v>
      </c>
      <c r="B5" s="5" t="n">
        <v>4163</v>
      </c>
      <c r="C5" s="5" t="n">
        <v>2919</v>
      </c>
    </row>
    <row r="6" spans="1:3">
      <c r="A6" s="4" t="s">
        <v>1117</v>
      </c>
      <c r="B6" s="5" t="n">
        <v>739</v>
      </c>
      <c r="C6" s="5" t="n">
        <v>1060</v>
      </c>
    </row>
    <row r="7" spans="1:3">
      <c r="A7" s="4" t="s">
        <v>1118</v>
      </c>
      <c r="B7" s="5" t="n">
        <v>4095</v>
      </c>
      <c r="C7" s="5" t="n">
        <v>3474</v>
      </c>
    </row>
    <row r="8" spans="1:3">
      <c r="A8" s="4" t="s">
        <v>1119</v>
      </c>
      <c r="B8" s="5" t="n">
        <v>1103</v>
      </c>
      <c r="C8" s="5" t="n">
        <v>2096</v>
      </c>
    </row>
    <row r="9" spans="1:3">
      <c r="A9" s="4" t="s">
        <v>1120</v>
      </c>
      <c r="B9" s="5" t="n">
        <v>531</v>
      </c>
      <c r="C9" s="5" t="n">
        <v>830</v>
      </c>
    </row>
    <row r="10" spans="1:3">
      <c r="A10" s="4" t="s">
        <v>1121</v>
      </c>
      <c r="B10" s="5" t="n">
        <v>1563</v>
      </c>
      <c r="C10" s="5" t="n">
        <v>915</v>
      </c>
    </row>
    <row r="11" spans="1:3">
      <c r="A11" s="4" t="s">
        <v>1122</v>
      </c>
      <c r="B11" s="5" t="n">
        <v>0</v>
      </c>
      <c r="C11" s="5" t="n">
        <v>0</v>
      </c>
    </row>
    <row r="12" spans="1:3">
      <c r="A12" s="4" t="s">
        <v>590</v>
      </c>
      <c r="B12" s="5" t="n">
        <v>1289</v>
      </c>
      <c r="C12" s="5" t="n">
        <v>586</v>
      </c>
    </row>
    <row r="13" spans="1:3">
      <c r="A13" s="4" t="s">
        <v>155</v>
      </c>
      <c r="B13" s="5" t="n">
        <v>18143</v>
      </c>
      <c r="C13" s="5" t="n">
        <v>20282</v>
      </c>
    </row>
    <row r="14" spans="1:3">
      <c r="A14" s="4" t="s">
        <v>1123</v>
      </c>
      <c r="B14" s="5" t="n">
        <v>60790</v>
      </c>
      <c r="C14" s="5" t="n">
        <v>76793</v>
      </c>
    </row>
    <row r="15" spans="1:3">
      <c r="A15" s="4" t="s">
        <v>944</v>
      </c>
      <c r="B15" s="5" t="n">
        <v>10865</v>
      </c>
      <c r="C15" s="5" t="n">
        <v>12313</v>
      </c>
    </row>
    <row r="16" spans="1:3">
      <c r="A16" s="4" t="s">
        <v>1124</v>
      </c>
      <c r="B16" s="5" t="n">
        <v>2632</v>
      </c>
      <c r="C16" s="5" t="n">
        <v>2652</v>
      </c>
    </row>
    <row r="17" spans="1:3">
      <c r="A17" s="4" t="s">
        <v>1125</v>
      </c>
      <c r="B17" s="5" t="n">
        <v>152627</v>
      </c>
      <c r="C17" s="5" t="n">
        <v>195210</v>
      </c>
    </row>
    <row r="18" spans="1:3">
      <c r="A18" s="4" t="s">
        <v>1080</v>
      </c>
      <c r="B18" s="5" t="n">
        <v>-67849</v>
      </c>
      <c r="C18" s="5" t="n">
        <v>-5511</v>
      </c>
    </row>
    <row r="19" spans="1:3">
      <c r="A19" s="4" t="s">
        <v>1126</v>
      </c>
      <c r="B19" s="5" t="n">
        <v>84778</v>
      </c>
      <c r="C19" s="5" t="n">
        <v>189699</v>
      </c>
    </row>
    <row r="20" spans="1:3">
      <c r="A20" s="4" t="s">
        <v>1127</v>
      </c>
      <c r="B20" s="5" t="n">
        <v>-37375</v>
      </c>
    </row>
    <row r="21" spans="1:3">
      <c r="A21" s="4" t="s">
        <v>1128</v>
      </c>
      <c r="C21" s="5" t="n">
        <v>27763</v>
      </c>
    </row>
    <row r="22" spans="1:3">
      <c r="A22" s="3" t="s">
        <v>1129</v>
      </c>
    </row>
    <row r="23" spans="1:3">
      <c r="A23" s="4" t="s">
        <v>1116</v>
      </c>
      <c r="B23" s="5" t="n">
        <v>0</v>
      </c>
      <c r="C23" s="5" t="n">
        <v>0</v>
      </c>
    </row>
    <row r="24" spans="1:3">
      <c r="A24" s="4" t="s">
        <v>185</v>
      </c>
      <c r="B24" s="5" t="n">
        <v>0</v>
      </c>
      <c r="C24" s="5" t="n">
        <v>0</v>
      </c>
    </row>
    <row r="25" spans="1:3">
      <c r="A25" s="4" t="s">
        <v>183</v>
      </c>
      <c r="B25" s="5" t="n">
        <v>-778</v>
      </c>
      <c r="C25" s="5" t="n">
        <v>-1567</v>
      </c>
    </row>
    <row r="26" spans="1:3">
      <c r="A26" s="4" t="s">
        <v>1117</v>
      </c>
      <c r="B26" s="5" t="n">
        <v>-475</v>
      </c>
      <c r="C26" s="5" t="n">
        <v>-451</v>
      </c>
    </row>
    <row r="27" spans="1:3">
      <c r="A27" s="4" t="s">
        <v>1118</v>
      </c>
      <c r="B27" s="5" t="n">
        <v>-167</v>
      </c>
      <c r="C27" s="5" t="n">
        <v>-73</v>
      </c>
    </row>
    <row r="28" spans="1:3">
      <c r="A28" s="4" t="s">
        <v>1119</v>
      </c>
      <c r="B28" s="5" t="n">
        <v>-23649</v>
      </c>
      <c r="C28" s="5" t="n">
        <v>-19733</v>
      </c>
    </row>
    <row r="29" spans="1:3">
      <c r="A29" s="4" t="s">
        <v>1120</v>
      </c>
      <c r="B29" s="5" t="n">
        <v>0</v>
      </c>
      <c r="C29" s="5" t="n">
        <v>0</v>
      </c>
    </row>
    <row r="30" spans="1:3">
      <c r="A30" s="4" t="s">
        <v>1121</v>
      </c>
      <c r="B30" s="5" t="n">
        <v>0</v>
      </c>
      <c r="C30" s="5" t="n">
        <v>0</v>
      </c>
    </row>
    <row r="31" spans="1:3">
      <c r="A31" s="4" t="s">
        <v>1122</v>
      </c>
      <c r="B31" s="5" t="n">
        <v>-998</v>
      </c>
      <c r="C31" s="5" t="n">
        <v>-923</v>
      </c>
    </row>
    <row r="32" spans="1:3">
      <c r="A32" s="4" t="s">
        <v>590</v>
      </c>
      <c r="B32" s="5" t="n">
        <v>-93771</v>
      </c>
      <c r="C32" s="5" t="n">
        <v>-137682</v>
      </c>
    </row>
    <row r="33" spans="1:3">
      <c r="A33" s="4" t="s">
        <v>155</v>
      </c>
      <c r="B33" s="5" t="n">
        <v>0</v>
      </c>
      <c r="C33" s="5" t="n">
        <v>0</v>
      </c>
    </row>
    <row r="34" spans="1:3">
      <c r="A34" s="4" t="s">
        <v>1123</v>
      </c>
      <c r="B34" s="5" t="n">
        <v>0</v>
      </c>
      <c r="C34" s="5" t="n">
        <v>0</v>
      </c>
    </row>
    <row r="35" spans="1:3">
      <c r="A35" s="4" t="s">
        <v>944</v>
      </c>
      <c r="B35" s="5" t="n">
        <v>0</v>
      </c>
      <c r="C35" s="5" t="n">
        <v>0</v>
      </c>
    </row>
    <row r="36" spans="1:3">
      <c r="A36" s="4" t="s">
        <v>1124</v>
      </c>
      <c r="B36" s="5" t="n">
        <v>-2315</v>
      </c>
      <c r="C36" s="5" t="n">
        <v>-1507</v>
      </c>
    </row>
    <row r="37" spans="1:3">
      <c r="A37" s="4" t="s">
        <v>1130</v>
      </c>
      <c r="B37" s="6" t="n">
        <v>-122153</v>
      </c>
      <c r="C37" s="6" t="n">
        <v>-16193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31</v>
      </c>
      <c r="B1" s="2" t="s">
        <v>798</v>
      </c>
      <c r="D1" s="2" t="s">
        <v>1</v>
      </c>
    </row>
    <row r="2" spans="1:6">
      <c r="B2" s="2" t="s">
        <v>799</v>
      </c>
      <c r="C2" s="2" t="s">
        <v>800</v>
      </c>
      <c r="D2" s="2" t="s">
        <v>27</v>
      </c>
      <c r="E2" s="2" t="s">
        <v>28</v>
      </c>
      <c r="F2" s="2" t="s">
        <v>90</v>
      </c>
    </row>
    <row r="3" spans="1:6">
      <c r="A3" s="3" t="s">
        <v>1132</v>
      </c>
    </row>
    <row r="4" spans="1:6">
      <c r="A4" s="4" t="s">
        <v>203</v>
      </c>
      <c r="D4" s="6" t="n">
        <v>45396</v>
      </c>
      <c r="E4" s="6" t="n">
        <v>0</v>
      </c>
      <c r="F4" s="6" t="n">
        <v>0</v>
      </c>
    </row>
    <row r="5" spans="1:6">
      <c r="A5" s="4" t="s">
        <v>802</v>
      </c>
    </row>
    <row r="6" spans="1:6">
      <c r="A6" s="3" t="s">
        <v>1132</v>
      </c>
    </row>
    <row r="7" spans="1:6">
      <c r="A7" s="4" t="s">
        <v>987</v>
      </c>
      <c r="C7" s="18" t="n">
        <v>32.056</v>
      </c>
    </row>
    <row r="8" spans="1:6">
      <c r="A8" s="4" t="s">
        <v>203</v>
      </c>
      <c r="C8" s="6" t="n">
        <v>68900</v>
      </c>
    </row>
    <row r="9" spans="1:6">
      <c r="A9" s="4" t="s">
        <v>1133</v>
      </c>
    </row>
    <row r="10" spans="1:6">
      <c r="A10" s="3" t="s">
        <v>1132</v>
      </c>
    </row>
    <row r="11" spans="1:6">
      <c r="A11" s="4" t="s">
        <v>992</v>
      </c>
      <c r="C11" s="5" t="n">
        <v>25800000</v>
      </c>
    </row>
    <row r="12" spans="1:6">
      <c r="A12" s="4" t="s">
        <v>987</v>
      </c>
      <c r="C12" s="18" t="n">
        <v>32.085</v>
      </c>
    </row>
    <row r="13" spans="1:6">
      <c r="A13" s="4" t="s">
        <v>1134</v>
      </c>
    </row>
    <row r="14" spans="1:6">
      <c r="A14" s="3" t="s">
        <v>1132</v>
      </c>
    </row>
    <row r="15" spans="1:6">
      <c r="A15" s="4" t="s">
        <v>992</v>
      </c>
      <c r="C15" s="5" t="n">
        <v>15200000</v>
      </c>
    </row>
    <row r="16" spans="1:6">
      <c r="A16" s="4" t="s">
        <v>994</v>
      </c>
      <c r="C16" s="4" t="s">
        <v>953</v>
      </c>
    </row>
    <row r="17" spans="1:6">
      <c r="A17" s="4" t="s">
        <v>1135</v>
      </c>
    </row>
    <row r="18" spans="1:6">
      <c r="A18" s="3" t="s">
        <v>1132</v>
      </c>
    </row>
    <row r="19" spans="1:6">
      <c r="A19" s="4" t="s">
        <v>992</v>
      </c>
      <c r="C19" s="5" t="n">
        <v>10600000</v>
      </c>
    </row>
    <row r="20" spans="1:6">
      <c r="A20" s="4" t="s">
        <v>994</v>
      </c>
      <c r="C20" s="4" t="s">
        <v>953</v>
      </c>
    </row>
    <row r="21" spans="1:6">
      <c r="A21" s="4" t="s">
        <v>803</v>
      </c>
    </row>
    <row r="22" spans="1:6">
      <c r="A22" s="3" t="s">
        <v>1132</v>
      </c>
    </row>
    <row r="23" spans="1:6">
      <c r="A23" s="4" t="s">
        <v>203</v>
      </c>
      <c r="B23" s="6" t="n">
        <v>45300</v>
      </c>
    </row>
    <row r="24" spans="1:6">
      <c r="A24" s="4" t="s">
        <v>1136</v>
      </c>
    </row>
    <row r="25" spans="1:6">
      <c r="A25" s="3" t="s">
        <v>1132</v>
      </c>
    </row>
    <row r="26" spans="1:6">
      <c r="A26" s="4" t="s">
        <v>992</v>
      </c>
      <c r="B26" s="5" t="n">
        <v>9700000</v>
      </c>
      <c r="D26" s="5" t="n">
        <v>9700000</v>
      </c>
    </row>
    <row r="27" spans="1:6">
      <c r="A27" s="4" t="s">
        <v>987</v>
      </c>
      <c r="B27" s="17" t="n">
        <v>50.9664</v>
      </c>
      <c r="D27" s="17" t="n">
        <v>50.9664</v>
      </c>
    </row>
    <row r="28" spans="1:6">
      <c r="A28" s="4" t="s">
        <v>994</v>
      </c>
      <c r="B28" s="4" t="s">
        <v>953</v>
      </c>
      <c r="D28" s="4" t="s">
        <v>953</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137</v>
      </c>
      <c r="B1" s="2" t="s">
        <v>594</v>
      </c>
      <c r="C1" s="2" t="s">
        <v>1</v>
      </c>
    </row>
    <row r="2" spans="1:8">
      <c r="B2" s="2" t="s">
        <v>799</v>
      </c>
      <c r="C2" s="2" t="s">
        <v>27</v>
      </c>
      <c r="D2" s="2" t="s">
        <v>90</v>
      </c>
      <c r="E2" s="2" t="s">
        <v>525</v>
      </c>
      <c r="F2" s="2" t="s">
        <v>1138</v>
      </c>
      <c r="G2" s="2" t="s">
        <v>1139</v>
      </c>
      <c r="H2" s="2" t="s">
        <v>1140</v>
      </c>
    </row>
    <row r="3" spans="1:8">
      <c r="A3" s="3" t="s">
        <v>1141</v>
      </c>
    </row>
    <row r="4" spans="1:8">
      <c r="A4" s="4" t="s">
        <v>1142</v>
      </c>
      <c r="C4" s="6" t="n">
        <v>-60970000</v>
      </c>
      <c r="D4" s="6" t="n">
        <v>-20818000</v>
      </c>
    </row>
    <row r="5" spans="1:8">
      <c r="A5" s="4" t="s">
        <v>1143</v>
      </c>
    </row>
    <row r="6" spans="1:8">
      <c r="A6" s="3" t="s">
        <v>1141</v>
      </c>
    </row>
    <row r="7" spans="1:8">
      <c r="A7" s="4" t="s">
        <v>1144</v>
      </c>
      <c r="H7" s="6" t="n">
        <v>100000000</v>
      </c>
    </row>
    <row r="8" spans="1:8">
      <c r="A8" s="4" t="s">
        <v>1145</v>
      </c>
      <c r="B8" s="5" t="n">
        <v>1900000</v>
      </c>
      <c r="D8" s="5" t="n">
        <v>800000</v>
      </c>
      <c r="E8" s="5" t="n">
        <v>2100000</v>
      </c>
    </row>
    <row r="9" spans="1:8">
      <c r="A9" s="4" t="s">
        <v>1142</v>
      </c>
      <c r="B9" s="6" t="n">
        <v>-61000000</v>
      </c>
      <c r="D9" s="6" t="n">
        <v>-20800000</v>
      </c>
      <c r="E9" s="6" t="n">
        <v>-49100000</v>
      </c>
    </row>
    <row r="10" spans="1:8">
      <c r="A10" s="4" t="s">
        <v>1146</v>
      </c>
    </row>
    <row r="11" spans="1:8">
      <c r="A11" s="3" t="s">
        <v>1141</v>
      </c>
    </row>
    <row r="12" spans="1:8">
      <c r="A12" s="4" t="s">
        <v>1144</v>
      </c>
      <c r="G12" s="6" t="n">
        <v>100000000</v>
      </c>
    </row>
    <row r="13" spans="1:8">
      <c r="A13" s="4" t="s">
        <v>1147</v>
      </c>
    </row>
    <row r="14" spans="1:8">
      <c r="A14" s="3" t="s">
        <v>1141</v>
      </c>
    </row>
    <row r="15" spans="1:8">
      <c r="A15" s="4" t="s">
        <v>1144</v>
      </c>
      <c r="F15" s="6" t="n">
        <v>20000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24"/>
    <col customWidth="1" max="5" min="5" width="24"/>
    <col customWidth="1" max="6" min="6" width="30"/>
    <col customWidth="1" max="7" min="7" width="30"/>
    <col customWidth="1" max="8" min="8" width="21"/>
  </cols>
  <sheetData>
    <row r="1" spans="1:8">
      <c r="A1" s="1" t="s">
        <v>1148</v>
      </c>
      <c r="B1" s="2" t="s">
        <v>798</v>
      </c>
      <c r="C1" s="2" t="s">
        <v>1</v>
      </c>
    </row>
    <row r="2" spans="1:8">
      <c r="B2" s="2" t="s">
        <v>1149</v>
      </c>
      <c r="C2" s="2" t="s">
        <v>451</v>
      </c>
      <c r="D2" s="2" t="s">
        <v>67</v>
      </c>
      <c r="E2" s="2" t="s">
        <v>69</v>
      </c>
      <c r="F2" s="2" t="s">
        <v>1150</v>
      </c>
      <c r="G2" s="2" t="s">
        <v>1151</v>
      </c>
      <c r="H2" s="2" t="s">
        <v>1152</v>
      </c>
    </row>
    <row r="3" spans="1:8">
      <c r="A3" s="3" t="s">
        <v>1132</v>
      </c>
    </row>
    <row r="4" spans="1:8">
      <c r="A4" s="4" t="s">
        <v>1153</v>
      </c>
      <c r="D4" s="7" t="n">
        <v>0.01</v>
      </c>
      <c r="E4" s="7" t="n">
        <v>0.01</v>
      </c>
    </row>
    <row r="5" spans="1:8">
      <c r="A5" s="4" t="s">
        <v>1154</v>
      </c>
      <c r="C5" s="6" t="n">
        <v>244429</v>
      </c>
    </row>
    <row r="6" spans="1:8">
      <c r="A6" s="4" t="s">
        <v>1155</v>
      </c>
    </row>
    <row r="7" spans="1:8">
      <c r="A7" s="3" t="s">
        <v>1132</v>
      </c>
    </row>
    <row r="8" spans="1:8">
      <c r="A8" s="4" t="s">
        <v>1156</v>
      </c>
      <c r="H8" s="6" t="n">
        <v>250000</v>
      </c>
    </row>
    <row r="9" spans="1:8">
      <c r="A9" s="4" t="s">
        <v>1153</v>
      </c>
      <c r="G9" s="7" t="n">
        <v>0.01</v>
      </c>
    </row>
    <row r="10" spans="1:8">
      <c r="A10" s="4" t="s">
        <v>1157</v>
      </c>
      <c r="B10" s="5" t="n">
        <v>8900000</v>
      </c>
    </row>
    <row r="11" spans="1:8">
      <c r="A11" s="4" t="s">
        <v>1154</v>
      </c>
      <c r="B11" s="6" t="n">
        <v>243900</v>
      </c>
    </row>
    <row r="12" spans="1:8">
      <c r="A12" s="4" t="s">
        <v>1158</v>
      </c>
      <c r="B12" s="4" t="s">
        <v>1159</v>
      </c>
    </row>
    <row r="13" spans="1:8">
      <c r="A13" s="4" t="s">
        <v>1160</v>
      </c>
      <c r="B13" s="6" t="n">
        <v>500</v>
      </c>
    </row>
    <row r="14" spans="1:8">
      <c r="A14" s="4" t="s">
        <v>1161</v>
      </c>
    </row>
    <row r="15" spans="1:8">
      <c r="A15" s="3" t="s">
        <v>1132</v>
      </c>
    </row>
    <row r="16" spans="1:8">
      <c r="A16" s="4" t="s">
        <v>1153</v>
      </c>
      <c r="G16" s="7" t="n">
        <v>1.04</v>
      </c>
    </row>
    <row r="17" spans="1:8">
      <c r="A17" s="4" t="s">
        <v>1157</v>
      </c>
      <c r="G17" s="5" t="n">
        <v>27</v>
      </c>
    </row>
    <row r="18" spans="1:8">
      <c r="A18" s="4" t="s">
        <v>1162</v>
      </c>
    </row>
    <row r="19" spans="1:8">
      <c r="A19" s="3" t="s">
        <v>1132</v>
      </c>
    </row>
    <row r="20" spans="1:8">
      <c r="A20" s="4" t="s">
        <v>1153</v>
      </c>
      <c r="G20" s="7" t="n">
        <v>1.08</v>
      </c>
    </row>
    <row r="21" spans="1:8">
      <c r="A21" s="4" t="s">
        <v>1157</v>
      </c>
      <c r="F21" s="5" t="n">
        <v>26</v>
      </c>
    </row>
    <row r="22" spans="1:8">
      <c r="A22" s="4" t="s">
        <v>1163</v>
      </c>
    </row>
    <row r="23" spans="1:8">
      <c r="A23" s="3" t="s">
        <v>1132</v>
      </c>
    </row>
    <row r="24" spans="1:8">
      <c r="A24" s="4" t="s">
        <v>1153</v>
      </c>
      <c r="F24" s="7" t="n">
        <v>0.0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7</v>
      </c>
      <c r="C2" s="2" t="s">
        <v>28</v>
      </c>
    </row>
    <row r="3" spans="1:3">
      <c r="A3" s="3" t="s">
        <v>268</v>
      </c>
    </row>
    <row r="4" spans="1:3">
      <c r="A4" s="4" t="s">
        <v>1165</v>
      </c>
      <c r="B4" s="6" t="n">
        <v>-30487</v>
      </c>
      <c r="C4" s="6" t="n">
        <v>-7600</v>
      </c>
    </row>
    <row r="5" spans="1:3">
      <c r="A5" s="4" t="s">
        <v>444</v>
      </c>
      <c r="B5" s="5" t="n">
        <v>-942</v>
      </c>
      <c r="C5" s="5" t="n">
        <v>-156</v>
      </c>
    </row>
    <row r="6" spans="1:3">
      <c r="A6" s="4" t="s">
        <v>1166</v>
      </c>
      <c r="B6" s="5" t="n">
        <v>-878</v>
      </c>
      <c r="C6" s="5" t="n">
        <v>-1498</v>
      </c>
    </row>
    <row r="7" spans="1:3">
      <c r="A7" s="4" t="s">
        <v>1167</v>
      </c>
      <c r="B7" s="5" t="n">
        <v>-16144</v>
      </c>
      <c r="C7" s="5" t="n">
        <v>-15901</v>
      </c>
    </row>
    <row r="8" spans="1:3">
      <c r="A8" s="4" t="s">
        <v>749</v>
      </c>
      <c r="B8" s="5" t="n">
        <v>-172308</v>
      </c>
      <c r="C8" s="5" t="n">
        <v>-308684</v>
      </c>
    </row>
    <row r="9" spans="1:3">
      <c r="A9" s="4" t="s">
        <v>62</v>
      </c>
      <c r="B9" s="5" t="n">
        <v>-220759</v>
      </c>
      <c r="C9" s="5" t="n">
        <v>-333839</v>
      </c>
    </row>
    <row r="10" spans="1:3">
      <c r="A10" s="4" t="s">
        <v>1168</v>
      </c>
      <c r="B10" s="6" t="n">
        <v>7900</v>
      </c>
      <c r="C10" s="6" t="n">
        <v>77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7</v>
      </c>
      <c r="C2" s="2" t="s">
        <v>28</v>
      </c>
      <c r="D2" s="2" t="s">
        <v>90</v>
      </c>
    </row>
    <row r="3" spans="1:4">
      <c r="A3" s="3" t="s">
        <v>1170</v>
      </c>
    </row>
    <row r="4" spans="1:4">
      <c r="A4" s="4" t="s">
        <v>111</v>
      </c>
      <c r="B4" s="6" t="n">
        <v>40394</v>
      </c>
      <c r="C4" s="6" t="n">
        <v>80404</v>
      </c>
      <c r="D4" s="6" t="n">
        <v>130148</v>
      </c>
    </row>
    <row r="5" spans="1:4">
      <c r="A5" s="4" t="s">
        <v>1171</v>
      </c>
      <c r="B5" s="5" t="n">
        <v>228074</v>
      </c>
      <c r="C5" s="5" t="n">
        <v>234800</v>
      </c>
      <c r="D5" s="5" t="n">
        <v>233483</v>
      </c>
    </row>
    <row r="6" spans="1:4">
      <c r="A6" s="4" t="s">
        <v>1172</v>
      </c>
      <c r="B6" s="5" t="n">
        <v>4760</v>
      </c>
      <c r="C6" s="5" t="n">
        <v>4193</v>
      </c>
      <c r="D6" s="5" t="n">
        <v>5028</v>
      </c>
    </row>
    <row r="7" spans="1:4">
      <c r="A7" s="4" t="s">
        <v>1173</v>
      </c>
      <c r="B7" s="5" t="n">
        <v>175</v>
      </c>
      <c r="C7" s="5" t="n">
        <v>0</v>
      </c>
      <c r="D7" s="5" t="n">
        <v>136</v>
      </c>
    </row>
    <row r="8" spans="1:4">
      <c r="A8" s="4" t="s">
        <v>1174</v>
      </c>
      <c r="B8" s="5" t="n">
        <v>233009</v>
      </c>
      <c r="C8" s="5" t="n">
        <v>238993</v>
      </c>
      <c r="D8" s="5" t="n">
        <v>238647</v>
      </c>
    </row>
    <row r="9" spans="1:4">
      <c r="A9" s="4" t="s">
        <v>1175</v>
      </c>
      <c r="B9" s="9" t="n">
        <v>0.18</v>
      </c>
      <c r="C9" s="9" t="n">
        <v>0.34</v>
      </c>
      <c r="D9" s="9" t="n">
        <v>0.5600000000000001</v>
      </c>
    </row>
    <row r="10" spans="1:4">
      <c r="A10" s="4" t="s">
        <v>1176</v>
      </c>
      <c r="B10" s="9" t="n">
        <v>0.17</v>
      </c>
      <c r="C10" s="9" t="n">
        <v>0.34</v>
      </c>
      <c r="D10" s="9" t="n">
        <v>0.55</v>
      </c>
    </row>
    <row r="11" spans="1:4">
      <c r="A11" s="4" t="s">
        <v>1177</v>
      </c>
    </row>
    <row r="12" spans="1:4">
      <c r="A12" s="3" t="s">
        <v>1170</v>
      </c>
    </row>
    <row r="13" spans="1:4">
      <c r="A13" s="4" t="s">
        <v>1178</v>
      </c>
      <c r="B13" s="5" t="n">
        <v>52</v>
      </c>
      <c r="C13" s="5" t="n">
        <v>210</v>
      </c>
      <c r="D13" s="5" t="n">
        <v>37</v>
      </c>
    </row>
    <row r="14" spans="1:4">
      <c r="A14" s="4" t="s">
        <v>1179</v>
      </c>
    </row>
    <row r="15" spans="1:4">
      <c r="A15" s="3" t="s">
        <v>1170</v>
      </c>
    </row>
    <row r="16" spans="1:4">
      <c r="A16" s="4" t="s">
        <v>1178</v>
      </c>
      <c r="B16" s="5" t="n">
        <v>30434</v>
      </c>
      <c r="C16" s="5" t="n">
        <v>25800</v>
      </c>
      <c r="D16" s="5" t="n">
        <v>2607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7</v>
      </c>
      <c r="C2" s="2" t="s">
        <v>28</v>
      </c>
      <c r="D2" s="2" t="s">
        <v>90</v>
      </c>
    </row>
    <row r="3" spans="1:4">
      <c r="A3" s="3" t="s">
        <v>1181</v>
      </c>
    </row>
    <row r="4" spans="1:4">
      <c r="A4" s="4" t="s">
        <v>1182</v>
      </c>
      <c r="B4" s="6" t="n">
        <v>24500</v>
      </c>
      <c r="C4" s="6" t="n">
        <v>22400</v>
      </c>
      <c r="D4" s="6" t="n">
        <v>23200</v>
      </c>
    </row>
    <row r="5" spans="1:4">
      <c r="A5" s="4" t="s">
        <v>1183</v>
      </c>
      <c r="B5" s="4" t="s">
        <v>1184</v>
      </c>
    </row>
    <row r="6" spans="1:4">
      <c r="A6" s="4" t="s">
        <v>1185</v>
      </c>
      <c r="B6" s="4" t="s">
        <v>942</v>
      </c>
    </row>
    <row r="7" spans="1:4">
      <c r="A7" s="4" t="s">
        <v>767</v>
      </c>
      <c r="B7" s="6" t="n">
        <v>6714</v>
      </c>
      <c r="C7" s="5" t="n">
        <v>7801</v>
      </c>
    </row>
    <row r="8" spans="1:4">
      <c r="A8" s="4" t="s">
        <v>1186</v>
      </c>
      <c r="B8" s="5" t="n">
        <v>16800</v>
      </c>
      <c r="C8" s="5" t="n">
        <v>35900</v>
      </c>
      <c r="D8" s="6" t="n">
        <v>43200</v>
      </c>
    </row>
    <row r="9" spans="1:4">
      <c r="A9" s="4" t="s">
        <v>1187</v>
      </c>
      <c r="B9" s="5" t="n">
        <v>18500</v>
      </c>
    </row>
    <row r="10" spans="1:4">
      <c r="A10" s="4" t="s">
        <v>1188</v>
      </c>
      <c r="B10" s="5" t="n">
        <v>11500</v>
      </c>
    </row>
    <row r="11" spans="1:4">
      <c r="A11" s="4" t="s">
        <v>1189</v>
      </c>
      <c r="B11" s="5" t="n">
        <v>7000</v>
      </c>
    </row>
    <row r="12" spans="1:4">
      <c r="A12" s="4" t="s">
        <v>849</v>
      </c>
      <c r="B12" s="5" t="n">
        <v>11500</v>
      </c>
    </row>
    <row r="13" spans="1:4">
      <c r="A13" s="4" t="s">
        <v>1190</v>
      </c>
      <c r="B13" s="6" t="n">
        <v>16800</v>
      </c>
    </row>
    <row r="14" spans="1:4">
      <c r="A14" s="4" t="s">
        <v>457</v>
      </c>
      <c r="B14" s="4" t="s">
        <v>458</v>
      </c>
    </row>
    <row r="15" spans="1:4">
      <c r="A15" s="4" t="s">
        <v>1191</v>
      </c>
      <c r="B15" s="6" t="n">
        <v>2500</v>
      </c>
      <c r="C15" s="6" t="n">
        <v>2500</v>
      </c>
    </row>
    <row r="16" spans="1:4">
      <c r="A16" s="4" t="s">
        <v>1192</v>
      </c>
    </row>
    <row r="17" spans="1:4">
      <c r="A17" s="3" t="s">
        <v>1181</v>
      </c>
    </row>
    <row r="18" spans="1:4">
      <c r="A18" s="4" t="s">
        <v>1193</v>
      </c>
      <c r="B18" s="5" t="n">
        <v>49200</v>
      </c>
    </row>
    <row r="19" spans="1:4">
      <c r="A19" s="4" t="s">
        <v>1194</v>
      </c>
      <c r="B19" s="5" t="n">
        <v>3900</v>
      </c>
    </row>
    <row r="20" spans="1:4">
      <c r="A20" s="4" t="s">
        <v>1195</v>
      </c>
      <c r="B20" s="5" t="n">
        <v>44800</v>
      </c>
    </row>
    <row r="21" spans="1:4">
      <c r="A21" s="4" t="s">
        <v>1196</v>
      </c>
      <c r="B21" s="5" t="n">
        <v>4400</v>
      </c>
    </row>
    <row r="22" spans="1:4">
      <c r="A22" s="4" t="s">
        <v>1197</v>
      </c>
    </row>
    <row r="23" spans="1:4">
      <c r="A23" s="3" t="s">
        <v>1181</v>
      </c>
    </row>
    <row r="24" spans="1:4">
      <c r="A24" s="4" t="s">
        <v>1198</v>
      </c>
      <c r="B24" s="5" t="n">
        <v>45300</v>
      </c>
    </row>
    <row r="25" spans="1:4">
      <c r="A25" s="4" t="s">
        <v>782</v>
      </c>
    </row>
    <row r="26" spans="1:4">
      <c r="A26" s="3" t="s">
        <v>1181</v>
      </c>
    </row>
    <row r="27" spans="1:4">
      <c r="A27" s="4" t="s">
        <v>1199</v>
      </c>
      <c r="B27" s="5" t="n">
        <v>11800</v>
      </c>
    </row>
    <row r="28" spans="1:4">
      <c r="A28" s="4" t="s">
        <v>1200</v>
      </c>
    </row>
    <row r="29" spans="1:4">
      <c r="A29" s="3" t="s">
        <v>1181</v>
      </c>
    </row>
    <row r="30" spans="1:4">
      <c r="A30" s="4" t="s">
        <v>1199</v>
      </c>
      <c r="B30" s="6" t="n">
        <v>353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451</v>
      </c>
    </row>
    <row r="2" spans="1:2">
      <c r="A2" s="3" t="s">
        <v>1202</v>
      </c>
    </row>
    <row r="3" spans="1:2">
      <c r="A3" s="5" t="n">
        <v>2018</v>
      </c>
      <c r="B3" s="6" t="n">
        <v>1411</v>
      </c>
    </row>
    <row r="4" spans="1:2">
      <c r="A4" s="5" t="n">
        <v>2019</v>
      </c>
      <c r="B4" s="5" t="n">
        <v>45</v>
      </c>
    </row>
    <row r="5" spans="1:2">
      <c r="A5" s="5" t="n">
        <v>2020</v>
      </c>
      <c r="B5" s="5" t="n">
        <v>14</v>
      </c>
    </row>
    <row r="6" spans="1:2">
      <c r="A6" s="5" t="n">
        <v>2021</v>
      </c>
      <c r="B6" s="5" t="n">
        <v>0</v>
      </c>
    </row>
    <row r="7" spans="1:2">
      <c r="A7" s="5" t="n">
        <v>2022</v>
      </c>
      <c r="B7" s="5" t="n">
        <v>0</v>
      </c>
    </row>
    <row r="8" spans="1:2">
      <c r="A8" s="4" t="s">
        <v>1203</v>
      </c>
      <c r="B8" s="5" t="n">
        <v>0</v>
      </c>
    </row>
    <row r="9" spans="1:2">
      <c r="A9" s="4" t="s">
        <v>133</v>
      </c>
      <c r="B9" s="5" t="n">
        <v>1470</v>
      </c>
    </row>
    <row r="10" spans="1:2">
      <c r="A10" s="4" t="s">
        <v>1204</v>
      </c>
      <c r="B10" s="5" t="n">
        <v>-54</v>
      </c>
    </row>
    <row r="11" spans="1:2">
      <c r="A11" s="4" t="s">
        <v>1205</v>
      </c>
      <c r="B11" s="5" t="n">
        <v>1416</v>
      </c>
    </row>
    <row r="12" spans="1:2">
      <c r="A12" s="4" t="s">
        <v>1206</v>
      </c>
      <c r="B12" s="5" t="n">
        <v>-1359</v>
      </c>
    </row>
    <row r="13" spans="1:2">
      <c r="A13" s="4" t="s">
        <v>1207</v>
      </c>
      <c r="B13" s="5" t="n">
        <v>57</v>
      </c>
    </row>
    <row r="14" spans="1:2">
      <c r="A14" s="3" t="s">
        <v>1208</v>
      </c>
    </row>
    <row r="15" spans="1:2">
      <c r="A15" s="5" t="n">
        <v>2018</v>
      </c>
      <c r="B15" s="5" t="n">
        <v>18483</v>
      </c>
    </row>
    <row r="16" spans="1:2">
      <c r="A16" s="5" t="n">
        <v>2019</v>
      </c>
      <c r="B16" s="5" t="n">
        <v>16011</v>
      </c>
    </row>
    <row r="17" spans="1:2">
      <c r="A17" s="5" t="n">
        <v>2020</v>
      </c>
      <c r="B17" s="5" t="n">
        <v>11762</v>
      </c>
    </row>
    <row r="18" spans="1:2">
      <c r="A18" s="5" t="n">
        <v>2021</v>
      </c>
      <c r="B18" s="5" t="n">
        <v>8457</v>
      </c>
    </row>
    <row r="19" spans="1:2">
      <c r="A19" s="5" t="n">
        <v>2022</v>
      </c>
      <c r="B19" s="5" t="n">
        <v>6126</v>
      </c>
    </row>
    <row r="20" spans="1:2">
      <c r="A20" s="4" t="s">
        <v>1203</v>
      </c>
      <c r="B20" s="5" t="n">
        <v>4038</v>
      </c>
    </row>
    <row r="21" spans="1:2">
      <c r="A21" s="4" t="s">
        <v>133</v>
      </c>
      <c r="B21" s="6" t="n">
        <v>648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7</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09</v>
      </c>
      <c r="B1" s="2" t="s">
        <v>451</v>
      </c>
    </row>
    <row r="2" spans="1:2">
      <c r="A2" s="3" t="s">
        <v>1210</v>
      </c>
    </row>
    <row r="3" spans="1:2">
      <c r="A3" s="5" t="n">
        <v>2018</v>
      </c>
      <c r="B3" s="6" t="n">
        <v>65073</v>
      </c>
    </row>
    <row r="4" spans="1:2">
      <c r="A4" s="5" t="n">
        <v>2019</v>
      </c>
      <c r="B4" s="5" t="n">
        <v>22556</v>
      </c>
    </row>
    <row r="5" spans="1:2">
      <c r="A5" s="5" t="n">
        <v>2020</v>
      </c>
      <c r="B5" s="5" t="n">
        <v>10472</v>
      </c>
    </row>
    <row r="6" spans="1:2">
      <c r="A6" s="5" t="n">
        <v>2021</v>
      </c>
      <c r="B6" s="5" t="n">
        <v>943</v>
      </c>
    </row>
    <row r="7" spans="1:2">
      <c r="A7" s="5" t="n">
        <v>2022</v>
      </c>
      <c r="B7" s="5" t="n">
        <v>11</v>
      </c>
    </row>
    <row r="8" spans="1:2">
      <c r="A8" s="4" t="s">
        <v>1203</v>
      </c>
      <c r="B8" s="5" t="n">
        <v>434</v>
      </c>
    </row>
    <row r="9" spans="1:2">
      <c r="A9" s="4" t="s">
        <v>133</v>
      </c>
      <c r="B9" s="5" t="n">
        <v>99489</v>
      </c>
    </row>
    <row r="10" spans="1:2">
      <c r="A10" s="3" t="s">
        <v>1211</v>
      </c>
    </row>
    <row r="11" spans="1:2">
      <c r="A11" s="5" t="n">
        <v>2018</v>
      </c>
      <c r="B11" s="5" t="n">
        <v>12907</v>
      </c>
    </row>
    <row r="12" spans="1:2">
      <c r="A12" s="5" t="n">
        <v>2019</v>
      </c>
      <c r="B12" s="5" t="n">
        <v>11858</v>
      </c>
    </row>
    <row r="13" spans="1:2">
      <c r="A13" s="5" t="n">
        <v>2020</v>
      </c>
      <c r="B13" s="5" t="n">
        <v>11558</v>
      </c>
    </row>
    <row r="14" spans="1:2">
      <c r="A14" s="5" t="n">
        <v>2021</v>
      </c>
      <c r="B14" s="5" t="n">
        <v>8860</v>
      </c>
    </row>
    <row r="15" spans="1:2">
      <c r="A15" s="5" t="n">
        <v>2022</v>
      </c>
      <c r="B15" s="5" t="n">
        <v>6161</v>
      </c>
    </row>
    <row r="16" spans="1:2">
      <c r="A16" s="4" t="s">
        <v>1203</v>
      </c>
      <c r="B16" s="5" t="n">
        <v>3748</v>
      </c>
    </row>
    <row r="17" spans="1:2">
      <c r="A17" s="4" t="s">
        <v>133</v>
      </c>
      <c r="B17" s="6" t="n">
        <v>5509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12</v>
      </c>
      <c r="B1" s="2" t="s">
        <v>1</v>
      </c>
    </row>
    <row r="2" spans="1:4">
      <c r="B2" s="2" t="s">
        <v>27</v>
      </c>
      <c r="C2" s="2" t="s">
        <v>28</v>
      </c>
      <c r="D2" s="2" t="s">
        <v>90</v>
      </c>
    </row>
    <row r="3" spans="1:4">
      <c r="A3" s="3" t="s">
        <v>1213</v>
      </c>
    </row>
    <row r="4" spans="1:4">
      <c r="A4" s="4" t="s">
        <v>1214</v>
      </c>
      <c r="B4" s="4" t="s">
        <v>476</v>
      </c>
    </row>
    <row r="5" spans="1:4">
      <c r="A5" s="4" t="s">
        <v>1215</v>
      </c>
      <c r="B5" s="4" t="s">
        <v>1216</v>
      </c>
    </row>
    <row r="6" spans="1:4">
      <c r="A6" s="4" t="s">
        <v>175</v>
      </c>
      <c r="B6" s="6" t="n">
        <v>-34442000</v>
      </c>
      <c r="C6" s="6" t="n">
        <v>-28288000</v>
      </c>
      <c r="D6" s="6" t="n">
        <v>-23761000</v>
      </c>
    </row>
    <row r="7" spans="1:4">
      <c r="A7" s="4" t="s">
        <v>1217</v>
      </c>
    </row>
    <row r="8" spans="1:4">
      <c r="A8" s="3" t="s">
        <v>1213</v>
      </c>
    </row>
    <row r="9" spans="1:4">
      <c r="A9" s="4" t="s">
        <v>175</v>
      </c>
      <c r="B9" s="5" t="n">
        <v>0</v>
      </c>
    </row>
    <row r="10" spans="1:4">
      <c r="A10" s="4" t="s">
        <v>1218</v>
      </c>
    </row>
    <row r="11" spans="1:4">
      <c r="A11" s="3" t="s">
        <v>1213</v>
      </c>
    </row>
    <row r="12" spans="1:4">
      <c r="A12" s="4" t="s">
        <v>175</v>
      </c>
      <c r="B12" s="6" t="n">
        <v>700000</v>
      </c>
      <c r="C12" s="5" t="n">
        <v>2000000</v>
      </c>
    </row>
    <row r="13" spans="1:4">
      <c r="A13" s="4" t="s">
        <v>1219</v>
      </c>
    </row>
    <row r="14" spans="1:4">
      <c r="A14" s="3" t="s">
        <v>1213</v>
      </c>
    </row>
    <row r="15" spans="1:4">
      <c r="A15" s="4" t="s">
        <v>1220</v>
      </c>
      <c r="B15" s="5" t="n">
        <v>0</v>
      </c>
    </row>
    <row r="16" spans="1:4">
      <c r="A16" s="4" t="s">
        <v>1221</v>
      </c>
    </row>
    <row r="17" spans="1:4">
      <c r="A17" s="3" t="s">
        <v>1213</v>
      </c>
    </row>
    <row r="18" spans="1:4">
      <c r="A18" s="4" t="s">
        <v>1220</v>
      </c>
      <c r="B18" s="5" t="n">
        <v>22000000</v>
      </c>
    </row>
    <row r="19" spans="1:4">
      <c r="A19" s="4" t="s">
        <v>1214</v>
      </c>
      <c r="B19" s="4" t="s">
        <v>678</v>
      </c>
    </row>
    <row r="20" spans="1:4">
      <c r="A20" s="4" t="s">
        <v>1222</v>
      </c>
    </row>
    <row r="21" spans="1:4">
      <c r="A21" s="3" t="s">
        <v>1213</v>
      </c>
    </row>
    <row r="22" spans="1:4">
      <c r="A22" s="4" t="s">
        <v>1223</v>
      </c>
      <c r="B22" s="6" t="n">
        <v>3300000</v>
      </c>
      <c r="C22" s="6" t="n">
        <v>3200000</v>
      </c>
      <c r="D22" s="6" t="n">
        <v>7000000</v>
      </c>
    </row>
    <row r="23" spans="1:4">
      <c r="A23" s="4" t="s">
        <v>1224</v>
      </c>
      <c r="B23" s="5" t="n">
        <v>1149000</v>
      </c>
      <c r="C23" s="5" t="n">
        <v>1400000</v>
      </c>
      <c r="D23" s="5" t="n">
        <v>1700000</v>
      </c>
    </row>
    <row r="24" spans="1:4">
      <c r="A24" s="4" t="s">
        <v>1225</v>
      </c>
      <c r="B24" s="9" t="n">
        <v>19.54</v>
      </c>
      <c r="C24" s="9" t="n">
        <v>19.84</v>
      </c>
      <c r="D24" s="9" t="n">
        <v>19.27</v>
      </c>
    </row>
    <row r="25" spans="1:4">
      <c r="A25" s="4" t="s">
        <v>1226</v>
      </c>
    </row>
    <row r="26" spans="1:4">
      <c r="A26" s="3" t="s">
        <v>1213</v>
      </c>
    </row>
    <row r="27" spans="1:4">
      <c r="A27" s="4" t="s">
        <v>1227</v>
      </c>
      <c r="B27" s="4" t="s">
        <v>488</v>
      </c>
    </row>
    <row r="28" spans="1:4">
      <c r="A28" s="4" t="s">
        <v>1228</v>
      </c>
      <c r="B28" s="6" t="n">
        <v>67500000</v>
      </c>
    </row>
    <row r="29" spans="1:4">
      <c r="A29" s="4" t="s">
        <v>1229</v>
      </c>
      <c r="B29" s="4" t="s">
        <v>1230</v>
      </c>
    </row>
    <row r="30" spans="1:4">
      <c r="A30" s="4" t="s">
        <v>1231</v>
      </c>
      <c r="B30" s="9" t="n">
        <v>31.12</v>
      </c>
      <c r="C30" s="9" t="n">
        <v>23.81</v>
      </c>
      <c r="D30" s="9" t="n">
        <v>24.91</v>
      </c>
    </row>
    <row r="31" spans="1:4">
      <c r="A31" s="4" t="s">
        <v>1232</v>
      </c>
      <c r="B31" s="6" t="n">
        <v>69200000</v>
      </c>
      <c r="C31" s="6" t="n">
        <v>27400000</v>
      </c>
      <c r="D31" s="6" t="n">
        <v>28700000</v>
      </c>
    </row>
    <row r="32" spans="1:4">
      <c r="A32" s="4" t="s">
        <v>1233</v>
      </c>
    </row>
    <row r="33" spans="1:4">
      <c r="A33" s="3" t="s">
        <v>1213</v>
      </c>
    </row>
    <row r="34" spans="1:4">
      <c r="A34" s="4" t="s">
        <v>1214</v>
      </c>
      <c r="B34" s="4" t="s">
        <v>476</v>
      </c>
    </row>
    <row r="35" spans="1:4">
      <c r="A35" s="4" t="s">
        <v>1234</v>
      </c>
    </row>
    <row r="36" spans="1:4">
      <c r="A36" s="3" t="s">
        <v>1213</v>
      </c>
    </row>
    <row r="37" spans="1:4">
      <c r="A37" s="4" t="s">
        <v>1214</v>
      </c>
      <c r="B37" s="4" t="s">
        <v>481</v>
      </c>
    </row>
    <row r="38" spans="1:4">
      <c r="A38" s="4" t="s">
        <v>1235</v>
      </c>
    </row>
    <row r="39" spans="1:4">
      <c r="A39" s="3" t="s">
        <v>1213</v>
      </c>
    </row>
    <row r="40" spans="1:4">
      <c r="A40" s="4" t="s">
        <v>1214</v>
      </c>
      <c r="B40" s="4" t="s">
        <v>67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36</v>
      </c>
      <c r="B1" s="2" t="s">
        <v>1</v>
      </c>
    </row>
    <row r="2" spans="1:4">
      <c r="B2" s="2" t="s">
        <v>27</v>
      </c>
      <c r="C2" s="2" t="s">
        <v>28</v>
      </c>
      <c r="D2" s="2" t="s">
        <v>90</v>
      </c>
    </row>
    <row r="3" spans="1:4">
      <c r="A3" s="3" t="s">
        <v>1237</v>
      </c>
    </row>
    <row r="4" spans="1:4">
      <c r="A4" s="4" t="s">
        <v>1238</v>
      </c>
      <c r="B4" s="5" t="n">
        <v>1439</v>
      </c>
    </row>
    <row r="5" spans="1:4">
      <c r="A5" s="4" t="s">
        <v>1239</v>
      </c>
      <c r="B5" s="5" t="n">
        <v>-287</v>
      </c>
    </row>
    <row r="6" spans="1:4">
      <c r="A6" s="4" t="s">
        <v>1240</v>
      </c>
      <c r="B6" s="5" t="n">
        <v>-3</v>
      </c>
    </row>
    <row r="7" spans="1:4">
      <c r="A7" s="4" t="s">
        <v>1238</v>
      </c>
      <c r="B7" s="5" t="n">
        <v>1149</v>
      </c>
    </row>
    <row r="8" spans="1:4">
      <c r="A8" s="4" t="s">
        <v>1241</v>
      </c>
      <c r="B8" s="5" t="n">
        <v>1149</v>
      </c>
      <c r="C8" s="5" t="n">
        <v>1400</v>
      </c>
      <c r="D8" s="5" t="n">
        <v>1700</v>
      </c>
    </row>
    <row r="9" spans="1:4">
      <c r="A9" s="4" t="s">
        <v>1242</v>
      </c>
      <c r="B9" s="5" t="n">
        <v>1149</v>
      </c>
    </row>
    <row r="10" spans="1:4">
      <c r="A10" s="3" t="s">
        <v>1243</v>
      </c>
    </row>
    <row r="11" spans="1:4">
      <c r="A11" s="4" t="s">
        <v>1244</v>
      </c>
      <c r="B11" s="9" t="n">
        <v>19.84</v>
      </c>
    </row>
    <row r="12" spans="1:4">
      <c r="A12" s="4" t="s">
        <v>1245</v>
      </c>
      <c r="B12" s="8" t="n">
        <v>21.08</v>
      </c>
    </row>
    <row r="13" spans="1:4">
      <c r="A13" s="4" t="s">
        <v>1246</v>
      </c>
      <c r="B13" s="8" t="n">
        <v>18.63</v>
      </c>
    </row>
    <row r="14" spans="1:4">
      <c r="A14" s="4" t="s">
        <v>1244</v>
      </c>
      <c r="B14" s="8" t="n">
        <v>19.54</v>
      </c>
    </row>
    <row r="15" spans="1:4">
      <c r="A15" s="4" t="s">
        <v>1247</v>
      </c>
      <c r="B15" s="8" t="n">
        <v>19.54</v>
      </c>
      <c r="C15" s="9" t="n">
        <v>19.84</v>
      </c>
      <c r="D15" s="9" t="n">
        <v>19.27</v>
      </c>
    </row>
    <row r="16" spans="1:4">
      <c r="A16" s="4" t="s">
        <v>1248</v>
      </c>
      <c r="B16" s="9" t="n">
        <v>19.54</v>
      </c>
    </row>
    <row r="17" spans="1:4">
      <c r="A17" s="3" t="s">
        <v>1249</v>
      </c>
    </row>
    <row r="18" spans="1:4">
      <c r="A18" s="4" t="s">
        <v>1250</v>
      </c>
      <c r="B18" s="4" t="s">
        <v>1251</v>
      </c>
    </row>
    <row r="19" spans="1:4">
      <c r="A19" s="4" t="s">
        <v>1252</v>
      </c>
      <c r="B19" s="4" t="s">
        <v>1251</v>
      </c>
    </row>
    <row r="20" spans="1:4">
      <c r="A20" s="4" t="s">
        <v>1253</v>
      </c>
      <c r="B20" s="4" t="s">
        <v>1251</v>
      </c>
    </row>
    <row r="21" spans="1:4">
      <c r="A21" s="3" t="s">
        <v>1254</v>
      </c>
    </row>
    <row r="22" spans="1:4">
      <c r="A22" s="4" t="s">
        <v>1253</v>
      </c>
      <c r="B22" s="6" t="n">
        <v>13088</v>
      </c>
    </row>
    <row r="23" spans="1:4">
      <c r="A23" s="4" t="s">
        <v>1252</v>
      </c>
      <c r="B23" s="5" t="n">
        <v>13088</v>
      </c>
    </row>
    <row r="24" spans="1:4">
      <c r="A24" s="4" t="s">
        <v>1250</v>
      </c>
      <c r="B24" s="6" t="n">
        <v>1308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255</v>
      </c>
      <c r="B1" s="2" t="s">
        <v>1</v>
      </c>
    </row>
    <row r="2" spans="1:2">
      <c r="B2" s="2" t="s">
        <v>68</v>
      </c>
    </row>
    <row r="3" spans="1:2">
      <c r="A3" s="3" t="s">
        <v>1256</v>
      </c>
    </row>
    <row r="4" spans="1:2">
      <c r="A4" s="4" t="s">
        <v>1238</v>
      </c>
      <c r="B4" s="5" t="n">
        <v>10198</v>
      </c>
    </row>
    <row r="5" spans="1:2">
      <c r="A5" s="4" t="s">
        <v>1257</v>
      </c>
      <c r="B5" s="5" t="n">
        <v>1976</v>
      </c>
    </row>
    <row r="6" spans="1:2">
      <c r="A6" s="4" t="s">
        <v>1241</v>
      </c>
      <c r="B6" s="5" t="n">
        <v>-2306</v>
      </c>
    </row>
    <row r="7" spans="1:2">
      <c r="A7" s="4" t="s">
        <v>1258</v>
      </c>
      <c r="B7" s="5" t="n">
        <v>-1766</v>
      </c>
    </row>
    <row r="8" spans="1:2">
      <c r="A8" s="4" t="s">
        <v>1238</v>
      </c>
      <c r="B8" s="5" t="n">
        <v>8102</v>
      </c>
    </row>
    <row r="9" spans="1:2">
      <c r="A9" s="4" t="s">
        <v>1242</v>
      </c>
      <c r="B9" s="5" t="n">
        <v>6914</v>
      </c>
    </row>
    <row r="10" spans="1:2">
      <c r="A10" s="3" t="s">
        <v>1259</v>
      </c>
    </row>
    <row r="11" spans="1:2">
      <c r="A11" s="4" t="s">
        <v>1253</v>
      </c>
      <c r="B11" s="4" t="s">
        <v>1260</v>
      </c>
    </row>
    <row r="12" spans="1:2">
      <c r="A12" s="4" t="s">
        <v>1250</v>
      </c>
      <c r="B12" s="4" t="s">
        <v>1261</v>
      </c>
    </row>
    <row r="13" spans="1:2">
      <c r="A13" s="3" t="s">
        <v>1262</v>
      </c>
    </row>
    <row r="14" spans="1:2">
      <c r="A14" s="4" t="s">
        <v>1263</v>
      </c>
      <c r="B14" s="6" t="n">
        <v>250603</v>
      </c>
    </row>
    <row r="15" spans="1:2">
      <c r="A15" s="4" t="s">
        <v>1264</v>
      </c>
      <c r="B15" s="6" t="n">
        <v>21386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7</v>
      </c>
      <c r="C2" s="2" t="s">
        <v>28</v>
      </c>
      <c r="D2" s="2" t="s">
        <v>90</v>
      </c>
    </row>
    <row r="3" spans="1:4">
      <c r="A3" s="3" t="s">
        <v>1266</v>
      </c>
    </row>
    <row r="4" spans="1:4">
      <c r="A4" s="4" t="s">
        <v>175</v>
      </c>
      <c r="B4" s="6" t="n">
        <v>34442</v>
      </c>
      <c r="C4" s="6" t="n">
        <v>28288</v>
      </c>
      <c r="D4" s="6" t="n">
        <v>23761</v>
      </c>
    </row>
    <row r="5" spans="1:4">
      <c r="A5" s="4" t="s">
        <v>1267</v>
      </c>
      <c r="B5" s="5" t="n">
        <v>7407</v>
      </c>
      <c r="C5" s="5" t="n">
        <v>6223</v>
      </c>
      <c r="D5" s="5" t="n">
        <v>5751</v>
      </c>
    </row>
    <row r="6" spans="1:4">
      <c r="A6" s="4" t="s">
        <v>1268</v>
      </c>
      <c r="B6" s="5" t="n">
        <v>27035</v>
      </c>
      <c r="C6" s="5" t="n">
        <v>22065</v>
      </c>
      <c r="D6" s="5" t="n">
        <v>18010</v>
      </c>
    </row>
    <row r="7" spans="1:4">
      <c r="A7" s="4" t="s">
        <v>443</v>
      </c>
      <c r="B7" s="5" t="n">
        <v>5237</v>
      </c>
      <c r="C7" s="5" t="n">
        <v>0</v>
      </c>
      <c r="D7" s="5" t="n">
        <v>0</v>
      </c>
    </row>
    <row r="8" spans="1:4">
      <c r="A8" s="4" t="s">
        <v>443</v>
      </c>
      <c r="B8" s="5" t="n">
        <v>0</v>
      </c>
      <c r="C8" s="5" t="n">
        <v>782</v>
      </c>
      <c r="D8" s="5" t="n">
        <v>3328</v>
      </c>
    </row>
    <row r="9" spans="1:4">
      <c r="A9" s="4" t="s">
        <v>93</v>
      </c>
    </row>
    <row r="10" spans="1:4">
      <c r="A10" s="3" t="s">
        <v>1266</v>
      </c>
    </row>
    <row r="11" spans="1:4">
      <c r="A11" s="4" t="s">
        <v>175</v>
      </c>
      <c r="B11" s="5" t="n">
        <v>2641</v>
      </c>
      <c r="C11" s="5" t="n">
        <v>2553</v>
      </c>
      <c r="D11" s="5" t="n">
        <v>2177</v>
      </c>
    </row>
    <row r="12" spans="1:4">
      <c r="A12" s="4" t="s">
        <v>96</v>
      </c>
    </row>
    <row r="13" spans="1:4">
      <c r="A13" s="3" t="s">
        <v>1266</v>
      </c>
    </row>
    <row r="14" spans="1:4">
      <c r="A14" s="4" t="s">
        <v>175</v>
      </c>
      <c r="B14" s="5" t="n">
        <v>5367</v>
      </c>
      <c r="C14" s="5" t="n">
        <v>4735</v>
      </c>
      <c r="D14" s="5" t="n">
        <v>5686</v>
      </c>
    </row>
    <row r="15" spans="1:4">
      <c r="A15" s="4" t="s">
        <v>97</v>
      </c>
    </row>
    <row r="16" spans="1:4">
      <c r="A16" s="3" t="s">
        <v>1266</v>
      </c>
    </row>
    <row r="17" spans="1:4">
      <c r="A17" s="4" t="s">
        <v>175</v>
      </c>
      <c r="B17" s="5" t="n">
        <v>6820</v>
      </c>
      <c r="C17" s="5" t="n">
        <v>4824</v>
      </c>
      <c r="D17" s="5" t="n">
        <v>4815</v>
      </c>
    </row>
    <row r="18" spans="1:4">
      <c r="A18" s="4" t="s">
        <v>1269</v>
      </c>
    </row>
    <row r="19" spans="1:4">
      <c r="A19" s="3" t="s">
        <v>1266</v>
      </c>
    </row>
    <row r="20" spans="1:4">
      <c r="A20" s="4" t="s">
        <v>175</v>
      </c>
      <c r="B20" s="6" t="n">
        <v>19614</v>
      </c>
      <c r="C20" s="6" t="n">
        <v>16176</v>
      </c>
      <c r="D20" s="6" t="n">
        <v>1108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70</v>
      </c>
      <c r="B1" s="2" t="s">
        <v>1</v>
      </c>
    </row>
    <row r="2" spans="1:4">
      <c r="B2" s="2" t="s">
        <v>27</v>
      </c>
      <c r="C2" s="2" t="s">
        <v>28</v>
      </c>
      <c r="D2" s="2" t="s">
        <v>90</v>
      </c>
    </row>
    <row r="3" spans="1:4">
      <c r="A3" s="3" t="s">
        <v>280</v>
      </c>
    </row>
    <row r="4" spans="1:4">
      <c r="A4" s="4" t="s">
        <v>1271</v>
      </c>
      <c r="B4" s="10" t="n">
        <v>3.6</v>
      </c>
      <c r="C4" s="10" t="n">
        <v>2.5</v>
      </c>
      <c r="D4" s="10" t="n">
        <v>2.4</v>
      </c>
    </row>
    <row r="5" spans="1:4">
      <c r="A5" s="4" t="s">
        <v>1272</v>
      </c>
      <c r="B5" s="15" t="n">
        <v>0.3</v>
      </c>
      <c r="C5" s="15" t="n">
        <v>0.3</v>
      </c>
      <c r="D5" s="10" t="n">
        <v>0.3</v>
      </c>
    </row>
    <row r="6" spans="1:4">
      <c r="A6" s="4" t="s">
        <v>1273</v>
      </c>
      <c r="B6" s="6" t="n">
        <v>8</v>
      </c>
      <c r="C6" s="10" t="n">
        <v>6.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7</v>
      </c>
      <c r="C2" s="2" t="s">
        <v>28</v>
      </c>
      <c r="D2" s="2" t="s">
        <v>90</v>
      </c>
    </row>
    <row r="3" spans="1:4">
      <c r="A3" s="3" t="s">
        <v>283</v>
      </c>
    </row>
    <row r="4" spans="1:4">
      <c r="A4" s="4" t="s">
        <v>92</v>
      </c>
      <c r="B4" s="6" t="n">
        <v>3852</v>
      </c>
      <c r="C4" s="6" t="n">
        <v>1360</v>
      </c>
      <c r="D4" s="6" t="n">
        <v>418</v>
      </c>
    </row>
    <row r="5" spans="1:4">
      <c r="A5" s="4" t="s">
        <v>1275</v>
      </c>
      <c r="B5" s="5" t="n">
        <v>0</v>
      </c>
      <c r="C5" s="5" t="n">
        <v>0</v>
      </c>
      <c r="D5" s="6" t="n">
        <v>2032</v>
      </c>
    </row>
    <row r="6" spans="1:4">
      <c r="A6" s="4" t="s">
        <v>182</v>
      </c>
      <c r="B6" s="5" t="n">
        <v>3802</v>
      </c>
      <c r="C6" s="5" t="n">
        <v>1302</v>
      </c>
    </row>
    <row r="7" spans="1:4">
      <c r="A7" s="4" t="s">
        <v>184</v>
      </c>
      <c r="B7" s="5" t="n">
        <v>17713</v>
      </c>
      <c r="C7" s="5" t="n">
        <v>13067</v>
      </c>
    </row>
    <row r="8" spans="1:4">
      <c r="A8" s="4" t="s">
        <v>46</v>
      </c>
      <c r="B8" s="5" t="n">
        <v>1921</v>
      </c>
      <c r="C8" s="5" t="n">
        <v>391</v>
      </c>
    </row>
    <row r="9" spans="1:4">
      <c r="A9" s="4" t="s">
        <v>185</v>
      </c>
      <c r="B9" s="5" t="n">
        <v>9028</v>
      </c>
      <c r="C9" s="5" t="n">
        <v>3926</v>
      </c>
    </row>
    <row r="10" spans="1:4">
      <c r="A10" s="4" t="s">
        <v>186</v>
      </c>
      <c r="B10" s="6" t="n">
        <v>3075</v>
      </c>
      <c r="C10" s="6" t="n">
        <v>588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76</v>
      </c>
      <c r="B1" s="2" t="s">
        <v>1</v>
      </c>
    </row>
    <row r="2" spans="1:6">
      <c r="B2" s="2" t="s">
        <v>451</v>
      </c>
      <c r="C2" s="2" t="s">
        <v>650</v>
      </c>
      <c r="D2" s="2" t="s">
        <v>437</v>
      </c>
      <c r="E2" s="2" t="s">
        <v>650</v>
      </c>
      <c r="F2" s="2" t="s">
        <v>1277</v>
      </c>
    </row>
    <row r="3" spans="1:6">
      <c r="A3" s="3" t="s">
        <v>1278</v>
      </c>
    </row>
    <row r="4" spans="1:6">
      <c r="A4" s="4" t="s">
        <v>1279</v>
      </c>
      <c r="B4" s="6" t="n">
        <v>11300000</v>
      </c>
    </row>
    <row r="5" spans="1:6">
      <c r="A5" s="4" t="s">
        <v>706</v>
      </c>
    </row>
    <row r="6" spans="1:6">
      <c r="A6" s="3" t="s">
        <v>1278</v>
      </c>
    </row>
    <row r="7" spans="1:6">
      <c r="A7" s="4" t="s">
        <v>721</v>
      </c>
      <c r="B7" s="4" t="s">
        <v>705</v>
      </c>
      <c r="D7" s="4" t="s">
        <v>705</v>
      </c>
      <c r="E7" s="4" t="s">
        <v>705</v>
      </c>
    </row>
    <row r="8" spans="1:6">
      <c r="A8" s="4" t="s">
        <v>725</v>
      </c>
      <c r="B8" s="6" t="n">
        <v>6200000</v>
      </c>
      <c r="D8" s="6" t="n">
        <v>9800000</v>
      </c>
    </row>
    <row r="9" spans="1:6">
      <c r="A9" s="4" t="s">
        <v>1280</v>
      </c>
      <c r="D9" s="4" t="s">
        <v>476</v>
      </c>
    </row>
    <row r="10" spans="1:6">
      <c r="A10" s="4" t="s">
        <v>1281</v>
      </c>
    </row>
    <row r="11" spans="1:6">
      <c r="A11" s="3" t="s">
        <v>1278</v>
      </c>
    </row>
    <row r="12" spans="1:6">
      <c r="A12" s="4" t="s">
        <v>725</v>
      </c>
      <c r="B12" s="5" t="n">
        <v>3100000</v>
      </c>
      <c r="D12" s="6" t="n">
        <v>3900000</v>
      </c>
    </row>
    <row r="13" spans="1:6">
      <c r="A13" s="4" t="s">
        <v>1282</v>
      </c>
    </row>
    <row r="14" spans="1:6">
      <c r="A14" s="3" t="s">
        <v>1278</v>
      </c>
    </row>
    <row r="15" spans="1:6">
      <c r="A15" s="4" t="s">
        <v>725</v>
      </c>
      <c r="B15" s="5" t="n">
        <v>3100000</v>
      </c>
      <c r="D15" s="5" t="n">
        <v>5900000</v>
      </c>
    </row>
    <row r="16" spans="1:6">
      <c r="A16" s="4" t="s">
        <v>1283</v>
      </c>
    </row>
    <row r="17" spans="1:6">
      <c r="A17" s="3" t="s">
        <v>1278</v>
      </c>
    </row>
    <row r="18" spans="1:6">
      <c r="A18" s="4" t="s">
        <v>1279</v>
      </c>
      <c r="B18" s="5" t="n">
        <v>3000000</v>
      </c>
    </row>
    <row r="19" spans="1:6">
      <c r="A19" s="4" t="s">
        <v>1284</v>
      </c>
      <c r="B19" s="22" t="n">
        <v>0.03</v>
      </c>
    </row>
    <row r="20" spans="1:6">
      <c r="A20" s="4" t="s">
        <v>1285</v>
      </c>
      <c r="B20" s="5" t="n">
        <v>2700000</v>
      </c>
    </row>
    <row r="21" spans="1:6">
      <c r="A21" s="4" t="s">
        <v>1286</v>
      </c>
      <c r="B21" s="5" t="n">
        <v>200000</v>
      </c>
    </row>
    <row r="22" spans="1:6">
      <c r="A22" s="4" t="s">
        <v>1287</v>
      </c>
    </row>
    <row r="23" spans="1:6">
      <c r="A23" s="3" t="s">
        <v>1278</v>
      </c>
    </row>
    <row r="24" spans="1:6">
      <c r="A24" s="4" t="s">
        <v>1288</v>
      </c>
      <c r="B24" s="6" t="n">
        <v>700000</v>
      </c>
      <c r="E24" s="13" t="n">
        <v>0.6</v>
      </c>
    </row>
    <row r="25" spans="1:6">
      <c r="A25" s="4" t="s">
        <v>899</v>
      </c>
      <c r="B25" s="4" t="s">
        <v>1289</v>
      </c>
      <c r="E25" s="4" t="s">
        <v>1289</v>
      </c>
    </row>
    <row r="26" spans="1:6">
      <c r="A26" s="4" t="s">
        <v>1290</v>
      </c>
      <c r="C26" s="13" t="n">
        <v>0.1</v>
      </c>
    </row>
    <row r="27" spans="1:6">
      <c r="A27" s="4" t="s">
        <v>1291</v>
      </c>
    </row>
    <row r="28" spans="1:6">
      <c r="A28" s="3" t="s">
        <v>1278</v>
      </c>
    </row>
    <row r="29" spans="1:6">
      <c r="A29" s="4" t="s">
        <v>1292</v>
      </c>
      <c r="B29" s="6" t="n">
        <v>0</v>
      </c>
    </row>
    <row r="30" spans="1:6">
      <c r="A30" s="4" t="s">
        <v>1293</v>
      </c>
    </row>
    <row r="31" spans="1:6">
      <c r="A31" s="3" t="s">
        <v>1278</v>
      </c>
    </row>
    <row r="32" spans="1:6">
      <c r="A32" s="4" t="s">
        <v>899</v>
      </c>
      <c r="F32" s="4" t="s">
        <v>1294</v>
      </c>
    </row>
    <row r="33" spans="1:6">
      <c r="A33" s="4" t="s">
        <v>1295</v>
      </c>
    </row>
    <row r="34" spans="1:6">
      <c r="A34" s="3" t="s">
        <v>1278</v>
      </c>
    </row>
    <row r="35" spans="1:6">
      <c r="A35" s="4" t="s">
        <v>1279</v>
      </c>
      <c r="D35" s="6" t="n">
        <v>2900000</v>
      </c>
      <c r="F35" s="14" t="n">
        <v>2</v>
      </c>
    </row>
    <row r="36" spans="1:6">
      <c r="A36" s="4" t="s">
        <v>899</v>
      </c>
      <c r="F36" s="4" t="s">
        <v>48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1296</v>
      </c>
      <c r="B1" s="2" t="s">
        <v>1297</v>
      </c>
    </row>
    <row r="2" spans="1:2">
      <c r="A2" s="4" t="s">
        <v>1298</v>
      </c>
    </row>
    <row r="3" spans="1:2">
      <c r="A3" s="3" t="s">
        <v>1141</v>
      </c>
    </row>
    <row r="4" spans="1:2">
      <c r="A4" s="4" t="s">
        <v>562</v>
      </c>
      <c r="B4" s="6" t="n">
        <v>147000000</v>
      </c>
    </row>
    <row r="5" spans="1:2">
      <c r="A5" s="4" t="s">
        <v>1299</v>
      </c>
      <c r="B5" s="5" t="n">
        <v>44000000</v>
      </c>
    </row>
    <row r="6" spans="1:2">
      <c r="A6" s="4" t="s">
        <v>1300</v>
      </c>
    </row>
    <row r="7" spans="1:2">
      <c r="A7" s="3" t="s">
        <v>1141</v>
      </c>
    </row>
    <row r="8" spans="1:2">
      <c r="A8" s="4" t="s">
        <v>1144</v>
      </c>
      <c r="B8" s="6" t="n">
        <v>200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7</v>
      </c>
      <c r="C2" s="2" t="s">
        <v>28</v>
      </c>
      <c r="D2" s="2" t="s">
        <v>90</v>
      </c>
    </row>
    <row r="3" spans="1:4">
      <c r="A3" s="3" t="s">
        <v>1302</v>
      </c>
    </row>
    <row r="4" spans="1:4">
      <c r="A4" s="4" t="s">
        <v>1303</v>
      </c>
      <c r="B4" s="6" t="n">
        <v>7614</v>
      </c>
      <c r="C4" s="6" t="n">
        <v>7255</v>
      </c>
      <c r="D4" s="6" t="n">
        <v>8847</v>
      </c>
    </row>
    <row r="5" spans="1:4">
      <c r="A5" s="4" t="s">
        <v>1304</v>
      </c>
      <c r="B5" s="5" t="n">
        <v>3094</v>
      </c>
      <c r="C5" s="5" t="n">
        <v>2135</v>
      </c>
      <c r="D5" s="5" t="n">
        <v>2093</v>
      </c>
    </row>
    <row r="6" spans="1:4">
      <c r="A6" s="4" t="s">
        <v>1305</v>
      </c>
      <c r="B6" s="5" t="n">
        <v>-3233</v>
      </c>
      <c r="C6" s="5" t="n">
        <v>-1642</v>
      </c>
      <c r="D6" s="5" t="n">
        <v>-2022</v>
      </c>
    </row>
    <row r="7" spans="1:4">
      <c r="A7" s="4" t="s">
        <v>1306</v>
      </c>
      <c r="B7" s="5" t="n">
        <v>533</v>
      </c>
      <c r="C7" s="5" t="n">
        <v>-134</v>
      </c>
      <c r="D7" s="5" t="n">
        <v>-1663</v>
      </c>
    </row>
    <row r="8" spans="1:4">
      <c r="A8" s="4" t="s">
        <v>1307</v>
      </c>
      <c r="B8" s="6" t="n">
        <v>8008</v>
      </c>
      <c r="C8" s="6" t="n">
        <v>7614</v>
      </c>
      <c r="D8" s="6" t="n">
        <v>725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657714</v>
      </c>
      <c r="C3" s="6" t="n">
        <v>439180</v>
      </c>
    </row>
    <row r="4" spans="1:3">
      <c r="A4" s="4" t="s">
        <v>31</v>
      </c>
      <c r="B4" s="5" t="n">
        <v>359198</v>
      </c>
      <c r="C4" s="5" t="n">
        <v>92999</v>
      </c>
    </row>
    <row r="5" spans="1:3">
      <c r="A5" s="4" t="s">
        <v>32</v>
      </c>
      <c r="B5" s="5" t="n">
        <v>329138</v>
      </c>
      <c r="C5" s="5" t="n">
        <v>278244</v>
      </c>
    </row>
    <row r="6" spans="1:3">
      <c r="A6" s="4" t="s">
        <v>33</v>
      </c>
      <c r="B6" s="5" t="n">
        <v>39509</v>
      </c>
      <c r="C6" s="5" t="n">
        <v>23795</v>
      </c>
    </row>
    <row r="7" spans="1:3">
      <c r="A7" s="4" t="s">
        <v>34</v>
      </c>
      <c r="B7" s="5" t="n">
        <v>155927</v>
      </c>
      <c r="C7" s="5" t="n">
        <v>136552</v>
      </c>
    </row>
    <row r="8" spans="1:3">
      <c r="A8" s="4" t="s">
        <v>35</v>
      </c>
      <c r="B8" s="5" t="n">
        <v>106487</v>
      </c>
      <c r="C8" s="5" t="n">
        <v>66799</v>
      </c>
    </row>
    <row r="9" spans="1:3">
      <c r="A9" s="4" t="s">
        <v>36</v>
      </c>
      <c r="B9" s="5" t="n">
        <v>1647973</v>
      </c>
      <c r="C9" s="5" t="n">
        <v>1037569</v>
      </c>
    </row>
    <row r="10" spans="1:3">
      <c r="A10" s="3" t="s">
        <v>37</v>
      </c>
    </row>
    <row r="11" spans="1:3">
      <c r="A11" s="4" t="s">
        <v>38</v>
      </c>
      <c r="B11" s="5" t="n">
        <v>494321</v>
      </c>
      <c r="C11" s="5" t="n">
        <v>436655</v>
      </c>
    </row>
    <row r="12" spans="1:3">
      <c r="A12" s="4" t="s">
        <v>39</v>
      </c>
      <c r="B12" s="5" t="n">
        <v>2012904</v>
      </c>
      <c r="C12" s="5" t="n">
        <v>1925518</v>
      </c>
    </row>
    <row r="13" spans="1:3">
      <c r="A13" s="4" t="s">
        <v>40</v>
      </c>
      <c r="B13" s="5" t="n">
        <v>499318</v>
      </c>
      <c r="C13" s="5" t="n">
        <v>557159</v>
      </c>
    </row>
    <row r="14" spans="1:3">
      <c r="A14" s="4" t="s">
        <v>41</v>
      </c>
      <c r="B14" s="5" t="n">
        <v>39353</v>
      </c>
      <c r="C14" s="5" t="n">
        <v>68384</v>
      </c>
    </row>
    <row r="15" spans="1:3">
      <c r="A15" s="4" t="s">
        <v>42</v>
      </c>
      <c r="B15" s="5" t="n">
        <v>344647</v>
      </c>
      <c r="C15" s="5" t="n">
        <v>282909</v>
      </c>
    </row>
    <row r="16" spans="1:3">
      <c r="A16" s="4" t="s">
        <v>43</v>
      </c>
      <c r="B16" s="5" t="n">
        <v>3390543</v>
      </c>
      <c r="C16" s="5" t="n">
        <v>3270625</v>
      </c>
    </row>
    <row r="17" spans="1:3">
      <c r="A17" s="4" t="s">
        <v>44</v>
      </c>
      <c r="B17" s="5" t="n">
        <v>5038516</v>
      </c>
      <c r="C17" s="5" t="n">
        <v>4308194</v>
      </c>
    </row>
    <row r="18" spans="1:3">
      <c r="A18" s="3" t="s">
        <v>45</v>
      </c>
    </row>
    <row r="19" spans="1:3">
      <c r="A19" s="4" t="s">
        <v>46</v>
      </c>
      <c r="B19" s="5" t="n">
        <v>59205</v>
      </c>
      <c r="C19" s="5" t="n">
        <v>51218</v>
      </c>
    </row>
    <row r="20" spans="1:3">
      <c r="A20" s="4" t="s">
        <v>47</v>
      </c>
      <c r="B20" s="5" t="n">
        <v>244114</v>
      </c>
      <c r="C20" s="5" t="n">
        <v>230305</v>
      </c>
    </row>
    <row r="21" spans="1:3">
      <c r="A21" s="4" t="s">
        <v>48</v>
      </c>
      <c r="B21" s="5" t="n">
        <v>21473</v>
      </c>
      <c r="C21" s="5" t="n">
        <v>26906</v>
      </c>
    </row>
    <row r="22" spans="1:3">
      <c r="A22" s="4" t="s">
        <v>49</v>
      </c>
      <c r="B22" s="5" t="n">
        <v>324792</v>
      </c>
      <c r="C22" s="5" t="n">
        <v>308429</v>
      </c>
    </row>
    <row r="23" spans="1:3">
      <c r="A23" s="3" t="s">
        <v>50</v>
      </c>
    </row>
    <row r="24" spans="1:3">
      <c r="A24" s="4" t="s">
        <v>51</v>
      </c>
      <c r="B24" s="5" t="n">
        <v>1758258</v>
      </c>
      <c r="C24" s="5" t="n">
        <v>1067096</v>
      </c>
    </row>
    <row r="25" spans="1:3">
      <c r="A25" s="4" t="s">
        <v>41</v>
      </c>
      <c r="B25" s="5" t="n">
        <v>76727</v>
      </c>
      <c r="C25" s="5" t="n">
        <v>40621</v>
      </c>
    </row>
    <row r="26" spans="1:3">
      <c r="A26" s="4" t="s">
        <v>52</v>
      </c>
      <c r="B26" s="5" t="n">
        <v>337743</v>
      </c>
      <c r="C26" s="5" t="n">
        <v>284952</v>
      </c>
    </row>
    <row r="27" spans="1:3">
      <c r="A27" s="4" t="s">
        <v>53</v>
      </c>
      <c r="B27" s="5" t="n">
        <v>2172728</v>
      </c>
      <c r="C27" s="5" t="n">
        <v>1392669</v>
      </c>
    </row>
    <row r="28" spans="1:3">
      <c r="A28" s="4" t="s">
        <v>54</v>
      </c>
      <c r="B28" s="4" t="s">
        <v>55</v>
      </c>
      <c r="C28" s="4" t="s">
        <v>55</v>
      </c>
    </row>
    <row r="29" spans="1:3">
      <c r="A29" s="3" t="s">
        <v>56</v>
      </c>
    </row>
    <row r="30" spans="1:3">
      <c r="A30" s="4" t="s">
        <v>57</v>
      </c>
      <c r="B30" s="5" t="n">
        <v>0</v>
      </c>
      <c r="C30" s="5" t="n">
        <v>0</v>
      </c>
    </row>
    <row r="31" spans="1:3">
      <c r="A31" s="4" t="s">
        <v>58</v>
      </c>
      <c r="B31" s="5" t="n">
        <v>0</v>
      </c>
      <c r="C31" s="5" t="n">
        <v>0</v>
      </c>
    </row>
    <row r="32" spans="1:3">
      <c r="A32" s="4" t="s">
        <v>59</v>
      </c>
      <c r="B32" s="5" t="n">
        <v>2702</v>
      </c>
      <c r="C32" s="5" t="n">
        <v>2812</v>
      </c>
    </row>
    <row r="33" spans="1:3">
      <c r="A33" s="4" t="s">
        <v>60</v>
      </c>
      <c r="B33" s="5" t="n">
        <v>1630095</v>
      </c>
      <c r="C33" s="5" t="n">
        <v>1794665</v>
      </c>
    </row>
    <row r="34" spans="1:3">
      <c r="A34" s="4" t="s">
        <v>61</v>
      </c>
      <c r="B34" s="5" t="n">
        <v>1247945</v>
      </c>
      <c r="C34" s="5" t="n">
        <v>1263464</v>
      </c>
    </row>
    <row r="35" spans="1:3">
      <c r="A35" s="4" t="s">
        <v>62</v>
      </c>
      <c r="B35" s="5" t="n">
        <v>-220759</v>
      </c>
      <c r="C35" s="5" t="n">
        <v>-333839</v>
      </c>
    </row>
    <row r="36" spans="1:3">
      <c r="A36" s="4" t="s">
        <v>63</v>
      </c>
      <c r="B36" s="5" t="n">
        <v>-118987</v>
      </c>
      <c r="C36" s="5" t="n">
        <v>-120006</v>
      </c>
    </row>
    <row r="37" spans="1:3">
      <c r="A37" s="4" t="s">
        <v>64</v>
      </c>
      <c r="B37" s="5" t="n">
        <v>2540996</v>
      </c>
      <c r="C37" s="5" t="n">
        <v>2607096</v>
      </c>
    </row>
    <row r="38" spans="1:3">
      <c r="A38" s="4" t="s">
        <v>65</v>
      </c>
      <c r="B38" s="6" t="n">
        <v>5038516</v>
      </c>
      <c r="C38" s="6" t="n">
        <v>43081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s>
  <sheetData>
    <row r="1" spans="1:5">
      <c r="A1" s="1" t="s">
        <v>66</v>
      </c>
      <c r="B1" s="2" t="s">
        <v>67</v>
      </c>
      <c r="C1" s="2" t="s">
        <v>68</v>
      </c>
      <c r="D1" s="2" t="s">
        <v>69</v>
      </c>
      <c r="E1" s="2" t="s">
        <v>70</v>
      </c>
    </row>
    <row r="2" spans="1:5">
      <c r="A2" s="3" t="s">
        <v>29</v>
      </c>
    </row>
    <row r="3" spans="1:5">
      <c r="A3" s="4" t="s">
        <v>71</v>
      </c>
      <c r="C3" s="6" t="n">
        <v>8008</v>
      </c>
      <c r="E3" s="6" t="n">
        <v>7614</v>
      </c>
    </row>
    <row r="4" spans="1:5">
      <c r="A4" s="3" t="s">
        <v>37</v>
      </c>
    </row>
    <row r="5" spans="1:5">
      <c r="A5" s="4" t="s">
        <v>72</v>
      </c>
      <c r="C5" s="5" t="n">
        <v>564588</v>
      </c>
      <c r="E5" s="5" t="n">
        <v>451160</v>
      </c>
    </row>
    <row r="6" spans="1:5">
      <c r="A6" s="4" t="s">
        <v>73</v>
      </c>
      <c r="C6" s="5" t="n">
        <v>1117423</v>
      </c>
      <c r="E6" s="5" t="n">
        <v>948072</v>
      </c>
    </row>
    <row r="7" spans="1:5">
      <c r="A7" s="4" t="s">
        <v>74</v>
      </c>
      <c r="C7" s="5" t="n">
        <v>17713</v>
      </c>
      <c r="E7" s="5" t="n">
        <v>13067</v>
      </c>
    </row>
    <row r="8" spans="1:5">
      <c r="A8" s="3" t="s">
        <v>45</v>
      </c>
    </row>
    <row r="9" spans="1:5">
      <c r="A9" s="4" t="s">
        <v>75</v>
      </c>
      <c r="C9" s="5" t="n">
        <v>9028</v>
      </c>
      <c r="E9" s="5" t="n">
        <v>3926</v>
      </c>
    </row>
    <row r="10" spans="1:5">
      <c r="A10" s="3" t="s">
        <v>50</v>
      </c>
    </row>
    <row r="11" spans="1:5">
      <c r="A11" s="4" t="s">
        <v>76</v>
      </c>
      <c r="C11" s="6" t="n">
        <v>3075</v>
      </c>
      <c r="E11" s="6" t="n">
        <v>5889</v>
      </c>
    </row>
    <row r="12" spans="1:5">
      <c r="A12" s="3" t="s">
        <v>57</v>
      </c>
    </row>
    <row r="13" spans="1:5">
      <c r="A13" s="4" t="s">
        <v>77</v>
      </c>
      <c r="B13" s="7" t="n">
        <v>0.01</v>
      </c>
      <c r="D13" s="7" t="n">
        <v>0.01</v>
      </c>
    </row>
    <row r="14" spans="1:5">
      <c r="A14" s="4" t="s">
        <v>78</v>
      </c>
      <c r="C14" s="5" t="n">
        <v>450000000</v>
      </c>
      <c r="E14" s="5" t="n">
        <v>450000000</v>
      </c>
    </row>
    <row r="15" spans="1:5">
      <c r="A15" s="4" t="s">
        <v>79</v>
      </c>
      <c r="C15" s="5" t="n">
        <v>0</v>
      </c>
      <c r="E15" s="5" t="n">
        <v>0</v>
      </c>
    </row>
    <row r="16" spans="1:5">
      <c r="A16" s="4" t="s">
        <v>80</v>
      </c>
      <c r="C16" s="5" t="n">
        <v>0</v>
      </c>
      <c r="E16" s="5" t="n">
        <v>0</v>
      </c>
    </row>
    <row r="17" spans="1:5">
      <c r="A17" s="3" t="s">
        <v>58</v>
      </c>
    </row>
    <row r="18" spans="1:5">
      <c r="A18" s="4" t="s">
        <v>81</v>
      </c>
      <c r="B18" s="8" t="n">
        <v>0.01</v>
      </c>
      <c r="D18" s="8" t="n">
        <v>0.01</v>
      </c>
    </row>
    <row r="19" spans="1:5">
      <c r="A19" s="4" t="s">
        <v>82</v>
      </c>
      <c r="C19" s="5" t="n">
        <v>40000000</v>
      </c>
      <c r="E19" s="5" t="n">
        <v>40000000</v>
      </c>
    </row>
    <row r="20" spans="1:5">
      <c r="A20" s="4" t="s">
        <v>83</v>
      </c>
      <c r="C20" s="5" t="n">
        <v>0</v>
      </c>
      <c r="E20" s="5" t="n">
        <v>0</v>
      </c>
    </row>
    <row r="21" spans="1:5">
      <c r="A21" s="4" t="s">
        <v>84</v>
      </c>
      <c r="C21" s="5" t="n">
        <v>0</v>
      </c>
      <c r="E21" s="5" t="n">
        <v>0</v>
      </c>
    </row>
    <row r="22" spans="1:5">
      <c r="A22" s="3" t="s">
        <v>59</v>
      </c>
    </row>
    <row r="23" spans="1:5">
      <c r="A23" s="4" t="s">
        <v>85</v>
      </c>
      <c r="B23" s="7" t="n">
        <v>0.01</v>
      </c>
      <c r="D23" s="7" t="n">
        <v>0.01</v>
      </c>
    </row>
    <row r="24" spans="1:5">
      <c r="A24" s="4" t="s">
        <v>86</v>
      </c>
      <c r="C24" s="5" t="n">
        <v>410000000</v>
      </c>
      <c r="E24" s="5" t="n">
        <v>410000000</v>
      </c>
    </row>
    <row r="25" spans="1:5">
      <c r="A25" s="4" t="s">
        <v>87</v>
      </c>
      <c r="C25" s="5" t="n">
        <v>230829000</v>
      </c>
      <c r="E25" s="5" t="n">
        <v>239707000</v>
      </c>
    </row>
    <row r="26" spans="1:5">
      <c r="A26" s="3" t="s">
        <v>63</v>
      </c>
    </row>
    <row r="27" spans="1:5">
      <c r="A27" s="4" t="s">
        <v>88</v>
      </c>
      <c r="C27" s="5" t="n">
        <v>4272000</v>
      </c>
      <c r="E27" s="5" t="n">
        <v>51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7</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7</v>
      </c>
    </row>
    <row r="3" spans="1:2">
      <c r="A3" s="3" t="s">
        <v>290</v>
      </c>
    </row>
    <row r="4" spans="1:2">
      <c r="A4" s="4" t="s">
        <v>289</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7</v>
      </c>
    </row>
    <row r="3" spans="1:2">
      <c r="A3" s="3" t="s">
        <v>22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228</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264</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183</v>
      </c>
      <c r="B25" s="4" t="s">
        <v>333</v>
      </c>
    </row>
    <row r="26" spans="1:2">
      <c r="A26" s="4" t="s">
        <v>243</v>
      </c>
      <c r="B26" s="4" t="s">
        <v>334</v>
      </c>
    </row>
    <row r="27" spans="1:2">
      <c r="A27" s="4" t="s">
        <v>335</v>
      </c>
      <c r="B27" s="4" t="s">
        <v>336</v>
      </c>
    </row>
    <row r="28" spans="1:2">
      <c r="A28" s="4" t="s">
        <v>246</v>
      </c>
      <c r="B28" s="4" t="s">
        <v>337</v>
      </c>
    </row>
    <row r="29" spans="1:2">
      <c r="A29" s="4" t="s">
        <v>338</v>
      </c>
      <c r="B29"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7</v>
      </c>
    </row>
    <row r="3" spans="1:2">
      <c r="A3" s="3" t="s">
        <v>226</v>
      </c>
    </row>
    <row r="4" spans="1:2">
      <c r="A4" s="4" t="s">
        <v>341</v>
      </c>
      <c r="B4" s="4" t="s">
        <v>342</v>
      </c>
    </row>
    <row r="5" spans="1:2">
      <c r="A5" s="4" t="s">
        <v>343</v>
      </c>
      <c r="B5" s="4" t="s">
        <v>344</v>
      </c>
    </row>
    <row r="6" spans="1:2">
      <c r="A6" s="4" t="s">
        <v>325</v>
      </c>
      <c r="B6" s="4" t="s">
        <v>345</v>
      </c>
    </row>
    <row r="7" spans="1:2">
      <c r="A7" s="4" t="s">
        <v>183</v>
      </c>
      <c r="B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7</v>
      </c>
    </row>
    <row r="3" spans="1:2">
      <c r="A3" s="3" t="s">
        <v>22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7</v>
      </c>
    </row>
    <row r="3" spans="1:2">
      <c r="A3" s="3" t="s">
        <v>232</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7</v>
      </c>
    </row>
    <row r="3" spans="1:2">
      <c r="A3" s="4" t="s">
        <v>358</v>
      </c>
    </row>
    <row r="4" spans="1:2">
      <c r="A4" s="3" t="s">
        <v>359</v>
      </c>
    </row>
    <row r="5" spans="1:2">
      <c r="A5" s="4" t="s">
        <v>360</v>
      </c>
      <c r="B5" s="4" t="s">
        <v>361</v>
      </c>
    </row>
    <row r="6" spans="1:2">
      <c r="A6" s="4" t="s">
        <v>362</v>
      </c>
    </row>
    <row r="7" spans="1:2">
      <c r="A7" s="3" t="s">
        <v>359</v>
      </c>
    </row>
    <row r="8" spans="1:2">
      <c r="A8" s="4" t="s">
        <v>363</v>
      </c>
      <c r="B8" s="4" t="s">
        <v>364</v>
      </c>
    </row>
    <row r="9" spans="1:2">
      <c r="A9" s="4" t="s">
        <v>360</v>
      </c>
      <c r="B9" s="4" t="s">
        <v>365</v>
      </c>
    </row>
    <row r="10" spans="1:2">
      <c r="A10" s="4" t="s">
        <v>366</v>
      </c>
    </row>
    <row r="11" spans="1:2">
      <c r="A11" s="3" t="s">
        <v>359</v>
      </c>
    </row>
    <row r="12" spans="1:2">
      <c r="A12" s="4" t="s">
        <v>360</v>
      </c>
      <c r="B12"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7</v>
      </c>
    </row>
    <row r="3" spans="1:2">
      <c r="A3" s="3" t="s">
        <v>241</v>
      </c>
    </row>
    <row r="4" spans="1:2">
      <c r="A4" s="4" t="s">
        <v>240</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7</v>
      </c>
    </row>
    <row r="3" spans="1:2">
      <c r="A3" s="3" t="s">
        <v>244</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7</v>
      </c>
    </row>
    <row r="3" spans="1:2">
      <c r="A3" s="3" t="s">
        <v>247</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7</v>
      </c>
      <c r="C2" s="2" t="s">
        <v>28</v>
      </c>
      <c r="D2" s="2" t="s">
        <v>90</v>
      </c>
    </row>
    <row r="3" spans="1:4">
      <c r="A3" s="3" t="s">
        <v>91</v>
      </c>
    </row>
    <row r="4" spans="1:4">
      <c r="A4" s="4" t="s">
        <v>92</v>
      </c>
      <c r="B4" s="6" t="n">
        <v>1417536</v>
      </c>
      <c r="C4" s="6" t="n">
        <v>1337991</v>
      </c>
      <c r="D4" s="6" t="n">
        <v>1280986</v>
      </c>
    </row>
    <row r="5" spans="1:4">
      <c r="A5" s="4" t="s">
        <v>93</v>
      </c>
      <c r="B5" s="5" t="n">
        <v>494975</v>
      </c>
      <c r="C5" s="5" t="n">
        <v>493338</v>
      </c>
      <c r="D5" s="5" t="n">
        <v>454328</v>
      </c>
    </row>
    <row r="6" spans="1:4">
      <c r="A6" s="4" t="s">
        <v>94</v>
      </c>
      <c r="B6" s="5" t="n">
        <v>922561</v>
      </c>
      <c r="C6" s="5" t="n">
        <v>844653</v>
      </c>
      <c r="D6" s="5" t="n">
        <v>826658</v>
      </c>
    </row>
    <row r="7" spans="1:4">
      <c r="A7" s="3" t="s">
        <v>95</v>
      </c>
    </row>
    <row r="8" spans="1:4">
      <c r="A8" s="4" t="s">
        <v>96</v>
      </c>
      <c r="B8" s="5" t="n">
        <v>154084</v>
      </c>
      <c r="C8" s="5" t="n">
        <v>149841</v>
      </c>
      <c r="D8" s="5" t="n">
        <v>146830</v>
      </c>
    </row>
    <row r="9" spans="1:4">
      <c r="A9" s="4" t="s">
        <v>97</v>
      </c>
      <c r="B9" s="5" t="n">
        <v>375562</v>
      </c>
      <c r="C9" s="5" t="n">
        <v>376321</v>
      </c>
      <c r="D9" s="5" t="n">
        <v>359598</v>
      </c>
    </row>
    <row r="10" spans="1:4">
      <c r="A10" s="4" t="s">
        <v>98</v>
      </c>
      <c r="B10" s="5" t="n">
        <v>200098</v>
      </c>
      <c r="C10" s="5" t="n">
        <v>180573</v>
      </c>
      <c r="D10" s="5" t="n">
        <v>102066</v>
      </c>
    </row>
    <row r="11" spans="1:4">
      <c r="A11" s="4" t="s">
        <v>99</v>
      </c>
      <c r="B11" s="5" t="n">
        <v>39398</v>
      </c>
      <c r="C11" s="5" t="n">
        <v>39091</v>
      </c>
      <c r="D11" s="5" t="n">
        <v>38666</v>
      </c>
    </row>
    <row r="12" spans="1:4">
      <c r="A12" s="4" t="s">
        <v>100</v>
      </c>
      <c r="B12" s="5" t="n">
        <v>769142</v>
      </c>
      <c r="C12" s="5" t="n">
        <v>745826</v>
      </c>
      <c r="D12" s="5" t="n">
        <v>647160</v>
      </c>
    </row>
    <row r="13" spans="1:4">
      <c r="A13" s="4" t="s">
        <v>101</v>
      </c>
      <c r="B13" s="5" t="n">
        <v>153419</v>
      </c>
      <c r="C13" s="5" t="n">
        <v>98827</v>
      </c>
      <c r="D13" s="5" t="n">
        <v>179498</v>
      </c>
    </row>
    <row r="14" spans="1:4">
      <c r="A14" s="3" t="s">
        <v>102</v>
      </c>
    </row>
    <row r="15" spans="1:4">
      <c r="A15" s="4" t="s">
        <v>103</v>
      </c>
      <c r="B15" s="5" t="n">
        <v>10645</v>
      </c>
      <c r="C15" s="5" t="n">
        <v>6776</v>
      </c>
      <c r="D15" s="5" t="n">
        <v>4753</v>
      </c>
    </row>
    <row r="16" spans="1:4">
      <c r="A16" s="4" t="s">
        <v>104</v>
      </c>
      <c r="B16" s="5" t="n">
        <v>-49685</v>
      </c>
      <c r="C16" s="5" t="n">
        <v>-39022</v>
      </c>
      <c r="D16" s="5" t="n">
        <v>-37396</v>
      </c>
    </row>
    <row r="17" spans="1:4">
      <c r="A17" s="4" t="s">
        <v>105</v>
      </c>
      <c r="B17" s="5" t="n">
        <v>-4</v>
      </c>
      <c r="C17" s="5" t="n">
        <v>-9673</v>
      </c>
      <c r="D17" s="5" t="n">
        <v>-10552</v>
      </c>
    </row>
    <row r="18" spans="1:4">
      <c r="A18" s="4" t="s">
        <v>106</v>
      </c>
      <c r="B18" s="5" t="n">
        <v>-39044</v>
      </c>
      <c r="C18" s="5" t="n">
        <v>-41919</v>
      </c>
      <c r="D18" s="5" t="n">
        <v>-43195</v>
      </c>
    </row>
    <row r="19" spans="1:4">
      <c r="A19" s="4" t="s">
        <v>107</v>
      </c>
      <c r="B19" s="5" t="n">
        <v>114375</v>
      </c>
      <c r="C19" s="5" t="n">
        <v>56908</v>
      </c>
      <c r="D19" s="5" t="n">
        <v>136303</v>
      </c>
    </row>
    <row r="20" spans="1:4">
      <c r="A20" s="4" t="s">
        <v>108</v>
      </c>
      <c r="B20" s="5" t="n">
        <v>73981</v>
      </c>
      <c r="C20" s="5" t="n">
        <v>-23395</v>
      </c>
      <c r="D20" s="5" t="n">
        <v>6401</v>
      </c>
    </row>
    <row r="21" spans="1:4">
      <c r="A21" s="4" t="s">
        <v>109</v>
      </c>
      <c r="B21" s="5" t="n">
        <v>40394</v>
      </c>
      <c r="C21" s="5" t="n">
        <v>80303</v>
      </c>
      <c r="D21" s="5" t="n">
        <v>129902</v>
      </c>
    </row>
    <row r="22" spans="1:4">
      <c r="A22" s="4" t="s">
        <v>110</v>
      </c>
      <c r="B22" s="5" t="n">
        <v>0</v>
      </c>
      <c r="C22" s="5" t="n">
        <v>-101</v>
      </c>
      <c r="D22" s="5" t="n">
        <v>-246</v>
      </c>
    </row>
    <row r="23" spans="1:4">
      <c r="A23" s="4" t="s">
        <v>111</v>
      </c>
      <c r="B23" s="6" t="n">
        <v>40394</v>
      </c>
      <c r="C23" s="6" t="n">
        <v>80404</v>
      </c>
      <c r="D23" s="6" t="n">
        <v>130148</v>
      </c>
    </row>
    <row r="24" spans="1:4">
      <c r="A24" s="4" t="s">
        <v>112</v>
      </c>
      <c r="B24" s="9" t="n">
        <v>0.18</v>
      </c>
      <c r="C24" s="9" t="n">
        <v>0.34</v>
      </c>
      <c r="D24" s="9" t="n">
        <v>0.5600000000000001</v>
      </c>
    </row>
    <row r="25" spans="1:4">
      <c r="A25" s="4" t="s">
        <v>113</v>
      </c>
      <c r="B25" s="9" t="n">
        <v>0.17</v>
      </c>
      <c r="C25" s="9" t="n">
        <v>0.34</v>
      </c>
      <c r="D25" s="9" t="n">
        <v>0.55</v>
      </c>
    </row>
    <row r="26" spans="1:4">
      <c r="A26" s="3" t="s">
        <v>114</v>
      </c>
    </row>
    <row r="27" spans="1:4">
      <c r="A27" s="4" t="s">
        <v>115</v>
      </c>
      <c r="B27" s="5" t="n">
        <v>228074</v>
      </c>
      <c r="C27" s="5" t="n">
        <v>234800</v>
      </c>
      <c r="D27" s="5" t="n">
        <v>233483</v>
      </c>
    </row>
    <row r="28" spans="1:4">
      <c r="A28" s="4" t="s">
        <v>116</v>
      </c>
      <c r="B28" s="5" t="n">
        <v>233009</v>
      </c>
      <c r="C28" s="5" t="n">
        <v>238993</v>
      </c>
      <c r="D28" s="5" t="n">
        <v>2386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7</v>
      </c>
    </row>
    <row r="3" spans="1:2">
      <c r="A3" s="3" t="s">
        <v>250</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3</v>
      </c>
      <c r="B1" s="2" t="s">
        <v>1</v>
      </c>
    </row>
    <row r="2" spans="1:2">
      <c r="B2" s="2" t="s">
        <v>27</v>
      </c>
    </row>
    <row r="3" spans="1:2">
      <c r="A3" s="3" t="s">
        <v>253</v>
      </c>
    </row>
    <row r="4" spans="1:2">
      <c r="A4" s="4" t="s">
        <v>252</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5</v>
      </c>
      <c r="B1" s="2" t="s">
        <v>1</v>
      </c>
    </row>
    <row r="2" spans="1:2">
      <c r="B2" s="2" t="s">
        <v>27</v>
      </c>
    </row>
    <row r="3" spans="1:2">
      <c r="A3" s="3" t="s">
        <v>256</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7</v>
      </c>
    </row>
    <row r="3" spans="1:2">
      <c r="A3" s="3" t="s">
        <v>25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7</v>
      </c>
    </row>
    <row r="3" spans="1:2">
      <c r="A3" s="3" t="s">
        <v>262</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7</v>
      </c>
    </row>
    <row r="3" spans="1:2">
      <c r="A3" s="3" t="s">
        <v>265</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5</v>
      </c>
      <c r="B1" s="2" t="s">
        <v>1</v>
      </c>
    </row>
    <row r="2" spans="1:2">
      <c r="B2" s="2" t="s">
        <v>27</v>
      </c>
    </row>
    <row r="3" spans="1:2">
      <c r="A3" s="3" t="s">
        <v>268</v>
      </c>
    </row>
    <row r="4" spans="1:2">
      <c r="A4" s="4" t="s">
        <v>137</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7</v>
      </c>
    </row>
    <row r="3" spans="1:2">
      <c r="A3" s="3" t="s">
        <v>271</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7</v>
      </c>
    </row>
    <row r="3" spans="1:2">
      <c r="A3" s="3" t="s">
        <v>274</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7</v>
      </c>
    </row>
    <row r="3" spans="1:2">
      <c r="A3" s="3" t="s">
        <v>277</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7</v>
      </c>
      <c r="C2" s="2" t="s">
        <v>28</v>
      </c>
      <c r="D2" s="2" t="s">
        <v>90</v>
      </c>
    </row>
    <row r="3" spans="1:4">
      <c r="A3" s="3" t="s">
        <v>118</v>
      </c>
    </row>
    <row r="4" spans="1:4">
      <c r="A4" s="4" t="s">
        <v>109</v>
      </c>
      <c r="B4" s="6" t="n">
        <v>40394</v>
      </c>
      <c r="C4" s="6" t="n">
        <v>80303</v>
      </c>
      <c r="D4" s="6" t="n">
        <v>129902</v>
      </c>
    </row>
    <row r="5" spans="1:4">
      <c r="A5" s="3" t="s">
        <v>119</v>
      </c>
    </row>
    <row r="6" spans="1:4">
      <c r="A6" s="4" t="s">
        <v>120</v>
      </c>
      <c r="B6" s="5" t="n">
        <v>-50067</v>
      </c>
      <c r="C6" s="5" t="n">
        <v>-3969</v>
      </c>
      <c r="D6" s="5" t="n">
        <v>5337</v>
      </c>
    </row>
    <row r="7" spans="1:4">
      <c r="A7" s="4" t="s">
        <v>121</v>
      </c>
      <c r="B7" s="5" t="n">
        <v>26136</v>
      </c>
      <c r="C7" s="5" t="n">
        <v>-6228</v>
      </c>
      <c r="D7" s="5" t="n">
        <v>-5273</v>
      </c>
    </row>
    <row r="8" spans="1:4">
      <c r="A8" s="4" t="s">
        <v>122</v>
      </c>
      <c r="B8" s="5" t="n">
        <v>-23931</v>
      </c>
      <c r="C8" s="5" t="n">
        <v>-10197</v>
      </c>
      <c r="D8" s="5" t="n">
        <v>64</v>
      </c>
    </row>
    <row r="9" spans="1:4">
      <c r="A9" s="4" t="s">
        <v>123</v>
      </c>
      <c r="B9" s="5" t="n">
        <v>-854</v>
      </c>
      <c r="C9" s="5" t="n">
        <v>-1421</v>
      </c>
      <c r="D9" s="5" t="n">
        <v>1215</v>
      </c>
    </row>
    <row r="10" spans="1:4">
      <c r="A10" s="4" t="s">
        <v>124</v>
      </c>
      <c r="B10" s="5" t="n">
        <v>886</v>
      </c>
      <c r="C10" s="5" t="n">
        <v>929</v>
      </c>
      <c r="D10" s="5" t="n">
        <v>-1809</v>
      </c>
    </row>
    <row r="11" spans="1:4">
      <c r="A11" s="4" t="s">
        <v>125</v>
      </c>
      <c r="B11" s="5" t="n">
        <v>135945</v>
      </c>
      <c r="C11" s="5" t="n">
        <v>-65910</v>
      </c>
      <c r="D11" s="5" t="n">
        <v>-124639</v>
      </c>
    </row>
    <row r="12" spans="1:4">
      <c r="A12" s="4" t="s">
        <v>126</v>
      </c>
      <c r="B12" s="5" t="n">
        <v>112046</v>
      </c>
      <c r="C12" s="5" t="n">
        <v>-76599</v>
      </c>
      <c r="D12" s="5" t="n">
        <v>-125169</v>
      </c>
    </row>
    <row r="13" spans="1:4">
      <c r="A13" s="4" t="s">
        <v>127</v>
      </c>
      <c r="B13" s="5" t="n">
        <v>1034</v>
      </c>
      <c r="C13" s="5" t="n">
        <v>2562</v>
      </c>
      <c r="D13" s="5" t="n">
        <v>1140</v>
      </c>
    </row>
    <row r="14" spans="1:4">
      <c r="A14" s="4" t="s">
        <v>128</v>
      </c>
      <c r="B14" s="5" t="n">
        <v>113080</v>
      </c>
      <c r="C14" s="5" t="n">
        <v>-74037</v>
      </c>
      <c r="D14" s="5" t="n">
        <v>-124029</v>
      </c>
    </row>
    <row r="15" spans="1:4">
      <c r="A15" s="4" t="s">
        <v>129</v>
      </c>
      <c r="B15" s="5" t="n">
        <v>153474</v>
      </c>
      <c r="C15" s="5" t="n">
        <v>6266</v>
      </c>
      <c r="D15" s="5" t="n">
        <v>5873</v>
      </c>
    </row>
    <row r="16" spans="1:4">
      <c r="A16" s="4" t="s">
        <v>130</v>
      </c>
      <c r="B16" s="5" t="n">
        <v>0</v>
      </c>
      <c r="C16" s="5" t="n">
        <v>-545</v>
      </c>
      <c r="D16" s="5" t="n">
        <v>-146</v>
      </c>
    </row>
    <row r="17" spans="1:4">
      <c r="A17" s="4" t="s">
        <v>131</v>
      </c>
      <c r="B17" s="6" t="n">
        <v>153474</v>
      </c>
      <c r="C17" s="6" t="n">
        <v>5721</v>
      </c>
      <c r="D17" s="6" t="n">
        <v>57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2</v>
      </c>
      <c r="B1" s="2" t="s">
        <v>1</v>
      </c>
    </row>
    <row r="2" spans="1:2">
      <c r="B2" s="2" t="s">
        <v>27</v>
      </c>
    </row>
    <row r="3" spans="1:2">
      <c r="A3" s="3" t="s">
        <v>283</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6"/>
    <col customWidth="1" max="3" min="3" width="21"/>
  </cols>
  <sheetData>
    <row r="1" spans="1:3">
      <c r="A1" s="1" t="s">
        <v>435</v>
      </c>
      <c r="B1" s="2" t="s">
        <v>1</v>
      </c>
    </row>
    <row r="2" spans="1:3">
      <c r="B2" s="2" t="s">
        <v>436</v>
      </c>
      <c r="C2" s="2" t="s">
        <v>437</v>
      </c>
    </row>
    <row r="3" spans="1:3">
      <c r="A3" s="3" t="s">
        <v>359</v>
      </c>
    </row>
    <row r="4" spans="1:3">
      <c r="A4" s="4" t="s">
        <v>438</v>
      </c>
      <c r="B4" s="5" t="n">
        <v>4</v>
      </c>
    </row>
    <row r="5" spans="1:3">
      <c r="A5" s="4" t="s">
        <v>439</v>
      </c>
      <c r="B5" s="5" t="n">
        <v>130</v>
      </c>
    </row>
    <row r="6" spans="1:3">
      <c r="A6" s="4" t="s">
        <v>98</v>
      </c>
    </row>
    <row r="7" spans="1:3">
      <c r="A7" s="3" t="s">
        <v>359</v>
      </c>
    </row>
    <row r="8" spans="1:3">
      <c r="A8" s="4" t="s">
        <v>440</v>
      </c>
      <c r="C8" s="10" t="n">
        <v>26.3</v>
      </c>
    </row>
    <row r="9" spans="1:3">
      <c r="A9" s="4" t="s">
        <v>441</v>
      </c>
      <c r="C9" s="6"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42</v>
      </c>
      <c r="B1" s="2" t="s">
        <v>1</v>
      </c>
    </row>
    <row r="2" spans="1:4">
      <c r="B2" s="2" t="s">
        <v>27</v>
      </c>
      <c r="C2" s="2" t="s">
        <v>28</v>
      </c>
      <c r="D2" s="2" t="s">
        <v>90</v>
      </c>
    </row>
    <row r="3" spans="1:4">
      <c r="A3" s="3" t="s">
        <v>223</v>
      </c>
    </row>
    <row r="4" spans="1:4">
      <c r="A4" s="4" t="s">
        <v>443</v>
      </c>
      <c r="B4" s="6" t="n">
        <v>5237</v>
      </c>
      <c r="C4" s="6" t="n">
        <v>0</v>
      </c>
      <c r="D4" s="6" t="n">
        <v>0</v>
      </c>
    </row>
    <row r="5" spans="1:4">
      <c r="A5" s="4" t="s">
        <v>444</v>
      </c>
      <c r="B5" s="6" t="n">
        <v>942</v>
      </c>
      <c r="C5" s="6" t="n">
        <v>156</v>
      </c>
    </row>
    <row r="6" spans="1:4">
      <c r="A6" s="4" t="s">
        <v>445</v>
      </c>
      <c r="D6" s="6" t="n">
        <v>6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 customWidth="1" max="6" min="6" width="21"/>
  </cols>
  <sheetData>
    <row r="1" spans="1:6">
      <c r="A1" s="1" t="s">
        <v>446</v>
      </c>
      <c r="B1" s="2" t="s">
        <v>1</v>
      </c>
      <c r="E1" s="2" t="s">
        <v>447</v>
      </c>
      <c r="F1" s="2" t="s">
        <v>448</v>
      </c>
    </row>
    <row r="2" spans="1:6">
      <c r="B2" s="2" t="s">
        <v>449</v>
      </c>
      <c r="C2" s="2" t="s">
        <v>437</v>
      </c>
      <c r="D2" s="2" t="s">
        <v>450</v>
      </c>
      <c r="E2" s="2" t="s">
        <v>451</v>
      </c>
      <c r="F2" s="2" t="s">
        <v>451</v>
      </c>
    </row>
    <row r="3" spans="1:6">
      <c r="A3" s="3" t="s">
        <v>452</v>
      </c>
    </row>
    <row r="4" spans="1:6">
      <c r="A4" s="4" t="s">
        <v>453</v>
      </c>
      <c r="B4" s="6" t="n">
        <v>-3300</v>
      </c>
      <c r="C4" s="6" t="n">
        <v>100</v>
      </c>
      <c r="D4" s="6" t="n">
        <v>-500</v>
      </c>
    </row>
    <row r="5" spans="1:6">
      <c r="A5" s="4" t="s">
        <v>454</v>
      </c>
      <c r="B5" s="5" t="n">
        <v>1</v>
      </c>
    </row>
    <row r="6" spans="1:6">
      <c r="A6" s="4" t="s">
        <v>455</v>
      </c>
      <c r="B6" s="5" t="n">
        <v>1</v>
      </c>
    </row>
    <row r="7" spans="1:6">
      <c r="A7" s="4" t="s">
        <v>456</v>
      </c>
      <c r="B7" s="6" t="n">
        <v>2000</v>
      </c>
      <c r="E7" s="6" t="n">
        <v>2000</v>
      </c>
      <c r="F7" s="6" t="n">
        <v>2000</v>
      </c>
    </row>
    <row r="8" spans="1:6">
      <c r="A8" s="4" t="s">
        <v>457</v>
      </c>
      <c r="B8" s="4" t="s">
        <v>458</v>
      </c>
    </row>
    <row r="9" spans="1:6">
      <c r="A9" s="4" t="s">
        <v>459</v>
      </c>
      <c r="B9" s="6" t="n">
        <v>28600</v>
      </c>
      <c r="C9" s="5" t="n">
        <v>26500</v>
      </c>
      <c r="D9" s="5" t="n">
        <v>26200</v>
      </c>
    </row>
    <row r="10" spans="1:6">
      <c r="A10" s="4" t="s">
        <v>460</v>
      </c>
      <c r="B10" s="5" t="n">
        <v>7200</v>
      </c>
      <c r="C10" s="5" t="n">
        <v>8400</v>
      </c>
      <c r="D10" s="5" t="n">
        <v>7200</v>
      </c>
    </row>
    <row r="11" spans="1:6">
      <c r="A11" s="4" t="s">
        <v>461</v>
      </c>
      <c r="B11" s="5" t="n">
        <v>3200</v>
      </c>
      <c r="C11" s="5" t="n">
        <v>1600</v>
      </c>
      <c r="D11" s="5" t="n">
        <v>2000</v>
      </c>
    </row>
    <row r="12" spans="1:6">
      <c r="A12" s="4" t="s">
        <v>462</v>
      </c>
      <c r="B12" s="5" t="n">
        <v>3100</v>
      </c>
      <c r="C12" s="5" t="n">
        <v>2100</v>
      </c>
      <c r="D12" s="5" t="n">
        <v>2100</v>
      </c>
    </row>
    <row r="13" spans="1:6">
      <c r="A13" s="4" t="s">
        <v>463</v>
      </c>
      <c r="C13" s="5" t="n">
        <v>21423</v>
      </c>
    </row>
    <row r="14" spans="1:6">
      <c r="A14" s="4" t="s">
        <v>464</v>
      </c>
      <c r="B14" s="5" t="n">
        <v>0</v>
      </c>
      <c r="C14" s="5" t="n">
        <v>2650</v>
      </c>
    </row>
    <row r="15" spans="1:6">
      <c r="A15" s="4" t="s">
        <v>465</v>
      </c>
      <c r="B15" s="5" t="n">
        <v>5100</v>
      </c>
      <c r="D15" s="5" t="n">
        <v>2200</v>
      </c>
    </row>
    <row r="16" spans="1:6">
      <c r="A16" s="4" t="s">
        <v>466</v>
      </c>
    </row>
    <row r="17" spans="1:6">
      <c r="A17" s="3" t="s">
        <v>452</v>
      </c>
    </row>
    <row r="18" spans="1:6">
      <c r="A18" s="4" t="s">
        <v>465</v>
      </c>
      <c r="B18" s="6" t="n">
        <v>5100</v>
      </c>
    </row>
    <row r="19" spans="1:6">
      <c r="A19" s="4" t="s">
        <v>467</v>
      </c>
    </row>
    <row r="20" spans="1:6">
      <c r="A20" s="3" t="s">
        <v>452</v>
      </c>
    </row>
    <row r="21" spans="1:6">
      <c r="A21" s="4" t="s">
        <v>468</v>
      </c>
      <c r="C21" s="5" t="n">
        <v>8300</v>
      </c>
    </row>
    <row r="22" spans="1:6">
      <c r="A22" s="4" t="s">
        <v>93</v>
      </c>
    </row>
    <row r="23" spans="1:6">
      <c r="A23" s="3" t="s">
        <v>452</v>
      </c>
    </row>
    <row r="24" spans="1:6">
      <c r="A24" s="4" t="s">
        <v>463</v>
      </c>
      <c r="C24" s="5" t="n">
        <v>10300</v>
      </c>
    </row>
    <row r="25" spans="1:6">
      <c r="A25" s="4" t="s">
        <v>98</v>
      </c>
    </row>
    <row r="26" spans="1:6">
      <c r="A26" s="3" t="s">
        <v>452</v>
      </c>
    </row>
    <row r="27" spans="1:6">
      <c r="A27" s="4" t="s">
        <v>463</v>
      </c>
      <c r="C27" s="5" t="n">
        <v>11100</v>
      </c>
    </row>
    <row r="28" spans="1:6">
      <c r="A28" s="4" t="s">
        <v>469</v>
      </c>
    </row>
    <row r="29" spans="1:6">
      <c r="A29" s="3" t="s">
        <v>452</v>
      </c>
    </row>
    <row r="30" spans="1:6">
      <c r="A30" s="4" t="s">
        <v>463</v>
      </c>
      <c r="D30" s="5" t="n">
        <v>200</v>
      </c>
    </row>
    <row r="31" spans="1:6">
      <c r="A31" s="4" t="s">
        <v>470</v>
      </c>
    </row>
    <row r="32" spans="1:6">
      <c r="A32" s="3" t="s">
        <v>452</v>
      </c>
    </row>
    <row r="33" spans="1:6">
      <c r="A33" s="4" t="s">
        <v>471</v>
      </c>
      <c r="C33" s="5" t="n">
        <v>10900</v>
      </c>
    </row>
    <row r="34" spans="1:6">
      <c r="A34" s="4" t="s">
        <v>472</v>
      </c>
    </row>
    <row r="35" spans="1:6">
      <c r="A35" s="3" t="s">
        <v>452</v>
      </c>
    </row>
    <row r="36" spans="1:6">
      <c r="A36" s="4" t="s">
        <v>471</v>
      </c>
      <c r="C36" s="5" t="n">
        <v>100</v>
      </c>
    </row>
    <row r="37" spans="1:6">
      <c r="A37" s="4" t="s">
        <v>473</v>
      </c>
    </row>
    <row r="38" spans="1:6">
      <c r="A38" s="3" t="s">
        <v>452</v>
      </c>
    </row>
    <row r="39" spans="1:6">
      <c r="A39" s="4" t="s">
        <v>471</v>
      </c>
      <c r="C39" s="5" t="n">
        <v>10800</v>
      </c>
      <c r="D39" s="6" t="n">
        <v>3100</v>
      </c>
    </row>
    <row r="40" spans="1:6">
      <c r="A40" s="4" t="s">
        <v>474</v>
      </c>
    </row>
    <row r="41" spans="1:6">
      <c r="A41" s="3" t="s">
        <v>452</v>
      </c>
    </row>
    <row r="42" spans="1:6">
      <c r="A42" s="4" t="s">
        <v>475</v>
      </c>
      <c r="B42" s="4" t="s">
        <v>476</v>
      </c>
    </row>
    <row r="43" spans="1:6">
      <c r="A43" s="4" t="s">
        <v>477</v>
      </c>
    </row>
    <row r="44" spans="1:6">
      <c r="A44" s="3" t="s">
        <v>452</v>
      </c>
    </row>
    <row r="45" spans="1:6">
      <c r="A45" s="4" t="s">
        <v>475</v>
      </c>
      <c r="B45" s="4" t="s">
        <v>476</v>
      </c>
    </row>
    <row r="46" spans="1:6">
      <c r="A46" s="4" t="s">
        <v>478</v>
      </c>
    </row>
    <row r="47" spans="1:6">
      <c r="A47" s="3" t="s">
        <v>452</v>
      </c>
    </row>
    <row r="48" spans="1:6">
      <c r="A48" s="4" t="s">
        <v>475</v>
      </c>
      <c r="B48" s="4" t="s">
        <v>479</v>
      </c>
    </row>
    <row r="49" spans="1:6">
      <c r="A49" s="4" t="s">
        <v>480</v>
      </c>
    </row>
    <row r="50" spans="1:6">
      <c r="A50" s="3" t="s">
        <v>452</v>
      </c>
    </row>
    <row r="51" spans="1:6">
      <c r="A51" s="4" t="s">
        <v>475</v>
      </c>
      <c r="B51" s="4" t="s">
        <v>481</v>
      </c>
    </row>
    <row r="52" spans="1:6">
      <c r="A52" s="4" t="s">
        <v>482</v>
      </c>
    </row>
    <row r="53" spans="1:6">
      <c r="A53" s="3" t="s">
        <v>452</v>
      </c>
    </row>
    <row r="54" spans="1:6">
      <c r="A54" s="4" t="s">
        <v>483</v>
      </c>
      <c r="B54" s="4" t="s">
        <v>484</v>
      </c>
    </row>
    <row r="55" spans="1:6">
      <c r="A55" s="4" t="s">
        <v>485</v>
      </c>
    </row>
    <row r="56" spans="1:6">
      <c r="A56" s="3" t="s">
        <v>452</v>
      </c>
    </row>
    <row r="57" spans="1:6">
      <c r="A57" s="4" t="s">
        <v>483</v>
      </c>
      <c r="B57" s="4" t="s">
        <v>486</v>
      </c>
    </row>
    <row r="58" spans="1:6">
      <c r="A58" s="4" t="s">
        <v>487</v>
      </c>
    </row>
    <row r="59" spans="1:6">
      <c r="A59" s="3" t="s">
        <v>452</v>
      </c>
    </row>
    <row r="60" spans="1:6">
      <c r="A60" s="4" t="s">
        <v>483</v>
      </c>
      <c r="F60" s="4" t="s">
        <v>488</v>
      </c>
    </row>
    <row r="61" spans="1:6">
      <c r="A61" s="4" t="s">
        <v>489</v>
      </c>
    </row>
    <row r="62" spans="1:6">
      <c r="A62" s="3" t="s">
        <v>452</v>
      </c>
    </row>
    <row r="63" spans="1:6">
      <c r="A63" s="4" t="s">
        <v>483</v>
      </c>
      <c r="F63" s="4" t="s">
        <v>490</v>
      </c>
    </row>
    <row r="64" spans="1:6">
      <c r="A64" s="4" t="s">
        <v>491</v>
      </c>
    </row>
    <row r="65" spans="1:6">
      <c r="A65" s="3" t="s">
        <v>452</v>
      </c>
    </row>
    <row r="66" spans="1:6">
      <c r="A66" s="4" t="s">
        <v>483</v>
      </c>
      <c r="F66" s="4" t="s">
        <v>492</v>
      </c>
    </row>
    <row r="67" spans="1:6">
      <c r="A67" s="4" t="s">
        <v>493</v>
      </c>
    </row>
    <row r="68" spans="1:6">
      <c r="A68" s="3" t="s">
        <v>452</v>
      </c>
    </row>
    <row r="69" spans="1:6">
      <c r="A69" s="4" t="s">
        <v>483</v>
      </c>
      <c r="F69" s="4" t="s">
        <v>494</v>
      </c>
    </row>
    <row r="70" spans="1:6">
      <c r="A70" s="4" t="s">
        <v>495</v>
      </c>
    </row>
    <row r="71" spans="1:6">
      <c r="A71" s="3" t="s">
        <v>452</v>
      </c>
    </row>
    <row r="72" spans="1:6">
      <c r="A72" s="4" t="s">
        <v>496</v>
      </c>
      <c r="B72" s="4" t="s">
        <v>458</v>
      </c>
    </row>
    <row r="73" spans="1:6">
      <c r="A73" s="4" t="s">
        <v>497</v>
      </c>
    </row>
    <row r="74" spans="1:6">
      <c r="A74" s="3" t="s">
        <v>452</v>
      </c>
    </row>
    <row r="75" spans="1:6">
      <c r="A75" s="4" t="s">
        <v>496</v>
      </c>
      <c r="B75" s="4" t="s">
        <v>458</v>
      </c>
    </row>
    <row r="76" spans="1:6">
      <c r="A76" s="4" t="s">
        <v>498</v>
      </c>
    </row>
    <row r="77" spans="1:6">
      <c r="A77" s="3" t="s">
        <v>452</v>
      </c>
    </row>
    <row r="78" spans="1:6">
      <c r="A78" s="4" t="s">
        <v>496</v>
      </c>
      <c r="B78" s="4" t="s">
        <v>499</v>
      </c>
    </row>
    <row r="79" spans="1:6">
      <c r="A79" s="4" t="s">
        <v>362</v>
      </c>
    </row>
    <row r="80" spans="1:6">
      <c r="A80" s="3" t="s">
        <v>452</v>
      </c>
    </row>
    <row r="81" spans="1:6">
      <c r="A81" s="4" t="s">
        <v>464</v>
      </c>
      <c r="C81" s="5" t="n">
        <v>2600</v>
      </c>
    </row>
    <row r="82" spans="1:6">
      <c r="A82" s="4" t="s">
        <v>471</v>
      </c>
      <c r="B82" s="6" t="n">
        <v>19740</v>
      </c>
      <c r="C82" s="5" t="n">
        <v>79099</v>
      </c>
      <c r="E82" s="5" t="n">
        <v>98839</v>
      </c>
    </row>
    <row r="83" spans="1:6">
      <c r="A83" s="4" t="s">
        <v>500</v>
      </c>
    </row>
    <row r="84" spans="1:6">
      <c r="A84" s="3" t="s">
        <v>452</v>
      </c>
    </row>
    <row r="85" spans="1:6">
      <c r="A85" s="4" t="s">
        <v>468</v>
      </c>
      <c r="C85" s="5" t="n">
        <v>8300</v>
      </c>
    </row>
    <row r="86" spans="1:6">
      <c r="A86" s="4" t="s">
        <v>501</v>
      </c>
    </row>
    <row r="87" spans="1:6">
      <c r="A87" s="3" t="s">
        <v>452</v>
      </c>
    </row>
    <row r="88" spans="1:6">
      <c r="A88" s="4" t="s">
        <v>471</v>
      </c>
      <c r="B88" s="5" t="n">
        <v>1379</v>
      </c>
      <c r="C88" s="5" t="n">
        <v>11960</v>
      </c>
    </row>
    <row r="89" spans="1:6">
      <c r="A89" s="4" t="s">
        <v>502</v>
      </c>
    </row>
    <row r="90" spans="1:6">
      <c r="A90" s="3" t="s">
        <v>452</v>
      </c>
    </row>
    <row r="91" spans="1:6">
      <c r="A91" s="4" t="s">
        <v>471</v>
      </c>
      <c r="B91" s="5" t="n">
        <v>18361</v>
      </c>
      <c r="C91" s="5" t="n">
        <v>56193</v>
      </c>
    </row>
    <row r="92" spans="1:6">
      <c r="A92" s="4" t="s">
        <v>503</v>
      </c>
    </row>
    <row r="93" spans="1:6">
      <c r="A93" s="3" t="s">
        <v>452</v>
      </c>
    </row>
    <row r="94" spans="1:6">
      <c r="A94" s="4" t="s">
        <v>471</v>
      </c>
      <c r="B94" s="5" t="n">
        <v>0</v>
      </c>
      <c r="C94" s="5" t="n">
        <v>44399</v>
      </c>
      <c r="E94" s="6" t="n">
        <v>44399</v>
      </c>
    </row>
    <row r="95" spans="1:6">
      <c r="A95" s="4" t="s">
        <v>504</v>
      </c>
    </row>
    <row r="96" spans="1:6">
      <c r="A96" s="3" t="s">
        <v>452</v>
      </c>
    </row>
    <row r="97" spans="1:6">
      <c r="A97" s="4" t="s">
        <v>471</v>
      </c>
      <c r="B97" s="5" t="n">
        <v>0</v>
      </c>
      <c r="C97" s="5" t="n">
        <v>10490</v>
      </c>
    </row>
    <row r="98" spans="1:6">
      <c r="A98" s="4" t="s">
        <v>505</v>
      </c>
    </row>
    <row r="99" spans="1:6">
      <c r="A99" s="3" t="s">
        <v>452</v>
      </c>
    </row>
    <row r="100" spans="1:6">
      <c r="A100" s="4" t="s">
        <v>471</v>
      </c>
      <c r="B100" s="6" t="n">
        <v>0</v>
      </c>
      <c r="C100" s="6" t="n">
        <v>229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7</v>
      </c>
      <c r="C1" s="2" t="s">
        <v>28</v>
      </c>
      <c r="D1" s="2" t="s">
        <v>90</v>
      </c>
    </row>
    <row r="2" spans="1:4">
      <c r="A2" s="4" t="s">
        <v>507</v>
      </c>
    </row>
    <row r="3" spans="1:4">
      <c r="A3" s="3" t="s">
        <v>508</v>
      </c>
    </row>
    <row r="4" spans="1:4">
      <c r="A4" s="4" t="s">
        <v>509</v>
      </c>
      <c r="B4" s="11" t="n">
        <v>1.1993</v>
      </c>
      <c r="C4" s="11" t="n">
        <v>1.0541</v>
      </c>
    </row>
    <row r="5" spans="1:4">
      <c r="A5" s="4" t="s">
        <v>510</v>
      </c>
      <c r="B5" s="11" t="n">
        <v>1.1292</v>
      </c>
      <c r="C5" s="11" t="n">
        <v>1.1068</v>
      </c>
      <c r="D5" s="11" t="n">
        <v>1.11</v>
      </c>
    </row>
    <row r="6" spans="1:4">
      <c r="A6" s="4" t="s">
        <v>511</v>
      </c>
    </row>
    <row r="7" spans="1:4">
      <c r="A7" s="3" t="s">
        <v>508</v>
      </c>
    </row>
    <row r="8" spans="1:4">
      <c r="A8" s="4" t="s">
        <v>509</v>
      </c>
      <c r="B8" s="11" t="n">
        <v>1.3517</v>
      </c>
      <c r="C8" s="11" t="n">
        <v>1.2312</v>
      </c>
    </row>
    <row r="9" spans="1:4">
      <c r="A9" s="4" t="s">
        <v>510</v>
      </c>
      <c r="B9" s="11" t="n">
        <v>1.2882</v>
      </c>
      <c r="C9" s="11" t="n">
        <v>1.356</v>
      </c>
      <c r="D9" s="11" t="n">
        <v>1.5286</v>
      </c>
    </row>
    <row r="10" spans="1:4">
      <c r="A10" s="4" t="s">
        <v>512</v>
      </c>
    </row>
    <row r="11" spans="1:4">
      <c r="A11" s="3" t="s">
        <v>508</v>
      </c>
    </row>
    <row r="12" spans="1:4">
      <c r="A12" s="4" t="s">
        <v>509</v>
      </c>
      <c r="B12" s="11" t="n">
        <v>1.0249</v>
      </c>
      <c r="C12" s="11" t="n">
        <v>0.9816</v>
      </c>
    </row>
    <row r="13" spans="1:4">
      <c r="A13" s="4" t="s">
        <v>510</v>
      </c>
      <c r="B13" s="11" t="n">
        <v>1.0156</v>
      </c>
      <c r="C13" s="11" t="n">
        <v>1.0153</v>
      </c>
      <c r="D13" s="11" t="n">
        <v>1.0406</v>
      </c>
    </row>
    <row r="14" spans="1:4">
      <c r="A14" s="4" t="s">
        <v>513</v>
      </c>
    </row>
    <row r="15" spans="1:4">
      <c r="A15" s="3" t="s">
        <v>508</v>
      </c>
    </row>
    <row r="16" spans="1:4">
      <c r="A16" s="4" t="s">
        <v>509</v>
      </c>
      <c r="B16" s="11" t="n">
        <v>0.7815</v>
      </c>
      <c r="C16" s="11" t="n">
        <v>0.7222</v>
      </c>
    </row>
    <row r="17" spans="1:4">
      <c r="A17" s="4" t="s">
        <v>510</v>
      </c>
      <c r="B17" s="11" t="n">
        <v>0.7665999999999999</v>
      </c>
      <c r="C17" s="11" t="n">
        <v>0.7439</v>
      </c>
      <c r="D17" s="11" t="n">
        <v>0.7522</v>
      </c>
    </row>
    <row r="18" spans="1:4">
      <c r="A18" s="4" t="s">
        <v>514</v>
      </c>
    </row>
    <row r="19" spans="1:4">
      <c r="A19" s="3" t="s">
        <v>508</v>
      </c>
    </row>
    <row r="20" spans="1:4">
      <c r="A20" s="4" t="s">
        <v>509</v>
      </c>
      <c r="B20" s="11" t="n">
        <v>0.7975</v>
      </c>
      <c r="C20" s="11" t="n">
        <v>0.743</v>
      </c>
    </row>
    <row r="21" spans="1:4">
      <c r="A21" s="4" t="s">
        <v>510</v>
      </c>
      <c r="B21" s="11" t="n">
        <v>0.771</v>
      </c>
      <c r="C21" s="11" t="n">
        <v>0.7552</v>
      </c>
      <c r="D21" s="11" t="n">
        <v>0.7836</v>
      </c>
    </row>
    <row r="22" spans="1:4">
      <c r="A22" s="4" t="s">
        <v>515</v>
      </c>
    </row>
    <row r="23" spans="1:4">
      <c r="A23" s="3" t="s">
        <v>508</v>
      </c>
    </row>
    <row r="24" spans="1:4">
      <c r="A24" s="4" t="s">
        <v>509</v>
      </c>
      <c r="B24" s="11" t="n">
        <v>0.0089</v>
      </c>
      <c r="C24" s="11" t="n">
        <v>0.008500000000000001</v>
      </c>
    </row>
    <row r="25" spans="1:4">
      <c r="A25" s="4" t="s">
        <v>510</v>
      </c>
      <c r="B25" s="11" t="n">
        <v>0.0089</v>
      </c>
      <c r="C25" s="11" t="n">
        <v>0.0092</v>
      </c>
      <c r="D25" s="11" t="n">
        <v>0.0083</v>
      </c>
    </row>
    <row r="26" spans="1:4">
      <c r="A26" s="4" t="s">
        <v>516</v>
      </c>
    </row>
    <row r="27" spans="1:4">
      <c r="A27" s="3" t="s">
        <v>508</v>
      </c>
    </row>
    <row r="28" spans="1:4">
      <c r="A28" s="4" t="s">
        <v>509</v>
      </c>
      <c r="B28" s="11" t="n">
        <v>0.1537</v>
      </c>
      <c r="C28" s="11" t="n">
        <v>0.144</v>
      </c>
    </row>
    <row r="29" spans="1:4">
      <c r="A29" s="4" t="s">
        <v>510</v>
      </c>
      <c r="B29" s="11" t="n">
        <v>0.148</v>
      </c>
      <c r="C29" s="11" t="n">
        <v>0.1506</v>
      </c>
      <c r="D29" s="11" t="n">
        <v>0.1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7</v>
      </c>
      <c r="C2" s="2" t="s">
        <v>28</v>
      </c>
    </row>
    <row r="3" spans="1:3">
      <c r="A3" s="3" t="s">
        <v>518</v>
      </c>
    </row>
    <row r="4" spans="1:3">
      <c r="A4" s="4" t="s">
        <v>519</v>
      </c>
      <c r="B4" s="6" t="n">
        <v>2779</v>
      </c>
      <c r="C4" s="6" t="n">
        <v>2637</v>
      </c>
    </row>
    <row r="5" spans="1:3">
      <c r="A5" s="4" t="s">
        <v>520</v>
      </c>
      <c r="B5" s="5" t="n">
        <v>3024</v>
      </c>
      <c r="C5" s="5" t="n">
        <v>3562</v>
      </c>
    </row>
    <row r="6" spans="1:3">
      <c r="A6" s="4" t="s">
        <v>521</v>
      </c>
      <c r="B6" s="5" t="n">
        <v>-2859</v>
      </c>
      <c r="C6" s="5" t="n">
        <v>-2936</v>
      </c>
    </row>
    <row r="7" spans="1:3">
      <c r="A7" s="4" t="s">
        <v>522</v>
      </c>
      <c r="B7" s="5" t="n">
        <v>-54</v>
      </c>
      <c r="C7" s="5" t="n">
        <v>-424</v>
      </c>
    </row>
    <row r="8" spans="1:3">
      <c r="A8" s="4" t="s">
        <v>523</v>
      </c>
      <c r="B8" s="5" t="n">
        <v>161</v>
      </c>
      <c r="C8" s="5" t="n">
        <v>-60</v>
      </c>
    </row>
    <row r="9" spans="1:3">
      <c r="A9" s="4" t="s">
        <v>519</v>
      </c>
      <c r="B9" s="6" t="n">
        <v>3051</v>
      </c>
      <c r="C9" s="6" t="n">
        <v>27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4</v>
      </c>
      <c r="B1" s="2" t="s">
        <v>27</v>
      </c>
      <c r="C1" s="2" t="s">
        <v>28</v>
      </c>
      <c r="D1" s="2" t="s">
        <v>90</v>
      </c>
      <c r="E1" s="2" t="s">
        <v>525</v>
      </c>
    </row>
    <row r="2" spans="1:5">
      <c r="A2" s="3" t="s">
        <v>226</v>
      </c>
    </row>
    <row r="3" spans="1:5">
      <c r="A3" s="4" t="s">
        <v>526</v>
      </c>
      <c r="B3" s="6" t="n">
        <v>139597</v>
      </c>
      <c r="C3" s="6" t="n">
        <v>137615</v>
      </c>
    </row>
    <row r="4" spans="1:5">
      <c r="A4" s="4" t="s">
        <v>527</v>
      </c>
      <c r="B4" s="5" t="n">
        <v>518117</v>
      </c>
      <c r="C4" s="5" t="n">
        <v>301565</v>
      </c>
    </row>
    <row r="5" spans="1:5">
      <c r="A5" s="4" t="s">
        <v>325</v>
      </c>
      <c r="B5" s="6" t="n">
        <v>657714</v>
      </c>
      <c r="C5" s="6" t="n">
        <v>439180</v>
      </c>
      <c r="D5" s="6" t="n">
        <v>290011</v>
      </c>
      <c r="E5" s="6" t="n">
        <v>3926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7</v>
      </c>
      <c r="C1" s="2" t="s">
        <v>28</v>
      </c>
    </row>
    <row r="2" spans="1:3">
      <c r="A2" s="3" t="s">
        <v>226</v>
      </c>
    </row>
    <row r="3" spans="1:3">
      <c r="A3" s="4" t="s">
        <v>529</v>
      </c>
      <c r="B3" s="6" t="n">
        <v>23717</v>
      </c>
      <c r="C3" s="6" t="n">
        <v>29402</v>
      </c>
    </row>
    <row r="4" spans="1:3">
      <c r="A4" s="4" t="s">
        <v>530</v>
      </c>
      <c r="B4" s="5" t="n">
        <v>33153</v>
      </c>
      <c r="C4" s="5" t="n">
        <v>28123</v>
      </c>
    </row>
    <row r="5" spans="1:3">
      <c r="A5" s="4" t="s">
        <v>531</v>
      </c>
      <c r="B5" s="5" t="n">
        <v>99057</v>
      </c>
      <c r="C5" s="5" t="n">
        <v>79027</v>
      </c>
    </row>
    <row r="6" spans="1:3">
      <c r="A6" s="4" t="s">
        <v>532</v>
      </c>
      <c r="B6" s="6" t="n">
        <v>155927</v>
      </c>
      <c r="C6" s="6" t="n">
        <v>1365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21"/>
  </cols>
  <sheetData>
    <row r="1" spans="1:4">
      <c r="A1" s="1" t="s">
        <v>533</v>
      </c>
      <c r="B1" s="2" t="s">
        <v>1</v>
      </c>
    </row>
    <row r="2" spans="1:4">
      <c r="B2" s="2" t="s">
        <v>534</v>
      </c>
      <c r="C2" s="2" t="s">
        <v>437</v>
      </c>
      <c r="D2" s="2" t="s">
        <v>450</v>
      </c>
    </row>
    <row r="3" spans="1:4">
      <c r="A3" s="3" t="s">
        <v>535</v>
      </c>
    </row>
    <row r="4" spans="1:4">
      <c r="A4" s="4" t="s">
        <v>454</v>
      </c>
      <c r="B4" s="5" t="n">
        <v>1</v>
      </c>
    </row>
    <row r="5" spans="1:4">
      <c r="A5" s="4" t="s">
        <v>536</v>
      </c>
      <c r="B5" s="5" t="n">
        <v>0</v>
      </c>
    </row>
    <row r="6" spans="1:4">
      <c r="A6" s="4" t="s">
        <v>92</v>
      </c>
      <c r="B6" s="6" t="n">
        <v>1417536</v>
      </c>
      <c r="C6" s="6" t="n">
        <v>1337991</v>
      </c>
      <c r="D6" s="6" t="n">
        <v>1280986</v>
      </c>
    </row>
    <row r="7" spans="1:4">
      <c r="A7" s="4" t="s">
        <v>537</v>
      </c>
      <c r="B7" s="5" t="n">
        <v>494321</v>
      </c>
      <c r="C7" s="5" t="n">
        <v>436655</v>
      </c>
    </row>
    <row r="8" spans="1:4">
      <c r="A8" s="4" t="s">
        <v>538</v>
      </c>
    </row>
    <row r="9" spans="1:4">
      <c r="A9" s="3" t="s">
        <v>535</v>
      </c>
    </row>
    <row r="10" spans="1:4">
      <c r="A10" s="4" t="s">
        <v>92</v>
      </c>
      <c r="B10" s="5" t="n">
        <v>15000</v>
      </c>
      <c r="C10" s="5" t="n">
        <v>12400</v>
      </c>
      <c r="D10" s="6" t="n">
        <v>11300</v>
      </c>
    </row>
    <row r="11" spans="1:4">
      <c r="A11" s="4" t="s">
        <v>537</v>
      </c>
      <c r="B11" s="6" t="n">
        <v>1700</v>
      </c>
      <c r="C11" s="6" t="n">
        <v>1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7</v>
      </c>
      <c r="C2" s="2" t="s">
        <v>28</v>
      </c>
      <c r="D2" s="2" t="s">
        <v>90</v>
      </c>
    </row>
    <row r="3" spans="1:4">
      <c r="A3" s="3" t="s">
        <v>540</v>
      </c>
    </row>
    <row r="4" spans="1:4">
      <c r="A4" s="4" t="s">
        <v>92</v>
      </c>
      <c r="B4" s="6" t="n">
        <v>1417536</v>
      </c>
      <c r="C4" s="6" t="n">
        <v>1337991</v>
      </c>
      <c r="D4" s="6" t="n">
        <v>1280986</v>
      </c>
    </row>
    <row r="5" spans="1:4">
      <c r="A5" s="4" t="s">
        <v>541</v>
      </c>
    </row>
    <row r="6" spans="1:4">
      <c r="A6" s="3" t="s">
        <v>540</v>
      </c>
    </row>
    <row r="7" spans="1:4">
      <c r="A7" s="4" t="s">
        <v>92</v>
      </c>
      <c r="B7" s="5" t="n">
        <v>1242715</v>
      </c>
      <c r="C7" s="5" t="n">
        <v>1166131</v>
      </c>
      <c r="D7" s="5" t="n">
        <v>1114580</v>
      </c>
    </row>
    <row r="8" spans="1:4">
      <c r="A8" s="4" t="s">
        <v>542</v>
      </c>
    </row>
    <row r="9" spans="1:4">
      <c r="A9" s="3" t="s">
        <v>540</v>
      </c>
    </row>
    <row r="10" spans="1:4">
      <c r="A10" s="4" t="s">
        <v>92</v>
      </c>
      <c r="B10" s="6" t="n">
        <v>174821</v>
      </c>
      <c r="C10" s="6" t="n">
        <v>171860</v>
      </c>
      <c r="D10" s="6" t="n">
        <v>1664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0"/>
    <col customWidth="1" max="2" min="2" width="12"/>
    <col customWidth="1" max="3" min="3" width="14"/>
    <col customWidth="1" max="4" min="4" width="27"/>
    <col customWidth="1" max="5" min="5" width="18"/>
    <col customWidth="1" max="6" min="6" width="46"/>
    <col customWidth="1" max="7" min="7" width="16"/>
    <col customWidth="1" max="8" min="8" width="49"/>
    <col customWidth="1" max="9" min="9" width="25"/>
  </cols>
  <sheetData>
    <row r="1" spans="1:9">
      <c r="A1" s="1" t="s">
        <v>132</v>
      </c>
      <c r="B1" s="2" t="s">
        <v>133</v>
      </c>
      <c r="C1" s="2" t="s">
        <v>134</v>
      </c>
      <c r="D1" s="2" t="s">
        <v>135</v>
      </c>
      <c r="E1" s="2" t="s">
        <v>136</v>
      </c>
      <c r="F1" s="2" t="s">
        <v>137</v>
      </c>
      <c r="G1" s="2" t="s">
        <v>138</v>
      </c>
      <c r="H1" s="2" t="s">
        <v>139</v>
      </c>
      <c r="I1" s="2" t="s">
        <v>140</v>
      </c>
    </row>
    <row r="2" spans="1:9">
      <c r="A2" s="4" t="s">
        <v>141</v>
      </c>
      <c r="C2" s="5" t="n">
        <v>239707000</v>
      </c>
      <c r="G2" s="5" t="n">
        <v>7684000</v>
      </c>
    </row>
    <row r="3" spans="1:9">
      <c r="A3" s="4" t="s">
        <v>142</v>
      </c>
      <c r="B3" s="6" t="n">
        <v>2664875</v>
      </c>
      <c r="C3" s="6" t="n">
        <v>2812</v>
      </c>
      <c r="D3" s="6" t="n">
        <v>1851404</v>
      </c>
      <c r="E3" s="6" t="n">
        <v>1104329</v>
      </c>
      <c r="F3" s="6" t="n">
        <v>-134735</v>
      </c>
      <c r="G3" s="6" t="n">
        <v>-167190</v>
      </c>
      <c r="H3" s="6" t="n">
        <v>2656620</v>
      </c>
      <c r="I3" s="6" t="n">
        <v>8255</v>
      </c>
    </row>
    <row r="4" spans="1:9">
      <c r="A4" s="3" t="s">
        <v>143</v>
      </c>
    </row>
    <row r="5" spans="1:9">
      <c r="A5" s="4" t="s">
        <v>144</v>
      </c>
      <c r="B5" s="5" t="n">
        <v>-6367</v>
      </c>
      <c r="I5" s="5" t="n">
        <v>-6367</v>
      </c>
    </row>
    <row r="6" spans="1:9">
      <c r="A6" s="4" t="s">
        <v>109</v>
      </c>
      <c r="B6" s="5" t="n">
        <v>129902</v>
      </c>
      <c r="E6" s="5" t="n">
        <v>130148</v>
      </c>
      <c r="H6" s="5" t="n">
        <v>130148</v>
      </c>
      <c r="I6" s="5" t="n">
        <v>-246</v>
      </c>
    </row>
    <row r="7" spans="1:9">
      <c r="A7" s="4" t="s">
        <v>145</v>
      </c>
      <c r="B7" s="5" t="n">
        <v>-1266</v>
      </c>
      <c r="F7" s="5" t="n">
        <v>-1266</v>
      </c>
      <c r="H7" s="5" t="n">
        <v>-1266</v>
      </c>
    </row>
    <row r="8" spans="1:9">
      <c r="A8" s="4" t="s">
        <v>146</v>
      </c>
      <c r="B8" s="5" t="n">
        <v>4003</v>
      </c>
      <c r="F8" s="5" t="n">
        <v>4003</v>
      </c>
      <c r="H8" s="5" t="n">
        <v>4003</v>
      </c>
    </row>
    <row r="9" spans="1:9">
      <c r="A9" s="4" t="s">
        <v>147</v>
      </c>
      <c r="B9" s="5" t="n">
        <v>-3955</v>
      </c>
      <c r="F9" s="5" t="n">
        <v>-3955</v>
      </c>
      <c r="H9" s="5" t="n">
        <v>-3955</v>
      </c>
    </row>
    <row r="10" spans="1:9">
      <c r="A10" s="4" t="s">
        <v>148</v>
      </c>
      <c r="B10" s="5" t="n">
        <v>1215</v>
      </c>
      <c r="F10" s="5" t="n">
        <v>1215</v>
      </c>
      <c r="H10" s="5" t="n">
        <v>1215</v>
      </c>
    </row>
    <row r="11" spans="1:9">
      <c r="A11" s="4" t="s">
        <v>149</v>
      </c>
      <c r="B11" s="5" t="n">
        <v>-124026</v>
      </c>
      <c r="F11" s="5" t="n">
        <v>-124418</v>
      </c>
      <c r="H11" s="5" t="n">
        <v>-124418</v>
      </c>
      <c r="I11" s="5" t="n">
        <v>392</v>
      </c>
    </row>
    <row r="12" spans="1:9">
      <c r="A12" s="4" t="s">
        <v>150</v>
      </c>
      <c r="G12" s="5" t="n">
        <v>-842000</v>
      </c>
    </row>
    <row r="13" spans="1:9">
      <c r="A13" s="4" t="s">
        <v>151</v>
      </c>
      <c r="B13" s="5" t="n">
        <v>-20818</v>
      </c>
      <c r="G13" s="6" t="n">
        <v>-20818</v>
      </c>
      <c r="H13" s="5" t="n">
        <v>-20818</v>
      </c>
    </row>
    <row r="14" spans="1:9">
      <c r="A14" s="4" t="s">
        <v>152</v>
      </c>
      <c r="G14" s="5" t="n">
        <v>1824000</v>
      </c>
    </row>
    <row r="15" spans="1:9">
      <c r="A15" s="4" t="s">
        <v>153</v>
      </c>
      <c r="B15" s="5" t="n">
        <v>10316</v>
      </c>
      <c r="E15" s="5" t="n">
        <v>-25280</v>
      </c>
      <c r="G15" s="6" t="n">
        <v>35596</v>
      </c>
      <c r="H15" s="5" t="n">
        <v>10316</v>
      </c>
    </row>
    <row r="16" spans="1:9">
      <c r="A16" s="4" t="s">
        <v>154</v>
      </c>
      <c r="B16" s="5" t="n">
        <v>3328</v>
      </c>
      <c r="D16" s="5" t="n">
        <v>3328</v>
      </c>
      <c r="H16" s="5" t="n">
        <v>3328</v>
      </c>
    </row>
    <row r="17" spans="1:9">
      <c r="A17" s="4" t="s">
        <v>155</v>
      </c>
      <c r="B17" s="5" t="n">
        <v>23761</v>
      </c>
      <c r="D17" s="5" t="n">
        <v>23761</v>
      </c>
      <c r="H17" s="5" t="n">
        <v>23761</v>
      </c>
    </row>
    <row r="18" spans="1:9">
      <c r="A18" s="4" t="s">
        <v>156</v>
      </c>
      <c r="B18" s="5" t="n">
        <v>97</v>
      </c>
      <c r="D18" s="5" t="n">
        <v>97</v>
      </c>
      <c r="H18" s="5" t="n">
        <v>97</v>
      </c>
    </row>
    <row r="19" spans="1:9">
      <c r="A19" s="4" t="s">
        <v>157</v>
      </c>
      <c r="B19" s="5" t="n">
        <v>-112995</v>
      </c>
      <c r="D19" s="5" t="n">
        <v>-112995</v>
      </c>
      <c r="H19" s="5" t="n">
        <v>-112995</v>
      </c>
    </row>
    <row r="20" spans="1:9">
      <c r="A20" s="4" t="s">
        <v>158</v>
      </c>
      <c r="C20" s="5" t="n">
        <v>239707000</v>
      </c>
      <c r="G20" s="5" t="n">
        <v>6702000</v>
      </c>
    </row>
    <row r="21" spans="1:9">
      <c r="A21" s="4" t="s">
        <v>159</v>
      </c>
      <c r="B21" s="5" t="n">
        <v>2568070</v>
      </c>
      <c r="C21" s="6" t="n">
        <v>2812</v>
      </c>
      <c r="D21" s="5" t="n">
        <v>1765595</v>
      </c>
      <c r="E21" s="5" t="n">
        <v>1209197</v>
      </c>
      <c r="F21" s="5" t="n">
        <v>-259156</v>
      </c>
      <c r="G21" s="6" t="n">
        <v>-152412</v>
      </c>
      <c r="H21" s="5" t="n">
        <v>2566036</v>
      </c>
      <c r="I21" s="5" t="n">
        <v>2034</v>
      </c>
    </row>
    <row r="22" spans="1:9">
      <c r="A22" s="3" t="s">
        <v>143</v>
      </c>
    </row>
    <row r="23" spans="1:9">
      <c r="A23" s="4" t="s">
        <v>144</v>
      </c>
      <c r="B23" s="5" t="n">
        <v>-2624</v>
      </c>
      <c r="I23" s="5" t="n">
        <v>-2624</v>
      </c>
    </row>
    <row r="24" spans="1:9">
      <c r="A24" s="4" t="s">
        <v>160</v>
      </c>
      <c r="B24" s="5" t="n">
        <v>5519</v>
      </c>
      <c r="I24" s="5" t="n">
        <v>5519</v>
      </c>
    </row>
    <row r="25" spans="1:9">
      <c r="A25" s="4" t="s">
        <v>161</v>
      </c>
      <c r="B25" s="5" t="n">
        <v>-5474</v>
      </c>
      <c r="I25" s="5" t="n">
        <v>-5474</v>
      </c>
    </row>
    <row r="26" spans="1:9">
      <c r="A26" s="4" t="s">
        <v>109</v>
      </c>
      <c r="B26" s="5" t="n">
        <v>80303</v>
      </c>
      <c r="E26" s="5" t="n">
        <v>80404</v>
      </c>
      <c r="H26" s="5" t="n">
        <v>80404</v>
      </c>
      <c r="I26" s="5" t="n">
        <v>-101</v>
      </c>
    </row>
    <row r="27" spans="1:9">
      <c r="A27" s="4" t="s">
        <v>145</v>
      </c>
      <c r="B27" s="5" t="n">
        <v>650</v>
      </c>
      <c r="F27" s="5" t="n">
        <v>650</v>
      </c>
      <c r="H27" s="5" t="n">
        <v>650</v>
      </c>
    </row>
    <row r="28" spans="1:9">
      <c r="A28" s="4" t="s">
        <v>146</v>
      </c>
      <c r="B28" s="5" t="n">
        <v>-2977</v>
      </c>
      <c r="F28" s="5" t="n">
        <v>-2977</v>
      </c>
      <c r="H28" s="5" t="n">
        <v>-2977</v>
      </c>
    </row>
    <row r="29" spans="1:9">
      <c r="A29" s="4" t="s">
        <v>147</v>
      </c>
      <c r="B29" s="5" t="n">
        <v>-4671</v>
      </c>
      <c r="F29" s="5" t="n">
        <v>-4671</v>
      </c>
      <c r="H29" s="5" t="n">
        <v>-4671</v>
      </c>
    </row>
    <row r="30" spans="1:9">
      <c r="A30" s="4" t="s">
        <v>148</v>
      </c>
      <c r="B30" s="5" t="n">
        <v>-1371</v>
      </c>
      <c r="F30" s="5" t="n">
        <v>-1371</v>
      </c>
      <c r="H30" s="5" t="n">
        <v>-1371</v>
      </c>
    </row>
    <row r="31" spans="1:9">
      <c r="A31" s="4" t="s">
        <v>149</v>
      </c>
      <c r="B31" s="5" t="n">
        <v>-65668</v>
      </c>
      <c r="F31" s="5" t="n">
        <v>-66314</v>
      </c>
      <c r="H31" s="5" t="n">
        <v>-66314</v>
      </c>
      <c r="I31" s="6" t="n">
        <v>646</v>
      </c>
    </row>
    <row r="32" spans="1:9">
      <c r="A32" s="4" t="s">
        <v>152</v>
      </c>
      <c r="G32" s="5" t="n">
        <v>1555000</v>
      </c>
    </row>
    <row r="33" spans="1:9">
      <c r="A33" s="4" t="s">
        <v>153</v>
      </c>
      <c r="B33" s="5" t="n">
        <v>6269</v>
      </c>
      <c r="E33" s="5" t="n">
        <v>-26137</v>
      </c>
      <c r="G33" s="6" t="n">
        <v>32406</v>
      </c>
      <c r="H33" s="5" t="n">
        <v>6269</v>
      </c>
    </row>
    <row r="34" spans="1:9">
      <c r="A34" s="4" t="s">
        <v>154</v>
      </c>
      <c r="B34" s="5" t="n">
        <v>782</v>
      </c>
      <c r="D34" s="5" t="n">
        <v>782</v>
      </c>
      <c r="H34" s="5" t="n">
        <v>782</v>
      </c>
    </row>
    <row r="35" spans="1:9">
      <c r="A35" s="4" t="s">
        <v>155</v>
      </c>
      <c r="B35" s="6" t="n">
        <v>28288</v>
      </c>
      <c r="D35" s="5" t="n">
        <v>28288</v>
      </c>
      <c r="H35" s="5" t="n">
        <v>28288</v>
      </c>
    </row>
    <row r="36" spans="1:9">
      <c r="A36" s="4" t="s">
        <v>162</v>
      </c>
      <c r="B36" s="5" t="n">
        <v>239707000</v>
      </c>
      <c r="C36" s="5" t="n">
        <v>239707000</v>
      </c>
      <c r="G36" s="5" t="n">
        <v>5147000</v>
      </c>
    </row>
    <row r="37" spans="1:9">
      <c r="A37" s="4" t="s">
        <v>163</v>
      </c>
      <c r="B37" s="6" t="n">
        <v>2607096</v>
      </c>
      <c r="C37" s="6" t="n">
        <v>2812</v>
      </c>
      <c r="D37" s="5" t="n">
        <v>1794665</v>
      </c>
      <c r="E37" s="5" t="n">
        <v>1263464</v>
      </c>
      <c r="F37" s="5" t="n">
        <v>-333839</v>
      </c>
      <c r="G37" s="6" t="n">
        <v>-120006</v>
      </c>
      <c r="H37" s="5" t="n">
        <v>2607096</v>
      </c>
    </row>
    <row r="38" spans="1:9">
      <c r="A38" s="3" t="s">
        <v>143</v>
      </c>
    </row>
    <row r="39" spans="1:9">
      <c r="A39" s="4" t="s">
        <v>164</v>
      </c>
      <c r="C39" s="5" t="n">
        <v>-8878000</v>
      </c>
      <c r="G39" s="5" t="n">
        <v>191000</v>
      </c>
    </row>
    <row r="40" spans="1:9">
      <c r="A40" s="4" t="s">
        <v>165</v>
      </c>
      <c r="B40" s="5" t="n">
        <v>-244429</v>
      </c>
      <c r="C40" s="6" t="n">
        <v>-110</v>
      </c>
      <c r="D40" s="5" t="n">
        <v>-244319</v>
      </c>
      <c r="H40" s="5" t="n">
        <v>-244429</v>
      </c>
    </row>
    <row r="41" spans="1:9">
      <c r="A41" s="4" t="s">
        <v>166</v>
      </c>
      <c r="B41" s="5" t="n">
        <v>45307</v>
      </c>
      <c r="D41" s="5" t="n">
        <v>45307</v>
      </c>
      <c r="H41" s="5" t="n">
        <v>45307</v>
      </c>
    </row>
    <row r="42" spans="1:9">
      <c r="A42" s="4" t="s">
        <v>109</v>
      </c>
      <c r="B42" s="5" t="n">
        <v>40394</v>
      </c>
      <c r="E42" s="5" t="n">
        <v>40394</v>
      </c>
      <c r="H42" s="5" t="n">
        <v>40394</v>
      </c>
    </row>
    <row r="43" spans="1:9">
      <c r="A43" s="4" t="s">
        <v>145</v>
      </c>
      <c r="B43" s="5" t="n">
        <v>620</v>
      </c>
      <c r="F43" s="5" t="n">
        <v>620</v>
      </c>
      <c r="H43" s="5" t="n">
        <v>620</v>
      </c>
    </row>
    <row r="44" spans="1:9">
      <c r="A44" s="4" t="s">
        <v>146</v>
      </c>
      <c r="B44" s="5" t="n">
        <v>-42489</v>
      </c>
      <c r="F44" s="5" t="n">
        <v>-42489</v>
      </c>
      <c r="H44" s="5" t="n">
        <v>-42489</v>
      </c>
    </row>
    <row r="45" spans="1:9">
      <c r="A45" s="4" t="s">
        <v>147</v>
      </c>
      <c r="B45" s="5" t="n">
        <v>19602</v>
      </c>
      <c r="F45" s="5" t="n">
        <v>19602</v>
      </c>
      <c r="H45" s="5" t="n">
        <v>19602</v>
      </c>
    </row>
    <row r="46" spans="1:9">
      <c r="A46" s="4" t="s">
        <v>148</v>
      </c>
      <c r="B46" s="5" t="n">
        <v>-786</v>
      </c>
      <c r="F46" s="5" t="n">
        <v>-786</v>
      </c>
      <c r="H46" s="5" t="n">
        <v>-786</v>
      </c>
    </row>
    <row r="47" spans="1:9">
      <c r="A47" s="4" t="s">
        <v>149</v>
      </c>
      <c r="B47" s="5" t="n">
        <v>136133</v>
      </c>
      <c r="F47" s="5" t="n">
        <v>136133</v>
      </c>
      <c r="H47" s="5" t="n">
        <v>136133</v>
      </c>
    </row>
    <row r="48" spans="1:9">
      <c r="A48" s="4" t="s">
        <v>150</v>
      </c>
      <c r="G48" s="5" t="n">
        <v>-1909000</v>
      </c>
    </row>
    <row r="49" spans="1:9">
      <c r="A49" s="4" t="s">
        <v>151</v>
      </c>
      <c r="B49" s="5" t="n">
        <v>-60970</v>
      </c>
      <c r="G49" s="6" t="n">
        <v>-60970</v>
      </c>
      <c r="H49" s="5" t="n">
        <v>-60970</v>
      </c>
    </row>
    <row r="50" spans="1:9">
      <c r="A50" s="4" t="s">
        <v>152</v>
      </c>
      <c r="G50" s="5" t="n">
        <v>2593000</v>
      </c>
    </row>
    <row r="51" spans="1:9">
      <c r="A51" s="4" t="s">
        <v>153</v>
      </c>
      <c r="B51" s="5" t="n">
        <v>6076</v>
      </c>
      <c r="E51" s="5" t="n">
        <v>-55913</v>
      </c>
      <c r="G51" s="6" t="n">
        <v>61989</v>
      </c>
      <c r="H51" s="5" t="n">
        <v>6076</v>
      </c>
    </row>
    <row r="52" spans="1:9">
      <c r="A52" s="4" t="s">
        <v>155</v>
      </c>
      <c r="B52" s="6" t="n">
        <v>34442</v>
      </c>
      <c r="D52" s="5" t="n">
        <v>34442</v>
      </c>
      <c r="H52" s="5" t="n">
        <v>34442</v>
      </c>
    </row>
    <row r="53" spans="1:9">
      <c r="A53" s="4" t="s">
        <v>167</v>
      </c>
      <c r="B53" s="5" t="n">
        <v>230829000</v>
      </c>
      <c r="C53" s="5" t="n">
        <v>230829000</v>
      </c>
      <c r="G53" s="5" t="n">
        <v>4272000</v>
      </c>
    </row>
    <row r="54" spans="1:9">
      <c r="A54" s="4" t="s">
        <v>168</v>
      </c>
      <c r="B54" s="6" t="n">
        <v>2540996</v>
      </c>
      <c r="C54" s="6" t="n">
        <v>2702</v>
      </c>
      <c r="D54" s="6" t="n">
        <v>1630095</v>
      </c>
      <c r="E54" s="6" t="n">
        <v>1247945</v>
      </c>
      <c r="F54" s="6" t="n">
        <v>-220759</v>
      </c>
      <c r="G54" s="6" t="n">
        <v>-118987</v>
      </c>
      <c r="H54" s="6" t="n">
        <v>25409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7</v>
      </c>
      <c r="C2" s="2" t="s">
        <v>28</v>
      </c>
      <c r="D2" s="2" t="s">
        <v>90</v>
      </c>
    </row>
    <row r="3" spans="1:4">
      <c r="A3" s="3" t="s">
        <v>535</v>
      </c>
    </row>
    <row r="4" spans="1:4">
      <c r="A4" s="4" t="s">
        <v>544</v>
      </c>
      <c r="B4" s="6" t="n">
        <v>1417536</v>
      </c>
      <c r="C4" s="6" t="n">
        <v>1337991</v>
      </c>
      <c r="D4" s="6" t="n">
        <v>1280986</v>
      </c>
    </row>
    <row r="5" spans="1:4">
      <c r="A5" s="4" t="s">
        <v>545</v>
      </c>
    </row>
    <row r="6" spans="1:4">
      <c r="A6" s="3" t="s">
        <v>535</v>
      </c>
    </row>
    <row r="7" spans="1:4">
      <c r="A7" s="4" t="s">
        <v>544</v>
      </c>
      <c r="B7" s="5" t="n">
        <v>579906</v>
      </c>
      <c r="C7" s="5" t="n">
        <v>555676</v>
      </c>
      <c r="D7" s="5" t="n">
        <v>525532</v>
      </c>
    </row>
    <row r="8" spans="1:4">
      <c r="A8" s="4" t="s">
        <v>546</v>
      </c>
    </row>
    <row r="9" spans="1:4">
      <c r="A9" s="3" t="s">
        <v>535</v>
      </c>
    </row>
    <row r="10" spans="1:4">
      <c r="A10" s="4" t="s">
        <v>544</v>
      </c>
      <c r="B10" s="5" t="n">
        <v>73478</v>
      </c>
      <c r="C10" s="5" t="n">
        <v>71797</v>
      </c>
      <c r="D10" s="5" t="n">
        <v>79578</v>
      </c>
    </row>
    <row r="11" spans="1:4">
      <c r="A11" s="4" t="s">
        <v>547</v>
      </c>
    </row>
    <row r="12" spans="1:4">
      <c r="A12" s="3" t="s">
        <v>535</v>
      </c>
    </row>
    <row r="13" spans="1:4">
      <c r="A13" s="4" t="s">
        <v>544</v>
      </c>
      <c r="B13" s="5" t="n">
        <v>653384</v>
      </c>
      <c r="C13" s="5" t="n">
        <v>627473</v>
      </c>
      <c r="D13" s="5" t="n">
        <v>605110</v>
      </c>
    </row>
    <row r="14" spans="1:4">
      <c r="A14" s="4" t="s">
        <v>548</v>
      </c>
    </row>
    <row r="15" spans="1:4">
      <c r="A15" s="3" t="s">
        <v>535</v>
      </c>
    </row>
    <row r="16" spans="1:4">
      <c r="A16" s="4" t="s">
        <v>544</v>
      </c>
      <c r="B16" s="5" t="n">
        <v>462980</v>
      </c>
      <c r="C16" s="5" t="n">
        <v>428055</v>
      </c>
      <c r="D16" s="5" t="n">
        <v>409955</v>
      </c>
    </row>
    <row r="17" spans="1:4">
      <c r="A17" s="4" t="s">
        <v>549</v>
      </c>
    </row>
    <row r="18" spans="1:4">
      <c r="A18" s="3" t="s">
        <v>535</v>
      </c>
    </row>
    <row r="19" spans="1:4">
      <c r="A19" s="4" t="s">
        <v>544</v>
      </c>
      <c r="B19" s="6" t="n">
        <v>301172</v>
      </c>
      <c r="C19" s="6" t="n">
        <v>282463</v>
      </c>
      <c r="D19" s="6" t="n">
        <v>2659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0</v>
      </c>
      <c r="B1" s="2" t="s">
        <v>27</v>
      </c>
      <c r="C1" s="2" t="s">
        <v>28</v>
      </c>
    </row>
    <row r="2" spans="1:3">
      <c r="A2" s="3" t="s">
        <v>535</v>
      </c>
    </row>
    <row r="3" spans="1:3">
      <c r="A3" s="4" t="s">
        <v>537</v>
      </c>
      <c r="B3" s="6" t="n">
        <v>494321</v>
      </c>
      <c r="C3" s="6" t="n">
        <v>436655</v>
      </c>
    </row>
    <row r="4" spans="1:3">
      <c r="A4" s="4" t="s">
        <v>545</v>
      </c>
    </row>
    <row r="5" spans="1:3">
      <c r="A5" s="3" t="s">
        <v>535</v>
      </c>
    </row>
    <row r="6" spans="1:3">
      <c r="A6" s="4" t="s">
        <v>537</v>
      </c>
      <c r="B6" s="5" t="n">
        <v>148694</v>
      </c>
      <c r="C6" s="5" t="n">
        <v>145813</v>
      </c>
    </row>
    <row r="7" spans="1:3">
      <c r="A7" s="4" t="s">
        <v>546</v>
      </c>
    </row>
    <row r="8" spans="1:3">
      <c r="A8" s="3" t="s">
        <v>535</v>
      </c>
    </row>
    <row r="9" spans="1:3">
      <c r="A9" s="4" t="s">
        <v>537</v>
      </c>
      <c r="B9" s="5" t="n">
        <v>4488</v>
      </c>
      <c r="C9" s="5" t="n">
        <v>4544</v>
      </c>
    </row>
    <row r="10" spans="1:3">
      <c r="A10" s="4" t="s">
        <v>547</v>
      </c>
    </row>
    <row r="11" spans="1:3">
      <c r="A11" s="3" t="s">
        <v>535</v>
      </c>
    </row>
    <row r="12" spans="1:3">
      <c r="A12" s="4" t="s">
        <v>537</v>
      </c>
      <c r="B12" s="5" t="n">
        <v>153182</v>
      </c>
      <c r="C12" s="5" t="n">
        <v>150357</v>
      </c>
    </row>
    <row r="13" spans="1:3">
      <c r="A13" s="4" t="s">
        <v>551</v>
      </c>
    </row>
    <row r="14" spans="1:3">
      <c r="A14" s="3" t="s">
        <v>535</v>
      </c>
    </row>
    <row r="15" spans="1:3">
      <c r="A15" s="4" t="s">
        <v>537</v>
      </c>
      <c r="B15" s="5" t="n">
        <v>286567</v>
      </c>
      <c r="C15" s="5" t="n">
        <v>237190</v>
      </c>
    </row>
    <row r="16" spans="1:3">
      <c r="A16" s="4" t="s">
        <v>552</v>
      </c>
    </row>
    <row r="17" spans="1:3">
      <c r="A17" s="3" t="s">
        <v>535</v>
      </c>
    </row>
    <row r="18" spans="1:3">
      <c r="A18" s="4" t="s">
        <v>537</v>
      </c>
      <c r="B18" s="5" t="n">
        <v>41188</v>
      </c>
      <c r="C18" s="5" t="n">
        <v>37057</v>
      </c>
    </row>
    <row r="19" spans="1:3">
      <c r="A19" s="4" t="s">
        <v>549</v>
      </c>
    </row>
    <row r="20" spans="1:3">
      <c r="A20" s="3" t="s">
        <v>535</v>
      </c>
    </row>
    <row r="21" spans="1:3">
      <c r="A21" s="4" t="s">
        <v>537</v>
      </c>
      <c r="B21" s="6" t="n">
        <v>13384</v>
      </c>
      <c r="C21" s="6" t="n">
        <v>120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5"/>
    <col customWidth="1" max="5" min="5" width="21"/>
    <col customWidth="1" max="6" min="6" width="32"/>
    <col customWidth="1" max="7" min="7" width="21"/>
    <col customWidth="1" max="8" min="8" width="21"/>
  </cols>
  <sheetData>
    <row r="1" spans="1:8">
      <c r="A1" s="1" t="s">
        <v>553</v>
      </c>
      <c r="B1" s="2" t="s">
        <v>554</v>
      </c>
      <c r="C1" s="2" t="s">
        <v>555</v>
      </c>
      <c r="D1" s="2" t="s">
        <v>451</v>
      </c>
      <c r="E1" s="2" t="s">
        <v>437</v>
      </c>
      <c r="F1" s="2" t="s">
        <v>556</v>
      </c>
      <c r="G1" s="2" t="s">
        <v>451</v>
      </c>
      <c r="H1" s="2" t="s">
        <v>451</v>
      </c>
    </row>
    <row r="2" spans="1:8">
      <c r="A2" s="3" t="s">
        <v>557</v>
      </c>
    </row>
    <row r="3" spans="1:8">
      <c r="A3" s="4" t="s">
        <v>558</v>
      </c>
      <c r="E3" s="6" t="n">
        <v>-316</v>
      </c>
    </row>
    <row r="4" spans="1:8">
      <c r="A4" s="4" t="s">
        <v>559</v>
      </c>
      <c r="D4" s="4" t="s">
        <v>560</v>
      </c>
    </row>
    <row r="5" spans="1:8">
      <c r="A5" s="4" t="s">
        <v>193</v>
      </c>
      <c r="D5" s="6" t="n">
        <v>50549</v>
      </c>
      <c r="E5" s="6" t="n">
        <v>90490</v>
      </c>
      <c r="F5" s="6" t="n">
        <v>66930</v>
      </c>
    </row>
    <row r="6" spans="1:8">
      <c r="A6" s="4" t="s">
        <v>561</v>
      </c>
    </row>
    <row r="7" spans="1:8">
      <c r="A7" s="3" t="s">
        <v>557</v>
      </c>
    </row>
    <row r="8" spans="1:8">
      <c r="A8" s="4" t="s">
        <v>562</v>
      </c>
      <c r="B8" s="6" t="n">
        <v>95200</v>
      </c>
      <c r="C8" s="12" t="n">
        <v>627.4</v>
      </c>
    </row>
    <row r="9" spans="1:8">
      <c r="A9" s="4" t="s">
        <v>563</v>
      </c>
      <c r="B9" s="4" t="s">
        <v>564</v>
      </c>
      <c r="C9" s="4" t="s">
        <v>564</v>
      </c>
    </row>
    <row r="10" spans="1:8">
      <c r="A10" s="4" t="s">
        <v>565</v>
      </c>
      <c r="B10" s="6" t="n">
        <v>5519</v>
      </c>
    </row>
    <row r="11" spans="1:8">
      <c r="A11" s="4" t="s">
        <v>566</v>
      </c>
      <c r="H11" s="6" t="n">
        <v>5500</v>
      </c>
    </row>
    <row r="12" spans="1:8">
      <c r="A12" s="4" t="s">
        <v>567</v>
      </c>
      <c r="E12" s="4" t="s">
        <v>568</v>
      </c>
    </row>
    <row r="13" spans="1:8">
      <c r="A13" s="4" t="s">
        <v>569</v>
      </c>
      <c r="E13" s="6" t="n">
        <v>6300</v>
      </c>
    </row>
    <row r="14" spans="1:8">
      <c r="A14" s="4" t="s">
        <v>570</v>
      </c>
      <c r="D14" s="5" t="n">
        <v>9400</v>
      </c>
      <c r="G14" s="6" t="n">
        <v>9400</v>
      </c>
      <c r="H14" s="5" t="n">
        <v>9400</v>
      </c>
    </row>
    <row r="15" spans="1:8">
      <c r="A15" s="4" t="s">
        <v>571</v>
      </c>
      <c r="D15" s="5" t="n">
        <v>9200</v>
      </c>
      <c r="G15" s="5" t="n">
        <v>9200</v>
      </c>
      <c r="H15" s="5" t="n">
        <v>9200</v>
      </c>
    </row>
    <row r="16" spans="1:8">
      <c r="A16" s="4" t="s">
        <v>572</v>
      </c>
      <c r="D16" s="5" t="n">
        <v>2800</v>
      </c>
      <c r="G16" s="5" t="n">
        <v>2800</v>
      </c>
      <c r="H16" s="5" t="n">
        <v>2800</v>
      </c>
    </row>
    <row r="17" spans="1:8">
      <c r="A17" s="4" t="s">
        <v>573</v>
      </c>
      <c r="D17" s="5" t="n">
        <v>1200</v>
      </c>
      <c r="G17" s="5" t="n">
        <v>1200</v>
      </c>
      <c r="H17" s="5" t="n">
        <v>1200</v>
      </c>
    </row>
    <row r="18" spans="1:8">
      <c r="A18" s="4" t="s">
        <v>574</v>
      </c>
      <c r="D18" s="5" t="n">
        <v>400</v>
      </c>
      <c r="G18" s="5" t="n">
        <v>400</v>
      </c>
      <c r="H18" s="5" t="n">
        <v>400</v>
      </c>
    </row>
    <row r="19" spans="1:8">
      <c r="A19" s="4" t="s">
        <v>575</v>
      </c>
      <c r="D19" s="6" t="n">
        <v>300</v>
      </c>
      <c r="G19" s="5" t="n">
        <v>300</v>
      </c>
      <c r="H19" s="6" t="n">
        <v>300</v>
      </c>
    </row>
    <row r="20" spans="1:8">
      <c r="A20" s="4" t="s">
        <v>558</v>
      </c>
      <c r="G20" s="6" t="n">
        <v>14700</v>
      </c>
    </row>
    <row r="21" spans="1:8">
      <c r="A21" s="4" t="s">
        <v>559</v>
      </c>
      <c r="B21" s="4" t="s">
        <v>576</v>
      </c>
      <c r="C21" s="4" t="s">
        <v>576</v>
      </c>
    </row>
    <row r="22" spans="1:8">
      <c r="A22" s="4" t="s">
        <v>577</v>
      </c>
    </row>
    <row r="23" spans="1:8">
      <c r="A23" s="3" t="s">
        <v>557</v>
      </c>
    </row>
    <row r="24" spans="1:8">
      <c r="A24" s="4" t="s">
        <v>578</v>
      </c>
      <c r="F24" s="5" t="n">
        <v>3</v>
      </c>
    </row>
    <row r="25" spans="1:8">
      <c r="A25" s="4" t="s">
        <v>193</v>
      </c>
      <c r="F25" s="6" t="n">
        <v>66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579</v>
      </c>
      <c r="B1" s="2" t="s">
        <v>554</v>
      </c>
      <c r="C1" s="2" t="s">
        <v>555</v>
      </c>
      <c r="D1" s="2" t="s">
        <v>451</v>
      </c>
      <c r="E1" s="2" t="s">
        <v>437</v>
      </c>
      <c r="F1" s="2" t="s">
        <v>450</v>
      </c>
    </row>
    <row r="2" spans="1:6">
      <c r="A2" s="3" t="s">
        <v>557</v>
      </c>
    </row>
    <row r="3" spans="1:6">
      <c r="A3" s="4" t="s">
        <v>39</v>
      </c>
      <c r="D3" s="6" t="n">
        <v>2012904</v>
      </c>
      <c r="E3" s="6" t="n">
        <v>1925518</v>
      </c>
      <c r="F3" s="6" t="n">
        <v>1875698</v>
      </c>
    </row>
    <row r="4" spans="1:6">
      <c r="A4" s="4" t="s">
        <v>561</v>
      </c>
    </row>
    <row r="5" spans="1:6">
      <c r="A5" s="3" t="s">
        <v>557</v>
      </c>
    </row>
    <row r="6" spans="1:6">
      <c r="A6" s="4" t="s">
        <v>580</v>
      </c>
      <c r="B6" s="6" t="n">
        <v>95200</v>
      </c>
      <c r="C6" s="12" t="n">
        <v>627.4</v>
      </c>
    </row>
    <row r="7" spans="1:6">
      <c r="A7" s="4" t="s">
        <v>565</v>
      </c>
      <c r="B7" s="5" t="n">
        <v>5519</v>
      </c>
    </row>
    <row r="8" spans="1:6">
      <c r="A8" s="4" t="s">
        <v>581</v>
      </c>
      <c r="B8" s="5" t="n">
        <v>100682</v>
      </c>
    </row>
    <row r="9" spans="1:6">
      <c r="A9" s="4" t="s">
        <v>30</v>
      </c>
      <c r="B9" s="5" t="n">
        <v>4824</v>
      </c>
    </row>
    <row r="10" spans="1:6">
      <c r="A10" s="4" t="s">
        <v>182</v>
      </c>
      <c r="B10" s="5" t="n">
        <v>3581</v>
      </c>
    </row>
    <row r="11" spans="1:6">
      <c r="A11" s="4" t="s">
        <v>582</v>
      </c>
      <c r="B11" s="5" t="n">
        <v>1553</v>
      </c>
    </row>
    <row r="12" spans="1:6">
      <c r="A12" s="4" t="s">
        <v>35</v>
      </c>
      <c r="B12" s="5" t="n">
        <v>1853</v>
      </c>
    </row>
    <row r="13" spans="1:6">
      <c r="A13" s="4" t="s">
        <v>46</v>
      </c>
      <c r="B13" s="5" t="n">
        <v>-1289</v>
      </c>
    </row>
    <row r="14" spans="1:6">
      <c r="A14" s="4" t="s">
        <v>583</v>
      </c>
      <c r="B14" s="5" t="n">
        <v>-11587</v>
      </c>
    </row>
    <row r="15" spans="1:6">
      <c r="A15" s="4" t="s">
        <v>584</v>
      </c>
      <c r="B15" s="5" t="n">
        <v>-6068</v>
      </c>
    </row>
    <row r="16" spans="1:6">
      <c r="A16" s="4" t="s">
        <v>186</v>
      </c>
      <c r="B16" s="5" t="n">
        <v>-197</v>
      </c>
    </row>
    <row r="17" spans="1:6">
      <c r="A17" s="4" t="s">
        <v>585</v>
      </c>
      <c r="B17" s="5" t="n">
        <v>10016</v>
      </c>
    </row>
    <row r="18" spans="1:6">
      <c r="A18" s="4" t="s">
        <v>586</v>
      </c>
      <c r="B18" s="5" t="n">
        <v>2870</v>
      </c>
    </row>
    <row r="19" spans="1:6">
      <c r="A19" s="4" t="s">
        <v>39</v>
      </c>
      <c r="B19" s="5" t="n">
        <v>76807</v>
      </c>
    </row>
    <row r="20" spans="1:6">
      <c r="A20" s="4" t="s">
        <v>587</v>
      </c>
      <c r="B20" s="5" t="n">
        <v>-5381</v>
      </c>
    </row>
    <row r="21" spans="1:6">
      <c r="A21" s="4" t="s">
        <v>588</v>
      </c>
      <c r="B21" s="5" t="n">
        <v>100682</v>
      </c>
    </row>
    <row r="22" spans="1:6">
      <c r="A22" s="4" t="s">
        <v>589</v>
      </c>
    </row>
    <row r="23" spans="1:6">
      <c r="A23" s="3" t="s">
        <v>557</v>
      </c>
    </row>
    <row r="24" spans="1:6">
      <c r="A24" s="4" t="s">
        <v>590</v>
      </c>
      <c r="B24" s="5" t="n">
        <v>18500</v>
      </c>
    </row>
    <row r="25" spans="1:6">
      <c r="A25" s="4" t="s">
        <v>591</v>
      </c>
    </row>
    <row r="26" spans="1:6">
      <c r="A26" s="3" t="s">
        <v>557</v>
      </c>
    </row>
    <row r="27" spans="1:6">
      <c r="A27" s="4" t="s">
        <v>590</v>
      </c>
      <c r="B27" s="5" t="n">
        <v>3800</v>
      </c>
    </row>
    <row r="28" spans="1:6">
      <c r="A28" s="4" t="s">
        <v>592</v>
      </c>
    </row>
    <row r="29" spans="1:6">
      <c r="A29" s="3" t="s">
        <v>557</v>
      </c>
    </row>
    <row r="30" spans="1:6">
      <c r="A30" s="4" t="s">
        <v>590</v>
      </c>
      <c r="B30" s="6" t="n">
        <v>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 customWidth="1" max="5" min="5" width="21"/>
    <col customWidth="1" max="6" min="6" width="21"/>
    <col customWidth="1" max="7" min="7" width="21"/>
  </cols>
  <sheetData>
    <row r="1" spans="1:7">
      <c r="A1" s="1" t="s">
        <v>593</v>
      </c>
      <c r="B1" s="2" t="s">
        <v>594</v>
      </c>
      <c r="C1" s="2" t="s">
        <v>1</v>
      </c>
      <c r="F1" s="2" t="s">
        <v>447</v>
      </c>
      <c r="G1" s="2" t="s">
        <v>448</v>
      </c>
    </row>
    <row r="2" spans="1:7">
      <c r="B2" s="2" t="s">
        <v>595</v>
      </c>
      <c r="C2" s="2" t="s">
        <v>451</v>
      </c>
      <c r="D2" s="2" t="s">
        <v>437</v>
      </c>
      <c r="E2" s="2" t="s">
        <v>450</v>
      </c>
      <c r="F2" s="2" t="s">
        <v>451</v>
      </c>
      <c r="G2" s="2" t="s">
        <v>451</v>
      </c>
    </row>
    <row r="3" spans="1:7">
      <c r="A3" s="3" t="s">
        <v>359</v>
      </c>
    </row>
    <row r="4" spans="1:7">
      <c r="A4" s="4" t="s">
        <v>596</v>
      </c>
      <c r="C4" s="6" t="n">
        <v>14667</v>
      </c>
      <c r="D4" s="6" t="n">
        <v>27590</v>
      </c>
      <c r="F4" s="6" t="n">
        <v>14667</v>
      </c>
      <c r="G4" s="6" t="n">
        <v>14667</v>
      </c>
    </row>
    <row r="5" spans="1:7">
      <c r="A5" s="4" t="s">
        <v>597</v>
      </c>
      <c r="C5" s="5" t="n">
        <v>-34442</v>
      </c>
      <c r="D5" s="5" t="n">
        <v>-28288</v>
      </c>
      <c r="E5" s="6" t="n">
        <v>-23761</v>
      </c>
    </row>
    <row r="6" spans="1:7">
      <c r="A6" s="4" t="s">
        <v>464</v>
      </c>
      <c r="C6" s="5" t="n">
        <v>0</v>
      </c>
      <c r="D6" s="5" t="n">
        <v>2650</v>
      </c>
    </row>
    <row r="7" spans="1:7">
      <c r="A7" s="4" t="s">
        <v>598</v>
      </c>
      <c r="B7" s="5" t="n">
        <v>5</v>
      </c>
    </row>
    <row r="8" spans="1:7">
      <c r="A8" s="4" t="s">
        <v>93</v>
      </c>
    </row>
    <row r="9" spans="1:7">
      <c r="A9" s="3" t="s">
        <v>359</v>
      </c>
    </row>
    <row r="10" spans="1:7">
      <c r="A10" s="4" t="s">
        <v>597</v>
      </c>
      <c r="C10" s="5" t="n">
        <v>-2641</v>
      </c>
      <c r="D10" s="5" t="n">
        <v>-2553</v>
      </c>
      <c r="E10" s="5" t="n">
        <v>-2177</v>
      </c>
    </row>
    <row r="11" spans="1:7">
      <c r="A11" s="4" t="s">
        <v>599</v>
      </c>
    </row>
    <row r="12" spans="1:7">
      <c r="A12" s="3" t="s">
        <v>359</v>
      </c>
    </row>
    <row r="13" spans="1:7">
      <c r="A13" s="4" t="s">
        <v>471</v>
      </c>
      <c r="D13" s="5" t="n">
        <v>10900</v>
      </c>
    </row>
    <row r="14" spans="1:7">
      <c r="A14" s="4" t="s">
        <v>600</v>
      </c>
    </row>
    <row r="15" spans="1:7">
      <c r="A15" s="3" t="s">
        <v>359</v>
      </c>
    </row>
    <row r="16" spans="1:7">
      <c r="A16" s="4" t="s">
        <v>471</v>
      </c>
      <c r="D16" s="5" t="n">
        <v>100</v>
      </c>
    </row>
    <row r="17" spans="1:7">
      <c r="A17" s="4" t="s">
        <v>601</v>
      </c>
    </row>
    <row r="18" spans="1:7">
      <c r="A18" s="3" t="s">
        <v>359</v>
      </c>
    </row>
    <row r="19" spans="1:7">
      <c r="A19" s="4" t="s">
        <v>602</v>
      </c>
      <c r="D19" s="5" t="n">
        <v>10900</v>
      </c>
      <c r="E19" s="5" t="n">
        <v>3100</v>
      </c>
    </row>
    <row r="20" spans="1:7">
      <c r="A20" s="4" t="s">
        <v>358</v>
      </c>
    </row>
    <row r="21" spans="1:7">
      <c r="A21" s="3" t="s">
        <v>359</v>
      </c>
    </row>
    <row r="22" spans="1:7">
      <c r="A22" s="4" t="s">
        <v>603</v>
      </c>
      <c r="C22" s="5" t="n">
        <v>13800</v>
      </c>
      <c r="F22" s="5" t="n">
        <v>13800</v>
      </c>
      <c r="G22" s="5" t="n">
        <v>13800</v>
      </c>
    </row>
    <row r="23" spans="1:7">
      <c r="A23" s="4" t="s">
        <v>596</v>
      </c>
      <c r="C23" s="5" t="n">
        <v>10807</v>
      </c>
      <c r="F23" s="5" t="n">
        <v>10807</v>
      </c>
      <c r="G23" s="5" t="n">
        <v>10807</v>
      </c>
    </row>
    <row r="24" spans="1:7">
      <c r="A24" s="4" t="s">
        <v>604</v>
      </c>
    </row>
    <row r="25" spans="1:7">
      <c r="A25" s="3" t="s">
        <v>359</v>
      </c>
    </row>
    <row r="26" spans="1:7">
      <c r="A26" s="4" t="s">
        <v>596</v>
      </c>
      <c r="C26" s="5" t="n">
        <v>10800</v>
      </c>
      <c r="F26" s="5" t="n">
        <v>10800</v>
      </c>
      <c r="G26" s="5" t="n">
        <v>10800</v>
      </c>
    </row>
    <row r="27" spans="1:7">
      <c r="A27" s="4" t="s">
        <v>605</v>
      </c>
    </row>
    <row r="28" spans="1:7">
      <c r="A28" s="3" t="s">
        <v>359</v>
      </c>
    </row>
    <row r="29" spans="1:7">
      <c r="A29" s="4" t="s">
        <v>606</v>
      </c>
      <c r="C29" s="5" t="n">
        <v>3000</v>
      </c>
    </row>
    <row r="30" spans="1:7">
      <c r="A30" s="4" t="s">
        <v>607</v>
      </c>
    </row>
    <row r="31" spans="1:7">
      <c r="A31" s="3" t="s">
        <v>359</v>
      </c>
    </row>
    <row r="32" spans="1:7">
      <c r="A32" s="4" t="s">
        <v>608</v>
      </c>
      <c r="C32" s="5" t="n">
        <v>22800</v>
      </c>
      <c r="F32" s="5" t="n">
        <v>22800</v>
      </c>
      <c r="G32" s="5" t="n">
        <v>22800</v>
      </c>
    </row>
    <row r="33" spans="1:7">
      <c r="A33" s="4" t="s">
        <v>609</v>
      </c>
      <c r="C33" s="5" t="n">
        <v>9000</v>
      </c>
      <c r="F33" s="5" t="n">
        <v>9000</v>
      </c>
      <c r="G33" s="5" t="n">
        <v>9000</v>
      </c>
    </row>
    <row r="34" spans="1:7">
      <c r="A34" s="4" t="s">
        <v>610</v>
      </c>
    </row>
    <row r="35" spans="1:7">
      <c r="A35" s="3" t="s">
        <v>359</v>
      </c>
    </row>
    <row r="36" spans="1:7">
      <c r="A36" s="4" t="s">
        <v>608</v>
      </c>
      <c r="C36" s="5" t="n">
        <v>24800</v>
      </c>
      <c r="F36" s="5" t="n">
        <v>24800</v>
      </c>
      <c r="G36" s="5" t="n">
        <v>24800</v>
      </c>
    </row>
    <row r="37" spans="1:7">
      <c r="A37" s="4" t="s">
        <v>609</v>
      </c>
      <c r="C37" s="5" t="n">
        <v>11000</v>
      </c>
      <c r="F37" s="5" t="n">
        <v>11000</v>
      </c>
      <c r="G37" s="5" t="n">
        <v>11000</v>
      </c>
    </row>
    <row r="38" spans="1:7">
      <c r="A38" s="4" t="s">
        <v>362</v>
      </c>
    </row>
    <row r="39" spans="1:7">
      <c r="A39" s="3" t="s">
        <v>359</v>
      </c>
    </row>
    <row r="40" spans="1:7">
      <c r="A40" s="4" t="s">
        <v>596</v>
      </c>
      <c r="C40" s="5" t="n">
        <v>6412</v>
      </c>
      <c r="D40" s="5" t="n">
        <v>32305</v>
      </c>
      <c r="F40" s="5" t="n">
        <v>6412</v>
      </c>
      <c r="G40" s="5" t="n">
        <v>6412</v>
      </c>
    </row>
    <row r="41" spans="1:7">
      <c r="A41" s="4" t="s">
        <v>471</v>
      </c>
      <c r="C41" s="5" t="n">
        <v>19740</v>
      </c>
      <c r="D41" s="5" t="n">
        <v>79099</v>
      </c>
      <c r="F41" s="5" t="n">
        <v>98839</v>
      </c>
    </row>
    <row r="42" spans="1:7">
      <c r="A42" s="4" t="s">
        <v>464</v>
      </c>
      <c r="D42" s="5" t="n">
        <v>2600</v>
      </c>
    </row>
    <row r="43" spans="1:7">
      <c r="A43" s="4" t="s">
        <v>500</v>
      </c>
    </row>
    <row r="44" spans="1:7">
      <c r="A44" s="3" t="s">
        <v>359</v>
      </c>
    </row>
    <row r="45" spans="1:7">
      <c r="A45" s="4" t="s">
        <v>468</v>
      </c>
      <c r="D45" s="5" t="n">
        <v>8300</v>
      </c>
    </row>
    <row r="46" spans="1:7">
      <c r="A46" s="4" t="s">
        <v>611</v>
      </c>
    </row>
    <row r="47" spans="1:7">
      <c r="A47" s="3" t="s">
        <v>359</v>
      </c>
    </row>
    <row r="48" spans="1:7">
      <c r="A48" s="4" t="s">
        <v>596</v>
      </c>
      <c r="C48" s="5" t="n">
        <v>5600</v>
      </c>
      <c r="D48" s="5" t="n">
        <v>27600</v>
      </c>
      <c r="F48" s="5" t="n">
        <v>5600</v>
      </c>
      <c r="G48" s="5" t="n">
        <v>5600</v>
      </c>
    </row>
    <row r="49" spans="1:7">
      <c r="A49" s="4" t="s">
        <v>612</v>
      </c>
    </row>
    <row r="50" spans="1:7">
      <c r="A50" s="3" t="s">
        <v>359</v>
      </c>
    </row>
    <row r="51" spans="1:7">
      <c r="A51" s="4" t="s">
        <v>596</v>
      </c>
      <c r="C51" s="5" t="n">
        <v>800</v>
      </c>
      <c r="D51" s="5" t="n">
        <v>4700</v>
      </c>
      <c r="F51" s="5" t="n">
        <v>800</v>
      </c>
      <c r="G51" s="5" t="n">
        <v>800</v>
      </c>
    </row>
    <row r="52" spans="1:7">
      <c r="A52" s="4" t="s">
        <v>501</v>
      </c>
    </row>
    <row r="53" spans="1:7">
      <c r="A53" s="3" t="s">
        <v>359</v>
      </c>
    </row>
    <row r="54" spans="1:7">
      <c r="A54" s="4" t="s">
        <v>471</v>
      </c>
      <c r="C54" s="5" t="n">
        <v>1379</v>
      </c>
      <c r="D54" s="5" t="n">
        <v>11960</v>
      </c>
    </row>
    <row r="55" spans="1:7">
      <c r="A55" s="4" t="s">
        <v>613</v>
      </c>
    </row>
    <row r="56" spans="1:7">
      <c r="A56" s="3" t="s">
        <v>359</v>
      </c>
    </row>
    <row r="57" spans="1:7">
      <c r="A57" s="4" t="s">
        <v>471</v>
      </c>
      <c r="D57" s="5" t="n">
        <v>10946</v>
      </c>
    </row>
    <row r="58" spans="1:7">
      <c r="A58" s="4" t="s">
        <v>614</v>
      </c>
    </row>
    <row r="59" spans="1:7">
      <c r="A59" s="3" t="s">
        <v>359</v>
      </c>
    </row>
    <row r="60" spans="1:7">
      <c r="A60" s="4" t="s">
        <v>597</v>
      </c>
      <c r="C60" s="5" t="n">
        <v>700</v>
      </c>
      <c r="D60" s="5" t="n">
        <v>2000</v>
      </c>
    </row>
    <row r="61" spans="1:7">
      <c r="A61" s="4" t="s">
        <v>615</v>
      </c>
    </row>
    <row r="62" spans="1:7">
      <c r="A62" s="3" t="s">
        <v>359</v>
      </c>
    </row>
    <row r="63" spans="1:7">
      <c r="A63" s="4" t="s">
        <v>602</v>
      </c>
      <c r="D63" s="5" t="n">
        <v>21400</v>
      </c>
    </row>
    <row r="64" spans="1:7">
      <c r="A64" s="4" t="s">
        <v>471</v>
      </c>
      <c r="C64" s="5" t="n">
        <v>0</v>
      </c>
      <c r="D64" s="5" t="n">
        <v>44399</v>
      </c>
      <c r="F64" s="5" t="n">
        <v>44399</v>
      </c>
    </row>
    <row r="65" spans="1:7">
      <c r="A65" s="4" t="s">
        <v>616</v>
      </c>
    </row>
    <row r="66" spans="1:7">
      <c r="A66" s="3" t="s">
        <v>359</v>
      </c>
    </row>
    <row r="67" spans="1:7">
      <c r="A67" s="4" t="s">
        <v>471</v>
      </c>
      <c r="C67" s="5" t="n">
        <v>0</v>
      </c>
      <c r="D67" s="5" t="n">
        <v>10490</v>
      </c>
    </row>
    <row r="68" spans="1:7">
      <c r="A68" s="4" t="s">
        <v>617</v>
      </c>
    </row>
    <row r="69" spans="1:7">
      <c r="A69" s="3" t="s">
        <v>359</v>
      </c>
    </row>
    <row r="70" spans="1:7">
      <c r="A70" s="4" t="s">
        <v>471</v>
      </c>
      <c r="D70" s="5" t="n">
        <v>10946</v>
      </c>
    </row>
    <row r="71" spans="1:7">
      <c r="A71" s="4" t="s">
        <v>618</v>
      </c>
    </row>
    <row r="72" spans="1:7">
      <c r="A72" s="3" t="s">
        <v>359</v>
      </c>
    </row>
    <row r="73" spans="1:7">
      <c r="A73" s="4" t="s">
        <v>602</v>
      </c>
      <c r="D73" s="5" t="n">
        <v>10900</v>
      </c>
    </row>
    <row r="74" spans="1:7">
      <c r="A74" s="4" t="s">
        <v>619</v>
      </c>
    </row>
    <row r="75" spans="1:7">
      <c r="A75" s="3" t="s">
        <v>359</v>
      </c>
    </row>
    <row r="76" spans="1:7">
      <c r="A76" s="4" t="s">
        <v>602</v>
      </c>
      <c r="D76" s="5" t="n">
        <v>1100</v>
      </c>
    </row>
    <row r="77" spans="1:7">
      <c r="A77" s="4" t="s">
        <v>366</v>
      </c>
    </row>
    <row r="78" spans="1:7">
      <c r="A78" s="3" t="s">
        <v>359</v>
      </c>
    </row>
    <row r="79" spans="1:7">
      <c r="A79" s="4" t="s">
        <v>596</v>
      </c>
      <c r="C79" s="6" t="n">
        <v>0</v>
      </c>
      <c r="D79" s="6" t="n">
        <v>4111</v>
      </c>
      <c r="E79" s="6" t="n">
        <v>14620</v>
      </c>
      <c r="F79" s="6" t="n">
        <v>0</v>
      </c>
      <c r="G79" s="5" t="n">
        <v>0</v>
      </c>
    </row>
    <row r="80" spans="1:7">
      <c r="A80" s="4" t="s">
        <v>471</v>
      </c>
      <c r="G80" s="6"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7</v>
      </c>
      <c r="C2" s="2" t="s">
        <v>28</v>
      </c>
    </row>
    <row r="3" spans="1:3">
      <c r="A3" s="3" t="s">
        <v>621</v>
      </c>
    </row>
    <row r="4" spans="1:3">
      <c r="A4" s="4" t="s">
        <v>622</v>
      </c>
      <c r="B4" s="6" t="n">
        <v>27590</v>
      </c>
    </row>
    <row r="5" spans="1:3">
      <c r="A5" s="4" t="s">
        <v>623</v>
      </c>
      <c r="B5" s="5" t="n">
        <v>14667</v>
      </c>
      <c r="C5" s="6" t="n">
        <v>27590</v>
      </c>
    </row>
    <row r="6" spans="1:3">
      <c r="A6" s="4" t="s">
        <v>358</v>
      </c>
    </row>
    <row r="7" spans="1:3">
      <c r="A7" s="3" t="s">
        <v>621</v>
      </c>
    </row>
    <row r="8" spans="1:3">
      <c r="A8" s="4" t="s">
        <v>624</v>
      </c>
      <c r="B8" s="5" t="n">
        <v>10757</v>
      </c>
    </row>
    <row r="9" spans="1:3">
      <c r="A9" s="4" t="s">
        <v>625</v>
      </c>
      <c r="B9" s="5" t="n">
        <v>50</v>
      </c>
    </row>
    <row r="10" spans="1:3">
      <c r="A10" s="4" t="s">
        <v>623</v>
      </c>
      <c r="B10" s="5" t="n">
        <v>10807</v>
      </c>
    </row>
    <row r="11" spans="1:3">
      <c r="A11" s="4" t="s">
        <v>626</v>
      </c>
    </row>
    <row r="12" spans="1:3">
      <c r="A12" s="3" t="s">
        <v>621</v>
      </c>
    </row>
    <row r="13" spans="1:3">
      <c r="A13" s="4" t="s">
        <v>624</v>
      </c>
      <c r="B13" s="5" t="n">
        <v>6174</v>
      </c>
    </row>
    <row r="14" spans="1:3">
      <c r="A14" s="4" t="s">
        <v>625</v>
      </c>
      <c r="B14" s="5" t="n">
        <v>48</v>
      </c>
    </row>
    <row r="15" spans="1:3">
      <c r="A15" s="4" t="s">
        <v>623</v>
      </c>
      <c r="B15" s="5" t="n">
        <v>6222</v>
      </c>
    </row>
    <row r="16" spans="1:3">
      <c r="A16" s="4" t="s">
        <v>627</v>
      </c>
    </row>
    <row r="17" spans="1:3">
      <c r="A17" s="3" t="s">
        <v>621</v>
      </c>
    </row>
    <row r="18" spans="1:3">
      <c r="A18" s="4" t="s">
        <v>624</v>
      </c>
      <c r="B18" s="5" t="n">
        <v>4583</v>
      </c>
    </row>
    <row r="19" spans="1:3">
      <c r="A19" s="4" t="s">
        <v>625</v>
      </c>
      <c r="B19" s="5" t="n">
        <v>2</v>
      </c>
    </row>
    <row r="20" spans="1:3">
      <c r="A20" s="4" t="s">
        <v>623</v>
      </c>
      <c r="B20" s="5" t="n">
        <v>4585</v>
      </c>
    </row>
    <row r="21" spans="1:3">
      <c r="A21" s="4" t="s">
        <v>362</v>
      </c>
    </row>
    <row r="22" spans="1:3">
      <c r="A22" s="3" t="s">
        <v>621</v>
      </c>
    </row>
    <row r="23" spans="1:3">
      <c r="A23" s="4" t="s">
        <v>622</v>
      </c>
      <c r="B23" s="5" t="n">
        <v>32305</v>
      </c>
    </row>
    <row r="24" spans="1:3">
      <c r="A24" s="4" t="s">
        <v>624</v>
      </c>
      <c r="B24" s="5" t="n">
        <v>25038</v>
      </c>
      <c r="C24" s="5" t="n">
        <v>36732</v>
      </c>
    </row>
    <row r="25" spans="1:3">
      <c r="A25" s="4" t="s">
        <v>628</v>
      </c>
      <c r="B25" s="5" t="n">
        <v>-4561</v>
      </c>
    </row>
    <row r="26" spans="1:3">
      <c r="A26" s="4" t="s">
        <v>629</v>
      </c>
      <c r="B26" s="5" t="n">
        <v>-47951</v>
      </c>
      <c r="C26" s="5" t="n">
        <v>-5734</v>
      </c>
    </row>
    <row r="27" spans="1:3">
      <c r="A27" s="4" t="s">
        <v>630</v>
      </c>
      <c r="B27" s="5" t="n">
        <v>241</v>
      </c>
      <c r="C27" s="5" t="n">
        <v>1326</v>
      </c>
    </row>
    <row r="28" spans="1:3">
      <c r="A28" s="4" t="s">
        <v>625</v>
      </c>
      <c r="B28" s="5" t="n">
        <v>1340</v>
      </c>
      <c r="C28" s="5" t="n">
        <v>-19</v>
      </c>
    </row>
    <row r="29" spans="1:3">
      <c r="A29" s="4" t="s">
        <v>623</v>
      </c>
      <c r="B29" s="5" t="n">
        <v>6412</v>
      </c>
      <c r="C29" s="5" t="n">
        <v>32305</v>
      </c>
    </row>
    <row r="30" spans="1:3">
      <c r="A30" s="4" t="s">
        <v>631</v>
      </c>
    </row>
    <row r="31" spans="1:3">
      <c r="A31" s="3" t="s">
        <v>621</v>
      </c>
    </row>
    <row r="32" spans="1:3">
      <c r="A32" s="4" t="s">
        <v>622</v>
      </c>
      <c r="B32" s="5" t="n">
        <v>18480</v>
      </c>
    </row>
    <row r="33" spans="1:3">
      <c r="A33" s="4" t="s">
        <v>624</v>
      </c>
      <c r="B33" s="5" t="n">
        <v>13357</v>
      </c>
      <c r="C33" s="5" t="n">
        <v>21252</v>
      </c>
    </row>
    <row r="34" spans="1:3">
      <c r="A34" s="4" t="s">
        <v>628</v>
      </c>
      <c r="B34" s="5" t="n">
        <v>-3083</v>
      </c>
    </row>
    <row r="35" spans="1:3">
      <c r="A35" s="4" t="s">
        <v>629</v>
      </c>
      <c r="B35" s="5" t="n">
        <v>-25586</v>
      </c>
      <c r="C35" s="5" t="n">
        <v>-2742</v>
      </c>
    </row>
    <row r="36" spans="1:3">
      <c r="A36" s="4" t="s">
        <v>630</v>
      </c>
      <c r="B36" s="5" t="n">
        <v>0</v>
      </c>
      <c r="C36" s="5" t="n">
        <v>0</v>
      </c>
    </row>
    <row r="37" spans="1:3">
      <c r="A37" s="4" t="s">
        <v>625</v>
      </c>
      <c r="B37" s="5" t="n">
        <v>1126</v>
      </c>
      <c r="C37" s="5" t="n">
        <v>-30</v>
      </c>
    </row>
    <row r="38" spans="1:3">
      <c r="A38" s="4" t="s">
        <v>623</v>
      </c>
      <c r="B38" s="5" t="n">
        <v>4294</v>
      </c>
      <c r="C38" s="5" t="n">
        <v>18480</v>
      </c>
    </row>
    <row r="39" spans="1:3">
      <c r="A39" s="4" t="s">
        <v>632</v>
      </c>
    </row>
    <row r="40" spans="1:3">
      <c r="A40" s="3" t="s">
        <v>621</v>
      </c>
    </row>
    <row r="41" spans="1:3">
      <c r="A41" s="4" t="s">
        <v>622</v>
      </c>
      <c r="B41" s="5" t="n">
        <v>7882</v>
      </c>
    </row>
    <row r="42" spans="1:3">
      <c r="A42" s="4" t="s">
        <v>624</v>
      </c>
      <c r="B42" s="5" t="n">
        <v>1798</v>
      </c>
      <c r="C42" s="5" t="n">
        <v>7165</v>
      </c>
    </row>
    <row r="43" spans="1:3">
      <c r="A43" s="4" t="s">
        <v>628</v>
      </c>
      <c r="B43" s="5" t="n">
        <v>-1448</v>
      </c>
    </row>
    <row r="44" spans="1:3">
      <c r="A44" s="4" t="s">
        <v>629</v>
      </c>
      <c r="B44" s="5" t="n">
        <v>-7478</v>
      </c>
      <c r="C44" s="5" t="n">
        <v>-601</v>
      </c>
    </row>
    <row r="45" spans="1:3">
      <c r="A45" s="4" t="s">
        <v>630</v>
      </c>
      <c r="B45" s="5" t="n">
        <v>241</v>
      </c>
      <c r="C45" s="5" t="n">
        <v>1326</v>
      </c>
    </row>
    <row r="46" spans="1:3">
      <c r="A46" s="4" t="s">
        <v>625</v>
      </c>
      <c r="B46" s="5" t="n">
        <v>57</v>
      </c>
      <c r="C46" s="5" t="n">
        <v>-8</v>
      </c>
    </row>
    <row r="47" spans="1:3">
      <c r="A47" s="4" t="s">
        <v>623</v>
      </c>
      <c r="B47" s="5" t="n">
        <v>1052</v>
      </c>
      <c r="C47" s="5" t="n">
        <v>7882</v>
      </c>
    </row>
    <row r="48" spans="1:3">
      <c r="A48" s="4" t="s">
        <v>633</v>
      </c>
    </row>
    <row r="49" spans="1:3">
      <c r="A49" s="3" t="s">
        <v>621</v>
      </c>
    </row>
    <row r="50" spans="1:3">
      <c r="A50" s="4" t="s">
        <v>622</v>
      </c>
      <c r="B50" s="5" t="n">
        <v>5943</v>
      </c>
    </row>
    <row r="51" spans="1:3">
      <c r="A51" s="4" t="s">
        <v>624</v>
      </c>
      <c r="B51" s="5" t="n">
        <v>9883</v>
      </c>
      <c r="C51" s="5" t="n">
        <v>8315</v>
      </c>
    </row>
    <row r="52" spans="1:3">
      <c r="A52" s="4" t="s">
        <v>628</v>
      </c>
      <c r="B52" s="5" t="n">
        <v>-30</v>
      </c>
    </row>
    <row r="53" spans="1:3">
      <c r="A53" s="4" t="s">
        <v>629</v>
      </c>
      <c r="B53" s="5" t="n">
        <v>-14887</v>
      </c>
      <c r="C53" s="5" t="n">
        <v>-2391</v>
      </c>
    </row>
    <row r="54" spans="1:3">
      <c r="A54" s="4" t="s">
        <v>630</v>
      </c>
      <c r="B54" s="5" t="n">
        <v>0</v>
      </c>
      <c r="C54" s="5" t="n">
        <v>0</v>
      </c>
    </row>
    <row r="55" spans="1:3">
      <c r="A55" s="4" t="s">
        <v>625</v>
      </c>
      <c r="B55" s="5" t="n">
        <v>157</v>
      </c>
      <c r="C55" s="5" t="n">
        <v>19</v>
      </c>
    </row>
    <row r="56" spans="1:3">
      <c r="A56" s="4" t="s">
        <v>623</v>
      </c>
      <c r="B56" s="5" t="n">
        <v>1066</v>
      </c>
      <c r="C56" s="5" t="n">
        <v>5943</v>
      </c>
    </row>
    <row r="57" spans="1:3">
      <c r="A57" s="4" t="s">
        <v>366</v>
      </c>
    </row>
    <row r="58" spans="1:3">
      <c r="A58" s="3" t="s">
        <v>621</v>
      </c>
    </row>
    <row r="59" spans="1:3">
      <c r="A59" s="4" t="s">
        <v>622</v>
      </c>
      <c r="B59" s="5" t="n">
        <v>4111</v>
      </c>
      <c r="C59" s="5" t="n">
        <v>14620</v>
      </c>
    </row>
    <row r="60" spans="1:3">
      <c r="A60" s="4" t="s">
        <v>628</v>
      </c>
      <c r="B60" s="5" t="n">
        <v>-325</v>
      </c>
      <c r="C60" s="5" t="n">
        <v>-473</v>
      </c>
    </row>
    <row r="61" spans="1:3">
      <c r="A61" s="4" t="s">
        <v>629</v>
      </c>
      <c r="B61" s="5" t="n">
        <v>-3785</v>
      </c>
      <c r="C61" s="5" t="n">
        <v>-9406</v>
      </c>
    </row>
    <row r="62" spans="1:3">
      <c r="A62" s="4" t="s">
        <v>625</v>
      </c>
      <c r="B62" s="5" t="n">
        <v>-1</v>
      </c>
      <c r="C62" s="5" t="n">
        <v>-630</v>
      </c>
    </row>
    <row r="63" spans="1:3">
      <c r="A63" s="4" t="s">
        <v>623</v>
      </c>
      <c r="B63" s="5" t="n">
        <v>0</v>
      </c>
      <c r="C63" s="5" t="n">
        <v>4111</v>
      </c>
    </row>
    <row r="64" spans="1:3">
      <c r="A64" s="4" t="s">
        <v>634</v>
      </c>
    </row>
    <row r="65" spans="1:3">
      <c r="A65" s="3" t="s">
        <v>621</v>
      </c>
    </row>
    <row r="66" spans="1:3">
      <c r="A66" s="4" t="s">
        <v>622</v>
      </c>
      <c r="B66" s="5" t="n">
        <v>469</v>
      </c>
      <c r="C66" s="5" t="n">
        <v>6341</v>
      </c>
    </row>
    <row r="67" spans="1:3">
      <c r="A67" s="4" t="s">
        <v>628</v>
      </c>
      <c r="B67" s="5" t="n">
        <v>-325</v>
      </c>
      <c r="C67" s="5" t="n">
        <v>-453</v>
      </c>
    </row>
    <row r="68" spans="1:3">
      <c r="A68" s="4" t="s">
        <v>629</v>
      </c>
      <c r="B68" s="5" t="n">
        <v>-143</v>
      </c>
      <c r="C68" s="5" t="n">
        <v>-4789</v>
      </c>
    </row>
    <row r="69" spans="1:3">
      <c r="A69" s="4" t="s">
        <v>625</v>
      </c>
      <c r="B69" s="5" t="n">
        <v>-1</v>
      </c>
      <c r="C69" s="5" t="n">
        <v>-630</v>
      </c>
    </row>
    <row r="70" spans="1:3">
      <c r="A70" s="4" t="s">
        <v>623</v>
      </c>
      <c r="B70" s="5" t="n">
        <v>0</v>
      </c>
      <c r="C70" s="5" t="n">
        <v>469</v>
      </c>
    </row>
    <row r="71" spans="1:3">
      <c r="A71" s="4" t="s">
        <v>635</v>
      </c>
    </row>
    <row r="72" spans="1:3">
      <c r="A72" s="3" t="s">
        <v>621</v>
      </c>
    </row>
    <row r="73" spans="1:3">
      <c r="A73" s="4" t="s">
        <v>622</v>
      </c>
      <c r="B73" s="5" t="n">
        <v>3428</v>
      </c>
      <c r="C73" s="5" t="n">
        <v>7627</v>
      </c>
    </row>
    <row r="74" spans="1:3">
      <c r="A74" s="4" t="s">
        <v>628</v>
      </c>
      <c r="B74" s="5" t="n">
        <v>0</v>
      </c>
      <c r="C74" s="5" t="n">
        <v>0</v>
      </c>
    </row>
    <row r="75" spans="1:3">
      <c r="A75" s="4" t="s">
        <v>629</v>
      </c>
      <c r="B75" s="5" t="n">
        <v>-3428</v>
      </c>
      <c r="C75" s="5" t="n">
        <v>-4199</v>
      </c>
    </row>
    <row r="76" spans="1:3">
      <c r="A76" s="4" t="s">
        <v>625</v>
      </c>
      <c r="B76" s="5" t="n">
        <v>0</v>
      </c>
      <c r="C76" s="5" t="n">
        <v>0</v>
      </c>
    </row>
    <row r="77" spans="1:3">
      <c r="A77" s="4" t="s">
        <v>623</v>
      </c>
      <c r="B77" s="5" t="n">
        <v>0</v>
      </c>
      <c r="C77" s="5" t="n">
        <v>3428</v>
      </c>
    </row>
    <row r="78" spans="1:3">
      <c r="A78" s="4" t="s">
        <v>636</v>
      </c>
    </row>
    <row r="79" spans="1:3">
      <c r="A79" s="3" t="s">
        <v>621</v>
      </c>
    </row>
    <row r="80" spans="1:3">
      <c r="A80" s="4" t="s">
        <v>622</v>
      </c>
      <c r="B80" s="5" t="n">
        <v>214</v>
      </c>
      <c r="C80" s="5" t="n">
        <v>652</v>
      </c>
    </row>
    <row r="81" spans="1:3">
      <c r="A81" s="4" t="s">
        <v>628</v>
      </c>
      <c r="B81" s="5" t="n">
        <v>0</v>
      </c>
      <c r="C81" s="5" t="n">
        <v>-20</v>
      </c>
    </row>
    <row r="82" spans="1:3">
      <c r="A82" s="4" t="s">
        <v>629</v>
      </c>
      <c r="B82" s="5" t="n">
        <v>-214</v>
      </c>
      <c r="C82" s="5" t="n">
        <v>-418</v>
      </c>
    </row>
    <row r="83" spans="1:3">
      <c r="A83" s="4" t="s">
        <v>625</v>
      </c>
      <c r="B83" s="5" t="n">
        <v>0</v>
      </c>
      <c r="C83" s="5" t="n">
        <v>0</v>
      </c>
    </row>
    <row r="84" spans="1:3">
      <c r="A84" s="4" t="s">
        <v>623</v>
      </c>
      <c r="B84" s="6" t="n">
        <v>0</v>
      </c>
      <c r="C84" s="6" t="n">
        <v>21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37</v>
      </c>
      <c r="B1" s="2" t="s">
        <v>1</v>
      </c>
      <c r="E1" s="2" t="s">
        <v>447</v>
      </c>
    </row>
    <row r="2" spans="1:5">
      <c r="B2" s="2" t="s">
        <v>27</v>
      </c>
      <c r="C2" s="2" t="s">
        <v>28</v>
      </c>
      <c r="D2" s="2" t="s">
        <v>90</v>
      </c>
      <c r="E2" s="2" t="s">
        <v>27</v>
      </c>
    </row>
    <row r="3" spans="1:5">
      <c r="A3" s="4" t="s">
        <v>599</v>
      </c>
    </row>
    <row r="4" spans="1:5">
      <c r="A4" s="3" t="s">
        <v>359</v>
      </c>
    </row>
    <row r="5" spans="1:5">
      <c r="A5" s="4" t="s">
        <v>471</v>
      </c>
      <c r="C5" s="6" t="n">
        <v>10900</v>
      </c>
    </row>
    <row r="6" spans="1:5">
      <c r="A6" s="4" t="s">
        <v>600</v>
      </c>
    </row>
    <row r="7" spans="1:5">
      <c r="A7" s="3" t="s">
        <v>359</v>
      </c>
    </row>
    <row r="8" spans="1:5">
      <c r="A8" s="4" t="s">
        <v>471</v>
      </c>
      <c r="C8" s="5" t="n">
        <v>100</v>
      </c>
    </row>
    <row r="9" spans="1:5">
      <c r="A9" s="4" t="s">
        <v>638</v>
      </c>
    </row>
    <row r="10" spans="1:5">
      <c r="A10" s="3" t="s">
        <v>359</v>
      </c>
    </row>
    <row r="11" spans="1:5">
      <c r="A11" s="4" t="s">
        <v>471</v>
      </c>
      <c r="C11" s="5" t="n">
        <v>10800</v>
      </c>
      <c r="D11" s="6" t="n">
        <v>3100</v>
      </c>
    </row>
    <row r="12" spans="1:5">
      <c r="A12" s="4" t="s">
        <v>362</v>
      </c>
    </row>
    <row r="13" spans="1:5">
      <c r="A13" s="3" t="s">
        <v>359</v>
      </c>
    </row>
    <row r="14" spans="1:5">
      <c r="A14" s="4" t="s">
        <v>471</v>
      </c>
      <c r="B14" s="6" t="n">
        <v>19740</v>
      </c>
      <c r="C14" s="5" t="n">
        <v>79099</v>
      </c>
      <c r="E14" s="6" t="n">
        <v>98839</v>
      </c>
    </row>
    <row r="15" spans="1:5">
      <c r="A15" s="4" t="s">
        <v>501</v>
      </c>
    </row>
    <row r="16" spans="1:5">
      <c r="A16" s="3" t="s">
        <v>359</v>
      </c>
    </row>
    <row r="17" spans="1:5">
      <c r="A17" s="4" t="s">
        <v>471</v>
      </c>
      <c r="B17" s="5" t="n">
        <v>1379</v>
      </c>
      <c r="C17" s="5" t="n">
        <v>11960</v>
      </c>
    </row>
    <row r="18" spans="1:5">
      <c r="A18" s="4" t="s">
        <v>502</v>
      </c>
    </row>
    <row r="19" spans="1:5">
      <c r="A19" s="3" t="s">
        <v>359</v>
      </c>
    </row>
    <row r="20" spans="1:5">
      <c r="A20" s="4" t="s">
        <v>471</v>
      </c>
      <c r="B20" s="5" t="n">
        <v>18361</v>
      </c>
      <c r="C20" s="5" t="n">
        <v>56193</v>
      </c>
    </row>
    <row r="21" spans="1:5">
      <c r="A21" s="4" t="s">
        <v>613</v>
      </c>
    </row>
    <row r="22" spans="1:5">
      <c r="A22" s="3" t="s">
        <v>359</v>
      </c>
    </row>
    <row r="23" spans="1:5">
      <c r="A23" s="4" t="s">
        <v>471</v>
      </c>
      <c r="C23" s="5" t="n">
        <v>10946</v>
      </c>
    </row>
    <row r="24" spans="1:5">
      <c r="A24" s="4" t="s">
        <v>631</v>
      </c>
    </row>
    <row r="25" spans="1:5">
      <c r="A25" s="3" t="s">
        <v>359</v>
      </c>
    </row>
    <row r="26" spans="1:5">
      <c r="A26" s="4" t="s">
        <v>471</v>
      </c>
      <c r="B26" s="5" t="n">
        <v>9540</v>
      </c>
      <c r="C26" s="5" t="n">
        <v>19220</v>
      </c>
      <c r="E26" s="5" t="n">
        <v>28760</v>
      </c>
    </row>
    <row r="27" spans="1:5">
      <c r="A27" s="4" t="s">
        <v>639</v>
      </c>
    </row>
    <row r="28" spans="1:5">
      <c r="A28" s="3" t="s">
        <v>359</v>
      </c>
    </row>
    <row r="29" spans="1:5">
      <c r="A29" s="4" t="s">
        <v>471</v>
      </c>
      <c r="B29" s="5" t="n">
        <v>1141</v>
      </c>
      <c r="C29" s="5" t="n">
        <v>1222</v>
      </c>
    </row>
    <row r="30" spans="1:5">
      <c r="A30" s="4" t="s">
        <v>640</v>
      </c>
    </row>
    <row r="31" spans="1:5">
      <c r="A31" s="3" t="s">
        <v>359</v>
      </c>
    </row>
    <row r="32" spans="1:5">
      <c r="A32" s="4" t="s">
        <v>471</v>
      </c>
      <c r="B32" s="5" t="n">
        <v>8399</v>
      </c>
      <c r="C32" s="5" t="n">
        <v>17998</v>
      </c>
    </row>
    <row r="33" spans="1:5">
      <c r="A33" s="4" t="s">
        <v>641</v>
      </c>
    </row>
    <row r="34" spans="1:5">
      <c r="A34" s="3" t="s">
        <v>359</v>
      </c>
    </row>
    <row r="35" spans="1:5">
      <c r="A35" s="4" t="s">
        <v>471</v>
      </c>
      <c r="C35" s="5" t="n">
        <v>0</v>
      </c>
    </row>
    <row r="36" spans="1:5">
      <c r="A36" s="4" t="s">
        <v>632</v>
      </c>
    </row>
    <row r="37" spans="1:5">
      <c r="A37" s="3" t="s">
        <v>359</v>
      </c>
    </row>
    <row r="38" spans="1:5">
      <c r="A38" s="4" t="s">
        <v>471</v>
      </c>
      <c r="B38" s="5" t="n">
        <v>350</v>
      </c>
      <c r="C38" s="5" t="n">
        <v>7165</v>
      </c>
      <c r="E38" s="5" t="n">
        <v>7515</v>
      </c>
    </row>
    <row r="39" spans="1:5">
      <c r="A39" s="4" t="s">
        <v>642</v>
      </c>
    </row>
    <row r="40" spans="1:5">
      <c r="A40" s="3" t="s">
        <v>359</v>
      </c>
    </row>
    <row r="41" spans="1:5">
      <c r="A41" s="4" t="s">
        <v>471</v>
      </c>
      <c r="B41" s="5" t="n">
        <v>0</v>
      </c>
      <c r="C41" s="5" t="n">
        <v>205</v>
      </c>
    </row>
    <row r="42" spans="1:5">
      <c r="A42" s="4" t="s">
        <v>643</v>
      </c>
    </row>
    <row r="43" spans="1:5">
      <c r="A43" s="3" t="s">
        <v>359</v>
      </c>
    </row>
    <row r="44" spans="1:5">
      <c r="A44" s="4" t="s">
        <v>471</v>
      </c>
      <c r="B44" s="5" t="n">
        <v>350</v>
      </c>
      <c r="C44" s="5" t="n">
        <v>6960</v>
      </c>
    </row>
    <row r="45" spans="1:5">
      <c r="A45" s="4" t="s">
        <v>644</v>
      </c>
    </row>
    <row r="46" spans="1:5">
      <c r="A46" s="3" t="s">
        <v>359</v>
      </c>
    </row>
    <row r="47" spans="1:5">
      <c r="A47" s="4" t="s">
        <v>471</v>
      </c>
      <c r="C47" s="5" t="n">
        <v>0</v>
      </c>
    </row>
    <row r="48" spans="1:5">
      <c r="A48" s="4" t="s">
        <v>633</v>
      </c>
    </row>
    <row r="49" spans="1:5">
      <c r="A49" s="3" t="s">
        <v>359</v>
      </c>
    </row>
    <row r="50" spans="1:5">
      <c r="A50" s="4" t="s">
        <v>471</v>
      </c>
      <c r="B50" s="5" t="n">
        <v>9850</v>
      </c>
      <c r="C50" s="5" t="n">
        <v>8315</v>
      </c>
      <c r="E50" s="5" t="n">
        <v>18165</v>
      </c>
    </row>
    <row r="51" spans="1:5">
      <c r="A51" s="4" t="s">
        <v>645</v>
      </c>
    </row>
    <row r="52" spans="1:5">
      <c r="A52" s="3" t="s">
        <v>359</v>
      </c>
    </row>
    <row r="53" spans="1:5">
      <c r="A53" s="4" t="s">
        <v>471</v>
      </c>
      <c r="B53" s="5" t="n">
        <v>238</v>
      </c>
      <c r="C53" s="5" t="n">
        <v>43</v>
      </c>
    </row>
    <row r="54" spans="1:5">
      <c r="A54" s="4" t="s">
        <v>646</v>
      </c>
    </row>
    <row r="55" spans="1:5">
      <c r="A55" s="3" t="s">
        <v>359</v>
      </c>
    </row>
    <row r="56" spans="1:5">
      <c r="A56" s="4" t="s">
        <v>471</v>
      </c>
      <c r="B56" s="5" t="n">
        <v>9612</v>
      </c>
      <c r="C56" s="5" t="n">
        <v>8272</v>
      </c>
    </row>
    <row r="57" spans="1:5">
      <c r="A57" s="4" t="s">
        <v>647</v>
      </c>
    </row>
    <row r="58" spans="1:5">
      <c r="A58" s="3" t="s">
        <v>359</v>
      </c>
    </row>
    <row r="59" spans="1:5">
      <c r="A59" s="4" t="s">
        <v>471</v>
      </c>
      <c r="C59" s="5" t="n">
        <v>0</v>
      </c>
    </row>
    <row r="60" spans="1:5">
      <c r="A60" s="4" t="s">
        <v>615</v>
      </c>
    </row>
    <row r="61" spans="1:5">
      <c r="A61" s="3" t="s">
        <v>359</v>
      </c>
    </row>
    <row r="62" spans="1:5">
      <c r="A62" s="4" t="s">
        <v>471</v>
      </c>
      <c r="B62" s="5" t="n">
        <v>0</v>
      </c>
      <c r="C62" s="5" t="n">
        <v>44399</v>
      </c>
      <c r="E62" s="6" t="n">
        <v>44399</v>
      </c>
    </row>
    <row r="63" spans="1:5">
      <c r="A63" s="4" t="s">
        <v>616</v>
      </c>
    </row>
    <row r="64" spans="1:5">
      <c r="A64" s="3" t="s">
        <v>359</v>
      </c>
    </row>
    <row r="65" spans="1:5">
      <c r="A65" s="4" t="s">
        <v>471</v>
      </c>
      <c r="B65" s="5" t="n">
        <v>0</v>
      </c>
      <c r="C65" s="5" t="n">
        <v>10490</v>
      </c>
    </row>
    <row r="66" spans="1:5">
      <c r="A66" s="4" t="s">
        <v>648</v>
      </c>
    </row>
    <row r="67" spans="1:5">
      <c r="A67" s="3" t="s">
        <v>359</v>
      </c>
    </row>
    <row r="68" spans="1:5">
      <c r="A68" s="4" t="s">
        <v>471</v>
      </c>
      <c r="B68" s="6" t="n">
        <v>0</v>
      </c>
      <c r="C68" s="5" t="n">
        <v>22963</v>
      </c>
    </row>
    <row r="69" spans="1:5">
      <c r="A69" s="4" t="s">
        <v>617</v>
      </c>
    </row>
    <row r="70" spans="1:5">
      <c r="A70" s="3" t="s">
        <v>359</v>
      </c>
    </row>
    <row r="71" spans="1:5">
      <c r="A71" s="4" t="s">
        <v>471</v>
      </c>
      <c r="C71" s="6" t="n">
        <v>109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649</v>
      </c>
      <c r="B1" s="2" t="s">
        <v>1</v>
      </c>
    </row>
    <row r="2" spans="1:6">
      <c r="B2" s="2" t="s">
        <v>451</v>
      </c>
      <c r="C2" s="2" t="s">
        <v>437</v>
      </c>
      <c r="D2" s="2" t="s">
        <v>450</v>
      </c>
      <c r="E2" s="2" t="s">
        <v>650</v>
      </c>
      <c r="F2" s="2" t="s">
        <v>651</v>
      </c>
    </row>
    <row r="3" spans="1:6">
      <c r="A3" s="3" t="s">
        <v>652</v>
      </c>
    </row>
    <row r="4" spans="1:6">
      <c r="A4" s="4" t="s">
        <v>31</v>
      </c>
      <c r="B4" s="6" t="n">
        <v>359198</v>
      </c>
      <c r="C4" s="6" t="n">
        <v>92999</v>
      </c>
    </row>
    <row r="5" spans="1:6">
      <c r="A5" s="4" t="s">
        <v>195</v>
      </c>
      <c r="B5" s="5" t="n">
        <v>189006</v>
      </c>
      <c r="C5" s="5" t="n">
        <v>533847</v>
      </c>
      <c r="D5" s="6" t="n">
        <v>367714</v>
      </c>
    </row>
    <row r="6" spans="1:6">
      <c r="A6" s="4" t="s">
        <v>653</v>
      </c>
      <c r="B6" s="5" t="n">
        <v>1100</v>
      </c>
      <c r="C6" s="5" t="n">
        <v>1400</v>
      </c>
      <c r="D6" s="6" t="n">
        <v>-6000</v>
      </c>
    </row>
    <row r="7" spans="1:6">
      <c r="A7" s="4" t="s">
        <v>654</v>
      </c>
    </row>
    <row r="8" spans="1:6">
      <c r="A8" s="3" t="s">
        <v>652</v>
      </c>
    </row>
    <row r="9" spans="1:6">
      <c r="A9" s="4" t="s">
        <v>31</v>
      </c>
      <c r="B9" s="5" t="n">
        <v>359200</v>
      </c>
      <c r="C9" s="5" t="n">
        <v>89300</v>
      </c>
    </row>
    <row r="10" spans="1:6">
      <c r="A10" s="4" t="s">
        <v>655</v>
      </c>
    </row>
    <row r="11" spans="1:6">
      <c r="A11" s="3" t="s">
        <v>652</v>
      </c>
    </row>
    <row r="12" spans="1:6">
      <c r="A12" s="4" t="s">
        <v>31</v>
      </c>
      <c r="B12" s="5" t="n">
        <v>308200</v>
      </c>
    </row>
    <row r="13" spans="1:6">
      <c r="A13" s="4" t="s">
        <v>656</v>
      </c>
    </row>
    <row r="14" spans="1:6">
      <c r="A14" s="3" t="s">
        <v>652</v>
      </c>
    </row>
    <row r="15" spans="1:6">
      <c r="A15" s="4" t="s">
        <v>31</v>
      </c>
      <c r="B15" s="6" t="n">
        <v>51000</v>
      </c>
      <c r="E15" s="13" t="n">
        <v>42.5</v>
      </c>
    </row>
    <row r="16" spans="1:6">
      <c r="A16" s="4" t="s">
        <v>657</v>
      </c>
    </row>
    <row r="17" spans="1:6">
      <c r="A17" s="3" t="s">
        <v>652</v>
      </c>
    </row>
    <row r="18" spans="1:6">
      <c r="A18" s="4" t="s">
        <v>31</v>
      </c>
      <c r="C18" s="6" t="n">
        <v>3700</v>
      </c>
      <c r="F18" s="13" t="n">
        <v>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8</v>
      </c>
      <c r="B1" s="2" t="s">
        <v>27</v>
      </c>
      <c r="C1" s="2" t="s">
        <v>28</v>
      </c>
    </row>
    <row r="2" spans="1:3">
      <c r="A2" s="3" t="s">
        <v>241</v>
      </c>
    </row>
    <row r="3" spans="1:3">
      <c r="A3" s="4" t="s">
        <v>659</v>
      </c>
      <c r="B3" s="6" t="n">
        <v>41775</v>
      </c>
      <c r="C3" s="6" t="n">
        <v>35529</v>
      </c>
    </row>
    <row r="4" spans="1:3">
      <c r="A4" s="4" t="s">
        <v>660</v>
      </c>
      <c r="B4" s="5" t="n">
        <v>21907</v>
      </c>
      <c r="C4" s="5" t="n">
        <v>1200</v>
      </c>
    </row>
    <row r="5" spans="1:3">
      <c r="A5" s="4" t="s">
        <v>661</v>
      </c>
      <c r="B5" s="5" t="n">
        <v>17870</v>
      </c>
      <c r="C5" s="5" t="n">
        <v>14985</v>
      </c>
    </row>
    <row r="6" spans="1:3">
      <c r="A6" s="4" t="s">
        <v>662</v>
      </c>
      <c r="B6" s="5" t="n">
        <v>15902</v>
      </c>
      <c r="C6" s="5" t="n">
        <v>9699</v>
      </c>
    </row>
    <row r="7" spans="1:3">
      <c r="A7" s="4" t="s">
        <v>663</v>
      </c>
      <c r="B7" s="5" t="n">
        <v>9033</v>
      </c>
      <c r="C7" s="5" t="n">
        <v>5386</v>
      </c>
    </row>
    <row r="8" spans="1:3">
      <c r="A8" s="4" t="s">
        <v>664</v>
      </c>
      <c r="B8" s="6" t="n">
        <v>106487</v>
      </c>
      <c r="C8" s="6" t="n">
        <v>667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7</v>
      </c>
      <c r="C2" s="2" t="s">
        <v>28</v>
      </c>
    </row>
    <row r="3" spans="1:3">
      <c r="A3" s="3" t="s">
        <v>666</v>
      </c>
    </row>
    <row r="4" spans="1:3">
      <c r="A4" s="4" t="s">
        <v>667</v>
      </c>
      <c r="B4" s="6" t="n">
        <v>1058909</v>
      </c>
      <c r="C4" s="6" t="n">
        <v>887815</v>
      </c>
    </row>
    <row r="5" spans="1:3">
      <c r="A5" s="4" t="s">
        <v>668</v>
      </c>
      <c r="B5" s="5" t="n">
        <v>-564588</v>
      </c>
      <c r="C5" s="5" t="n">
        <v>-451160</v>
      </c>
    </row>
    <row r="6" spans="1:3">
      <c r="A6" s="4" t="s">
        <v>669</v>
      </c>
      <c r="B6" s="6" t="n">
        <v>494321</v>
      </c>
      <c r="C6" s="5" t="n">
        <v>436655</v>
      </c>
    </row>
    <row r="7" spans="1:3">
      <c r="A7" s="4" t="s">
        <v>474</v>
      </c>
    </row>
    <row r="8" spans="1:3">
      <c r="A8" s="3" t="s">
        <v>666</v>
      </c>
    </row>
    <row r="9" spans="1:3">
      <c r="A9" s="4" t="s">
        <v>670</v>
      </c>
      <c r="B9" s="4" t="s">
        <v>476</v>
      </c>
    </row>
    <row r="10" spans="1:3">
      <c r="A10" s="4" t="s">
        <v>478</v>
      </c>
    </row>
    <row r="11" spans="1:3">
      <c r="A11" s="3" t="s">
        <v>666</v>
      </c>
    </row>
    <row r="12" spans="1:3">
      <c r="A12" s="4" t="s">
        <v>670</v>
      </c>
      <c r="B12" s="4" t="s">
        <v>479</v>
      </c>
    </row>
    <row r="13" spans="1:3">
      <c r="A13" s="4" t="s">
        <v>671</v>
      </c>
    </row>
    <row r="14" spans="1:3">
      <c r="A14" s="3" t="s">
        <v>666</v>
      </c>
    </row>
    <row r="15" spans="1:3">
      <c r="A15" s="4" t="s">
        <v>667</v>
      </c>
      <c r="B15" s="6" t="n">
        <v>18188</v>
      </c>
      <c r="C15" s="5" t="n">
        <v>16327</v>
      </c>
    </row>
    <row r="16" spans="1:3">
      <c r="A16" s="4" t="s">
        <v>672</v>
      </c>
    </row>
    <row r="17" spans="1:3">
      <c r="A17" s="3" t="s">
        <v>666</v>
      </c>
    </row>
    <row r="18" spans="1:3">
      <c r="A18" s="4" t="s">
        <v>667</v>
      </c>
      <c r="B18" s="6" t="n">
        <v>328938</v>
      </c>
      <c r="C18" s="5" t="n">
        <v>301092</v>
      </c>
    </row>
    <row r="19" spans="1:3">
      <c r="A19" s="4" t="s">
        <v>673</v>
      </c>
    </row>
    <row r="20" spans="1:3">
      <c r="A20" s="3" t="s">
        <v>666</v>
      </c>
    </row>
    <row r="21" spans="1:3">
      <c r="A21" s="4" t="s">
        <v>670</v>
      </c>
      <c r="B21" s="4" t="s">
        <v>481</v>
      </c>
    </row>
    <row r="22" spans="1:3">
      <c r="A22" s="4" t="s">
        <v>674</v>
      </c>
    </row>
    <row r="23" spans="1:3">
      <c r="A23" s="3" t="s">
        <v>666</v>
      </c>
    </row>
    <row r="24" spans="1:3">
      <c r="A24" s="4" t="s">
        <v>670</v>
      </c>
      <c r="B24" s="4" t="s">
        <v>479</v>
      </c>
    </row>
    <row r="25" spans="1:3">
      <c r="A25" s="4" t="s">
        <v>675</v>
      </c>
    </row>
    <row r="26" spans="1:3">
      <c r="A26" s="3" t="s">
        <v>666</v>
      </c>
    </row>
    <row r="27" spans="1:3">
      <c r="A27" s="4" t="s">
        <v>667</v>
      </c>
      <c r="B27" s="6" t="n">
        <v>299175</v>
      </c>
      <c r="C27" s="5" t="n">
        <v>257349</v>
      </c>
    </row>
    <row r="28" spans="1:3">
      <c r="A28" s="4" t="s">
        <v>676</v>
      </c>
    </row>
    <row r="29" spans="1:3">
      <c r="A29" s="3" t="s">
        <v>666</v>
      </c>
    </row>
    <row r="30" spans="1:3">
      <c r="A30" s="4" t="s">
        <v>670</v>
      </c>
      <c r="B30" s="4" t="s">
        <v>476</v>
      </c>
    </row>
    <row r="31" spans="1:3">
      <c r="A31" s="4" t="s">
        <v>677</v>
      </c>
    </row>
    <row r="32" spans="1:3">
      <c r="A32" s="3" t="s">
        <v>666</v>
      </c>
    </row>
    <row r="33" spans="1:3">
      <c r="A33" s="4" t="s">
        <v>670</v>
      </c>
      <c r="B33" s="4" t="s">
        <v>678</v>
      </c>
    </row>
    <row r="34" spans="1:3">
      <c r="A34" s="4" t="s">
        <v>679</v>
      </c>
    </row>
    <row r="35" spans="1:3">
      <c r="A35" s="3" t="s">
        <v>666</v>
      </c>
    </row>
    <row r="36" spans="1:3">
      <c r="A36" s="4" t="s">
        <v>667</v>
      </c>
      <c r="B36" s="6" t="n">
        <v>243809</v>
      </c>
      <c r="C36" s="5" t="n">
        <v>176227</v>
      </c>
    </row>
    <row r="37" spans="1:3">
      <c r="A37" s="4" t="s">
        <v>680</v>
      </c>
    </row>
    <row r="38" spans="1:3">
      <c r="A38" s="3" t="s">
        <v>666</v>
      </c>
    </row>
    <row r="39" spans="1:3">
      <c r="A39" s="4" t="s">
        <v>670</v>
      </c>
      <c r="B39" s="4" t="s">
        <v>476</v>
      </c>
    </row>
    <row r="40" spans="1:3">
      <c r="A40" s="4" t="s">
        <v>681</v>
      </c>
    </row>
    <row r="41" spans="1:3">
      <c r="A41" s="3" t="s">
        <v>666</v>
      </c>
    </row>
    <row r="42" spans="1:3">
      <c r="A42" s="4" t="s">
        <v>670</v>
      </c>
      <c r="B42" s="4" t="s">
        <v>682</v>
      </c>
    </row>
    <row r="43" spans="1:3">
      <c r="A43" s="4" t="s">
        <v>683</v>
      </c>
    </row>
    <row r="44" spans="1:3">
      <c r="A44" s="3" t="s">
        <v>666</v>
      </c>
    </row>
    <row r="45" spans="1:3">
      <c r="A45" s="4" t="s">
        <v>667</v>
      </c>
      <c r="B45" s="6" t="n">
        <v>103257</v>
      </c>
      <c r="C45" s="5" t="n">
        <v>89560</v>
      </c>
    </row>
    <row r="46" spans="1:3">
      <c r="A46" s="4" t="s">
        <v>684</v>
      </c>
    </row>
    <row r="47" spans="1:3">
      <c r="A47" s="3" t="s">
        <v>666</v>
      </c>
    </row>
    <row r="48" spans="1:3">
      <c r="A48" s="4" t="s">
        <v>670</v>
      </c>
      <c r="B48" s="4" t="s">
        <v>476</v>
      </c>
    </row>
    <row r="49" spans="1:3">
      <c r="A49" s="4" t="s">
        <v>685</v>
      </c>
    </row>
    <row r="50" spans="1:3">
      <c r="A50" s="3" t="s">
        <v>666</v>
      </c>
    </row>
    <row r="51" spans="1:3">
      <c r="A51" s="4" t="s">
        <v>670</v>
      </c>
      <c r="B51" s="4" t="s">
        <v>678</v>
      </c>
    </row>
    <row r="52" spans="1:3">
      <c r="A52" s="4" t="s">
        <v>686</v>
      </c>
    </row>
    <row r="53" spans="1:3">
      <c r="A53" s="3" t="s">
        <v>666</v>
      </c>
    </row>
    <row r="54" spans="1:3">
      <c r="A54" s="4" t="s">
        <v>667</v>
      </c>
      <c r="B54" s="6" t="n">
        <v>65542</v>
      </c>
      <c r="C54" s="6" t="n">
        <v>472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7</v>
      </c>
      <c r="C2" s="2" t="s">
        <v>28</v>
      </c>
      <c r="D2" s="2" t="s">
        <v>90</v>
      </c>
    </row>
    <row r="3" spans="1:4">
      <c r="A3" s="3" t="s">
        <v>170</v>
      </c>
    </row>
    <row r="4" spans="1:4">
      <c r="A4" s="4" t="s">
        <v>109</v>
      </c>
      <c r="B4" s="6" t="n">
        <v>40394</v>
      </c>
      <c r="C4" s="6" t="n">
        <v>80303</v>
      </c>
      <c r="D4" s="6" t="n">
        <v>129902</v>
      </c>
    </row>
    <row r="5" spans="1:4">
      <c r="A5" s="3" t="s">
        <v>171</v>
      </c>
    </row>
    <row r="6" spans="1:4">
      <c r="A6" s="4" t="s">
        <v>172</v>
      </c>
      <c r="B6" s="5" t="n">
        <v>216448</v>
      </c>
      <c r="C6" s="5" t="n">
        <v>213056</v>
      </c>
      <c r="D6" s="5" t="n">
        <v>191473</v>
      </c>
    </row>
    <row r="7" spans="1:4">
      <c r="A7" s="4" t="s">
        <v>173</v>
      </c>
      <c r="B7" s="5" t="n">
        <v>5137</v>
      </c>
      <c r="C7" s="5" t="n">
        <v>44399</v>
      </c>
      <c r="D7" s="5" t="n">
        <v>5471</v>
      </c>
    </row>
    <row r="8" spans="1:4">
      <c r="A8" s="4" t="s">
        <v>174</v>
      </c>
      <c r="B8" s="5" t="n">
        <v>24773</v>
      </c>
      <c r="C8" s="5" t="n">
        <v>20451</v>
      </c>
      <c r="D8" s="5" t="n">
        <v>19955</v>
      </c>
    </row>
    <row r="9" spans="1:4">
      <c r="A9" s="4" t="s">
        <v>175</v>
      </c>
      <c r="B9" s="5" t="n">
        <v>34442</v>
      </c>
      <c r="C9" s="5" t="n">
        <v>28288</v>
      </c>
      <c r="D9" s="5" t="n">
        <v>23760</v>
      </c>
    </row>
    <row r="10" spans="1:4">
      <c r="A10" s="4" t="s">
        <v>176</v>
      </c>
      <c r="B10" s="5" t="n">
        <v>0</v>
      </c>
      <c r="C10" s="5" t="n">
        <v>-782</v>
      </c>
      <c r="D10" s="5" t="n">
        <v>-3328</v>
      </c>
    </row>
    <row r="11" spans="1:4">
      <c r="A11" s="4" t="s">
        <v>41</v>
      </c>
      <c r="B11" s="5" t="n">
        <v>60176</v>
      </c>
      <c r="C11" s="5" t="n">
        <v>-63981</v>
      </c>
      <c r="D11" s="5" t="n">
        <v>-32280</v>
      </c>
    </row>
    <row r="12" spans="1:4">
      <c r="A12" s="4" t="s">
        <v>177</v>
      </c>
      <c r="B12" s="5" t="n">
        <v>0</v>
      </c>
      <c r="C12" s="5" t="n">
        <v>0</v>
      </c>
      <c r="D12" s="5" t="n">
        <v>7564</v>
      </c>
    </row>
    <row r="13" spans="1:4">
      <c r="A13" s="4" t="s">
        <v>178</v>
      </c>
      <c r="B13" s="5" t="n">
        <v>1055</v>
      </c>
      <c r="C13" s="5" t="n">
        <v>-1360</v>
      </c>
      <c r="D13" s="5" t="n">
        <v>6039</v>
      </c>
    </row>
    <row r="14" spans="1:4">
      <c r="A14" s="4" t="s">
        <v>179</v>
      </c>
      <c r="B14" s="5" t="n">
        <v>-3269</v>
      </c>
      <c r="C14" s="5" t="n">
        <v>-6501</v>
      </c>
      <c r="D14" s="5" t="n">
        <v>-5225</v>
      </c>
    </row>
    <row r="15" spans="1:4">
      <c r="A15" s="4" t="s">
        <v>180</v>
      </c>
      <c r="B15" s="5" t="n">
        <v>-4521</v>
      </c>
      <c r="C15" s="5" t="n">
        <v>19435</v>
      </c>
      <c r="D15" s="5" t="n">
        <v>2609</v>
      </c>
    </row>
    <row r="16" spans="1:4">
      <c r="A16" s="3" t="s">
        <v>181</v>
      </c>
    </row>
    <row r="17" spans="1:4">
      <c r="A17" s="4" t="s">
        <v>182</v>
      </c>
      <c r="B17" s="5" t="n">
        <v>-34165</v>
      </c>
      <c r="C17" s="5" t="n">
        <v>-12238</v>
      </c>
      <c r="D17" s="5" t="n">
        <v>-24764</v>
      </c>
    </row>
    <row r="18" spans="1:4">
      <c r="A18" s="4" t="s">
        <v>183</v>
      </c>
      <c r="B18" s="5" t="n">
        <v>-21633</v>
      </c>
      <c r="C18" s="5" t="n">
        <v>-20346</v>
      </c>
      <c r="D18" s="5" t="n">
        <v>-33194</v>
      </c>
    </row>
    <row r="19" spans="1:4">
      <c r="A19" s="4" t="s">
        <v>35</v>
      </c>
      <c r="B19" s="5" t="n">
        <v>-5245</v>
      </c>
      <c r="C19" s="5" t="n">
        <v>6640</v>
      </c>
      <c r="D19" s="5" t="n">
        <v>52315</v>
      </c>
    </row>
    <row r="20" spans="1:4">
      <c r="A20" s="4" t="s">
        <v>184</v>
      </c>
      <c r="B20" s="5" t="n">
        <v>-16786</v>
      </c>
      <c r="C20" s="5" t="n">
        <v>3549</v>
      </c>
      <c r="D20" s="5" t="n">
        <v>2730</v>
      </c>
    </row>
    <row r="21" spans="1:4">
      <c r="A21" s="4" t="s">
        <v>46</v>
      </c>
      <c r="B21" s="5" t="n">
        <v>4321</v>
      </c>
      <c r="C21" s="5" t="n">
        <v>-1466</v>
      </c>
      <c r="D21" s="5" t="n">
        <v>7732</v>
      </c>
    </row>
    <row r="22" spans="1:4">
      <c r="A22" s="4" t="s">
        <v>185</v>
      </c>
      <c r="B22" s="5" t="n">
        <v>2828</v>
      </c>
      <c r="C22" s="5" t="n">
        <v>10618</v>
      </c>
      <c r="D22" s="5" t="n">
        <v>-25570</v>
      </c>
    </row>
    <row r="23" spans="1:4">
      <c r="A23" s="4" t="s">
        <v>108</v>
      </c>
      <c r="B23" s="5" t="n">
        <v>-41266</v>
      </c>
      <c r="C23" s="5" t="n">
        <v>13483</v>
      </c>
      <c r="D23" s="5" t="n">
        <v>-4242</v>
      </c>
    </row>
    <row r="24" spans="1:4">
      <c r="A24" s="4" t="s">
        <v>186</v>
      </c>
      <c r="B24" s="5" t="n">
        <v>24090</v>
      </c>
      <c r="C24" s="5" t="n">
        <v>8054</v>
      </c>
      <c r="D24" s="5" t="n">
        <v>-3450</v>
      </c>
    </row>
    <row r="25" spans="1:4">
      <c r="A25" s="4" t="s">
        <v>187</v>
      </c>
      <c r="B25" s="5" t="n">
        <v>286779</v>
      </c>
      <c r="C25" s="5" t="n">
        <v>341602</v>
      </c>
      <c r="D25" s="5" t="n">
        <v>317497</v>
      </c>
    </row>
    <row r="26" spans="1:4">
      <c r="A26" s="3" t="s">
        <v>188</v>
      </c>
    </row>
    <row r="27" spans="1:4">
      <c r="A27" s="4" t="s">
        <v>189</v>
      </c>
      <c r="B27" s="5" t="n">
        <v>-90081</v>
      </c>
      <c r="C27" s="5" t="n">
        <v>-74536</v>
      </c>
      <c r="D27" s="5" t="n">
        <v>-97778</v>
      </c>
    </row>
    <row r="28" spans="1:4">
      <c r="A28" s="4" t="s">
        <v>190</v>
      </c>
      <c r="B28" s="5" t="n">
        <v>42</v>
      </c>
      <c r="C28" s="5" t="n">
        <v>63</v>
      </c>
      <c r="D28" s="5" t="n">
        <v>103</v>
      </c>
    </row>
    <row r="29" spans="1:4">
      <c r="A29" s="4" t="s">
        <v>191</v>
      </c>
      <c r="B29" s="5" t="n">
        <v>-34324</v>
      </c>
      <c r="C29" s="5" t="n">
        <v>-19388</v>
      </c>
      <c r="D29" s="5" t="n">
        <v>-19703</v>
      </c>
    </row>
    <row r="30" spans="1:4">
      <c r="A30" s="4" t="s">
        <v>192</v>
      </c>
      <c r="B30" s="5" t="n">
        <v>-4777</v>
      </c>
      <c r="C30" s="5" t="n">
        <v>-23448</v>
      </c>
      <c r="D30" s="5" t="n">
        <v>-6053</v>
      </c>
    </row>
    <row r="31" spans="1:4">
      <c r="A31" s="4" t="s">
        <v>193</v>
      </c>
      <c r="B31" s="5" t="n">
        <v>-50549</v>
      </c>
      <c r="C31" s="5" t="n">
        <v>-90490</v>
      </c>
      <c r="D31" s="5" t="n">
        <v>-66930</v>
      </c>
    </row>
    <row r="32" spans="1:4">
      <c r="A32" s="4" t="s">
        <v>194</v>
      </c>
      <c r="B32" s="5" t="n">
        <v>-450564</v>
      </c>
      <c r="C32" s="5" t="n">
        <v>-496304</v>
      </c>
      <c r="D32" s="5" t="n">
        <v>-317570</v>
      </c>
    </row>
    <row r="33" spans="1:4">
      <c r="A33" s="4" t="s">
        <v>195</v>
      </c>
      <c r="B33" s="5" t="n">
        <v>189006</v>
      </c>
      <c r="C33" s="5" t="n">
        <v>533847</v>
      </c>
      <c r="D33" s="5" t="n">
        <v>367714</v>
      </c>
    </row>
    <row r="34" spans="1:4">
      <c r="A34" s="4" t="s">
        <v>196</v>
      </c>
      <c r="B34" s="5" t="n">
        <v>-20707</v>
      </c>
      <c r="C34" s="5" t="n">
        <v>-1200</v>
      </c>
      <c r="D34" s="5" t="n">
        <v>0</v>
      </c>
    </row>
    <row r="35" spans="1:4">
      <c r="A35" s="4" t="s">
        <v>197</v>
      </c>
      <c r="B35" s="5" t="n">
        <v>-2310</v>
      </c>
      <c r="C35" s="5" t="n">
        <v>-7600</v>
      </c>
      <c r="D35" s="5" t="n">
        <v>-5983</v>
      </c>
    </row>
    <row r="36" spans="1:4">
      <c r="A36" s="4" t="s">
        <v>198</v>
      </c>
      <c r="B36" s="5" t="n">
        <v>-464264</v>
      </c>
      <c r="C36" s="5" t="n">
        <v>-179056</v>
      </c>
      <c r="D36" s="5" t="n">
        <v>-146200</v>
      </c>
    </row>
    <row r="37" spans="1:4">
      <c r="A37" s="3" t="s">
        <v>199</v>
      </c>
    </row>
    <row r="38" spans="1:4">
      <c r="A38" s="4" t="s">
        <v>200</v>
      </c>
      <c r="B38" s="5" t="n">
        <v>329875</v>
      </c>
      <c r="C38" s="5" t="n">
        <v>0</v>
      </c>
      <c r="D38" s="5" t="n">
        <v>0</v>
      </c>
    </row>
    <row r="39" spans="1:4">
      <c r="A39" s="4" t="s">
        <v>201</v>
      </c>
      <c r="B39" s="5" t="n">
        <v>394391</v>
      </c>
      <c r="C39" s="5" t="n">
        <v>0</v>
      </c>
      <c r="D39" s="5" t="n">
        <v>-86</v>
      </c>
    </row>
    <row r="40" spans="1:4">
      <c r="A40" s="4" t="s">
        <v>202</v>
      </c>
      <c r="B40" s="5" t="n">
        <v>-73646</v>
      </c>
      <c r="C40" s="5" t="n">
        <v>0</v>
      </c>
      <c r="D40" s="5" t="n">
        <v>0</v>
      </c>
    </row>
    <row r="41" spans="1:4">
      <c r="A41" s="4" t="s">
        <v>203</v>
      </c>
      <c r="B41" s="5" t="n">
        <v>45396</v>
      </c>
      <c r="C41" s="5" t="n">
        <v>0</v>
      </c>
      <c r="D41" s="5" t="n">
        <v>0</v>
      </c>
    </row>
    <row r="42" spans="1:4">
      <c r="A42" s="4" t="s">
        <v>165</v>
      </c>
      <c r="B42" s="5" t="n">
        <v>-243945</v>
      </c>
      <c r="C42" s="5" t="n">
        <v>0</v>
      </c>
      <c r="D42" s="5" t="n">
        <v>0</v>
      </c>
    </row>
    <row r="43" spans="1:4">
      <c r="A43" s="4" t="s">
        <v>204</v>
      </c>
      <c r="B43" s="5" t="n">
        <v>0</v>
      </c>
      <c r="C43" s="5" t="n">
        <v>-6738</v>
      </c>
      <c r="D43" s="5" t="n">
        <v>-251868</v>
      </c>
    </row>
    <row r="44" spans="1:4">
      <c r="A44" s="4" t="s">
        <v>205</v>
      </c>
      <c r="B44" s="5" t="n">
        <v>-1402</v>
      </c>
      <c r="C44" s="5" t="n">
        <v>-1322</v>
      </c>
      <c r="D44" s="5" t="n">
        <v>-1079</v>
      </c>
    </row>
    <row r="45" spans="1:4">
      <c r="A45" s="4" t="s">
        <v>176</v>
      </c>
      <c r="B45" s="5" t="n">
        <v>0</v>
      </c>
      <c r="C45" s="5" t="n">
        <v>782</v>
      </c>
      <c r="D45" s="5" t="n">
        <v>3328</v>
      </c>
    </row>
    <row r="46" spans="1:4">
      <c r="A46" s="4" t="s">
        <v>206</v>
      </c>
      <c r="B46" s="5" t="n">
        <v>6075</v>
      </c>
      <c r="C46" s="5" t="n">
        <v>6269</v>
      </c>
      <c r="D46" s="5" t="n">
        <v>10316</v>
      </c>
    </row>
    <row r="47" spans="1:4">
      <c r="A47" s="4" t="s">
        <v>151</v>
      </c>
      <c r="B47" s="5" t="n">
        <v>-60970</v>
      </c>
      <c r="C47" s="5" t="n">
        <v>0</v>
      </c>
      <c r="D47" s="5" t="n">
        <v>-20818</v>
      </c>
    </row>
    <row r="48" spans="1:4">
      <c r="A48" s="4" t="s">
        <v>207</v>
      </c>
      <c r="B48" s="5" t="n">
        <v>-8587</v>
      </c>
      <c r="C48" s="5" t="n">
        <v>-9595</v>
      </c>
      <c r="D48" s="5" t="n">
        <v>1594</v>
      </c>
    </row>
    <row r="49" spans="1:4">
      <c r="A49" s="4" t="s">
        <v>208</v>
      </c>
      <c r="B49" s="5" t="n">
        <v>387187</v>
      </c>
      <c r="C49" s="5" t="n">
        <v>-10604</v>
      </c>
      <c r="D49" s="5" t="n">
        <v>-258613</v>
      </c>
    </row>
    <row r="50" spans="1:4">
      <c r="A50" s="4" t="s">
        <v>209</v>
      </c>
      <c r="B50" s="5" t="n">
        <v>8832</v>
      </c>
      <c r="C50" s="5" t="n">
        <v>-2773</v>
      </c>
      <c r="D50" s="5" t="n">
        <v>-15340</v>
      </c>
    </row>
    <row r="51" spans="1:4">
      <c r="A51" s="4" t="s">
        <v>210</v>
      </c>
      <c r="B51" s="5" t="n">
        <v>218534</v>
      </c>
      <c r="C51" s="5" t="n">
        <v>149169</v>
      </c>
      <c r="D51" s="5" t="n">
        <v>-102656</v>
      </c>
    </row>
    <row r="52" spans="1:4">
      <c r="A52" s="4" t="s">
        <v>211</v>
      </c>
      <c r="B52" s="5" t="n">
        <v>439180</v>
      </c>
      <c r="C52" s="5" t="n">
        <v>290011</v>
      </c>
      <c r="D52" s="5" t="n">
        <v>392667</v>
      </c>
    </row>
    <row r="53" spans="1:4">
      <c r="A53" s="4" t="s">
        <v>212</v>
      </c>
      <c r="B53" s="5" t="n">
        <v>657714</v>
      </c>
      <c r="C53" s="5" t="n">
        <v>439180</v>
      </c>
      <c r="D53" s="5" t="n">
        <v>290011</v>
      </c>
    </row>
    <row r="54" spans="1:4">
      <c r="A54" s="3" t="s">
        <v>213</v>
      </c>
    </row>
    <row r="55" spans="1:4">
      <c r="A55" s="4" t="s">
        <v>214</v>
      </c>
      <c r="B55" s="5" t="n">
        <v>20252</v>
      </c>
      <c r="C55" s="5" t="n">
        <v>18227</v>
      </c>
      <c r="D55" s="5" t="n">
        <v>20799</v>
      </c>
    </row>
    <row r="56" spans="1:4">
      <c r="A56" s="4" t="s">
        <v>215</v>
      </c>
      <c r="B56" s="5" t="n">
        <v>40499</v>
      </c>
      <c r="C56" s="5" t="n">
        <v>22670</v>
      </c>
      <c r="D56" s="5" t="n">
        <v>34441</v>
      </c>
    </row>
    <row r="57" spans="1:4">
      <c r="A57" s="3" t="s">
        <v>216</v>
      </c>
    </row>
    <row r="58" spans="1:4">
      <c r="A58" s="4" t="s">
        <v>217</v>
      </c>
      <c r="B58" s="5" t="n">
        <v>88</v>
      </c>
      <c r="C58" s="5" t="n">
        <v>113</v>
      </c>
      <c r="D58" s="5" t="n">
        <v>231</v>
      </c>
    </row>
    <row r="59" spans="1:4">
      <c r="A59" s="4" t="s">
        <v>218</v>
      </c>
      <c r="B59" s="6" t="n">
        <v>0</v>
      </c>
      <c r="C59" s="6" t="n">
        <v>0</v>
      </c>
      <c r="D59" s="6" t="n">
        <v>59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7</v>
      </c>
      <c r="B1" s="2" t="s">
        <v>1</v>
      </c>
    </row>
    <row r="2" spans="1:4">
      <c r="B2" s="2" t="s">
        <v>27</v>
      </c>
      <c r="C2" s="2" t="s">
        <v>28</v>
      </c>
      <c r="D2" s="2" t="s">
        <v>90</v>
      </c>
    </row>
    <row r="3" spans="1:4">
      <c r="A3" s="3" t="s">
        <v>666</v>
      </c>
    </row>
    <row r="4" spans="1:4">
      <c r="A4" s="4" t="s">
        <v>172</v>
      </c>
      <c r="B4" s="6" t="n">
        <v>216448</v>
      </c>
      <c r="C4" s="6" t="n">
        <v>213056</v>
      </c>
      <c r="D4" s="6" t="n">
        <v>191473</v>
      </c>
    </row>
    <row r="5" spans="1:4">
      <c r="A5" s="4" t="s">
        <v>688</v>
      </c>
      <c r="B5" s="5" t="n">
        <v>13900</v>
      </c>
      <c r="C5" s="5" t="n">
        <v>9300</v>
      </c>
      <c r="D5" s="5" t="n">
        <v>5100</v>
      </c>
    </row>
    <row r="6" spans="1:4">
      <c r="A6" s="4" t="s">
        <v>689</v>
      </c>
      <c r="B6" s="5" t="n">
        <v>12700</v>
      </c>
      <c r="C6" s="5" t="n">
        <v>13000</v>
      </c>
      <c r="D6" s="5" t="n">
        <v>15400</v>
      </c>
    </row>
    <row r="7" spans="1:4">
      <c r="A7" s="4" t="s">
        <v>690</v>
      </c>
    </row>
    <row r="8" spans="1:4">
      <c r="A8" s="3" t="s">
        <v>666</v>
      </c>
    </row>
    <row r="9" spans="1:4">
      <c r="A9" s="4" t="s">
        <v>172</v>
      </c>
      <c r="B9" s="6" t="n">
        <v>82500</v>
      </c>
      <c r="C9" s="5" t="n">
        <v>75100</v>
      </c>
      <c r="D9" s="5" t="n">
        <v>59500</v>
      </c>
    </row>
    <row r="10" spans="1:4">
      <c r="A10" s="4" t="s">
        <v>691</v>
      </c>
    </row>
    <row r="11" spans="1:4">
      <c r="A11" s="3" t="s">
        <v>666</v>
      </c>
    </row>
    <row r="12" spans="1:4">
      <c r="A12" s="4" t="s">
        <v>602</v>
      </c>
      <c r="D12" s="5" t="n">
        <v>7500</v>
      </c>
    </row>
    <row r="13" spans="1:4">
      <c r="A13" s="4" t="s">
        <v>675</v>
      </c>
    </row>
    <row r="14" spans="1:4">
      <c r="A14" s="3" t="s">
        <v>666</v>
      </c>
    </row>
    <row r="15" spans="1:4">
      <c r="A15" s="4" t="s">
        <v>602</v>
      </c>
      <c r="C15" s="5" t="n">
        <v>1700</v>
      </c>
    </row>
    <row r="16" spans="1:4">
      <c r="A16" s="4" t="s">
        <v>679</v>
      </c>
    </row>
    <row r="17" spans="1:4">
      <c r="A17" s="3" t="s">
        <v>666</v>
      </c>
    </row>
    <row r="18" spans="1:4">
      <c r="A18" s="4" t="s">
        <v>602</v>
      </c>
      <c r="C18" s="5" t="n">
        <v>1500</v>
      </c>
    </row>
    <row r="19" spans="1:4">
      <c r="A19" s="4" t="s">
        <v>683</v>
      </c>
    </row>
    <row r="20" spans="1:4">
      <c r="A20" s="3" t="s">
        <v>666</v>
      </c>
    </row>
    <row r="21" spans="1:4">
      <c r="A21" s="4" t="s">
        <v>602</v>
      </c>
      <c r="C21" s="5" t="n">
        <v>100</v>
      </c>
    </row>
    <row r="22" spans="1:4">
      <c r="A22" s="4" t="s">
        <v>672</v>
      </c>
    </row>
    <row r="23" spans="1:4">
      <c r="A23" s="3" t="s">
        <v>666</v>
      </c>
    </row>
    <row r="24" spans="1:4">
      <c r="A24" s="4" t="s">
        <v>602</v>
      </c>
      <c r="C24" s="5" t="n">
        <v>100</v>
      </c>
    </row>
    <row r="25" spans="1:4">
      <c r="A25" s="4" t="s">
        <v>601</v>
      </c>
    </row>
    <row r="26" spans="1:4">
      <c r="A26" s="3" t="s">
        <v>666</v>
      </c>
    </row>
    <row r="27" spans="1:4">
      <c r="A27" s="4" t="s">
        <v>602</v>
      </c>
      <c r="C27" s="5" t="n">
        <v>10900</v>
      </c>
      <c r="D27" s="5" t="n">
        <v>3100</v>
      </c>
    </row>
    <row r="28" spans="1:4">
      <c r="A28" s="4" t="s">
        <v>692</v>
      </c>
    </row>
    <row r="29" spans="1:4">
      <c r="A29" s="3" t="s">
        <v>666</v>
      </c>
    </row>
    <row r="30" spans="1:4">
      <c r="A30" s="4" t="s">
        <v>602</v>
      </c>
      <c r="D30" s="6" t="n">
        <v>1000</v>
      </c>
    </row>
    <row r="31" spans="1:4">
      <c r="A31" s="4" t="s">
        <v>618</v>
      </c>
    </row>
    <row r="32" spans="1:4">
      <c r="A32" s="3" t="s">
        <v>666</v>
      </c>
    </row>
    <row r="33" spans="1:4">
      <c r="A33" s="4" t="s">
        <v>602</v>
      </c>
      <c r="C33" s="6" t="n">
        <v>10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3</v>
      </c>
      <c r="B1" s="2" t="s">
        <v>1</v>
      </c>
    </row>
    <row r="2" spans="1:5">
      <c r="B2" s="2" t="s">
        <v>27</v>
      </c>
      <c r="C2" s="2" t="s">
        <v>28</v>
      </c>
      <c r="D2" s="2" t="s">
        <v>90</v>
      </c>
      <c r="E2" s="2" t="s">
        <v>694</v>
      </c>
    </row>
    <row r="3" spans="1:5">
      <c r="A3" s="3" t="s">
        <v>652</v>
      </c>
    </row>
    <row r="4" spans="1:5">
      <c r="A4" s="4" t="s">
        <v>695</v>
      </c>
      <c r="B4" s="6" t="n">
        <v>18462</v>
      </c>
      <c r="C4" s="6" t="n">
        <v>10826</v>
      </c>
    </row>
    <row r="5" spans="1:5">
      <c r="A5" s="4" t="s">
        <v>696</v>
      </c>
      <c r="B5" s="6" t="n">
        <v>3164</v>
      </c>
      <c r="C5" s="5" t="n">
        <v>2821</v>
      </c>
      <c r="D5" s="6" t="n">
        <v>661</v>
      </c>
    </row>
    <row r="6" spans="1:5">
      <c r="A6" s="4" t="s">
        <v>697</v>
      </c>
    </row>
    <row r="7" spans="1:5">
      <c r="A7" s="3" t="s">
        <v>652</v>
      </c>
    </row>
    <row r="8" spans="1:5">
      <c r="A8" s="4" t="s">
        <v>698</v>
      </c>
      <c r="B8" s="4" t="s">
        <v>699</v>
      </c>
    </row>
    <row r="9" spans="1:5">
      <c r="A9" s="4" t="s">
        <v>695</v>
      </c>
      <c r="B9" s="6" t="n">
        <v>7562</v>
      </c>
      <c r="C9" s="5" t="n">
        <v>3519</v>
      </c>
    </row>
    <row r="10" spans="1:5">
      <c r="A10" s="4" t="s">
        <v>696</v>
      </c>
      <c r="B10" s="6" t="n">
        <v>3818</v>
      </c>
      <c r="C10" s="5" t="n">
        <v>3067</v>
      </c>
      <c r="D10" s="5" t="n">
        <v>1878</v>
      </c>
    </row>
    <row r="11" spans="1:5">
      <c r="A11" s="4" t="s">
        <v>700</v>
      </c>
    </row>
    <row r="12" spans="1:5">
      <c r="A12" s="3" t="s">
        <v>652</v>
      </c>
    </row>
    <row r="13" spans="1:5">
      <c r="A13" s="4" t="s">
        <v>698</v>
      </c>
      <c r="B13" s="4" t="s">
        <v>701</v>
      </c>
    </row>
    <row r="14" spans="1:5">
      <c r="A14" s="4" t="s">
        <v>695</v>
      </c>
      <c r="B14" s="6" t="n">
        <v>3821</v>
      </c>
      <c r="C14" s="5" t="n">
        <v>3339</v>
      </c>
    </row>
    <row r="15" spans="1:5">
      <c r="A15" s="4" t="s">
        <v>696</v>
      </c>
      <c r="B15" s="6" t="n">
        <v>39</v>
      </c>
      <c r="C15" s="5" t="n">
        <v>-335</v>
      </c>
      <c r="D15" s="5" t="n">
        <v>-595</v>
      </c>
    </row>
    <row r="16" spans="1:5">
      <c r="A16" s="4" t="s">
        <v>702</v>
      </c>
    </row>
    <row r="17" spans="1:5">
      <c r="A17" s="3" t="s">
        <v>652</v>
      </c>
    </row>
    <row r="18" spans="1:5">
      <c r="A18" s="4" t="s">
        <v>698</v>
      </c>
      <c r="B18" s="4" t="s">
        <v>703</v>
      </c>
    </row>
    <row r="19" spans="1:5">
      <c r="A19" s="4" t="s">
        <v>695</v>
      </c>
      <c r="B19" s="6" t="n">
        <v>3285</v>
      </c>
      <c r="C19" s="5" t="n">
        <v>0</v>
      </c>
    </row>
    <row r="20" spans="1:5">
      <c r="A20" s="4" t="s">
        <v>696</v>
      </c>
      <c r="B20" s="6" t="n">
        <v>-542</v>
      </c>
      <c r="C20" s="5" t="n">
        <v>0</v>
      </c>
      <c r="D20" s="5" t="n">
        <v>0</v>
      </c>
    </row>
    <row r="21" spans="1:5">
      <c r="A21" s="4" t="s">
        <v>704</v>
      </c>
    </row>
    <row r="22" spans="1:5">
      <c r="A22" s="3" t="s">
        <v>652</v>
      </c>
    </row>
    <row r="23" spans="1:5">
      <c r="A23" s="4" t="s">
        <v>698</v>
      </c>
      <c r="B23" s="4" t="s">
        <v>705</v>
      </c>
    </row>
    <row r="24" spans="1:5">
      <c r="A24" s="4" t="s">
        <v>695</v>
      </c>
      <c r="B24" s="6" t="n">
        <v>2639</v>
      </c>
      <c r="C24" s="5" t="n">
        <v>2444</v>
      </c>
    </row>
    <row r="25" spans="1:5">
      <c r="A25" s="4" t="s">
        <v>696</v>
      </c>
      <c r="B25" s="6" t="n">
        <v>195</v>
      </c>
      <c r="C25" s="6" t="n">
        <v>333</v>
      </c>
      <c r="D25" s="5" t="n">
        <v>-600</v>
      </c>
    </row>
    <row r="26" spans="1:5">
      <c r="A26" s="4" t="s">
        <v>706</v>
      </c>
    </row>
    <row r="27" spans="1:5">
      <c r="A27" s="3" t="s">
        <v>652</v>
      </c>
    </row>
    <row r="28" spans="1:5">
      <c r="A28" s="4" t="s">
        <v>698</v>
      </c>
      <c r="B28" s="4" t="s">
        <v>705</v>
      </c>
      <c r="C28" s="4" t="s">
        <v>705</v>
      </c>
    </row>
    <row r="29" spans="1:5">
      <c r="A29" s="4" t="s">
        <v>695</v>
      </c>
      <c r="B29" s="6" t="n">
        <v>1155</v>
      </c>
      <c r="C29" s="6" t="n">
        <v>1524</v>
      </c>
    </row>
    <row r="30" spans="1:5">
      <c r="A30" s="4" t="s">
        <v>696</v>
      </c>
      <c r="B30" s="6" t="n">
        <v>-346</v>
      </c>
      <c r="C30" s="5" t="n">
        <v>0</v>
      </c>
      <c r="D30" s="5" t="n">
        <v>0</v>
      </c>
    </row>
    <row r="31" spans="1:5">
      <c r="A31" s="4" t="s">
        <v>707</v>
      </c>
    </row>
    <row r="32" spans="1:5">
      <c r="A32" s="3" t="s">
        <v>652</v>
      </c>
    </row>
    <row r="33" spans="1:5">
      <c r="A33" s="4" t="s">
        <v>698</v>
      </c>
      <c r="B33" s="4" t="s">
        <v>708</v>
      </c>
    </row>
    <row r="34" spans="1:5">
      <c r="A34" s="4" t="s">
        <v>695</v>
      </c>
      <c r="B34" s="6" t="n">
        <v>0</v>
      </c>
      <c r="C34" s="5" t="n">
        <v>0</v>
      </c>
    </row>
    <row r="35" spans="1:5">
      <c r="A35" s="4" t="s">
        <v>696</v>
      </c>
      <c r="B35" s="6" t="n">
        <v>0</v>
      </c>
      <c r="C35" s="5" t="n">
        <v>-244</v>
      </c>
      <c r="D35" s="5" t="n">
        <v>-107</v>
      </c>
    </row>
    <row r="36" spans="1:5">
      <c r="A36" s="4" t="s">
        <v>709</v>
      </c>
    </row>
    <row r="37" spans="1:5">
      <c r="A37" s="3" t="s">
        <v>652</v>
      </c>
    </row>
    <row r="38" spans="1:5">
      <c r="A38" s="4" t="s">
        <v>698</v>
      </c>
      <c r="B38" s="4" t="s">
        <v>568</v>
      </c>
      <c r="E38" s="4" t="s">
        <v>568</v>
      </c>
    </row>
    <row r="39" spans="1:5">
      <c r="A39" s="4" t="s">
        <v>695</v>
      </c>
      <c r="B39" s="6" t="n">
        <v>0</v>
      </c>
      <c r="C39" s="5" t="n">
        <v>0</v>
      </c>
    </row>
    <row r="40" spans="1:5">
      <c r="A40" s="4" t="s">
        <v>696</v>
      </c>
      <c r="B40" s="6" t="n">
        <v>0</v>
      </c>
      <c r="C40" s="6" t="n">
        <v>0</v>
      </c>
      <c r="D40" s="6" t="n">
        <v>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710</v>
      </c>
      <c r="B1" s="2" t="s">
        <v>594</v>
      </c>
      <c r="C1" s="2" t="s">
        <v>1</v>
      </c>
    </row>
    <row r="2" spans="1:5">
      <c r="B2" s="2" t="s">
        <v>694</v>
      </c>
      <c r="C2" s="2" t="s">
        <v>27</v>
      </c>
      <c r="D2" s="2" t="s">
        <v>28</v>
      </c>
      <c r="E2" s="2" t="s">
        <v>90</v>
      </c>
    </row>
    <row r="3" spans="1:5">
      <c r="A3" s="3" t="s">
        <v>652</v>
      </c>
    </row>
    <row r="4" spans="1:5">
      <c r="A4" s="4" t="s">
        <v>711</v>
      </c>
      <c r="C4" s="6" t="n">
        <v>18462</v>
      </c>
      <c r="D4" s="6" t="n">
        <v>10826</v>
      </c>
    </row>
    <row r="5" spans="1:5">
      <c r="A5" s="4" t="s">
        <v>712</v>
      </c>
      <c r="C5" s="5" t="n">
        <v>33600</v>
      </c>
      <c r="D5" s="5" t="n">
        <v>38200</v>
      </c>
    </row>
    <row r="6" spans="1:5">
      <c r="A6" s="4" t="s">
        <v>713</v>
      </c>
      <c r="C6" s="5" t="n">
        <v>300</v>
      </c>
      <c r="D6" s="5" t="n">
        <v>20500</v>
      </c>
    </row>
    <row r="7" spans="1:5">
      <c r="A7" s="4" t="s">
        <v>465</v>
      </c>
      <c r="C7" s="6" t="n">
        <v>5100</v>
      </c>
      <c r="E7" s="6" t="n">
        <v>2200</v>
      </c>
    </row>
    <row r="8" spans="1:5">
      <c r="A8" s="4" t="s">
        <v>714</v>
      </c>
      <c r="D8" s="5" t="n">
        <v>600</v>
      </c>
    </row>
    <row r="9" spans="1:5">
      <c r="A9" s="4" t="s">
        <v>715</v>
      </c>
    </row>
    <row r="10" spans="1:5">
      <c r="A10" s="3" t="s">
        <v>652</v>
      </c>
    </row>
    <row r="11" spans="1:5">
      <c r="A11" s="4" t="s">
        <v>716</v>
      </c>
      <c r="C11" s="5" t="n">
        <v>833333</v>
      </c>
    </row>
    <row r="12" spans="1:5">
      <c r="A12" s="4" t="s">
        <v>717</v>
      </c>
      <c r="C12" s="6" t="n">
        <v>2000</v>
      </c>
    </row>
    <row r="13" spans="1:5">
      <c r="A13" s="4" t="s">
        <v>718</v>
      </c>
      <c r="C13" s="6" t="n">
        <v>1700</v>
      </c>
      <c r="D13" s="6" t="n">
        <v>1900</v>
      </c>
    </row>
    <row r="14" spans="1:5">
      <c r="A14" s="4" t="s">
        <v>719</v>
      </c>
    </row>
    <row r="15" spans="1:5">
      <c r="A15" s="3" t="s">
        <v>652</v>
      </c>
    </row>
    <row r="16" spans="1:5">
      <c r="A16" s="4" t="s">
        <v>716</v>
      </c>
      <c r="C16" s="5" t="n">
        <v>320424</v>
      </c>
      <c r="D16" s="5" t="n">
        <v>320712</v>
      </c>
    </row>
    <row r="17" spans="1:5">
      <c r="A17" s="4" t="s">
        <v>717</v>
      </c>
      <c r="C17" s="6" t="n">
        <v>2300</v>
      </c>
      <c r="D17" s="6" t="n">
        <v>2300</v>
      </c>
    </row>
    <row r="18" spans="1:5">
      <c r="A18" s="4" t="s">
        <v>718</v>
      </c>
      <c r="C18" s="5" t="n">
        <v>1500</v>
      </c>
      <c r="D18" s="5" t="n">
        <v>2200</v>
      </c>
    </row>
    <row r="19" spans="1:5">
      <c r="A19" s="4" t="s">
        <v>709</v>
      </c>
    </row>
    <row r="20" spans="1:5">
      <c r="A20" s="3" t="s">
        <v>652</v>
      </c>
    </row>
    <row r="21" spans="1:5">
      <c r="A21" s="4" t="s">
        <v>720</v>
      </c>
      <c r="B21" s="6" t="n">
        <v>250900</v>
      </c>
    </row>
    <row r="22" spans="1:5">
      <c r="A22" s="4" t="s">
        <v>466</v>
      </c>
    </row>
    <row r="23" spans="1:5">
      <c r="A23" s="3" t="s">
        <v>652</v>
      </c>
    </row>
    <row r="24" spans="1:5">
      <c r="A24" s="4" t="s">
        <v>465</v>
      </c>
      <c r="C24" s="6" t="n">
        <v>5100</v>
      </c>
    </row>
    <row r="25" spans="1:5">
      <c r="A25" s="4" t="s">
        <v>702</v>
      </c>
    </row>
    <row r="26" spans="1:5">
      <c r="A26" s="3" t="s">
        <v>652</v>
      </c>
    </row>
    <row r="27" spans="1:5">
      <c r="A27" s="4" t="s">
        <v>721</v>
      </c>
      <c r="C27" s="4" t="s">
        <v>703</v>
      </c>
    </row>
    <row r="28" spans="1:5">
      <c r="A28" s="4" t="s">
        <v>722</v>
      </c>
      <c r="C28" s="6" t="n">
        <v>4000</v>
      </c>
    </row>
    <row r="29" spans="1:5">
      <c r="A29" s="4" t="s">
        <v>723</v>
      </c>
      <c r="C29" s="5" t="n">
        <v>8000</v>
      </c>
    </row>
    <row r="30" spans="1:5">
      <c r="A30" s="4" t="s">
        <v>711</v>
      </c>
      <c r="C30" s="6" t="n">
        <v>3285</v>
      </c>
      <c r="D30" s="5" t="n">
        <v>0</v>
      </c>
    </row>
    <row r="31" spans="1:5">
      <c r="A31" s="4" t="s">
        <v>707</v>
      </c>
    </row>
    <row r="32" spans="1:5">
      <c r="A32" s="3" t="s">
        <v>652</v>
      </c>
    </row>
    <row r="33" spans="1:5">
      <c r="A33" s="4" t="s">
        <v>721</v>
      </c>
      <c r="C33" s="4" t="s">
        <v>708</v>
      </c>
    </row>
    <row r="34" spans="1:5">
      <c r="A34" s="4" t="s">
        <v>724</v>
      </c>
      <c r="C34" s="6" t="n">
        <v>3500</v>
      </c>
    </row>
    <row r="35" spans="1:5">
      <c r="A35" s="4" t="s">
        <v>711</v>
      </c>
      <c r="C35" s="6" t="n">
        <v>0</v>
      </c>
      <c r="D35" s="6" t="n">
        <v>0</v>
      </c>
    </row>
    <row r="36" spans="1:5">
      <c r="A36" s="4" t="s">
        <v>706</v>
      </c>
    </row>
    <row r="37" spans="1:5">
      <c r="A37" s="3" t="s">
        <v>652</v>
      </c>
    </row>
    <row r="38" spans="1:5">
      <c r="A38" s="4" t="s">
        <v>721</v>
      </c>
      <c r="C38" s="4" t="s">
        <v>705</v>
      </c>
      <c r="D38" s="4" t="s">
        <v>705</v>
      </c>
    </row>
    <row r="39" spans="1:5">
      <c r="A39" s="4" t="s">
        <v>725</v>
      </c>
      <c r="C39" s="6" t="n">
        <v>6200</v>
      </c>
      <c r="D39" s="6" t="n">
        <v>9800</v>
      </c>
    </row>
    <row r="40" spans="1:5">
      <c r="A40" s="4" t="s">
        <v>711</v>
      </c>
      <c r="C40" s="5" t="n">
        <v>1155</v>
      </c>
      <c r="D40" s="5" t="n">
        <v>1524</v>
      </c>
    </row>
    <row r="41" spans="1:5">
      <c r="A41" s="4" t="s">
        <v>726</v>
      </c>
    </row>
    <row r="42" spans="1:5">
      <c r="A42" s="3" t="s">
        <v>652</v>
      </c>
    </row>
    <row r="43" spans="1:5">
      <c r="A43" s="4" t="s">
        <v>468</v>
      </c>
      <c r="D43" s="5" t="n">
        <v>8300</v>
      </c>
    </row>
    <row r="44" spans="1:5">
      <c r="A44" s="4" t="s">
        <v>727</v>
      </c>
    </row>
    <row r="45" spans="1:5">
      <c r="A45" s="3" t="s">
        <v>652</v>
      </c>
    </row>
    <row r="46" spans="1:5">
      <c r="A46" s="4" t="s">
        <v>725</v>
      </c>
      <c r="C46" s="5" t="n">
        <v>3100</v>
      </c>
      <c r="D46" s="5" t="n">
        <v>3900</v>
      </c>
    </row>
    <row r="47" spans="1:5">
      <c r="A47" s="4" t="s">
        <v>728</v>
      </c>
    </row>
    <row r="48" spans="1:5">
      <c r="A48" s="3" t="s">
        <v>652</v>
      </c>
    </row>
    <row r="49" spans="1:5">
      <c r="A49" s="4" t="s">
        <v>725</v>
      </c>
      <c r="C49" s="6" t="n">
        <v>3100</v>
      </c>
      <c r="D49" s="5" t="n">
        <v>5900</v>
      </c>
    </row>
    <row r="50" spans="1:5">
      <c r="A50" s="4" t="s">
        <v>709</v>
      </c>
    </row>
    <row r="51" spans="1:5">
      <c r="A51" s="3" t="s">
        <v>652</v>
      </c>
    </row>
    <row r="52" spans="1:5">
      <c r="A52" s="4" t="s">
        <v>721</v>
      </c>
      <c r="B52" s="4" t="s">
        <v>568</v>
      </c>
      <c r="C52" s="4" t="s">
        <v>568</v>
      </c>
    </row>
    <row r="53" spans="1:5">
      <c r="A53" s="4" t="s">
        <v>711</v>
      </c>
      <c r="C53" s="6" t="n">
        <v>0</v>
      </c>
      <c r="D53" s="6"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29</v>
      </c>
      <c r="B1" s="2" t="s">
        <v>1</v>
      </c>
    </row>
    <row r="2" spans="1:4">
      <c r="B2" s="2" t="s">
        <v>27</v>
      </c>
      <c r="C2" s="2" t="s">
        <v>28</v>
      </c>
      <c r="D2" s="2" t="s">
        <v>90</v>
      </c>
    </row>
    <row r="3" spans="1:4">
      <c r="A3" s="3" t="s">
        <v>730</v>
      </c>
    </row>
    <row r="4" spans="1:4">
      <c r="A4" s="4" t="s">
        <v>731</v>
      </c>
      <c r="B4" s="4" t="s">
        <v>560</v>
      </c>
    </row>
    <row r="5" spans="1:4">
      <c r="A5" s="4" t="s">
        <v>732</v>
      </c>
      <c r="B5" s="6" t="n">
        <v>1616741</v>
      </c>
      <c r="C5" s="6" t="n">
        <v>1505231</v>
      </c>
    </row>
    <row r="6" spans="1:4">
      <c r="A6" s="4" t="s">
        <v>733</v>
      </c>
      <c r="B6" s="5" t="n">
        <v>-1117423</v>
      </c>
      <c r="C6" s="5" t="n">
        <v>-948072</v>
      </c>
    </row>
    <row r="7" spans="1:4">
      <c r="A7" s="4" t="s">
        <v>39</v>
      </c>
      <c r="B7" s="6" t="n">
        <v>2012904</v>
      </c>
      <c r="C7" s="5" t="n">
        <v>1925518</v>
      </c>
      <c r="D7" s="6" t="n">
        <v>1875698</v>
      </c>
    </row>
    <row r="8" spans="1:4">
      <c r="A8" s="4" t="s">
        <v>734</v>
      </c>
    </row>
    <row r="9" spans="1:4">
      <c r="A9" s="3" t="s">
        <v>730</v>
      </c>
    </row>
    <row r="10" spans="1:4">
      <c r="A10" s="4" t="s">
        <v>731</v>
      </c>
      <c r="B10" s="4" t="s">
        <v>735</v>
      </c>
    </row>
    <row r="11" spans="1:4">
      <c r="A11" s="4" t="s">
        <v>732</v>
      </c>
      <c r="B11" s="6" t="n">
        <v>407635</v>
      </c>
      <c r="C11" s="5" t="n">
        <v>373609</v>
      </c>
    </row>
    <row r="12" spans="1:4">
      <c r="A12" s="4" t="s">
        <v>733</v>
      </c>
      <c r="B12" s="6" t="n">
        <v>-280434</v>
      </c>
      <c r="C12" s="5" t="n">
        <v>-233406</v>
      </c>
    </row>
    <row r="13" spans="1:4">
      <c r="A13" s="4" t="s">
        <v>736</v>
      </c>
    </row>
    <row r="14" spans="1:4">
      <c r="A14" s="3" t="s">
        <v>730</v>
      </c>
    </row>
    <row r="15" spans="1:4">
      <c r="A15" s="4" t="s">
        <v>731</v>
      </c>
      <c r="B15" s="4" t="s">
        <v>737</v>
      </c>
    </row>
    <row r="16" spans="1:4">
      <c r="A16" s="4" t="s">
        <v>732</v>
      </c>
      <c r="B16" s="6" t="n">
        <v>771893</v>
      </c>
      <c r="C16" s="5" t="n">
        <v>708825</v>
      </c>
    </row>
    <row r="17" spans="1:4">
      <c r="A17" s="4" t="s">
        <v>733</v>
      </c>
      <c r="B17" s="6" t="n">
        <v>-544633</v>
      </c>
      <c r="C17" s="5" t="n">
        <v>-469312</v>
      </c>
    </row>
    <row r="18" spans="1:4">
      <c r="A18" s="4" t="s">
        <v>738</v>
      </c>
    </row>
    <row r="19" spans="1:4">
      <c r="A19" s="3" t="s">
        <v>730</v>
      </c>
    </row>
    <row r="20" spans="1:4">
      <c r="A20" s="4" t="s">
        <v>731</v>
      </c>
      <c r="B20" s="4" t="s">
        <v>739</v>
      </c>
    </row>
    <row r="21" spans="1:4">
      <c r="A21" s="4" t="s">
        <v>732</v>
      </c>
      <c r="B21" s="6" t="n">
        <v>437213</v>
      </c>
      <c r="C21" s="5" t="n">
        <v>422797</v>
      </c>
    </row>
    <row r="22" spans="1:4">
      <c r="A22" s="4" t="s">
        <v>733</v>
      </c>
      <c r="B22" s="6" t="n">
        <v>-292356</v>
      </c>
      <c r="C22" s="6" t="n">
        <v>-2453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7</v>
      </c>
      <c r="C2" s="2" t="s">
        <v>28</v>
      </c>
      <c r="D2" s="2" t="s">
        <v>90</v>
      </c>
    </row>
    <row r="3" spans="1:4">
      <c r="A3" s="3" t="s">
        <v>741</v>
      </c>
    </row>
    <row r="4" spans="1:4">
      <c r="A4" s="4" t="s">
        <v>742</v>
      </c>
      <c r="B4" s="6" t="n">
        <v>557159</v>
      </c>
      <c r="C4" s="6" t="n">
        <v>636421</v>
      </c>
    </row>
    <row r="5" spans="1:4">
      <c r="A5" s="4" t="s">
        <v>743</v>
      </c>
      <c r="B5" s="5" t="n">
        <v>15527</v>
      </c>
      <c r="C5" s="5" t="n">
        <v>70937</v>
      </c>
    </row>
    <row r="6" spans="1:4">
      <c r="A6" s="4" t="s">
        <v>744</v>
      </c>
      <c r="C6" s="5" t="n">
        <v>-321</v>
      </c>
    </row>
    <row r="7" spans="1:4">
      <c r="A7" s="4" t="s">
        <v>745</v>
      </c>
      <c r="B7" s="5" t="n">
        <v>28700</v>
      </c>
      <c r="C7" s="5" t="n">
        <v>23700</v>
      </c>
    </row>
    <row r="8" spans="1:4">
      <c r="A8" s="4" t="s">
        <v>746</v>
      </c>
      <c r="B8" s="5" t="n">
        <v>-133797</v>
      </c>
      <c r="C8" s="5" t="n">
        <v>-137949</v>
      </c>
      <c r="D8" s="6" t="n">
        <v>-132000</v>
      </c>
    </row>
    <row r="9" spans="1:4">
      <c r="A9" s="4" t="s">
        <v>747</v>
      </c>
      <c r="B9" s="5" t="n">
        <v>-897</v>
      </c>
      <c r="C9" s="5" t="n">
        <v>-29</v>
      </c>
    </row>
    <row r="10" spans="1:4">
      <c r="A10" s="4" t="s">
        <v>748</v>
      </c>
      <c r="C10" s="5" t="n">
        <v>-21423</v>
      </c>
    </row>
    <row r="11" spans="1:4">
      <c r="A11" s="4" t="s">
        <v>749</v>
      </c>
      <c r="B11" s="5" t="n">
        <v>32626</v>
      </c>
      <c r="C11" s="5" t="n">
        <v>-14177</v>
      </c>
    </row>
    <row r="12" spans="1:4">
      <c r="A12" s="4" t="s">
        <v>742</v>
      </c>
      <c r="B12" s="5" t="n">
        <v>499318</v>
      </c>
      <c r="C12" s="5" t="n">
        <v>557159</v>
      </c>
      <c r="D12" s="5" t="n">
        <v>636421</v>
      </c>
    </row>
    <row r="13" spans="1:4">
      <c r="A13" s="3" t="s">
        <v>750</v>
      </c>
    </row>
    <row r="14" spans="1:4">
      <c r="A14" s="4" t="s">
        <v>742</v>
      </c>
      <c r="B14" s="5" t="n">
        <v>1925518</v>
      </c>
      <c r="C14" s="5" t="n">
        <v>1875698</v>
      </c>
    </row>
    <row r="15" spans="1:4">
      <c r="A15" s="4" t="s">
        <v>743</v>
      </c>
      <c r="B15" s="5" t="n">
        <v>0</v>
      </c>
      <c r="C15" s="5" t="n">
        <v>0</v>
      </c>
    </row>
    <row r="16" spans="1:4">
      <c r="A16" s="4" t="s">
        <v>744</v>
      </c>
      <c r="C16" s="5" t="n">
        <v>316</v>
      </c>
    </row>
    <row r="17" spans="1:4">
      <c r="A17" s="4" t="s">
        <v>745</v>
      </c>
      <c r="B17" s="5" t="n">
        <v>26934</v>
      </c>
      <c r="C17" s="5" t="n">
        <v>76807</v>
      </c>
    </row>
    <row r="18" spans="1:4">
      <c r="A18" s="4" t="s">
        <v>746</v>
      </c>
      <c r="B18" s="5" t="n">
        <v>0</v>
      </c>
      <c r="C18" s="5" t="n">
        <v>0</v>
      </c>
    </row>
    <row r="19" spans="1:4">
      <c r="A19" s="4" t="s">
        <v>747</v>
      </c>
      <c r="B19" s="5" t="n">
        <v>0</v>
      </c>
      <c r="C19" s="5" t="n">
        <v>-2650</v>
      </c>
    </row>
    <row r="20" spans="1:4">
      <c r="A20" s="4" t="s">
        <v>748</v>
      </c>
      <c r="C20" s="5" t="n">
        <v>0</v>
      </c>
    </row>
    <row r="21" spans="1:4">
      <c r="A21" s="4" t="s">
        <v>749</v>
      </c>
      <c r="B21" s="5" t="n">
        <v>60452</v>
      </c>
      <c r="C21" s="5" t="n">
        <v>-24653</v>
      </c>
    </row>
    <row r="22" spans="1:4">
      <c r="A22" s="4" t="s">
        <v>742</v>
      </c>
      <c r="B22" s="6" t="n">
        <v>2012904</v>
      </c>
      <c r="C22" s="6" t="n">
        <v>1925518</v>
      </c>
      <c r="D22" s="6" t="n">
        <v>18756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1</v>
      </c>
      <c r="B1" s="2" t="s">
        <v>1</v>
      </c>
    </row>
    <row r="2" spans="1:4">
      <c r="B2" s="2" t="s">
        <v>27</v>
      </c>
      <c r="C2" s="2" t="s">
        <v>28</v>
      </c>
      <c r="D2" s="2" t="s">
        <v>90</v>
      </c>
    </row>
    <row r="3" spans="1:4">
      <c r="A3" s="3" t="s">
        <v>730</v>
      </c>
    </row>
    <row r="4" spans="1:4">
      <c r="A4" s="4" t="s">
        <v>752</v>
      </c>
      <c r="B4" s="6" t="n">
        <v>133797</v>
      </c>
      <c r="C4" s="6" t="n">
        <v>137949</v>
      </c>
      <c r="D4" s="6" t="n">
        <v>132000</v>
      </c>
    </row>
    <row r="5" spans="1:4">
      <c r="A5" s="4" t="s">
        <v>753</v>
      </c>
      <c r="C5" s="5" t="n">
        <v>21423</v>
      </c>
    </row>
    <row r="6" spans="1:4">
      <c r="A6" s="4" t="s">
        <v>754</v>
      </c>
      <c r="B6" s="5" t="n">
        <v>34324</v>
      </c>
      <c r="C6" s="5" t="n">
        <v>19388</v>
      </c>
      <c r="D6" s="6" t="n">
        <v>19703</v>
      </c>
    </row>
    <row r="7" spans="1:4">
      <c r="A7" s="4" t="s">
        <v>755</v>
      </c>
      <c r="B7" s="5" t="n">
        <v>15527</v>
      </c>
      <c r="C7" s="5" t="n">
        <v>70937</v>
      </c>
    </row>
    <row r="8" spans="1:4">
      <c r="A8" s="4" t="s">
        <v>756</v>
      </c>
      <c r="C8" s="5" t="n">
        <v>48400</v>
      </c>
    </row>
    <row r="9" spans="1:4">
      <c r="A9" s="4" t="s">
        <v>464</v>
      </c>
      <c r="B9" s="5" t="n">
        <v>0</v>
      </c>
      <c r="C9" s="5" t="n">
        <v>2650</v>
      </c>
    </row>
    <row r="10" spans="1:4">
      <c r="A10" s="4" t="s">
        <v>757</v>
      </c>
    </row>
    <row r="11" spans="1:4">
      <c r="A11" s="3" t="s">
        <v>730</v>
      </c>
    </row>
    <row r="12" spans="1:4">
      <c r="A12" s="4" t="s">
        <v>754</v>
      </c>
      <c r="B12" s="5" t="n">
        <v>5800</v>
      </c>
      <c r="C12" s="5" t="n">
        <v>3900</v>
      </c>
    </row>
    <row r="13" spans="1:4">
      <c r="A13" s="4" t="s">
        <v>758</v>
      </c>
    </row>
    <row r="14" spans="1:4">
      <c r="A14" s="3" t="s">
        <v>730</v>
      </c>
    </row>
    <row r="15" spans="1:4">
      <c r="A15" s="4" t="s">
        <v>754</v>
      </c>
      <c r="B15" s="5" t="n">
        <v>12000</v>
      </c>
      <c r="C15" s="5" t="n">
        <v>15500</v>
      </c>
    </row>
    <row r="16" spans="1:4">
      <c r="A16" s="4" t="s">
        <v>759</v>
      </c>
    </row>
    <row r="17" spans="1:4">
      <c r="A17" s="3" t="s">
        <v>730</v>
      </c>
    </row>
    <row r="18" spans="1:4">
      <c r="A18" s="4" t="s">
        <v>754</v>
      </c>
      <c r="B18" s="5" t="n">
        <v>3500</v>
      </c>
      <c r="C18" s="5" t="n">
        <v>7100</v>
      </c>
    </row>
    <row r="19" spans="1:4">
      <c r="A19" s="4" t="s">
        <v>362</v>
      </c>
    </row>
    <row r="20" spans="1:4">
      <c r="A20" s="3" t="s">
        <v>730</v>
      </c>
    </row>
    <row r="21" spans="1:4">
      <c r="A21" s="4" t="s">
        <v>464</v>
      </c>
      <c r="C21" s="5" t="n">
        <v>2600</v>
      </c>
    </row>
    <row r="22" spans="1:4">
      <c r="A22" s="4" t="s">
        <v>760</v>
      </c>
    </row>
    <row r="23" spans="1:4">
      <c r="A23" s="3" t="s">
        <v>730</v>
      </c>
    </row>
    <row r="24" spans="1:4">
      <c r="A24" s="4" t="s">
        <v>754</v>
      </c>
      <c r="B24" s="6" t="n">
        <v>16500</v>
      </c>
    </row>
    <row r="25" spans="1:4">
      <c r="A25" s="4" t="s">
        <v>756</v>
      </c>
      <c r="C25" s="5" t="n">
        <v>46300</v>
      </c>
    </row>
    <row r="26" spans="1:4">
      <c r="A26" s="4" t="s">
        <v>93</v>
      </c>
    </row>
    <row r="27" spans="1:4">
      <c r="A27" s="3" t="s">
        <v>730</v>
      </c>
    </row>
    <row r="28" spans="1:4">
      <c r="A28" s="4" t="s">
        <v>753</v>
      </c>
      <c r="C28" s="5" t="n">
        <v>10300</v>
      </c>
    </row>
    <row r="29" spans="1:4">
      <c r="A29" s="4" t="s">
        <v>98</v>
      </c>
    </row>
    <row r="30" spans="1:4">
      <c r="A30" s="3" t="s">
        <v>730</v>
      </c>
    </row>
    <row r="31" spans="1:4">
      <c r="A31" s="4" t="s">
        <v>753</v>
      </c>
      <c r="C31" s="6" t="n">
        <v>111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51</v>
      </c>
    </row>
    <row r="2" spans="1:2">
      <c r="A2" s="3" t="s">
        <v>250</v>
      </c>
    </row>
    <row r="3" spans="1:2">
      <c r="A3" s="5" t="n">
        <v>2017</v>
      </c>
      <c r="B3" s="6" t="n">
        <v>114009</v>
      </c>
    </row>
    <row r="4" spans="1:2">
      <c r="A4" s="5" t="n">
        <v>2018</v>
      </c>
      <c r="B4" s="5" t="n">
        <v>92717</v>
      </c>
    </row>
    <row r="5" spans="1:2">
      <c r="A5" s="5" t="n">
        <v>2019</v>
      </c>
      <c r="B5" s="5" t="n">
        <v>65503</v>
      </c>
    </row>
    <row r="6" spans="1:2">
      <c r="A6" s="5" t="n">
        <v>2020</v>
      </c>
      <c r="B6" s="5" t="n">
        <v>56214</v>
      </c>
    </row>
    <row r="7" spans="1:2">
      <c r="A7" s="5" t="n">
        <v>2021</v>
      </c>
      <c r="B7" s="6" t="n">
        <v>406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2</v>
      </c>
      <c r="B1" s="2" t="s">
        <v>27</v>
      </c>
      <c r="C1" s="2" t="s">
        <v>28</v>
      </c>
    </row>
    <row r="2" spans="1:3">
      <c r="A2" s="3" t="s">
        <v>253</v>
      </c>
    </row>
    <row r="3" spans="1:3">
      <c r="A3" s="4" t="s">
        <v>763</v>
      </c>
      <c r="B3" s="6" t="n">
        <v>85986</v>
      </c>
      <c r="C3" s="6" t="n">
        <v>74245</v>
      </c>
    </row>
    <row r="4" spans="1:3">
      <c r="A4" s="4" t="s">
        <v>764</v>
      </c>
      <c r="B4" s="5" t="n">
        <v>63525</v>
      </c>
      <c r="C4" s="5" t="n">
        <v>54772</v>
      </c>
    </row>
    <row r="5" spans="1:3">
      <c r="A5" s="4" t="s">
        <v>765</v>
      </c>
      <c r="B5" s="5" t="n">
        <v>49357</v>
      </c>
      <c r="C5" s="5" t="n">
        <v>44629</v>
      </c>
    </row>
    <row r="6" spans="1:3">
      <c r="A6" s="4" t="s">
        <v>234</v>
      </c>
      <c r="B6" s="5" t="n">
        <v>14667</v>
      </c>
      <c r="C6" s="5" t="n">
        <v>27590</v>
      </c>
    </row>
    <row r="7" spans="1:3">
      <c r="A7" s="4" t="s">
        <v>766</v>
      </c>
      <c r="B7" s="5" t="n">
        <v>11539</v>
      </c>
      <c r="C7" s="5" t="n">
        <v>2957</v>
      </c>
    </row>
    <row r="8" spans="1:3">
      <c r="A8" s="4" t="s">
        <v>767</v>
      </c>
      <c r="B8" s="5" t="n">
        <v>6714</v>
      </c>
      <c r="C8" s="5" t="n">
        <v>7801</v>
      </c>
    </row>
    <row r="9" spans="1:3">
      <c r="A9" s="4" t="s">
        <v>768</v>
      </c>
      <c r="B9" s="5" t="n">
        <v>5543</v>
      </c>
      <c r="C9" s="5" t="n">
        <v>4239</v>
      </c>
    </row>
    <row r="10" spans="1:3">
      <c r="A10" s="4" t="s">
        <v>660</v>
      </c>
      <c r="B10" s="5" t="n">
        <v>3000</v>
      </c>
      <c r="C10" s="5" t="n">
        <v>6984</v>
      </c>
    </row>
    <row r="11" spans="1:3">
      <c r="A11" s="4" t="s">
        <v>663</v>
      </c>
      <c r="B11" s="5" t="n">
        <v>2424</v>
      </c>
      <c r="C11" s="5" t="n">
        <v>6089</v>
      </c>
    </row>
    <row r="12" spans="1:3">
      <c r="A12" s="4" t="s">
        <v>769</v>
      </c>
      <c r="B12" s="5" t="n">
        <v>1359</v>
      </c>
      <c r="C12" s="5" t="n">
        <v>999</v>
      </c>
    </row>
    <row r="13" spans="1:3">
      <c r="A13" s="4" t="s">
        <v>770</v>
      </c>
      <c r="B13" s="6" t="n">
        <v>244114</v>
      </c>
      <c r="C13" s="6" t="n">
        <v>2303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1</v>
      </c>
      <c r="B1" s="2" t="s">
        <v>1</v>
      </c>
    </row>
    <row r="2" spans="1:4">
      <c r="B2" s="2" t="s">
        <v>451</v>
      </c>
      <c r="C2" s="2" t="s">
        <v>650</v>
      </c>
      <c r="D2" s="2" t="s">
        <v>437</v>
      </c>
    </row>
    <row r="3" spans="1:4">
      <c r="A3" s="3" t="s">
        <v>772</v>
      </c>
    </row>
    <row r="4" spans="1:4">
      <c r="A4" s="4" t="s">
        <v>773</v>
      </c>
      <c r="B4" s="6" t="n">
        <v>-10700000</v>
      </c>
    </row>
    <row r="5" spans="1:4">
      <c r="A5" s="4" t="s">
        <v>774</v>
      </c>
    </row>
    <row r="6" spans="1:4">
      <c r="A6" s="3" t="s">
        <v>772</v>
      </c>
    </row>
    <row r="7" spans="1:4">
      <c r="A7" s="4" t="s">
        <v>775</v>
      </c>
      <c r="B7" s="5" t="n">
        <v>28942000</v>
      </c>
      <c r="D7" s="6" t="n">
        <v>0</v>
      </c>
    </row>
    <row r="8" spans="1:4">
      <c r="A8" s="4" t="s">
        <v>776</v>
      </c>
      <c r="B8" s="5" t="n">
        <v>2409000</v>
      </c>
      <c r="D8" s="5" t="n">
        <v>6655000</v>
      </c>
    </row>
    <row r="9" spans="1:4">
      <c r="A9" s="4" t="s">
        <v>777</v>
      </c>
    </row>
    <row r="10" spans="1:4">
      <c r="A10" s="3" t="s">
        <v>772</v>
      </c>
    </row>
    <row r="11" spans="1:4">
      <c r="A11" s="4" t="s">
        <v>778</v>
      </c>
      <c r="B11" s="5" t="n">
        <v>331100000</v>
      </c>
    </row>
    <row r="12" spans="1:4">
      <c r="A12" s="4" t="s">
        <v>779</v>
      </c>
    </row>
    <row r="13" spans="1:4">
      <c r="A13" s="3" t="s">
        <v>772</v>
      </c>
    </row>
    <row r="14" spans="1:4">
      <c r="A14" s="4" t="s">
        <v>780</v>
      </c>
      <c r="C14" s="14" t="n">
        <v>255000000</v>
      </c>
    </row>
    <row r="15" spans="1:4">
      <c r="A15" s="4" t="s">
        <v>781</v>
      </c>
      <c r="B15" s="5" t="n">
        <v>-19800000</v>
      </c>
    </row>
    <row r="16" spans="1:4">
      <c r="A16" s="4" t="s">
        <v>782</v>
      </c>
    </row>
    <row r="17" spans="1:4">
      <c r="A17" s="3" t="s">
        <v>772</v>
      </c>
    </row>
    <row r="18" spans="1:4">
      <c r="A18" s="4" t="s">
        <v>775</v>
      </c>
      <c r="B18" s="5" t="n">
        <v>3000000</v>
      </c>
      <c r="D18" s="5" t="n">
        <v>7000000</v>
      </c>
    </row>
    <row r="19" spans="1:4">
      <c r="A19" s="4" t="s">
        <v>783</v>
      </c>
    </row>
    <row r="20" spans="1:4">
      <c r="A20" s="3" t="s">
        <v>772</v>
      </c>
    </row>
    <row r="21" spans="1:4">
      <c r="A21" s="4" t="s">
        <v>776</v>
      </c>
      <c r="B21" s="6" t="n">
        <v>21900000</v>
      </c>
      <c r="D21" s="6" t="n">
        <v>12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s>
  <sheetData>
    <row r="1" spans="1:6">
      <c r="A1" s="1" t="s">
        <v>784</v>
      </c>
      <c r="B1" s="2" t="s">
        <v>451</v>
      </c>
      <c r="C1" s="2" t="s">
        <v>650</v>
      </c>
      <c r="D1" s="2" t="s">
        <v>437</v>
      </c>
      <c r="E1" s="2" t="s">
        <v>785</v>
      </c>
      <c r="F1" s="2" t="s">
        <v>786</v>
      </c>
    </row>
    <row r="2" spans="1:6">
      <c r="A2" s="4" t="s">
        <v>787</v>
      </c>
    </row>
    <row r="3" spans="1:6">
      <c r="A3" s="3" t="s">
        <v>772</v>
      </c>
    </row>
    <row r="4" spans="1:6">
      <c r="A4" s="4" t="s">
        <v>788</v>
      </c>
      <c r="E4" s="5" t="n">
        <v>5</v>
      </c>
    </row>
    <row r="5" spans="1:6">
      <c r="A5" s="4" t="s">
        <v>789</v>
      </c>
      <c r="C5" s="14" t="n">
        <v>180</v>
      </c>
      <c r="E5" s="6" t="n">
        <v>180</v>
      </c>
    </row>
    <row r="6" spans="1:6">
      <c r="A6" s="4" t="s">
        <v>790</v>
      </c>
    </row>
    <row r="7" spans="1:6">
      <c r="A7" s="3" t="s">
        <v>772</v>
      </c>
    </row>
    <row r="8" spans="1:6">
      <c r="A8" s="4" t="s">
        <v>789</v>
      </c>
      <c r="B8" s="6" t="n">
        <v>200</v>
      </c>
      <c r="F8" s="6" t="n">
        <v>200</v>
      </c>
    </row>
    <row r="9" spans="1:6">
      <c r="A9" s="4" t="s">
        <v>791</v>
      </c>
    </row>
    <row r="10" spans="1:6">
      <c r="A10" s="3" t="s">
        <v>772</v>
      </c>
    </row>
    <row r="11" spans="1:6">
      <c r="A11" s="4" t="s">
        <v>776</v>
      </c>
      <c r="B11" s="15" t="n">
        <v>-28.9</v>
      </c>
    </row>
    <row r="12" spans="1:6">
      <c r="A12" s="4" t="s">
        <v>35</v>
      </c>
    </row>
    <row r="13" spans="1:6">
      <c r="A13" s="3" t="s">
        <v>772</v>
      </c>
    </row>
    <row r="14" spans="1:6">
      <c r="A14" s="4" t="s">
        <v>776</v>
      </c>
      <c r="B14" s="15" t="n">
        <v>21.9</v>
      </c>
      <c r="D14" s="10" t="n">
        <v>1.2</v>
      </c>
    </row>
    <row r="15" spans="1:6">
      <c r="A15" s="4" t="s">
        <v>792</v>
      </c>
    </row>
    <row r="16" spans="1:6">
      <c r="A16" s="3" t="s">
        <v>772</v>
      </c>
    </row>
    <row r="17" spans="1:6">
      <c r="A17" s="4" t="s">
        <v>793</v>
      </c>
      <c r="B17" s="15" t="n">
        <v>1.2</v>
      </c>
      <c r="D17" s="15" t="n">
        <v>1.7</v>
      </c>
    </row>
    <row r="18" spans="1:6">
      <c r="A18" s="4" t="s">
        <v>794</v>
      </c>
    </row>
    <row r="19" spans="1:6">
      <c r="A19" s="3" t="s">
        <v>772</v>
      </c>
    </row>
    <row r="20" spans="1:6">
      <c r="A20" s="4" t="s">
        <v>793</v>
      </c>
      <c r="B20" s="15" t="n">
        <v>0.3</v>
      </c>
      <c r="D20" s="15" t="n">
        <v>0.6</v>
      </c>
    </row>
    <row r="21" spans="1:6">
      <c r="A21" s="4" t="s">
        <v>795</v>
      </c>
    </row>
    <row r="22" spans="1:6">
      <c r="A22" s="3" t="s">
        <v>772</v>
      </c>
    </row>
    <row r="23" spans="1:6">
      <c r="A23" s="4" t="s">
        <v>776</v>
      </c>
      <c r="D23" s="15" t="n">
        <v>1.4</v>
      </c>
    </row>
    <row r="24" spans="1:6">
      <c r="A24" s="4" t="s">
        <v>796</v>
      </c>
    </row>
    <row r="25" spans="1:6">
      <c r="A25" s="3" t="s">
        <v>772</v>
      </c>
    </row>
    <row r="26" spans="1:6">
      <c r="A26" s="4" t="s">
        <v>776</v>
      </c>
      <c r="B26" s="10" t="n">
        <v>0.9</v>
      </c>
      <c r="D26" s="10" t="n">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s>
  <sheetData>
    <row r="1" spans="1:7">
      <c r="A1" s="1" t="s">
        <v>797</v>
      </c>
      <c r="B1" s="2" t="s">
        <v>798</v>
      </c>
      <c r="D1" s="2" t="s">
        <v>1</v>
      </c>
    </row>
    <row r="2" spans="1:7">
      <c r="B2" s="2" t="s">
        <v>799</v>
      </c>
      <c r="C2" s="2" t="s">
        <v>800</v>
      </c>
      <c r="D2" s="2" t="s">
        <v>27</v>
      </c>
      <c r="E2" s="2" t="s">
        <v>28</v>
      </c>
      <c r="F2" s="2" t="s">
        <v>90</v>
      </c>
      <c r="G2" s="2" t="s">
        <v>525</v>
      </c>
    </row>
    <row r="3" spans="1:7">
      <c r="A3" s="3" t="s">
        <v>772</v>
      </c>
    </row>
    <row r="4" spans="1:7">
      <c r="A4" s="4" t="s">
        <v>801</v>
      </c>
      <c r="D4" s="6" t="n">
        <v>73646</v>
      </c>
      <c r="E4" s="6" t="n">
        <v>0</v>
      </c>
      <c r="F4" s="6" t="n">
        <v>0</v>
      </c>
    </row>
    <row r="5" spans="1:7">
      <c r="A5" s="4" t="s">
        <v>203</v>
      </c>
      <c r="D5" s="5" t="n">
        <v>45396</v>
      </c>
      <c r="E5" s="5" t="n">
        <v>0</v>
      </c>
      <c r="F5" s="6" t="n">
        <v>0</v>
      </c>
    </row>
    <row r="6" spans="1:7">
      <c r="A6" s="4" t="s">
        <v>802</v>
      </c>
    </row>
    <row r="7" spans="1:7">
      <c r="A7" s="3" t="s">
        <v>772</v>
      </c>
    </row>
    <row r="8" spans="1:7">
      <c r="A8" s="4" t="s">
        <v>203</v>
      </c>
      <c r="C8" s="6" t="n">
        <v>68900</v>
      </c>
    </row>
    <row r="9" spans="1:7">
      <c r="A9" s="4" t="s">
        <v>803</v>
      </c>
    </row>
    <row r="10" spans="1:7">
      <c r="A10" s="3" t="s">
        <v>772</v>
      </c>
    </row>
    <row r="11" spans="1:7">
      <c r="A11" s="4" t="s">
        <v>203</v>
      </c>
      <c r="B11" s="6" t="n">
        <v>45300</v>
      </c>
    </row>
    <row r="12" spans="1:7">
      <c r="A12" s="4" t="s">
        <v>804</v>
      </c>
    </row>
    <row r="13" spans="1:7">
      <c r="A13" s="3" t="s">
        <v>772</v>
      </c>
    </row>
    <row r="14" spans="1:7">
      <c r="A14" s="4" t="s">
        <v>805</v>
      </c>
      <c r="D14" s="5" t="n">
        <v>37400</v>
      </c>
      <c r="E14" s="5" t="n">
        <v>16700</v>
      </c>
    </row>
    <row r="15" spans="1:7">
      <c r="A15" s="4" t="s">
        <v>806</v>
      </c>
    </row>
    <row r="16" spans="1:7">
      <c r="A16" s="3" t="s">
        <v>772</v>
      </c>
    </row>
    <row r="17" spans="1:7">
      <c r="A17" s="4" t="s">
        <v>776</v>
      </c>
      <c r="D17" s="5" t="n">
        <v>223200</v>
      </c>
      <c r="E17" s="6" t="n">
        <v>185800</v>
      </c>
    </row>
    <row r="18" spans="1:7">
      <c r="A18" s="4" t="s">
        <v>807</v>
      </c>
    </row>
    <row r="19" spans="1:7">
      <c r="A19" s="3" t="s">
        <v>772</v>
      </c>
    </row>
    <row r="20" spans="1:7">
      <c r="A20" s="4" t="s">
        <v>808</v>
      </c>
      <c r="G20" s="6" t="n">
        <v>36300</v>
      </c>
    </row>
    <row r="21" spans="1:7">
      <c r="A21" s="4" t="s">
        <v>809</v>
      </c>
      <c r="G21" s="5" t="n">
        <v>69400</v>
      </c>
    </row>
    <row r="22" spans="1:7">
      <c r="A22" s="4" t="s">
        <v>810</v>
      </c>
      <c r="D22" s="5" t="n">
        <v>28300</v>
      </c>
      <c r="G22" s="5" t="n">
        <v>35800</v>
      </c>
    </row>
    <row r="23" spans="1:7">
      <c r="A23" s="4" t="s">
        <v>811</v>
      </c>
      <c r="D23" s="5" t="n">
        <v>300</v>
      </c>
    </row>
    <row r="24" spans="1:7">
      <c r="A24" s="4" t="s">
        <v>812</v>
      </c>
      <c r="D24" s="5" t="n">
        <v>100</v>
      </c>
    </row>
    <row r="25" spans="1:7">
      <c r="A25" s="4" t="s">
        <v>813</v>
      </c>
      <c r="D25" s="5" t="n">
        <v>100</v>
      </c>
    </row>
    <row r="26" spans="1:7">
      <c r="A26" s="4" t="s">
        <v>814</v>
      </c>
    </row>
    <row r="27" spans="1:7">
      <c r="A27" s="3" t="s">
        <v>772</v>
      </c>
    </row>
    <row r="28" spans="1:7">
      <c r="A28" s="4" t="s">
        <v>809</v>
      </c>
      <c r="D28" s="5" t="n">
        <v>45400</v>
      </c>
    </row>
    <row r="29" spans="1:7">
      <c r="A29" s="4" t="s">
        <v>815</v>
      </c>
    </row>
    <row r="30" spans="1:7">
      <c r="A30" s="3" t="s">
        <v>772</v>
      </c>
    </row>
    <row r="31" spans="1:7">
      <c r="A31" s="4" t="s">
        <v>775</v>
      </c>
      <c r="G31" s="5" t="n">
        <v>105200</v>
      </c>
    </row>
    <row r="32" spans="1:7">
      <c r="A32" s="4" t="s">
        <v>801</v>
      </c>
      <c r="D32" s="5" t="n">
        <v>105200</v>
      </c>
    </row>
    <row r="33" spans="1:7">
      <c r="A33" s="4" t="s">
        <v>816</v>
      </c>
    </row>
    <row r="34" spans="1:7">
      <c r="A34" s="3" t="s">
        <v>772</v>
      </c>
    </row>
    <row r="35" spans="1:7">
      <c r="A35" s="4" t="s">
        <v>775</v>
      </c>
      <c r="D35" s="5" t="n">
        <v>74500</v>
      </c>
    </row>
    <row r="36" spans="1:7">
      <c r="A36" s="4" t="s">
        <v>801</v>
      </c>
      <c r="D36" s="6" t="n">
        <v>73600</v>
      </c>
    </row>
    <row r="37" spans="1:7">
      <c r="A37" s="4" t="s">
        <v>817</v>
      </c>
    </row>
    <row r="38" spans="1:7">
      <c r="A38" s="3" t="s">
        <v>772</v>
      </c>
    </row>
    <row r="39" spans="1:7">
      <c r="A39" s="4" t="s">
        <v>801</v>
      </c>
      <c r="G39" s="5" t="n">
        <v>105200</v>
      </c>
    </row>
    <row r="40" spans="1:7">
      <c r="A40" s="4" t="s">
        <v>818</v>
      </c>
    </row>
    <row r="41" spans="1:7">
      <c r="A41" s="3" t="s">
        <v>772</v>
      </c>
    </row>
    <row r="42" spans="1:7">
      <c r="A42" s="4" t="s">
        <v>801</v>
      </c>
      <c r="G42" s="6" t="n">
        <v>73600</v>
      </c>
    </row>
  </sheetData>
  <mergeCells count="3">
    <mergeCell ref="A1:A2"/>
    <mergeCell ref="B1:C1"/>
    <mergeCell ref="D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7</v>
      </c>
      <c r="C2" s="2" t="s">
        <v>28</v>
      </c>
      <c r="D2" s="2" t="s">
        <v>90</v>
      </c>
    </row>
    <row r="3" spans="1:4">
      <c r="A3" s="3" t="s">
        <v>772</v>
      </c>
    </row>
    <row r="4" spans="1:4">
      <c r="A4" s="4" t="s">
        <v>801</v>
      </c>
      <c r="B4" s="6" t="n">
        <v>73646</v>
      </c>
      <c r="C4" s="6" t="n">
        <v>0</v>
      </c>
      <c r="D4" s="6" t="n">
        <v>0</v>
      </c>
    </row>
    <row r="5" spans="1:4">
      <c r="A5" s="4" t="s">
        <v>820</v>
      </c>
    </row>
    <row r="6" spans="1:4">
      <c r="A6" s="3" t="s">
        <v>772</v>
      </c>
    </row>
    <row r="7" spans="1:4">
      <c r="A7" s="4" t="s">
        <v>775</v>
      </c>
      <c r="B7" s="5" t="n">
        <v>224300</v>
      </c>
      <c r="C7" s="5" t="n">
        <v>187500</v>
      </c>
    </row>
    <row r="8" spans="1:4">
      <c r="A8" s="4" t="s">
        <v>821</v>
      </c>
    </row>
    <row r="9" spans="1:4">
      <c r="A9" s="3" t="s">
        <v>772</v>
      </c>
    </row>
    <row r="10" spans="1:4">
      <c r="A10" s="4" t="s">
        <v>822</v>
      </c>
      <c r="B10" s="5" t="n">
        <v>36700</v>
      </c>
      <c r="C10" s="6" t="n">
        <v>16600</v>
      </c>
    </row>
    <row r="11" spans="1:4">
      <c r="A11" s="4" t="s">
        <v>823</v>
      </c>
    </row>
    <row r="12" spans="1:4">
      <c r="A12" s="3" t="s">
        <v>772</v>
      </c>
    </row>
    <row r="13" spans="1:4">
      <c r="A13" s="4" t="s">
        <v>801</v>
      </c>
      <c r="B13" s="5" t="n">
        <v>73600</v>
      </c>
    </row>
    <row r="14" spans="1:4">
      <c r="A14" s="4" t="s">
        <v>775</v>
      </c>
      <c r="B14" s="6" t="n">
        <v>74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7</v>
      </c>
      <c r="C1" s="2" t="s">
        <v>28</v>
      </c>
    </row>
    <row r="2" spans="1:3">
      <c r="A2" s="3" t="s">
        <v>772</v>
      </c>
    </row>
    <row r="3" spans="1:3">
      <c r="A3" s="4" t="s">
        <v>825</v>
      </c>
      <c r="B3" s="6" t="n">
        <v>9033</v>
      </c>
      <c r="C3" s="6" t="n">
        <v>5386</v>
      </c>
    </row>
    <row r="4" spans="1:3">
      <c r="A4" s="4" t="s">
        <v>826</v>
      </c>
    </row>
    <row r="5" spans="1:3">
      <c r="A5" s="3" t="s">
        <v>772</v>
      </c>
    </row>
    <row r="6" spans="1:3">
      <c r="A6" s="4" t="s">
        <v>827</v>
      </c>
      <c r="B6" s="5" t="n">
        <v>587300</v>
      </c>
      <c r="C6" s="5" t="n">
        <v>347600</v>
      </c>
    </row>
    <row r="7" spans="1:3">
      <c r="A7" s="4" t="s">
        <v>783</v>
      </c>
    </row>
    <row r="8" spans="1:3">
      <c r="A8" s="3" t="s">
        <v>772</v>
      </c>
    </row>
    <row r="9" spans="1:3">
      <c r="A9" s="4" t="s">
        <v>825</v>
      </c>
      <c r="B9" s="5" t="n">
        <v>7500</v>
      </c>
      <c r="C9" s="5" t="n">
        <v>3200</v>
      </c>
    </row>
    <row r="10" spans="1:3">
      <c r="A10" s="4" t="s">
        <v>782</v>
      </c>
    </row>
    <row r="11" spans="1:3">
      <c r="A11" s="3" t="s">
        <v>772</v>
      </c>
    </row>
    <row r="12" spans="1:3">
      <c r="A12" s="4" t="s">
        <v>828</v>
      </c>
      <c r="B12" s="6" t="n">
        <v>2400</v>
      </c>
      <c r="C12" s="6" t="n">
        <v>6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7</v>
      </c>
      <c r="C1" s="2" t="s">
        <v>28</v>
      </c>
    </row>
    <row r="2" spans="1:3">
      <c r="A2" s="4" t="s">
        <v>774</v>
      </c>
    </row>
    <row r="3" spans="1:3">
      <c r="A3" s="3" t="s">
        <v>772</v>
      </c>
    </row>
    <row r="4" spans="1:3">
      <c r="A4" s="4" t="s">
        <v>830</v>
      </c>
      <c r="B4" s="6" t="n">
        <v>2409</v>
      </c>
      <c r="C4" s="6" t="n">
        <v>6655</v>
      </c>
    </row>
    <row r="5" spans="1:3">
      <c r="A5" s="4" t="s">
        <v>831</v>
      </c>
      <c r="B5" s="5" t="n">
        <v>-28942</v>
      </c>
      <c r="C5" s="5" t="n">
        <v>0</v>
      </c>
    </row>
    <row r="6" spans="1:3">
      <c r="A6" s="4" t="s">
        <v>832</v>
      </c>
    </row>
    <row r="7" spans="1:3">
      <c r="A7" s="3" t="s">
        <v>772</v>
      </c>
    </row>
    <row r="8" spans="1:3">
      <c r="A8" s="4" t="s">
        <v>830</v>
      </c>
      <c r="B8" s="5" t="n">
        <v>2409</v>
      </c>
      <c r="C8" s="5" t="n">
        <v>6655</v>
      </c>
    </row>
    <row r="9" spans="1:3">
      <c r="A9" s="4" t="s">
        <v>831</v>
      </c>
      <c r="B9" s="5" t="n">
        <v>-28942</v>
      </c>
      <c r="C9" s="5" t="n">
        <v>0</v>
      </c>
    </row>
    <row r="10" spans="1:3">
      <c r="A10" s="4" t="s">
        <v>833</v>
      </c>
    </row>
    <row r="11" spans="1:3">
      <c r="A11" s="3" t="s">
        <v>772</v>
      </c>
    </row>
    <row r="12" spans="1:3">
      <c r="A12" s="4" t="s">
        <v>830</v>
      </c>
      <c r="B12" s="5" t="n">
        <v>230644</v>
      </c>
      <c r="C12" s="5" t="n">
        <v>188904</v>
      </c>
    </row>
    <row r="13" spans="1:3">
      <c r="A13" s="4" t="s">
        <v>831</v>
      </c>
      <c r="B13" s="5" t="n">
        <v>-226710</v>
      </c>
      <c r="C13" s="5" t="n">
        <v>-193635</v>
      </c>
    </row>
    <row r="14" spans="1:3">
      <c r="A14" s="4" t="s">
        <v>834</v>
      </c>
    </row>
    <row r="15" spans="1:3">
      <c r="A15" s="3" t="s">
        <v>772</v>
      </c>
    </row>
    <row r="16" spans="1:3">
      <c r="A16" s="4" t="s">
        <v>830</v>
      </c>
      <c r="B16" s="5" t="n">
        <v>223164</v>
      </c>
      <c r="C16" s="5" t="n">
        <v>185750</v>
      </c>
    </row>
    <row r="17" spans="1:3">
      <c r="A17" s="4" t="s">
        <v>831</v>
      </c>
      <c r="B17" s="5" t="n">
        <v>-224286</v>
      </c>
      <c r="C17" s="5" t="n">
        <v>-187546</v>
      </c>
    </row>
    <row r="18" spans="1:3">
      <c r="A18" s="4" t="s">
        <v>826</v>
      </c>
    </row>
    <row r="19" spans="1:3">
      <c r="A19" s="3" t="s">
        <v>772</v>
      </c>
    </row>
    <row r="20" spans="1:3">
      <c r="A20" s="4" t="s">
        <v>830</v>
      </c>
      <c r="B20" s="5" t="n">
        <v>7480</v>
      </c>
      <c r="C20" s="5" t="n">
        <v>3154</v>
      </c>
    </row>
    <row r="21" spans="1:3">
      <c r="A21" s="4" t="s">
        <v>831</v>
      </c>
      <c r="B21" s="6" t="n">
        <v>-2424</v>
      </c>
      <c r="C21" s="6" t="n">
        <v>-608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7</v>
      </c>
      <c r="C2" s="2" t="s">
        <v>28</v>
      </c>
      <c r="D2" s="2" t="s">
        <v>90</v>
      </c>
    </row>
    <row r="3" spans="1:4">
      <c r="A3" s="4" t="s">
        <v>836</v>
      </c>
    </row>
    <row r="4" spans="1:4">
      <c r="A4" s="3" t="s">
        <v>837</v>
      </c>
    </row>
    <row r="5" spans="1:4">
      <c r="A5" s="4" t="s">
        <v>838</v>
      </c>
      <c r="B5" s="6" t="n">
        <v>-19757</v>
      </c>
    </row>
    <row r="6" spans="1:4">
      <c r="A6" s="4" t="s">
        <v>839</v>
      </c>
      <c r="B6" s="5" t="n">
        <v>0</v>
      </c>
    </row>
    <row r="7" spans="1:4">
      <c r="A7" s="4" t="s">
        <v>840</v>
      </c>
    </row>
    <row r="8" spans="1:4">
      <c r="A8" s="3" t="s">
        <v>837</v>
      </c>
    </row>
    <row r="9" spans="1:4">
      <c r="A9" s="4" t="s">
        <v>838</v>
      </c>
      <c r="B9" s="5" t="n">
        <v>-30310</v>
      </c>
      <c r="C9" s="6" t="n">
        <v>-3969</v>
      </c>
      <c r="D9" s="6" t="n">
        <v>5337</v>
      </c>
    </row>
    <row r="10" spans="1:4">
      <c r="A10" s="4" t="s">
        <v>839</v>
      </c>
      <c r="B10" s="5" t="n">
        <v>26136</v>
      </c>
      <c r="C10" s="5" t="n">
        <v>-6228</v>
      </c>
      <c r="D10" s="5" t="n">
        <v>-5273</v>
      </c>
    </row>
    <row r="11" spans="1:4">
      <c r="A11" s="4" t="s">
        <v>841</v>
      </c>
    </row>
    <row r="12" spans="1:4">
      <c r="A12" s="3" t="s">
        <v>837</v>
      </c>
    </row>
    <row r="13" spans="1:4">
      <c r="A13" s="4" t="s">
        <v>838</v>
      </c>
      <c r="B13" s="5" t="n">
        <v>0</v>
      </c>
      <c r="C13" s="5" t="n">
        <v>0</v>
      </c>
      <c r="D13" s="5" t="n">
        <v>0</v>
      </c>
    </row>
    <row r="14" spans="1:4">
      <c r="A14" s="4" t="s">
        <v>839</v>
      </c>
      <c r="B14" s="5" t="n">
        <v>0</v>
      </c>
      <c r="C14" s="5" t="n">
        <v>0</v>
      </c>
      <c r="D14" s="5" t="n">
        <v>0</v>
      </c>
    </row>
    <row r="15" spans="1:4">
      <c r="A15" s="4" t="s">
        <v>842</v>
      </c>
      <c r="B15" s="5" t="n">
        <v>-2199</v>
      </c>
      <c r="C15" s="5" t="n">
        <v>-1930</v>
      </c>
      <c r="D15" s="5" t="n">
        <v>1691</v>
      </c>
    </row>
    <row r="16" spans="1:4">
      <c r="A16" s="4" t="s">
        <v>833</v>
      </c>
    </row>
    <row r="17" spans="1:4">
      <c r="A17" s="3" t="s">
        <v>837</v>
      </c>
    </row>
    <row r="18" spans="1:4">
      <c r="A18" s="4" t="s">
        <v>842</v>
      </c>
      <c r="B18" s="5" t="n">
        <v>13386</v>
      </c>
      <c r="C18" s="5" t="n">
        <v>-5954</v>
      </c>
      <c r="D18" s="5" t="n">
        <v>21263</v>
      </c>
    </row>
    <row r="19" spans="1:4">
      <c r="A19" s="4" t="s">
        <v>843</v>
      </c>
    </row>
    <row r="20" spans="1:4">
      <c r="A20" s="3" t="s">
        <v>837</v>
      </c>
    </row>
    <row r="21" spans="1:4">
      <c r="A21" s="4" t="s">
        <v>842</v>
      </c>
      <c r="B21" s="5" t="n">
        <v>1573</v>
      </c>
      <c r="C21" s="5" t="n">
        <v>118</v>
      </c>
      <c r="D21" s="5" t="n">
        <v>-171</v>
      </c>
    </row>
    <row r="22" spans="1:4">
      <c r="A22" s="4" t="s">
        <v>844</v>
      </c>
    </row>
    <row r="23" spans="1:4">
      <c r="A23" s="3" t="s">
        <v>837</v>
      </c>
    </row>
    <row r="24" spans="1:4">
      <c r="A24" s="4" t="s">
        <v>842</v>
      </c>
      <c r="B24" s="6" t="n">
        <v>11813</v>
      </c>
      <c r="C24" s="6" t="n">
        <v>-6072</v>
      </c>
      <c r="D24" s="6" t="n">
        <v>214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7</v>
      </c>
      <c r="C2" s="2" t="s">
        <v>28</v>
      </c>
    </row>
    <row r="3" spans="1:3">
      <c r="A3" s="4" t="s">
        <v>846</v>
      </c>
    </row>
    <row r="4" spans="1:3">
      <c r="A4" s="3" t="s">
        <v>847</v>
      </c>
    </row>
    <row r="5" spans="1:3">
      <c r="A5" s="4" t="s">
        <v>848</v>
      </c>
      <c r="B5" s="6" t="n">
        <v>3269</v>
      </c>
      <c r="C5" s="6" t="n">
        <v>6501</v>
      </c>
    </row>
    <row r="6" spans="1:3">
      <c r="A6" s="4" t="s">
        <v>782</v>
      </c>
    </row>
    <row r="7" spans="1:3">
      <c r="A7" s="3" t="s">
        <v>847</v>
      </c>
    </row>
    <row r="8" spans="1:3">
      <c r="A8" s="4" t="s">
        <v>849</v>
      </c>
      <c r="B8" s="6" t="n">
        <v>11500</v>
      </c>
    </row>
    <row r="9" spans="1:3">
      <c r="A9" s="4" t="s">
        <v>474</v>
      </c>
    </row>
    <row r="10" spans="1:3">
      <c r="A10" s="3" t="s">
        <v>847</v>
      </c>
    </row>
    <row r="11" spans="1:3">
      <c r="A11" s="4" t="s">
        <v>850</v>
      </c>
      <c r="B11" s="4" t="s">
        <v>708</v>
      </c>
    </row>
    <row r="12" spans="1:3">
      <c r="A12" s="4" t="s">
        <v>851</v>
      </c>
      <c r="B12" s="4" t="s">
        <v>852</v>
      </c>
    </row>
    <row r="13" spans="1:3">
      <c r="A13" s="4" t="s">
        <v>478</v>
      </c>
    </row>
    <row r="14" spans="1:3">
      <c r="A14" s="3" t="s">
        <v>847</v>
      </c>
    </row>
    <row r="15" spans="1:3">
      <c r="A15" s="4" t="s">
        <v>850</v>
      </c>
      <c r="B15" s="4" t="s">
        <v>568</v>
      </c>
    </row>
    <row r="16" spans="1:3">
      <c r="A16" s="4" t="s">
        <v>851</v>
      </c>
      <c r="B16" s="4" t="s">
        <v>85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7</v>
      </c>
      <c r="C1" s="2" t="s">
        <v>28</v>
      </c>
    </row>
    <row r="2" spans="1:3">
      <c r="A2" s="3" t="s">
        <v>855</v>
      </c>
    </row>
    <row r="3" spans="1:3">
      <c r="A3" s="4" t="s">
        <v>44</v>
      </c>
      <c r="B3" s="6" t="n">
        <v>595459</v>
      </c>
      <c r="C3" s="6" t="n">
        <v>292622</v>
      </c>
    </row>
    <row r="4" spans="1:3">
      <c r="A4" s="3" t="s">
        <v>856</v>
      </c>
    </row>
    <row r="5" spans="1:3">
      <c r="A5" s="4" t="s">
        <v>857</v>
      </c>
      <c r="B5" s="5" t="n">
        <v>-267191</v>
      </c>
      <c r="C5" s="5" t="n">
        <v>-202389</v>
      </c>
    </row>
    <row r="6" spans="1:3">
      <c r="A6" s="4" t="s">
        <v>858</v>
      </c>
    </row>
    <row r="7" spans="1:3">
      <c r="A7" s="3" t="s">
        <v>856</v>
      </c>
    </row>
    <row r="8" spans="1:3">
      <c r="A8" s="4" t="s">
        <v>858</v>
      </c>
      <c r="B8" s="5" t="n">
        <v>-2424</v>
      </c>
      <c r="C8" s="5" t="n">
        <v>-6089</v>
      </c>
    </row>
    <row r="9" spans="1:3">
      <c r="A9" s="4" t="s">
        <v>859</v>
      </c>
    </row>
    <row r="10" spans="1:3">
      <c r="A10" s="3" t="s">
        <v>856</v>
      </c>
    </row>
    <row r="11" spans="1:3">
      <c r="A11" s="4" t="s">
        <v>859</v>
      </c>
      <c r="B11" s="5" t="n">
        <v>-11539</v>
      </c>
      <c r="C11" s="5" t="n">
        <v>-8754</v>
      </c>
    </row>
    <row r="12" spans="1:3">
      <c r="A12" s="4" t="s">
        <v>31</v>
      </c>
    </row>
    <row r="13" spans="1:3">
      <c r="A13" s="3" t="s">
        <v>855</v>
      </c>
    </row>
    <row r="14" spans="1:3">
      <c r="A14" s="4" t="s">
        <v>860</v>
      </c>
      <c r="B14" s="5" t="n">
        <v>359198</v>
      </c>
      <c r="C14" s="5" t="n">
        <v>92999</v>
      </c>
    </row>
    <row r="15" spans="1:3">
      <c r="A15" s="4" t="s">
        <v>861</v>
      </c>
    </row>
    <row r="16" spans="1:3">
      <c r="A16" s="3" t="s">
        <v>855</v>
      </c>
    </row>
    <row r="17" spans="1:3">
      <c r="A17" s="4" t="s">
        <v>860</v>
      </c>
      <c r="B17" s="5" t="n">
        <v>3208</v>
      </c>
      <c r="C17" s="5" t="n">
        <v>4064</v>
      </c>
    </row>
    <row r="18" spans="1:3">
      <c r="A18" s="4" t="s">
        <v>858</v>
      </c>
    </row>
    <row r="19" spans="1:3">
      <c r="A19" s="3" t="s">
        <v>855</v>
      </c>
    </row>
    <row r="20" spans="1:3">
      <c r="A20" s="4" t="s">
        <v>858</v>
      </c>
      <c r="B20" s="5" t="n">
        <v>7480</v>
      </c>
      <c r="C20" s="5" t="n">
        <v>3154</v>
      </c>
    </row>
    <row r="21" spans="1:3">
      <c r="A21" s="4" t="s">
        <v>862</v>
      </c>
    </row>
    <row r="22" spans="1:3">
      <c r="A22" s="3" t="s">
        <v>855</v>
      </c>
    </row>
    <row r="23" spans="1:3">
      <c r="A23" s="4" t="s">
        <v>863</v>
      </c>
      <c r="B23" s="5" t="n">
        <v>223164</v>
      </c>
      <c r="C23" s="5" t="n">
        <v>185750</v>
      </c>
    </row>
    <row r="24" spans="1:3">
      <c r="A24" s="4" t="s">
        <v>864</v>
      </c>
    </row>
    <row r="25" spans="1:3">
      <c r="A25" s="3" t="s">
        <v>855</v>
      </c>
    </row>
    <row r="26" spans="1:3">
      <c r="A26" s="4" t="s">
        <v>863</v>
      </c>
      <c r="B26" s="5" t="n">
        <v>2409</v>
      </c>
      <c r="C26" s="5" t="n">
        <v>6655</v>
      </c>
    </row>
    <row r="27" spans="1:3">
      <c r="A27" s="3" t="s">
        <v>856</v>
      </c>
    </row>
    <row r="28" spans="1:3">
      <c r="A28" s="4" t="s">
        <v>865</v>
      </c>
      <c r="B28" s="5" t="n">
        <v>-28942</v>
      </c>
      <c r="C28" s="5" t="n">
        <v>0</v>
      </c>
    </row>
    <row r="29" spans="1:3">
      <c r="A29" s="4" t="s">
        <v>820</v>
      </c>
    </row>
    <row r="30" spans="1:3">
      <c r="A30" s="3" t="s">
        <v>856</v>
      </c>
    </row>
    <row r="31" spans="1:3">
      <c r="A31" s="4" t="s">
        <v>865</v>
      </c>
      <c r="B31" s="5" t="n">
        <v>-224286</v>
      </c>
      <c r="C31" s="5" t="n">
        <v>-187546</v>
      </c>
    </row>
    <row r="32" spans="1:3">
      <c r="A32" s="16" t="n">
        <v>1</v>
      </c>
    </row>
    <row r="33" spans="1:3">
      <c r="A33" s="3" t="s">
        <v>855</v>
      </c>
    </row>
    <row r="34" spans="1:3">
      <c r="A34" s="4" t="s">
        <v>44</v>
      </c>
      <c r="B34" s="5" t="n">
        <v>3208</v>
      </c>
      <c r="C34" s="5" t="n">
        <v>7763</v>
      </c>
    </row>
    <row r="35" spans="1:3">
      <c r="A35" s="3" t="s">
        <v>856</v>
      </c>
    </row>
    <row r="36" spans="1:3">
      <c r="A36" s="4" t="s">
        <v>857</v>
      </c>
      <c r="B36" s="5" t="n">
        <v>0</v>
      </c>
      <c r="C36" s="5" t="n">
        <v>0</v>
      </c>
    </row>
    <row r="37" spans="1:3">
      <c r="A37" s="4" t="s">
        <v>866</v>
      </c>
    </row>
    <row r="38" spans="1:3">
      <c r="A38" s="3" t="s">
        <v>856</v>
      </c>
    </row>
    <row r="39" spans="1:3">
      <c r="A39" s="4" t="s">
        <v>858</v>
      </c>
      <c r="B39" s="5" t="n">
        <v>0</v>
      </c>
      <c r="C39" s="5" t="n">
        <v>0</v>
      </c>
    </row>
    <row r="40" spans="1:3">
      <c r="A40" s="4" t="s">
        <v>867</v>
      </c>
    </row>
    <row r="41" spans="1:3">
      <c r="A41" s="3" t="s">
        <v>856</v>
      </c>
    </row>
    <row r="42" spans="1:3">
      <c r="A42" s="4" t="s">
        <v>859</v>
      </c>
      <c r="B42" s="5" t="n">
        <v>0</v>
      </c>
      <c r="C42" s="5" t="n">
        <v>0</v>
      </c>
    </row>
    <row r="43" spans="1:3">
      <c r="A43" s="4" t="s">
        <v>868</v>
      </c>
    </row>
    <row r="44" spans="1:3">
      <c r="A44" s="3" t="s">
        <v>855</v>
      </c>
    </row>
    <row r="45" spans="1:3">
      <c r="A45" s="4" t="s">
        <v>860</v>
      </c>
      <c r="B45" s="5" t="n">
        <v>0</v>
      </c>
      <c r="C45" s="5" t="n">
        <v>3699</v>
      </c>
    </row>
    <row r="46" spans="1:3">
      <c r="A46" s="4" t="s">
        <v>869</v>
      </c>
    </row>
    <row r="47" spans="1:3">
      <c r="A47" s="3" t="s">
        <v>855</v>
      </c>
    </row>
    <row r="48" spans="1:3">
      <c r="A48" s="4" t="s">
        <v>860</v>
      </c>
      <c r="B48" s="5" t="n">
        <v>3208</v>
      </c>
      <c r="C48" s="5" t="n">
        <v>4064</v>
      </c>
    </row>
    <row r="49" spans="1:3">
      <c r="A49" s="4" t="s">
        <v>866</v>
      </c>
    </row>
    <row r="50" spans="1:3">
      <c r="A50" s="3" t="s">
        <v>855</v>
      </c>
    </row>
    <row r="51" spans="1:3">
      <c r="A51" s="4" t="s">
        <v>858</v>
      </c>
      <c r="B51" s="5" t="n">
        <v>0</v>
      </c>
      <c r="C51" s="5" t="n">
        <v>0</v>
      </c>
    </row>
    <row r="52" spans="1:3">
      <c r="A52" s="4" t="s">
        <v>870</v>
      </c>
    </row>
    <row r="53" spans="1:3">
      <c r="A53" s="3" t="s">
        <v>855</v>
      </c>
    </row>
    <row r="54" spans="1:3">
      <c r="A54" s="4" t="s">
        <v>863</v>
      </c>
      <c r="B54" s="5" t="n">
        <v>0</v>
      </c>
      <c r="C54" s="5" t="n">
        <v>0</v>
      </c>
    </row>
    <row r="55" spans="1:3">
      <c r="A55" s="4" t="s">
        <v>871</v>
      </c>
    </row>
    <row r="56" spans="1:3">
      <c r="A56" s="3" t="s">
        <v>855</v>
      </c>
    </row>
    <row r="57" spans="1:3">
      <c r="A57" s="4" t="s">
        <v>863</v>
      </c>
      <c r="B57" s="5" t="n">
        <v>0</v>
      </c>
      <c r="C57" s="5" t="n">
        <v>0</v>
      </c>
    </row>
    <row r="58" spans="1:3">
      <c r="A58" s="3" t="s">
        <v>856</v>
      </c>
    </row>
    <row r="59" spans="1:3">
      <c r="A59" s="4" t="s">
        <v>865</v>
      </c>
      <c r="B59" s="5" t="n">
        <v>0</v>
      </c>
      <c r="C59" s="5" t="n">
        <v>0</v>
      </c>
    </row>
    <row r="60" spans="1:3">
      <c r="A60" s="4" t="s">
        <v>872</v>
      </c>
    </row>
    <row r="61" spans="1:3">
      <c r="A61" s="3" t="s">
        <v>856</v>
      </c>
    </row>
    <row r="62" spans="1:3">
      <c r="A62" s="4" t="s">
        <v>865</v>
      </c>
      <c r="B62" s="5" t="n">
        <v>0</v>
      </c>
      <c r="C62" s="5" t="n">
        <v>0</v>
      </c>
    </row>
    <row r="63" spans="1:3">
      <c r="A63" s="16" t="n">
        <v>2</v>
      </c>
    </row>
    <row r="64" spans="1:3">
      <c r="A64" s="3" t="s">
        <v>855</v>
      </c>
    </row>
    <row r="65" spans="1:3">
      <c r="A65" s="4" t="s">
        <v>44</v>
      </c>
      <c r="B65" s="5" t="n">
        <v>592251</v>
      </c>
      <c r="C65" s="5" t="n">
        <v>284859</v>
      </c>
    </row>
    <row r="66" spans="1:3">
      <c r="A66" s="3" t="s">
        <v>856</v>
      </c>
    </row>
    <row r="67" spans="1:3">
      <c r="A67" s="4" t="s">
        <v>857</v>
      </c>
      <c r="B67" s="5" t="n">
        <v>-255652</v>
      </c>
      <c r="C67" s="5" t="n">
        <v>-193635</v>
      </c>
    </row>
    <row r="68" spans="1:3">
      <c r="A68" s="4" t="s">
        <v>873</v>
      </c>
    </row>
    <row r="69" spans="1:3">
      <c r="A69" s="3" t="s">
        <v>856</v>
      </c>
    </row>
    <row r="70" spans="1:3">
      <c r="A70" s="4" t="s">
        <v>858</v>
      </c>
      <c r="B70" s="5" t="n">
        <v>-2424</v>
      </c>
      <c r="C70" s="5" t="n">
        <v>-6089</v>
      </c>
    </row>
    <row r="71" spans="1:3">
      <c r="A71" s="4" t="s">
        <v>874</v>
      </c>
    </row>
    <row r="72" spans="1:3">
      <c r="A72" s="3" t="s">
        <v>856</v>
      </c>
    </row>
    <row r="73" spans="1:3">
      <c r="A73" s="4" t="s">
        <v>859</v>
      </c>
      <c r="B73" s="5" t="n">
        <v>0</v>
      </c>
      <c r="C73" s="5" t="n">
        <v>0</v>
      </c>
    </row>
    <row r="74" spans="1:3">
      <c r="A74" s="4" t="s">
        <v>875</v>
      </c>
    </row>
    <row r="75" spans="1:3">
      <c r="A75" s="3" t="s">
        <v>855</v>
      </c>
    </row>
    <row r="76" spans="1:3">
      <c r="A76" s="4" t="s">
        <v>860</v>
      </c>
      <c r="B76" s="5" t="n">
        <v>359198</v>
      </c>
      <c r="C76" s="5" t="n">
        <v>89300</v>
      </c>
    </row>
    <row r="77" spans="1:3">
      <c r="A77" s="4" t="s">
        <v>876</v>
      </c>
    </row>
    <row r="78" spans="1:3">
      <c r="A78" s="3" t="s">
        <v>855</v>
      </c>
    </row>
    <row r="79" spans="1:3">
      <c r="A79" s="4" t="s">
        <v>860</v>
      </c>
      <c r="B79" s="5" t="n">
        <v>0</v>
      </c>
      <c r="C79" s="5" t="n">
        <v>0</v>
      </c>
    </row>
    <row r="80" spans="1:3">
      <c r="A80" s="4" t="s">
        <v>873</v>
      </c>
    </row>
    <row r="81" spans="1:3">
      <c r="A81" s="3" t="s">
        <v>855</v>
      </c>
    </row>
    <row r="82" spans="1:3">
      <c r="A82" s="4" t="s">
        <v>858</v>
      </c>
      <c r="B82" s="5" t="n">
        <v>7480</v>
      </c>
      <c r="C82" s="5" t="n">
        <v>3154</v>
      </c>
    </row>
    <row r="83" spans="1:3">
      <c r="A83" s="4" t="s">
        <v>877</v>
      </c>
    </row>
    <row r="84" spans="1:3">
      <c r="A84" s="3" t="s">
        <v>855</v>
      </c>
    </row>
    <row r="85" spans="1:3">
      <c r="A85" s="4" t="s">
        <v>863</v>
      </c>
      <c r="B85" s="5" t="n">
        <v>223164</v>
      </c>
      <c r="C85" s="5" t="n">
        <v>185750</v>
      </c>
    </row>
    <row r="86" spans="1:3">
      <c r="A86" s="4" t="s">
        <v>878</v>
      </c>
    </row>
    <row r="87" spans="1:3">
      <c r="A87" s="3" t="s">
        <v>855</v>
      </c>
    </row>
    <row r="88" spans="1:3">
      <c r="A88" s="4" t="s">
        <v>863</v>
      </c>
      <c r="B88" s="5" t="n">
        <v>2409</v>
      </c>
      <c r="C88" s="5" t="n">
        <v>6655</v>
      </c>
    </row>
    <row r="89" spans="1:3">
      <c r="A89" s="3" t="s">
        <v>856</v>
      </c>
    </row>
    <row r="90" spans="1:3">
      <c r="A90" s="4" t="s">
        <v>865</v>
      </c>
      <c r="B90" s="5" t="n">
        <v>-28942</v>
      </c>
      <c r="C90" s="5" t="n">
        <v>0</v>
      </c>
    </row>
    <row r="91" spans="1:3">
      <c r="A91" s="4" t="s">
        <v>879</v>
      </c>
    </row>
    <row r="92" spans="1:3">
      <c r="A92" s="3" t="s">
        <v>856</v>
      </c>
    </row>
    <row r="93" spans="1:3">
      <c r="A93" s="4" t="s">
        <v>865</v>
      </c>
      <c r="B93" s="5" t="n">
        <v>-224286</v>
      </c>
      <c r="C93" s="5" t="n">
        <v>-187546</v>
      </c>
    </row>
    <row r="94" spans="1:3">
      <c r="A94" s="16" t="n">
        <v>3</v>
      </c>
    </row>
    <row r="95" spans="1:3">
      <c r="A95" s="3" t="s">
        <v>855</v>
      </c>
    </row>
    <row r="96" spans="1:3">
      <c r="A96" s="4" t="s">
        <v>44</v>
      </c>
      <c r="B96" s="5" t="n">
        <v>0</v>
      </c>
      <c r="C96" s="5" t="n">
        <v>0</v>
      </c>
    </row>
    <row r="97" spans="1:3">
      <c r="A97" s="3" t="s">
        <v>856</v>
      </c>
    </row>
    <row r="98" spans="1:3">
      <c r="A98" s="4" t="s">
        <v>857</v>
      </c>
      <c r="B98" s="5" t="n">
        <v>-11539</v>
      </c>
      <c r="C98" s="5" t="n">
        <v>-8754</v>
      </c>
    </row>
    <row r="99" spans="1:3">
      <c r="A99" s="4" t="s">
        <v>880</v>
      </c>
    </row>
    <row r="100" spans="1:3">
      <c r="A100" s="3" t="s">
        <v>856</v>
      </c>
    </row>
    <row r="101" spans="1:3">
      <c r="A101" s="4" t="s">
        <v>858</v>
      </c>
      <c r="B101" s="5" t="n">
        <v>0</v>
      </c>
      <c r="C101" s="5" t="n">
        <v>0</v>
      </c>
    </row>
    <row r="102" spans="1:3">
      <c r="A102" s="4" t="s">
        <v>881</v>
      </c>
    </row>
    <row r="103" spans="1:3">
      <c r="A103" s="3" t="s">
        <v>856</v>
      </c>
    </row>
    <row r="104" spans="1:3">
      <c r="A104" s="4" t="s">
        <v>859</v>
      </c>
      <c r="B104" s="5" t="n">
        <v>-11539</v>
      </c>
      <c r="C104" s="5" t="n">
        <v>-8754</v>
      </c>
    </row>
    <row r="105" spans="1:3">
      <c r="A105" s="4" t="s">
        <v>882</v>
      </c>
    </row>
    <row r="106" spans="1:3">
      <c r="A106" s="3" t="s">
        <v>855</v>
      </c>
    </row>
    <row r="107" spans="1:3">
      <c r="A107" s="4" t="s">
        <v>860</v>
      </c>
      <c r="B107" s="5" t="n">
        <v>0</v>
      </c>
      <c r="C107" s="5" t="n">
        <v>0</v>
      </c>
    </row>
    <row r="108" spans="1:3">
      <c r="A108" s="4" t="s">
        <v>883</v>
      </c>
    </row>
    <row r="109" spans="1:3">
      <c r="A109" s="3" t="s">
        <v>855</v>
      </c>
    </row>
    <row r="110" spans="1:3">
      <c r="A110" s="4" t="s">
        <v>860</v>
      </c>
      <c r="B110" s="5" t="n">
        <v>0</v>
      </c>
      <c r="C110" s="5" t="n">
        <v>0</v>
      </c>
    </row>
    <row r="111" spans="1:3">
      <c r="A111" s="4" t="s">
        <v>880</v>
      </c>
    </row>
    <row r="112" spans="1:3">
      <c r="A112" s="3" t="s">
        <v>855</v>
      </c>
    </row>
    <row r="113" spans="1:3">
      <c r="A113" s="4" t="s">
        <v>858</v>
      </c>
      <c r="B113" s="5" t="n">
        <v>0</v>
      </c>
      <c r="C113" s="5" t="n">
        <v>0</v>
      </c>
    </row>
    <row r="114" spans="1:3">
      <c r="A114" s="4" t="s">
        <v>884</v>
      </c>
    </row>
    <row r="115" spans="1:3">
      <c r="A115" s="3" t="s">
        <v>855</v>
      </c>
    </row>
    <row r="116" spans="1:3">
      <c r="A116" s="4" t="s">
        <v>863</v>
      </c>
      <c r="B116" s="5" t="n">
        <v>0</v>
      </c>
      <c r="C116" s="5" t="n">
        <v>0</v>
      </c>
    </row>
    <row r="117" spans="1:3">
      <c r="A117" s="4" t="s">
        <v>885</v>
      </c>
    </row>
    <row r="118" spans="1:3">
      <c r="A118" s="3" t="s">
        <v>855</v>
      </c>
    </row>
    <row r="119" spans="1:3">
      <c r="A119" s="4" t="s">
        <v>863</v>
      </c>
      <c r="B119" s="5" t="n">
        <v>0</v>
      </c>
      <c r="C119" s="5" t="n">
        <v>0</v>
      </c>
    </row>
    <row r="120" spans="1:3">
      <c r="A120" s="3" t="s">
        <v>856</v>
      </c>
    </row>
    <row r="121" spans="1:3">
      <c r="A121" s="4" t="s">
        <v>865</v>
      </c>
      <c r="B121" s="5" t="n">
        <v>0</v>
      </c>
      <c r="C121" s="5" t="n">
        <v>0</v>
      </c>
    </row>
    <row r="122" spans="1:3">
      <c r="A122" s="4" t="s">
        <v>886</v>
      </c>
    </row>
    <row r="123" spans="1:3">
      <c r="A123" s="3" t="s">
        <v>856</v>
      </c>
    </row>
    <row r="124" spans="1:3">
      <c r="A124" s="4" t="s">
        <v>865</v>
      </c>
      <c r="B124" s="6" t="n">
        <v>0</v>
      </c>
      <c r="C124"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7</v>
      </c>
      <c r="C2" s="2" t="s">
        <v>28</v>
      </c>
    </row>
    <row r="3" spans="1:3">
      <c r="A3" s="3" t="s">
        <v>888</v>
      </c>
    </row>
    <row r="4" spans="1:3">
      <c r="A4" s="4" t="s">
        <v>519</v>
      </c>
      <c r="B4" s="6" t="n">
        <v>-8754</v>
      </c>
      <c r="C4" s="6" t="n">
        <v>-17678</v>
      </c>
    </row>
    <row r="5" spans="1:3">
      <c r="A5" s="4" t="s">
        <v>743</v>
      </c>
      <c r="B5" s="5" t="n">
        <v>-10954</v>
      </c>
      <c r="C5" s="5" t="n">
        <v>-692</v>
      </c>
    </row>
    <row r="6" spans="1:3">
      <c r="A6" s="4" t="s">
        <v>629</v>
      </c>
      <c r="B6" s="5" t="n">
        <v>4900</v>
      </c>
      <c r="C6" s="5" t="n">
        <v>3120</v>
      </c>
    </row>
    <row r="7" spans="1:3">
      <c r="A7" s="4" t="s">
        <v>749</v>
      </c>
      <c r="C7" s="5" t="n">
        <v>-5</v>
      </c>
    </row>
    <row r="8" spans="1:3">
      <c r="A8" s="4" t="s">
        <v>519</v>
      </c>
      <c r="B8" s="5" t="n">
        <v>-11539</v>
      </c>
      <c r="C8" s="5" t="n">
        <v>-8754</v>
      </c>
    </row>
    <row r="9" spans="1:3">
      <c r="A9" s="4" t="s">
        <v>98</v>
      </c>
    </row>
    <row r="10" spans="1:3">
      <c r="A10" s="3" t="s">
        <v>888</v>
      </c>
    </row>
    <row r="11" spans="1:3">
      <c r="A11" s="4" t="s">
        <v>848</v>
      </c>
      <c r="B11" s="6" t="n">
        <v>3269</v>
      </c>
      <c r="C11" s="6" t="n">
        <v>650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35"/>
    <col customWidth="1" max="3" min="3" width="21"/>
    <col customWidth="1" max="4" min="4" width="21"/>
    <col customWidth="1" max="5" min="5" width="21"/>
  </cols>
  <sheetData>
    <row r="1" spans="1:5">
      <c r="A1" s="1" t="s">
        <v>889</v>
      </c>
      <c r="B1" s="2" t="s">
        <v>1</v>
      </c>
    </row>
    <row r="2" spans="1:5">
      <c r="B2" s="2" t="s">
        <v>890</v>
      </c>
      <c r="C2" s="2" t="s">
        <v>437</v>
      </c>
      <c r="D2" s="2" t="s">
        <v>450</v>
      </c>
      <c r="E2" s="2" t="s">
        <v>650</v>
      </c>
    </row>
    <row r="3" spans="1:5">
      <c r="A3" s="3" t="s">
        <v>891</v>
      </c>
    </row>
    <row r="4" spans="1:5">
      <c r="A4" s="4" t="s">
        <v>892</v>
      </c>
      <c r="B4" s="6" t="n">
        <v>511600000</v>
      </c>
      <c r="E4" s="14" t="n">
        <v>426600000</v>
      </c>
    </row>
    <row r="5" spans="1:5">
      <c r="A5" s="4" t="s">
        <v>893</v>
      </c>
      <c r="E5" s="14" t="n">
        <v>400000000</v>
      </c>
    </row>
    <row r="6" spans="1:5">
      <c r="A6" s="4" t="s">
        <v>894</v>
      </c>
      <c r="B6" s="4" t="s">
        <v>895</v>
      </c>
    </row>
    <row r="7" spans="1:5">
      <c r="A7" s="4" t="s">
        <v>896</v>
      </c>
      <c r="B7" s="6" t="n">
        <v>900000</v>
      </c>
      <c r="C7" s="6" t="n">
        <v>1000000</v>
      </c>
    </row>
    <row r="8" spans="1:5">
      <c r="A8" s="4" t="s">
        <v>897</v>
      </c>
      <c r="B8" s="5" t="n">
        <v>12400000</v>
      </c>
      <c r="C8" s="5" t="n">
        <v>8100000</v>
      </c>
    </row>
    <row r="9" spans="1:5">
      <c r="A9" s="4" t="s">
        <v>898</v>
      </c>
      <c r="B9" s="6" t="n">
        <v>43600000</v>
      </c>
      <c r="C9" s="5" t="n">
        <v>35800000</v>
      </c>
      <c r="D9" s="6" t="n">
        <v>34500000</v>
      </c>
    </row>
    <row r="10" spans="1:5">
      <c r="A10" s="4" t="s">
        <v>474</v>
      </c>
    </row>
    <row r="11" spans="1:5">
      <c r="A11" s="3" t="s">
        <v>891</v>
      </c>
    </row>
    <row r="12" spans="1:5">
      <c r="A12" s="4" t="s">
        <v>899</v>
      </c>
      <c r="B12" s="4" t="s">
        <v>900</v>
      </c>
      <c r="E12" s="4" t="s">
        <v>900</v>
      </c>
    </row>
    <row r="13" spans="1:5">
      <c r="A13" s="4" t="s">
        <v>478</v>
      </c>
    </row>
    <row r="14" spans="1:5">
      <c r="A14" s="3" t="s">
        <v>891</v>
      </c>
    </row>
    <row r="15" spans="1:5">
      <c r="A15" s="4" t="s">
        <v>899</v>
      </c>
      <c r="B15" s="4" t="s">
        <v>901</v>
      </c>
      <c r="E15" s="4" t="s">
        <v>901</v>
      </c>
    </row>
    <row r="16" spans="1:5">
      <c r="A16" s="4" t="s">
        <v>902</v>
      </c>
    </row>
    <row r="17" spans="1:5">
      <c r="A17" s="3" t="s">
        <v>891</v>
      </c>
    </row>
    <row r="18" spans="1:5">
      <c r="A18" s="4" t="s">
        <v>903</v>
      </c>
      <c r="B18" s="6" t="n">
        <v>0</v>
      </c>
      <c r="C18" s="6" t="n">
        <v>0</v>
      </c>
    </row>
    <row r="19" spans="1:5">
      <c r="A19" s="4" t="s">
        <v>904</v>
      </c>
    </row>
    <row r="20" spans="1:5">
      <c r="A20" s="3" t="s">
        <v>891</v>
      </c>
    </row>
    <row r="21" spans="1:5">
      <c r="A21" s="4" t="s">
        <v>905</v>
      </c>
      <c r="E21" s="14" t="n">
        <v>26600000</v>
      </c>
    </row>
    <row r="22" spans="1:5">
      <c r="A22" s="4" t="s">
        <v>906</v>
      </c>
      <c r="B22" s="5" t="n">
        <v>4</v>
      </c>
    </row>
    <row r="23" spans="1:5">
      <c r="A23" s="4" t="s">
        <v>907</v>
      </c>
    </row>
    <row r="24" spans="1:5">
      <c r="A24" s="3" t="s">
        <v>891</v>
      </c>
    </row>
    <row r="25" spans="1:5">
      <c r="A25" s="4" t="s">
        <v>908</v>
      </c>
      <c r="B25" s="4" t="s">
        <v>909</v>
      </c>
    </row>
    <row r="26" spans="1:5">
      <c r="A26" s="4" t="s">
        <v>910</v>
      </c>
    </row>
    <row r="27" spans="1:5">
      <c r="A27" s="3" t="s">
        <v>891</v>
      </c>
    </row>
    <row r="28" spans="1:5">
      <c r="A28" s="4" t="s">
        <v>908</v>
      </c>
      <c r="B28" s="4" t="s">
        <v>911</v>
      </c>
    </row>
    <row r="29" spans="1:5">
      <c r="A29" s="4" t="s">
        <v>912</v>
      </c>
    </row>
    <row r="30" spans="1:5">
      <c r="A30" s="3" t="s">
        <v>891</v>
      </c>
    </row>
    <row r="31" spans="1:5">
      <c r="A31" s="4" t="s">
        <v>908</v>
      </c>
      <c r="B31" s="4" t="s">
        <v>913</v>
      </c>
    </row>
    <row r="32" spans="1:5">
      <c r="A32" s="4" t="s">
        <v>914</v>
      </c>
    </row>
    <row r="33" spans="1:5">
      <c r="A33" s="3" t="s">
        <v>891</v>
      </c>
    </row>
    <row r="34" spans="1:5">
      <c r="A34" s="4" t="s">
        <v>908</v>
      </c>
      <c r="B34" s="4" t="s">
        <v>9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6</v>
      </c>
      <c r="B1" s="2" t="s">
        <v>27</v>
      </c>
      <c r="C1" s="2" t="s">
        <v>28</v>
      </c>
      <c r="D1" s="2" t="s">
        <v>917</v>
      </c>
    </row>
    <row r="2" spans="1:4">
      <c r="A2" s="3" t="s">
        <v>891</v>
      </c>
    </row>
    <row r="3" spans="1:4">
      <c r="A3" s="4" t="s">
        <v>918</v>
      </c>
      <c r="B3" s="6" t="n">
        <v>12400</v>
      </c>
      <c r="C3" s="6" t="n">
        <v>8100</v>
      </c>
    </row>
    <row r="4" spans="1:4">
      <c r="A4" s="4" t="s">
        <v>919</v>
      </c>
      <c r="B4" s="5" t="n">
        <v>1758258</v>
      </c>
      <c r="C4" s="5" t="n">
        <v>1067096</v>
      </c>
    </row>
    <row r="5" spans="1:4">
      <c r="A5" s="4" t="s">
        <v>920</v>
      </c>
    </row>
    <row r="6" spans="1:4">
      <c r="A6" s="3" t="s">
        <v>891</v>
      </c>
    </row>
    <row r="7" spans="1:4">
      <c r="A7" s="4" t="s">
        <v>919</v>
      </c>
      <c r="B7" s="6" t="n">
        <v>414843</v>
      </c>
      <c r="C7" s="5" t="n">
        <v>402806</v>
      </c>
    </row>
    <row r="8" spans="1:4">
      <c r="A8" s="4" t="s">
        <v>899</v>
      </c>
      <c r="B8" s="4" t="s">
        <v>921</v>
      </c>
    </row>
    <row r="9" spans="1:4">
      <c r="A9" s="4" t="s">
        <v>922</v>
      </c>
    </row>
    <row r="10" spans="1:4">
      <c r="A10" s="3" t="s">
        <v>891</v>
      </c>
    </row>
    <row r="11" spans="1:4">
      <c r="A11" s="4" t="s">
        <v>919</v>
      </c>
      <c r="B11" s="6" t="n">
        <v>270762</v>
      </c>
      <c r="C11" s="5" t="n">
        <v>262371</v>
      </c>
    </row>
    <row r="12" spans="1:4">
      <c r="A12" s="4" t="s">
        <v>899</v>
      </c>
      <c r="B12" s="4" t="s">
        <v>923</v>
      </c>
    </row>
    <row r="13" spans="1:4">
      <c r="A13" s="4" t="s">
        <v>924</v>
      </c>
    </row>
    <row r="14" spans="1:4">
      <c r="A14" s="3" t="s">
        <v>891</v>
      </c>
    </row>
    <row r="15" spans="1:4">
      <c r="A15" s="4" t="s">
        <v>919</v>
      </c>
      <c r="B15" s="6" t="n">
        <v>322902</v>
      </c>
      <c r="C15" s="5" t="n">
        <v>0</v>
      </c>
    </row>
    <row r="16" spans="1:4">
      <c r="A16" s="4" t="s">
        <v>899</v>
      </c>
      <c r="B16" s="4" t="s">
        <v>925</v>
      </c>
    </row>
    <row r="17" spans="1:4">
      <c r="A17" s="4" t="s">
        <v>926</v>
      </c>
    </row>
    <row r="18" spans="1:4">
      <c r="A18" s="3" t="s">
        <v>891</v>
      </c>
    </row>
    <row r="19" spans="1:4">
      <c r="A19" s="4" t="s">
        <v>919</v>
      </c>
      <c r="B19" s="6" t="n">
        <v>72742</v>
      </c>
      <c r="C19" s="5" t="n">
        <v>73408</v>
      </c>
    </row>
    <row r="20" spans="1:4">
      <c r="A20" s="4" t="s">
        <v>899</v>
      </c>
      <c r="B20" s="4" t="s">
        <v>927</v>
      </c>
      <c r="D20" s="4" t="s">
        <v>927</v>
      </c>
    </row>
    <row r="21" spans="1:4">
      <c r="A21" s="4" t="s">
        <v>928</v>
      </c>
    </row>
    <row r="22" spans="1:4">
      <c r="A22" s="3" t="s">
        <v>891</v>
      </c>
    </row>
    <row r="23" spans="1:4">
      <c r="A23" s="4" t="s">
        <v>919</v>
      </c>
      <c r="B23" s="6" t="n">
        <v>300276</v>
      </c>
      <c r="C23" s="5" t="n">
        <v>301601</v>
      </c>
    </row>
    <row r="24" spans="1:4">
      <c r="A24" s="4" t="s">
        <v>899</v>
      </c>
      <c r="B24" s="4" t="s">
        <v>929</v>
      </c>
      <c r="D24" s="4" t="s">
        <v>929</v>
      </c>
    </row>
    <row r="25" spans="1:4">
      <c r="A25" s="4" t="s">
        <v>930</v>
      </c>
    </row>
    <row r="26" spans="1:4">
      <c r="A26" s="3" t="s">
        <v>891</v>
      </c>
    </row>
    <row r="27" spans="1:4">
      <c r="A27" s="4" t="s">
        <v>919</v>
      </c>
      <c r="B27" s="6" t="n">
        <v>26921</v>
      </c>
      <c r="C27" s="5" t="n">
        <v>26910</v>
      </c>
    </row>
    <row r="28" spans="1:4">
      <c r="A28" s="4" t="s">
        <v>899</v>
      </c>
      <c r="B28" s="4" t="s">
        <v>931</v>
      </c>
      <c r="D28" s="4" t="s">
        <v>931</v>
      </c>
    </row>
    <row r="29" spans="1:4">
      <c r="A29" s="4" t="s">
        <v>932</v>
      </c>
    </row>
    <row r="30" spans="1:4">
      <c r="A30" s="3" t="s">
        <v>891</v>
      </c>
    </row>
    <row r="31" spans="1:4">
      <c r="A31" s="4" t="s">
        <v>919</v>
      </c>
      <c r="B31" s="6" t="n">
        <v>349812</v>
      </c>
      <c r="C31" s="6" t="n">
        <v>0</v>
      </c>
    </row>
    <row r="32" spans="1:4">
      <c r="A32" s="4" t="s">
        <v>474</v>
      </c>
    </row>
    <row r="33" spans="1:4">
      <c r="A33" s="3" t="s">
        <v>891</v>
      </c>
    </row>
    <row r="34" spans="1:4">
      <c r="A34" s="4" t="s">
        <v>899</v>
      </c>
      <c r="B34" s="4" t="s">
        <v>900</v>
      </c>
    </row>
    <row r="35" spans="1:4">
      <c r="A35" s="4" t="s">
        <v>478</v>
      </c>
    </row>
    <row r="36" spans="1:4">
      <c r="A36" s="3" t="s">
        <v>891</v>
      </c>
    </row>
    <row r="37" spans="1:4">
      <c r="A37" s="4" t="s">
        <v>899</v>
      </c>
      <c r="B37" s="4" t="s">
        <v>9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7</v>
      </c>
      <c r="C1" s="2" t="s">
        <v>28</v>
      </c>
    </row>
    <row r="2" spans="1:3">
      <c r="A2" s="3" t="s">
        <v>262</v>
      </c>
    </row>
    <row r="3" spans="1:3">
      <c r="A3" s="5" t="n">
        <v>2018</v>
      </c>
      <c r="B3" s="6" t="n">
        <v>0</v>
      </c>
    </row>
    <row r="4" spans="1:3">
      <c r="A4" s="5" t="n">
        <v>2019</v>
      </c>
      <c r="B4" s="5" t="n">
        <v>487585</v>
      </c>
    </row>
    <row r="5" spans="1:3">
      <c r="A5" s="5" t="n">
        <v>2020</v>
      </c>
      <c r="B5" s="5" t="n">
        <v>0</v>
      </c>
    </row>
    <row r="6" spans="1:3">
      <c r="A6" s="5" t="n">
        <v>2021</v>
      </c>
      <c r="B6" s="5" t="n">
        <v>311743</v>
      </c>
    </row>
    <row r="7" spans="1:3">
      <c r="A7" s="5" t="n">
        <v>2022</v>
      </c>
      <c r="B7" s="5" t="n">
        <v>479070</v>
      </c>
    </row>
    <row r="8" spans="1:3">
      <c r="A8" s="4" t="s">
        <v>934</v>
      </c>
      <c r="B8" s="5" t="n">
        <v>479860</v>
      </c>
    </row>
    <row r="9" spans="1:3">
      <c r="A9" s="4" t="s">
        <v>919</v>
      </c>
      <c r="B9" s="6" t="n">
        <v>1758258</v>
      </c>
      <c r="C9" s="6" t="n">
        <v>106709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1"/>
    <col customWidth="1" max="5" min="5" width="21"/>
    <col customWidth="1" max="6" min="6" width="21"/>
    <col customWidth="1" max="7" min="7" width="21"/>
  </cols>
  <sheetData>
    <row r="1" spans="1:7">
      <c r="A1" s="1" t="s">
        <v>935</v>
      </c>
      <c r="B1" s="2" t="s">
        <v>936</v>
      </c>
      <c r="C1" s="2" t="s">
        <v>937</v>
      </c>
      <c r="D1" s="2" t="s">
        <v>437</v>
      </c>
      <c r="E1" s="2" t="s">
        <v>450</v>
      </c>
      <c r="F1" s="2" t="s">
        <v>938</v>
      </c>
      <c r="G1" s="2" t="s">
        <v>786</v>
      </c>
    </row>
    <row r="2" spans="1:7">
      <c r="A2" s="3" t="s">
        <v>891</v>
      </c>
    </row>
    <row r="3" spans="1:7">
      <c r="A3" s="4" t="s">
        <v>200</v>
      </c>
      <c r="C3" s="6" t="n">
        <v>329875000</v>
      </c>
      <c r="D3" s="6" t="n">
        <v>0</v>
      </c>
      <c r="E3" s="6" t="n">
        <v>0</v>
      </c>
    </row>
    <row r="4" spans="1:7">
      <c r="A4" s="4" t="s">
        <v>801</v>
      </c>
      <c r="C4" s="6" t="n">
        <v>73646000</v>
      </c>
      <c r="D4" s="5" t="n">
        <v>0</v>
      </c>
      <c r="E4" s="6" t="n">
        <v>0</v>
      </c>
    </row>
    <row r="5" spans="1:7">
      <c r="A5" s="4" t="s">
        <v>478</v>
      </c>
    </row>
    <row r="6" spans="1:7">
      <c r="A6" s="3" t="s">
        <v>891</v>
      </c>
    </row>
    <row r="7" spans="1:7">
      <c r="A7" s="4" t="s">
        <v>899</v>
      </c>
      <c r="C7" s="4" t="s">
        <v>901</v>
      </c>
    </row>
    <row r="8" spans="1:7">
      <c r="A8" s="4" t="s">
        <v>939</v>
      </c>
    </row>
    <row r="9" spans="1:7">
      <c r="A9" s="3" t="s">
        <v>891</v>
      </c>
    </row>
    <row r="10" spans="1:7">
      <c r="A10" s="4" t="s">
        <v>940</v>
      </c>
      <c r="C10" s="4" t="s">
        <v>568</v>
      </c>
    </row>
    <row r="11" spans="1:7">
      <c r="A11" s="4" t="s">
        <v>941</v>
      </c>
      <c r="C11" s="4" t="s">
        <v>942</v>
      </c>
    </row>
    <row r="12" spans="1:7">
      <c r="A12" s="4" t="s">
        <v>943</v>
      </c>
    </row>
    <row r="13" spans="1:7">
      <c r="A13" s="3" t="s">
        <v>891</v>
      </c>
    </row>
    <row r="14" spans="1:7">
      <c r="A14" s="4" t="s">
        <v>944</v>
      </c>
      <c r="B14" s="6" t="n">
        <v>730000000</v>
      </c>
    </row>
    <row r="15" spans="1:7">
      <c r="A15" s="4" t="s">
        <v>945</v>
      </c>
      <c r="B15" s="5" t="n">
        <v>680700000</v>
      </c>
    </row>
    <row r="16" spans="1:7">
      <c r="A16" s="4" t="s">
        <v>946</v>
      </c>
      <c r="C16" s="5" t="n">
        <v>20</v>
      </c>
    </row>
    <row r="17" spans="1:7">
      <c r="A17" s="4" t="s">
        <v>947</v>
      </c>
      <c r="C17" s="4" t="s">
        <v>948</v>
      </c>
    </row>
    <row r="18" spans="1:7">
      <c r="A18" s="4" t="s">
        <v>949</v>
      </c>
      <c r="C18" s="11" t="n">
        <v>7063.1647</v>
      </c>
    </row>
    <row r="19" spans="1:7">
      <c r="A19" s="4" t="s">
        <v>950</v>
      </c>
      <c r="C19" s="6" t="n">
        <v>200000000</v>
      </c>
    </row>
    <row r="20" spans="1:7">
      <c r="A20" s="4" t="s">
        <v>951</v>
      </c>
      <c r="C20" s="9" t="n">
        <v>28.32</v>
      </c>
    </row>
    <row r="21" spans="1:7">
      <c r="A21" s="4" t="s">
        <v>952</v>
      </c>
      <c r="C21" s="4" t="s">
        <v>953</v>
      </c>
    </row>
    <row r="22" spans="1:7">
      <c r="A22" s="4" t="s">
        <v>954</v>
      </c>
      <c r="B22" s="5" t="n">
        <v>13100000</v>
      </c>
    </row>
    <row r="23" spans="1:7">
      <c r="A23" s="4" t="s">
        <v>955</v>
      </c>
    </row>
    <row r="24" spans="1:7">
      <c r="A24" s="3" t="s">
        <v>891</v>
      </c>
    </row>
    <row r="25" spans="1:7">
      <c r="A25" s="4" t="s">
        <v>801</v>
      </c>
      <c r="C25" s="6" t="n">
        <v>105200000</v>
      </c>
    </row>
    <row r="26" spans="1:7">
      <c r="A26" s="4" t="s">
        <v>775</v>
      </c>
      <c r="G26" s="6" t="n">
        <v>105200000</v>
      </c>
    </row>
    <row r="27" spans="1:7">
      <c r="A27" s="4" t="s">
        <v>956</v>
      </c>
    </row>
    <row r="28" spans="1:7">
      <c r="A28" s="3" t="s">
        <v>891</v>
      </c>
    </row>
    <row r="29" spans="1:7">
      <c r="A29" s="4" t="s">
        <v>957</v>
      </c>
      <c r="C29" s="5" t="n">
        <v>30</v>
      </c>
    </row>
    <row r="30" spans="1:7">
      <c r="A30" s="4" t="s">
        <v>958</v>
      </c>
      <c r="C30" s="4" t="s">
        <v>959</v>
      </c>
    </row>
    <row r="31" spans="1:7">
      <c r="A31" s="4" t="s">
        <v>960</v>
      </c>
    </row>
    <row r="32" spans="1:7">
      <c r="A32" s="3" t="s">
        <v>891</v>
      </c>
    </row>
    <row r="33" spans="1:7">
      <c r="A33" s="4" t="s">
        <v>957</v>
      </c>
      <c r="C33" s="5" t="n">
        <v>10</v>
      </c>
    </row>
    <row r="34" spans="1:7">
      <c r="A34" s="4" t="s">
        <v>958</v>
      </c>
      <c r="C34" s="4" t="s">
        <v>961</v>
      </c>
    </row>
    <row r="35" spans="1:7">
      <c r="A35" s="4" t="s">
        <v>962</v>
      </c>
    </row>
    <row r="36" spans="1:7">
      <c r="A36" s="3" t="s">
        <v>891</v>
      </c>
    </row>
    <row r="37" spans="1:7">
      <c r="A37" s="4" t="s">
        <v>957</v>
      </c>
      <c r="C37" s="5" t="n">
        <v>20</v>
      </c>
    </row>
    <row r="38" spans="1:7">
      <c r="A38" s="4" t="s">
        <v>958</v>
      </c>
      <c r="C38" s="4" t="s">
        <v>963</v>
      </c>
    </row>
    <row r="39" spans="1:7">
      <c r="A39" s="4" t="s">
        <v>964</v>
      </c>
    </row>
    <row r="40" spans="1:7">
      <c r="A40" s="3" t="s">
        <v>891</v>
      </c>
    </row>
    <row r="41" spans="1:7">
      <c r="A41" s="4" t="s">
        <v>944</v>
      </c>
      <c r="B41" s="5" t="n">
        <v>430000000</v>
      </c>
    </row>
    <row r="42" spans="1:7">
      <c r="A42" s="4" t="s">
        <v>899</v>
      </c>
      <c r="C42" s="4" t="s">
        <v>921</v>
      </c>
    </row>
    <row r="43" spans="1:7">
      <c r="A43" s="4" t="s">
        <v>965</v>
      </c>
      <c r="C43" s="4" t="s">
        <v>481</v>
      </c>
    </row>
    <row r="44" spans="1:7">
      <c r="A44" s="4" t="s">
        <v>966</v>
      </c>
      <c r="C44" s="4" t="s">
        <v>967</v>
      </c>
    </row>
    <row r="45" spans="1:7">
      <c r="A45" s="4" t="s">
        <v>968</v>
      </c>
      <c r="C45" s="6" t="n">
        <v>498800000</v>
      </c>
      <c r="D45" s="5" t="n">
        <v>485900000</v>
      </c>
    </row>
    <row r="46" spans="1:7">
      <c r="A46" s="4" t="s">
        <v>969</v>
      </c>
    </row>
    <row r="47" spans="1:7">
      <c r="A47" s="3" t="s">
        <v>891</v>
      </c>
    </row>
    <row r="48" spans="1:7">
      <c r="A48" s="4" t="s">
        <v>944</v>
      </c>
      <c r="B48" s="5" t="n">
        <v>300000000</v>
      </c>
    </row>
    <row r="49" spans="1:7">
      <c r="A49" s="4" t="s">
        <v>899</v>
      </c>
      <c r="C49" s="4" t="s">
        <v>923</v>
      </c>
    </row>
    <row r="50" spans="1:7">
      <c r="A50" s="4" t="s">
        <v>965</v>
      </c>
      <c r="C50" s="4" t="s">
        <v>682</v>
      </c>
    </row>
    <row r="51" spans="1:7">
      <c r="A51" s="4" t="s">
        <v>966</v>
      </c>
      <c r="C51" s="4" t="s">
        <v>970</v>
      </c>
    </row>
    <row r="52" spans="1:7">
      <c r="A52" s="4" t="s">
        <v>968</v>
      </c>
      <c r="C52" s="6" t="n">
        <v>366000000</v>
      </c>
      <c r="D52" s="5" t="n">
        <v>346600000</v>
      </c>
    </row>
    <row r="53" spans="1:7">
      <c r="A53" s="4" t="s">
        <v>971</v>
      </c>
    </row>
    <row r="54" spans="1:7">
      <c r="A54" s="3" t="s">
        <v>891</v>
      </c>
    </row>
    <row r="55" spans="1:7">
      <c r="A55" s="4" t="s">
        <v>944</v>
      </c>
      <c r="F55" s="6" t="n">
        <v>400000000</v>
      </c>
    </row>
    <row r="56" spans="1:7">
      <c r="A56" s="4" t="s">
        <v>200</v>
      </c>
      <c r="C56" s="6" t="n">
        <v>365900000</v>
      </c>
    </row>
    <row r="57" spans="1:7">
      <c r="A57" s="4" t="s">
        <v>899</v>
      </c>
      <c r="C57" s="4" t="s">
        <v>925</v>
      </c>
    </row>
    <row r="58" spans="1:7">
      <c r="A58" s="4" t="s">
        <v>946</v>
      </c>
      <c r="C58" s="5" t="n">
        <v>20</v>
      </c>
    </row>
    <row r="59" spans="1:7">
      <c r="A59" s="4" t="s">
        <v>947</v>
      </c>
      <c r="C59" s="4" t="s">
        <v>972</v>
      </c>
    </row>
    <row r="60" spans="1:7">
      <c r="A60" s="4" t="s">
        <v>949</v>
      </c>
      <c r="C60" s="11" t="n">
        <v>4829.7279</v>
      </c>
    </row>
    <row r="61" spans="1:7">
      <c r="A61" s="4" t="s">
        <v>950</v>
      </c>
      <c r="C61" s="6" t="n">
        <v>200000</v>
      </c>
    </row>
    <row r="62" spans="1:7">
      <c r="A62" s="4" t="s">
        <v>951</v>
      </c>
      <c r="C62" s="17" t="n">
        <v>41.4102</v>
      </c>
    </row>
    <row r="63" spans="1:7">
      <c r="A63" s="4" t="s">
        <v>965</v>
      </c>
      <c r="C63" s="4" t="s">
        <v>973</v>
      </c>
    </row>
    <row r="64" spans="1:7">
      <c r="A64" s="4" t="s">
        <v>966</v>
      </c>
      <c r="C64" s="4" t="s">
        <v>974</v>
      </c>
    </row>
    <row r="65" spans="1:7">
      <c r="A65" s="4" t="s">
        <v>968</v>
      </c>
      <c r="D65" s="6" t="n">
        <v>404800000</v>
      </c>
    </row>
    <row r="66" spans="1:7">
      <c r="A66" s="4" t="s">
        <v>954</v>
      </c>
      <c r="C66" s="6" t="n">
        <v>6200000</v>
      </c>
    </row>
    <row r="67" spans="1:7">
      <c r="A67" s="4" t="s">
        <v>975</v>
      </c>
      <c r="C67" s="5" t="n">
        <v>600000</v>
      </c>
    </row>
    <row r="68" spans="1:7">
      <c r="A68" s="4" t="s">
        <v>823</v>
      </c>
    </row>
    <row r="69" spans="1:7">
      <c r="A69" s="3" t="s">
        <v>891</v>
      </c>
    </row>
    <row r="70" spans="1:7">
      <c r="A70" s="4" t="s">
        <v>801</v>
      </c>
      <c r="C70" s="5" t="n">
        <v>73600000</v>
      </c>
    </row>
    <row r="71" spans="1:7">
      <c r="A71" s="4" t="s">
        <v>775</v>
      </c>
      <c r="C71" s="6" t="n">
        <v>74500000</v>
      </c>
    </row>
    <row r="72" spans="1:7">
      <c r="A72" s="4" t="s">
        <v>976</v>
      </c>
    </row>
    <row r="73" spans="1:7">
      <c r="A73" s="3" t="s">
        <v>891</v>
      </c>
    </row>
    <row r="74" spans="1:7">
      <c r="A74" s="4" t="s">
        <v>957</v>
      </c>
      <c r="C74" s="5" t="n">
        <v>30</v>
      </c>
    </row>
    <row r="75" spans="1:7">
      <c r="A75" s="4" t="s">
        <v>958</v>
      </c>
      <c r="C75" s="4" t="s">
        <v>959</v>
      </c>
    </row>
    <row r="76" spans="1:7">
      <c r="A76" s="4" t="s">
        <v>950</v>
      </c>
      <c r="C76" s="6" t="n">
        <v>200000</v>
      </c>
    </row>
    <row r="77" spans="1:7">
      <c r="A77" s="4" t="s">
        <v>977</v>
      </c>
    </row>
    <row r="78" spans="1:7">
      <c r="A78" s="3" t="s">
        <v>891</v>
      </c>
    </row>
    <row r="79" spans="1:7">
      <c r="A79" s="4" t="s">
        <v>957</v>
      </c>
      <c r="C79" s="5" t="n">
        <v>20</v>
      </c>
    </row>
    <row r="80" spans="1:7">
      <c r="A80" s="4" t="s">
        <v>958</v>
      </c>
      <c r="C80" s="4" t="s">
        <v>963</v>
      </c>
    </row>
    <row r="81" spans="1:7">
      <c r="A81" s="4" t="s">
        <v>978</v>
      </c>
    </row>
    <row r="82" spans="1:7">
      <c r="A82" s="3" t="s">
        <v>891</v>
      </c>
    </row>
    <row r="83" spans="1:7">
      <c r="A83" s="4" t="s">
        <v>949</v>
      </c>
      <c r="C83" s="11" t="n">
        <v>6728.6463</v>
      </c>
    </row>
    <row r="84" spans="1:7">
      <c r="A84" s="4" t="s">
        <v>979</v>
      </c>
    </row>
    <row r="85" spans="1:7">
      <c r="A85" s="3" t="s">
        <v>891</v>
      </c>
    </row>
    <row r="86" spans="1:7">
      <c r="A86" s="4" t="s">
        <v>980</v>
      </c>
      <c r="B86" s="6" t="n">
        <v>372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7</v>
      </c>
      <c r="C2" s="2" t="s">
        <v>28</v>
      </c>
      <c r="D2" s="2" t="s">
        <v>90</v>
      </c>
    </row>
    <row r="3" spans="1:4">
      <c r="A3" s="3" t="s">
        <v>891</v>
      </c>
    </row>
    <row r="4" spans="1:4">
      <c r="A4" s="4" t="s">
        <v>982</v>
      </c>
      <c r="B4" s="6" t="n">
        <v>24773</v>
      </c>
      <c r="C4" s="6" t="n">
        <v>20451</v>
      </c>
      <c r="D4" s="6" t="n">
        <v>19955</v>
      </c>
    </row>
    <row r="5" spans="1:4">
      <c r="A5" s="4" t="s">
        <v>939</v>
      </c>
    </row>
    <row r="6" spans="1:4">
      <c r="A6" s="3" t="s">
        <v>891</v>
      </c>
    </row>
    <row r="7" spans="1:4">
      <c r="A7" s="4" t="s">
        <v>983</v>
      </c>
      <c r="B7" s="5" t="n">
        <v>4832</v>
      </c>
      <c r="C7" s="5" t="n">
        <v>4238</v>
      </c>
    </row>
    <row r="8" spans="1:4">
      <c r="A8" s="4" t="s">
        <v>984</v>
      </c>
      <c r="B8" s="5" t="n">
        <v>21377</v>
      </c>
      <c r="C8" s="5" t="n">
        <v>17503</v>
      </c>
    </row>
    <row r="9" spans="1:4">
      <c r="A9" s="4" t="s">
        <v>982</v>
      </c>
      <c r="B9" s="5" t="n">
        <v>2615</v>
      </c>
      <c r="C9" s="5" t="n">
        <v>2279</v>
      </c>
    </row>
    <row r="10" spans="1:4">
      <c r="A10" s="4" t="s">
        <v>985</v>
      </c>
      <c r="B10" s="6" t="n">
        <v>28824</v>
      </c>
      <c r="C10" s="6" t="n">
        <v>240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86</v>
      </c>
      <c r="B1" s="2" t="s">
        <v>798</v>
      </c>
      <c r="D1" s="2" t="s">
        <v>1</v>
      </c>
    </row>
    <row r="2" spans="1:7">
      <c r="B2" s="2" t="s">
        <v>799</v>
      </c>
      <c r="C2" s="2" t="s">
        <v>800</v>
      </c>
      <c r="D2" s="2" t="s">
        <v>27</v>
      </c>
      <c r="E2" s="2" t="s">
        <v>28</v>
      </c>
      <c r="F2" s="2" t="s">
        <v>90</v>
      </c>
      <c r="G2" s="2" t="s">
        <v>525</v>
      </c>
    </row>
    <row r="3" spans="1:7">
      <c r="A3" s="3" t="s">
        <v>891</v>
      </c>
    </row>
    <row r="4" spans="1:7">
      <c r="A4" s="4" t="s">
        <v>801</v>
      </c>
      <c r="D4" s="6" t="n">
        <v>73646</v>
      </c>
      <c r="E4" s="6" t="n">
        <v>0</v>
      </c>
      <c r="F4" s="6" t="n">
        <v>0</v>
      </c>
    </row>
    <row r="5" spans="1:7">
      <c r="A5" s="4" t="s">
        <v>802</v>
      </c>
    </row>
    <row r="6" spans="1:7">
      <c r="A6" s="3" t="s">
        <v>891</v>
      </c>
    </row>
    <row r="7" spans="1:7">
      <c r="A7" s="4" t="s">
        <v>987</v>
      </c>
      <c r="C7" s="18" t="n">
        <v>32.056</v>
      </c>
    </row>
    <row r="8" spans="1:7">
      <c r="A8" s="4" t="s">
        <v>988</v>
      </c>
    </row>
    <row r="9" spans="1:7">
      <c r="A9" s="3" t="s">
        <v>891</v>
      </c>
    </row>
    <row r="10" spans="1:7">
      <c r="A10" s="4" t="s">
        <v>989</v>
      </c>
      <c r="G10" s="6" t="n">
        <v>69400</v>
      </c>
    </row>
    <row r="11" spans="1:7">
      <c r="A11" s="4" t="s">
        <v>810</v>
      </c>
      <c r="D11" s="5" t="n">
        <v>28300</v>
      </c>
      <c r="G11" s="5" t="n">
        <v>35800</v>
      </c>
    </row>
    <row r="12" spans="1:7">
      <c r="A12" s="4" t="s">
        <v>811</v>
      </c>
      <c r="D12" s="5" t="n">
        <v>300</v>
      </c>
    </row>
    <row r="13" spans="1:7">
      <c r="A13" s="4" t="s">
        <v>812</v>
      </c>
      <c r="D13" s="5" t="n">
        <v>100</v>
      </c>
    </row>
    <row r="14" spans="1:7">
      <c r="A14" s="4" t="s">
        <v>813</v>
      </c>
      <c r="D14" s="5" t="n">
        <v>100</v>
      </c>
    </row>
    <row r="15" spans="1:7">
      <c r="A15" s="4" t="s">
        <v>990</v>
      </c>
    </row>
    <row r="16" spans="1:7">
      <c r="A16" s="3" t="s">
        <v>891</v>
      </c>
    </row>
    <row r="17" spans="1:7">
      <c r="A17" s="4" t="s">
        <v>989</v>
      </c>
      <c r="D17" s="6" t="n">
        <v>45400</v>
      </c>
    </row>
    <row r="18" spans="1:7">
      <c r="A18" s="4" t="s">
        <v>991</v>
      </c>
    </row>
    <row r="19" spans="1:7">
      <c r="A19" s="3" t="s">
        <v>891</v>
      </c>
    </row>
    <row r="20" spans="1:7">
      <c r="A20" s="4" t="s">
        <v>801</v>
      </c>
      <c r="G20" s="5" t="n">
        <v>105200</v>
      </c>
    </row>
    <row r="21" spans="1:7">
      <c r="A21" s="4" t="s">
        <v>992</v>
      </c>
      <c r="C21" s="5" t="n">
        <v>25800000</v>
      </c>
    </row>
    <row r="22" spans="1:7">
      <c r="A22" s="4" t="s">
        <v>987</v>
      </c>
      <c r="C22" s="18" t="n">
        <v>32.085</v>
      </c>
    </row>
    <row r="23" spans="1:7">
      <c r="A23" s="4" t="s">
        <v>993</v>
      </c>
    </row>
    <row r="24" spans="1:7">
      <c r="A24" s="3" t="s">
        <v>891</v>
      </c>
    </row>
    <row r="25" spans="1:7">
      <c r="A25" s="4" t="s">
        <v>801</v>
      </c>
      <c r="G25" s="6" t="n">
        <v>73600</v>
      </c>
    </row>
    <row r="26" spans="1:7">
      <c r="A26" s="4" t="s">
        <v>992</v>
      </c>
      <c r="B26" s="5" t="n">
        <v>9700000</v>
      </c>
      <c r="D26" s="5" t="n">
        <v>9700000</v>
      </c>
    </row>
    <row r="27" spans="1:7">
      <c r="A27" s="4" t="s">
        <v>987</v>
      </c>
      <c r="B27" s="17" t="n">
        <v>50.9664</v>
      </c>
      <c r="D27" s="17" t="n">
        <v>50.9664</v>
      </c>
    </row>
    <row r="28" spans="1:7">
      <c r="A28" s="4" t="s">
        <v>994</v>
      </c>
      <c r="B28" s="4" t="s">
        <v>953</v>
      </c>
      <c r="D28" s="4" t="s">
        <v>953</v>
      </c>
    </row>
    <row r="29" spans="1:7">
      <c r="A29" s="4" t="s">
        <v>995</v>
      </c>
    </row>
    <row r="30" spans="1:7">
      <c r="A30" s="3" t="s">
        <v>891</v>
      </c>
    </row>
    <row r="31" spans="1:7">
      <c r="A31" s="4" t="s">
        <v>992</v>
      </c>
      <c r="C31" s="5" t="n">
        <v>15200000</v>
      </c>
    </row>
    <row r="32" spans="1:7">
      <c r="A32" s="4" t="s">
        <v>994</v>
      </c>
      <c r="C32" s="4" t="s">
        <v>953</v>
      </c>
    </row>
    <row r="33" spans="1:7">
      <c r="A33" s="4" t="s">
        <v>996</v>
      </c>
    </row>
    <row r="34" spans="1:7">
      <c r="A34" s="3" t="s">
        <v>891</v>
      </c>
    </row>
    <row r="35" spans="1:7">
      <c r="A35" s="4" t="s">
        <v>992</v>
      </c>
      <c r="C35" s="5" t="n">
        <v>10600000</v>
      </c>
    </row>
    <row r="36" spans="1:7">
      <c r="A36" s="4" t="s">
        <v>994</v>
      </c>
      <c r="C36" s="4" t="s">
        <v>953</v>
      </c>
    </row>
    <row r="37" spans="1:7">
      <c r="A37" s="4" t="s">
        <v>997</v>
      </c>
    </row>
    <row r="38" spans="1:7">
      <c r="A38" s="3" t="s">
        <v>891</v>
      </c>
    </row>
    <row r="39" spans="1:7">
      <c r="A39" s="4" t="s">
        <v>801</v>
      </c>
      <c r="D39" s="6" t="n">
        <v>105200</v>
      </c>
    </row>
    <row r="40" spans="1:7">
      <c r="A40" s="4" t="s">
        <v>998</v>
      </c>
    </row>
    <row r="41" spans="1:7">
      <c r="A41" s="3" t="s">
        <v>891</v>
      </c>
    </row>
    <row r="42" spans="1:7">
      <c r="A42" s="4" t="s">
        <v>801</v>
      </c>
      <c r="D42" s="6" t="n">
        <v>73600</v>
      </c>
    </row>
  </sheetData>
  <mergeCells count="3">
    <mergeCell ref="A1:A2"/>
    <mergeCell ref="B1:C1"/>
    <mergeCell ref="D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999</v>
      </c>
      <c r="B1" s="2" t="s">
        <v>798</v>
      </c>
      <c r="C1" s="2" t="s">
        <v>1</v>
      </c>
    </row>
    <row r="2" spans="1:6">
      <c r="B2" s="2" t="s">
        <v>1000</v>
      </c>
      <c r="C2" s="2" t="s">
        <v>451</v>
      </c>
      <c r="D2" s="2" t="s">
        <v>650</v>
      </c>
      <c r="E2" s="2" t="s">
        <v>437</v>
      </c>
      <c r="F2" s="2" t="s">
        <v>786</v>
      </c>
    </row>
    <row r="3" spans="1:6">
      <c r="A3" s="3" t="s">
        <v>891</v>
      </c>
    </row>
    <row r="4" spans="1:6">
      <c r="A4" s="4" t="s">
        <v>1001</v>
      </c>
      <c r="B4" s="5" t="n">
        <v>3</v>
      </c>
    </row>
    <row r="5" spans="1:6">
      <c r="A5" s="4" t="s">
        <v>1002</v>
      </c>
    </row>
    <row r="6" spans="1:6">
      <c r="A6" s="3" t="s">
        <v>891</v>
      </c>
    </row>
    <row r="7" spans="1:6">
      <c r="A7" s="4" t="s">
        <v>778</v>
      </c>
      <c r="B7" s="6" t="n">
        <v>400000000</v>
      </c>
    </row>
    <row r="8" spans="1:6">
      <c r="A8" s="4" t="s">
        <v>1003</v>
      </c>
      <c r="B8" s="4" t="s">
        <v>1004</v>
      </c>
    </row>
    <row r="9" spans="1:6">
      <c r="A9" s="4" t="s">
        <v>968</v>
      </c>
      <c r="C9" s="6" t="n">
        <v>394700000</v>
      </c>
      <c r="E9" s="6" t="n">
        <v>397100000</v>
      </c>
    </row>
    <row r="10" spans="1:6">
      <c r="A10" s="4" t="s">
        <v>926</v>
      </c>
    </row>
    <row r="11" spans="1:6">
      <c r="A11" s="3" t="s">
        <v>891</v>
      </c>
    </row>
    <row r="12" spans="1:6">
      <c r="A12" s="4" t="s">
        <v>778</v>
      </c>
      <c r="B12" s="6" t="n">
        <v>73000000</v>
      </c>
    </row>
    <row r="13" spans="1:6">
      <c r="A13" s="4" t="s">
        <v>965</v>
      </c>
      <c r="B13" s="4" t="s">
        <v>682</v>
      </c>
    </row>
    <row r="14" spans="1:6">
      <c r="A14" s="4" t="s">
        <v>899</v>
      </c>
      <c r="B14" s="4" t="s">
        <v>927</v>
      </c>
      <c r="C14" s="4" t="s">
        <v>927</v>
      </c>
      <c r="D14" s="4" t="s">
        <v>927</v>
      </c>
    </row>
    <row r="15" spans="1:6">
      <c r="A15" s="4" t="s">
        <v>928</v>
      </c>
    </row>
    <row r="16" spans="1:6">
      <c r="A16" s="3" t="s">
        <v>891</v>
      </c>
    </row>
    <row r="17" spans="1:6">
      <c r="A17" s="4" t="s">
        <v>778</v>
      </c>
      <c r="B17" s="6" t="n">
        <v>300000000</v>
      </c>
    </row>
    <row r="18" spans="1:6">
      <c r="A18" s="4" t="s">
        <v>965</v>
      </c>
      <c r="B18" s="4" t="s">
        <v>678</v>
      </c>
    </row>
    <row r="19" spans="1:6">
      <c r="A19" s="4" t="s">
        <v>899</v>
      </c>
      <c r="B19" s="4" t="s">
        <v>929</v>
      </c>
      <c r="C19" s="4" t="s">
        <v>929</v>
      </c>
      <c r="D19" s="4" t="s">
        <v>929</v>
      </c>
    </row>
    <row r="20" spans="1:6">
      <c r="A20" s="4" t="s">
        <v>954</v>
      </c>
      <c r="B20" s="6" t="n">
        <v>2100000</v>
      </c>
    </row>
    <row r="21" spans="1:6">
      <c r="A21" s="4" t="s">
        <v>930</v>
      </c>
    </row>
    <row r="22" spans="1:6">
      <c r="A22" s="3" t="s">
        <v>891</v>
      </c>
    </row>
    <row r="23" spans="1:6">
      <c r="A23" s="4" t="s">
        <v>778</v>
      </c>
      <c r="B23" s="6" t="n">
        <v>27000000</v>
      </c>
    </row>
    <row r="24" spans="1:6">
      <c r="A24" s="4" t="s">
        <v>965</v>
      </c>
      <c r="B24" s="4" t="s">
        <v>1005</v>
      </c>
    </row>
    <row r="25" spans="1:6">
      <c r="A25" s="4" t="s">
        <v>899</v>
      </c>
      <c r="B25" s="4" t="s">
        <v>931</v>
      </c>
      <c r="C25" s="4" t="s">
        <v>931</v>
      </c>
      <c r="D25" s="4" t="s">
        <v>931</v>
      </c>
    </row>
    <row r="26" spans="1:6">
      <c r="A26" s="4" t="s">
        <v>932</v>
      </c>
    </row>
    <row r="27" spans="1:6">
      <c r="A27" s="3" t="s">
        <v>891</v>
      </c>
    </row>
    <row r="28" spans="1:6">
      <c r="A28" s="4" t="s">
        <v>778</v>
      </c>
      <c r="C28" s="6" t="n">
        <v>331100000</v>
      </c>
    </row>
    <row r="29" spans="1:6">
      <c r="A29" s="4" t="s">
        <v>954</v>
      </c>
      <c r="C29" s="5" t="n">
        <v>1200000</v>
      </c>
    </row>
    <row r="30" spans="1:6">
      <c r="A30" s="4" t="s">
        <v>1006</v>
      </c>
    </row>
    <row r="31" spans="1:6">
      <c r="A31" s="3" t="s">
        <v>891</v>
      </c>
    </row>
    <row r="32" spans="1:6">
      <c r="A32" s="4" t="s">
        <v>778</v>
      </c>
      <c r="F32" s="6" t="n">
        <v>200000000</v>
      </c>
    </row>
    <row r="33" spans="1:6">
      <c r="A33" s="4" t="s">
        <v>1007</v>
      </c>
    </row>
    <row r="34" spans="1:6">
      <c r="A34" s="3" t="s">
        <v>891</v>
      </c>
    </row>
    <row r="35" spans="1:6">
      <c r="A35" s="4" t="s">
        <v>780</v>
      </c>
      <c r="D35" s="14" t="n">
        <v>255000000</v>
      </c>
    </row>
    <row r="36" spans="1:6">
      <c r="A36" s="4" t="s">
        <v>781</v>
      </c>
      <c r="C36" s="6" t="n">
        <v>-198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8</v>
      </c>
      <c r="B1" s="2" t="s">
        <v>1</v>
      </c>
    </row>
    <row r="2" spans="1:3">
      <c r="B2" s="2" t="s">
        <v>451</v>
      </c>
      <c r="C2" s="2" t="s">
        <v>650</v>
      </c>
    </row>
    <row r="3" spans="1:3">
      <c r="A3" s="3" t="s">
        <v>1009</v>
      </c>
    </row>
    <row r="4" spans="1:3">
      <c r="A4" s="4" t="s">
        <v>1010</v>
      </c>
      <c r="B4" s="6" t="n">
        <v>349812</v>
      </c>
    </row>
    <row r="5" spans="1:3">
      <c r="A5" s="19" t="n">
        <v>2021</v>
      </c>
    </row>
    <row r="6" spans="1:3">
      <c r="A6" s="3" t="s">
        <v>1009</v>
      </c>
    </row>
    <row r="7" spans="1:3">
      <c r="A7" s="4" t="s">
        <v>1011</v>
      </c>
      <c r="C7" s="13" t="n">
        <v>11.5</v>
      </c>
    </row>
    <row r="8" spans="1:3">
      <c r="A8" s="4" t="s">
        <v>1012</v>
      </c>
      <c r="B8" s="4" t="s">
        <v>900</v>
      </c>
    </row>
    <row r="9" spans="1:3">
      <c r="A9" s="4" t="s">
        <v>1010</v>
      </c>
      <c r="B9" s="6" t="n">
        <v>13660</v>
      </c>
    </row>
    <row r="10" spans="1:3">
      <c r="A10" s="19" t="n">
        <v>2021</v>
      </c>
    </row>
    <row r="11" spans="1:3">
      <c r="A11" s="3" t="s">
        <v>1009</v>
      </c>
    </row>
    <row r="12" spans="1:3">
      <c r="A12" s="4" t="s">
        <v>1011</v>
      </c>
      <c r="C12" s="14" t="n">
        <v>23</v>
      </c>
    </row>
    <row r="13" spans="1:3">
      <c r="A13" s="4" t="s">
        <v>1010</v>
      </c>
      <c r="B13" s="6" t="n">
        <v>27320</v>
      </c>
    </row>
    <row r="14" spans="1:3">
      <c r="A14" s="4" t="s">
        <v>1013</v>
      </c>
    </row>
    <row r="15" spans="1:3">
      <c r="A15" s="3" t="s">
        <v>1009</v>
      </c>
    </row>
    <row r="16" spans="1:3">
      <c r="A16" s="4" t="s">
        <v>1012</v>
      </c>
      <c r="B16" s="4" t="s">
        <v>900</v>
      </c>
      <c r="C16" s="4" t="s">
        <v>900</v>
      </c>
    </row>
    <row r="17" spans="1:3">
      <c r="A17" s="20" t="n">
        <v>2022</v>
      </c>
    </row>
    <row r="18" spans="1:3">
      <c r="A18" s="3" t="s">
        <v>1009</v>
      </c>
    </row>
    <row r="19" spans="1:3">
      <c r="A19" s="4" t="s">
        <v>1011</v>
      </c>
      <c r="C19" s="13" t="n">
        <v>21.5</v>
      </c>
    </row>
    <row r="20" spans="1:3">
      <c r="A20" s="4" t="s">
        <v>1012</v>
      </c>
      <c r="B20" s="4" t="s">
        <v>1014</v>
      </c>
    </row>
    <row r="21" spans="1:3">
      <c r="A21" s="4" t="s">
        <v>1010</v>
      </c>
      <c r="B21" s="6" t="n">
        <v>25535</v>
      </c>
    </row>
    <row r="22" spans="1:3">
      <c r="A22" s="20" t="n">
        <v>2022</v>
      </c>
    </row>
    <row r="23" spans="1:3">
      <c r="A23" s="3" t="s">
        <v>1009</v>
      </c>
    </row>
    <row r="24" spans="1:3">
      <c r="A24" s="4" t="s">
        <v>1011</v>
      </c>
      <c r="C24" s="13" t="n">
        <v>64.5</v>
      </c>
    </row>
    <row r="25" spans="1:3">
      <c r="A25" s="4" t="s">
        <v>1010</v>
      </c>
      <c r="B25" s="6" t="n">
        <v>76605</v>
      </c>
    </row>
    <row r="26" spans="1:3">
      <c r="A26" s="4" t="s">
        <v>1015</v>
      </c>
    </row>
    <row r="27" spans="1:3">
      <c r="A27" s="3" t="s">
        <v>1009</v>
      </c>
    </row>
    <row r="28" spans="1:3">
      <c r="A28" s="4" t="s">
        <v>1012</v>
      </c>
      <c r="B28" s="4" t="s">
        <v>925</v>
      </c>
      <c r="C28" s="4" t="s">
        <v>925</v>
      </c>
    </row>
    <row r="29" spans="1:3">
      <c r="A29" s="20" t="n">
        <v>2022</v>
      </c>
    </row>
    <row r="30" spans="1:3">
      <c r="A30" s="3" t="s">
        <v>1009</v>
      </c>
    </row>
    <row r="31" spans="1:3">
      <c r="A31" s="4" t="s">
        <v>1016</v>
      </c>
      <c r="B31" s="6" t="n">
        <v>45000</v>
      </c>
    </row>
    <row r="32" spans="1:3">
      <c r="A32" s="4" t="s">
        <v>1010</v>
      </c>
      <c r="B32" s="6" t="n">
        <v>44862</v>
      </c>
    </row>
    <row r="33" spans="1:3">
      <c r="A33" s="4" t="s">
        <v>1017</v>
      </c>
    </row>
    <row r="34" spans="1:3">
      <c r="A34" s="3" t="s">
        <v>1009</v>
      </c>
    </row>
    <row r="35" spans="1:3">
      <c r="A35" s="4" t="s">
        <v>1012</v>
      </c>
      <c r="B35" s="4" t="s">
        <v>901</v>
      </c>
      <c r="C35" s="4" t="s">
        <v>901</v>
      </c>
    </row>
    <row r="36" spans="1:3">
      <c r="A36" s="20" t="n">
        <v>2022</v>
      </c>
    </row>
    <row r="37" spans="1:3">
      <c r="A37" s="3" t="s">
        <v>1009</v>
      </c>
    </row>
    <row r="38" spans="1:3">
      <c r="A38" s="4" t="s">
        <v>1011</v>
      </c>
      <c r="C38" s="14" t="n">
        <v>25</v>
      </c>
    </row>
    <row r="39" spans="1:3">
      <c r="A39" s="4" t="s">
        <v>1010</v>
      </c>
      <c r="B39" s="6" t="n">
        <v>31792</v>
      </c>
    </row>
    <row r="40" spans="1:3">
      <c r="A40" s="4" t="s">
        <v>1015</v>
      </c>
    </row>
    <row r="41" spans="1:3">
      <c r="A41" s="3" t="s">
        <v>1009</v>
      </c>
    </row>
    <row r="42" spans="1:3">
      <c r="A42" s="4" t="s">
        <v>1012</v>
      </c>
      <c r="B42" s="4" t="s">
        <v>925</v>
      </c>
      <c r="C42" s="4" t="s">
        <v>925</v>
      </c>
    </row>
    <row r="43" spans="1:3">
      <c r="A43" s="21" t="n">
        <v>2024</v>
      </c>
    </row>
    <row r="44" spans="1:3">
      <c r="A44" s="3" t="s">
        <v>1009</v>
      </c>
    </row>
    <row r="45" spans="1:3">
      <c r="A45" s="4" t="s">
        <v>1011</v>
      </c>
      <c r="C45" s="14" t="n">
        <v>64</v>
      </c>
    </row>
    <row r="46" spans="1:3">
      <c r="A46" s="4" t="s">
        <v>1012</v>
      </c>
      <c r="B46" s="4" t="s">
        <v>1018</v>
      </c>
    </row>
    <row r="47" spans="1:3">
      <c r="A47" s="4" t="s">
        <v>1010</v>
      </c>
      <c r="B47" s="6" t="n">
        <v>76005</v>
      </c>
    </row>
    <row r="48" spans="1:3">
      <c r="A48" s="21" t="n">
        <v>2024</v>
      </c>
    </row>
    <row r="49" spans="1:3">
      <c r="A49" s="3" t="s">
        <v>1009</v>
      </c>
    </row>
    <row r="50" spans="1:3">
      <c r="A50" s="4" t="s">
        <v>1011</v>
      </c>
      <c r="C50" s="14" t="n">
        <v>31</v>
      </c>
    </row>
    <row r="51" spans="1:3">
      <c r="A51" s="4" t="s">
        <v>1010</v>
      </c>
      <c r="B51" s="6" t="n">
        <v>36815</v>
      </c>
    </row>
    <row r="52" spans="1:3">
      <c r="A52" s="4" t="s">
        <v>1019</v>
      </c>
    </row>
    <row r="53" spans="1:3">
      <c r="A53" s="3" t="s">
        <v>1009</v>
      </c>
    </row>
    <row r="54" spans="1:3">
      <c r="A54" s="4" t="s">
        <v>1012</v>
      </c>
      <c r="B54" s="4" t="s">
        <v>1020</v>
      </c>
      <c r="C54" s="4" t="s">
        <v>1020</v>
      </c>
    </row>
    <row r="55" spans="1:3">
      <c r="A55" s="21" t="n">
        <v>2027</v>
      </c>
    </row>
    <row r="56" spans="1:3">
      <c r="A56" s="3" t="s">
        <v>1009</v>
      </c>
    </row>
    <row r="57" spans="1:3">
      <c r="A57" s="4" t="s">
        <v>1011</v>
      </c>
      <c r="C57" s="13" t="n">
        <v>14.5</v>
      </c>
    </row>
    <row r="58" spans="1:3">
      <c r="A58" s="4" t="s">
        <v>1012</v>
      </c>
      <c r="B58" s="4" t="s">
        <v>1021</v>
      </c>
    </row>
    <row r="59" spans="1:3">
      <c r="A59" s="4" t="s">
        <v>1010</v>
      </c>
      <c r="B59" s="6" t="n">
        <v>1721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22</v>
      </c>
      <c r="B1" s="2" t="s">
        <v>798</v>
      </c>
      <c r="C1" s="2" t="s">
        <v>594</v>
      </c>
      <c r="D1" s="2" t="s">
        <v>1</v>
      </c>
    </row>
    <row r="2" spans="1:6">
      <c r="B2" s="2" t="s">
        <v>1023</v>
      </c>
      <c r="C2" s="2" t="s">
        <v>694</v>
      </c>
      <c r="D2" s="2" t="s">
        <v>27</v>
      </c>
      <c r="E2" s="2" t="s">
        <v>28</v>
      </c>
      <c r="F2" s="2" t="s">
        <v>90</v>
      </c>
    </row>
    <row r="3" spans="1:6">
      <c r="A3" s="3" t="s">
        <v>891</v>
      </c>
    </row>
    <row r="4" spans="1:6">
      <c r="A4" s="4" t="s">
        <v>1024</v>
      </c>
      <c r="D4" s="6" t="n">
        <v>0</v>
      </c>
      <c r="E4" s="6" t="n">
        <v>0</v>
      </c>
      <c r="F4" s="6" t="n">
        <v>-7564</v>
      </c>
    </row>
    <row r="5" spans="1:6">
      <c r="A5" s="4" t="s">
        <v>157</v>
      </c>
      <c r="F5" s="6" t="n">
        <v>112995</v>
      </c>
    </row>
    <row r="6" spans="1:6">
      <c r="A6" s="4" t="s">
        <v>1025</v>
      </c>
    </row>
    <row r="7" spans="1:6">
      <c r="A7" s="3" t="s">
        <v>891</v>
      </c>
    </row>
    <row r="8" spans="1:6">
      <c r="A8" s="4" t="s">
        <v>1026</v>
      </c>
      <c r="F8" s="5" t="n">
        <v>1200000</v>
      </c>
    </row>
    <row r="9" spans="1:6">
      <c r="A9" s="4" t="s">
        <v>709</v>
      </c>
    </row>
    <row r="10" spans="1:6">
      <c r="A10" s="3" t="s">
        <v>891</v>
      </c>
    </row>
    <row r="11" spans="1:6">
      <c r="A11" s="4" t="s">
        <v>720</v>
      </c>
      <c r="C11" s="6" t="n">
        <v>250900</v>
      </c>
    </row>
    <row r="12" spans="1:6">
      <c r="A12" s="4" t="s">
        <v>1027</v>
      </c>
    </row>
    <row r="13" spans="1:6">
      <c r="A13" s="3" t="s">
        <v>891</v>
      </c>
    </row>
    <row r="14" spans="1:6">
      <c r="A14" s="4" t="s">
        <v>944</v>
      </c>
      <c r="B14" s="6" t="n">
        <v>150000</v>
      </c>
    </row>
    <row r="15" spans="1:6">
      <c r="A15" s="4" t="s">
        <v>899</v>
      </c>
      <c r="B15" s="4" t="s">
        <v>1028</v>
      </c>
    </row>
    <row r="16" spans="1:6">
      <c r="A16" s="4" t="s">
        <v>966</v>
      </c>
      <c r="B16" s="4" t="s">
        <v>1029</v>
      </c>
    </row>
    <row r="17" spans="1:6">
      <c r="A17" s="4" t="s">
        <v>1030</v>
      </c>
      <c r="B17" s="5" t="n">
        <v>11500000</v>
      </c>
    </row>
    <row r="18" spans="1:6">
      <c r="A18" s="4" t="s">
        <v>1031</v>
      </c>
      <c r="B18" s="17" t="n">
        <v>12.6449</v>
      </c>
    </row>
    <row r="19" spans="1:6">
      <c r="A19" s="4" t="s">
        <v>1032</v>
      </c>
      <c r="B19" s="4" t="s">
        <v>568</v>
      </c>
    </row>
    <row r="20" spans="1:6">
      <c r="A20" s="4" t="s">
        <v>1033</v>
      </c>
    </row>
    <row r="21" spans="1:6">
      <c r="A21" s="3" t="s">
        <v>891</v>
      </c>
    </row>
    <row r="22" spans="1:6">
      <c r="A22" s="4" t="s">
        <v>1024</v>
      </c>
      <c r="E22" s="6" t="n">
        <v>-7600</v>
      </c>
    </row>
    <row r="23" spans="1:6">
      <c r="A23" s="4" t="s">
        <v>135</v>
      </c>
    </row>
    <row r="24" spans="1:6">
      <c r="A24" s="3" t="s">
        <v>891</v>
      </c>
    </row>
    <row r="25" spans="1:6">
      <c r="A25" s="4" t="s">
        <v>157</v>
      </c>
      <c r="F25" s="6" t="n">
        <v>112995</v>
      </c>
    </row>
    <row r="26" spans="1:6">
      <c r="A26" s="4" t="s">
        <v>1034</v>
      </c>
    </row>
    <row r="27" spans="1:6">
      <c r="A27" s="3" t="s">
        <v>891</v>
      </c>
    </row>
    <row r="28" spans="1:6">
      <c r="A28" s="4" t="s">
        <v>157</v>
      </c>
      <c r="F28" s="6" t="n">
        <v>113000</v>
      </c>
    </row>
  </sheetData>
  <mergeCells count="2">
    <mergeCell ref="A1:A2"/>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5</v>
      </c>
      <c r="B1" s="2" t="s">
        <v>1</v>
      </c>
    </row>
    <row r="2" spans="1:4">
      <c r="B2" s="2" t="s">
        <v>27</v>
      </c>
      <c r="C2" s="2" t="s">
        <v>28</v>
      </c>
      <c r="D2" s="2" t="s">
        <v>90</v>
      </c>
    </row>
    <row r="3" spans="1:4">
      <c r="A3" s="3" t="s">
        <v>265</v>
      </c>
    </row>
    <row r="4" spans="1:4">
      <c r="A4" s="4" t="s">
        <v>1036</v>
      </c>
      <c r="B4" s="6" t="n">
        <v>42220</v>
      </c>
      <c r="C4" s="6" t="n">
        <v>20695</v>
      </c>
      <c r="D4" s="6" t="n">
        <v>1310</v>
      </c>
    </row>
    <row r="5" spans="1:4">
      <c r="A5" s="4" t="s">
        <v>1037</v>
      </c>
      <c r="B5" s="5" t="n">
        <v>72155</v>
      </c>
      <c r="C5" s="5" t="n">
        <v>36213</v>
      </c>
      <c r="D5" s="5" t="n">
        <v>134993</v>
      </c>
    </row>
    <row r="6" spans="1:4">
      <c r="A6" s="4" t="s">
        <v>107</v>
      </c>
      <c r="B6" s="6" t="n">
        <v>114375</v>
      </c>
      <c r="C6" s="6" t="n">
        <v>56908</v>
      </c>
      <c r="D6" s="6" t="n">
        <v>13630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8</v>
      </c>
      <c r="B1" s="2" t="s">
        <v>1</v>
      </c>
    </row>
    <row r="2" spans="1:4">
      <c r="B2" s="2" t="s">
        <v>27</v>
      </c>
      <c r="C2" s="2" t="s">
        <v>28</v>
      </c>
      <c r="D2" s="2" t="s">
        <v>90</v>
      </c>
    </row>
    <row r="3" spans="1:4">
      <c r="A3" s="3" t="s">
        <v>265</v>
      </c>
    </row>
    <row r="4" spans="1:4">
      <c r="A4" s="4" t="s">
        <v>1039</v>
      </c>
      <c r="B4" s="6" t="n">
        <v>3430</v>
      </c>
      <c r="C4" s="6" t="n">
        <v>6043</v>
      </c>
      <c r="D4" s="6" t="n">
        <v>973</v>
      </c>
    </row>
    <row r="5" spans="1:4">
      <c r="A5" s="4" t="s">
        <v>1040</v>
      </c>
      <c r="B5" s="5" t="n">
        <v>10375</v>
      </c>
      <c r="C5" s="5" t="n">
        <v>34543</v>
      </c>
      <c r="D5" s="5" t="n">
        <v>37708</v>
      </c>
    </row>
    <row r="6" spans="1:4">
      <c r="A6" s="4" t="s">
        <v>1041</v>
      </c>
      <c r="B6" s="5" t="n">
        <v>13805</v>
      </c>
      <c r="C6" s="5" t="n">
        <v>40586</v>
      </c>
      <c r="D6" s="5" t="n">
        <v>38681</v>
      </c>
    </row>
    <row r="7" spans="1:4">
      <c r="A7" s="4" t="s">
        <v>1042</v>
      </c>
      <c r="B7" s="5" t="n">
        <v>151</v>
      </c>
      <c r="C7" s="5" t="n">
        <v>188</v>
      </c>
      <c r="D7" s="5" t="n">
        <v>250</v>
      </c>
    </row>
    <row r="8" spans="1:4">
      <c r="A8" s="4" t="s">
        <v>1040</v>
      </c>
      <c r="B8" s="5" t="n">
        <v>60025</v>
      </c>
      <c r="C8" s="5" t="n">
        <v>-64169</v>
      </c>
      <c r="D8" s="5" t="n">
        <v>-32530</v>
      </c>
    </row>
    <row r="9" spans="1:4">
      <c r="A9" s="4" t="s">
        <v>1043</v>
      </c>
      <c r="B9" s="5" t="n">
        <v>60176</v>
      </c>
      <c r="C9" s="5" t="n">
        <v>-63981</v>
      </c>
      <c r="D9" s="5" t="n">
        <v>-32280</v>
      </c>
    </row>
    <row r="10" spans="1:4">
      <c r="A10" s="4" t="s">
        <v>1044</v>
      </c>
      <c r="B10" s="6" t="n">
        <v>73981</v>
      </c>
      <c r="C10" s="6" t="n">
        <v>-23395</v>
      </c>
      <c r="D10" s="6" t="n">
        <v>64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45</v>
      </c>
      <c r="B1" s="2" t="s">
        <v>1</v>
      </c>
    </row>
    <row r="2" spans="1:4">
      <c r="B2" s="2" t="s">
        <v>27</v>
      </c>
      <c r="C2" s="2" t="s">
        <v>28</v>
      </c>
      <c r="D2" s="2" t="s">
        <v>90</v>
      </c>
    </row>
    <row r="3" spans="1:4">
      <c r="A3" s="3" t="s">
        <v>1046</v>
      </c>
    </row>
    <row r="4" spans="1:4">
      <c r="A4" s="4" t="s">
        <v>1047</v>
      </c>
      <c r="B4" s="4" t="s">
        <v>963</v>
      </c>
      <c r="C4" s="4" t="s">
        <v>963</v>
      </c>
      <c r="D4" s="4" t="s">
        <v>963</v>
      </c>
    </row>
    <row r="5" spans="1:4">
      <c r="A5" s="4" t="s">
        <v>1048</v>
      </c>
      <c r="B5" s="6" t="n">
        <v>6600</v>
      </c>
    </row>
    <row r="6" spans="1:4">
      <c r="A6" s="4" t="s">
        <v>1049</v>
      </c>
      <c r="B6" s="5" t="n">
        <v>44000</v>
      </c>
      <c r="C6" s="6" t="n">
        <v>18300</v>
      </c>
    </row>
    <row r="7" spans="1:4">
      <c r="A7" s="4" t="s">
        <v>1050</v>
      </c>
      <c r="B7" s="5" t="n">
        <v>44000</v>
      </c>
      <c r="C7" s="5" t="n">
        <v>18300</v>
      </c>
    </row>
    <row r="8" spans="1:4">
      <c r="A8" s="4" t="s">
        <v>1051</v>
      </c>
      <c r="B8" s="5" t="n">
        <v>11600</v>
      </c>
    </row>
    <row r="9" spans="1:4">
      <c r="A9" s="4" t="s">
        <v>1052</v>
      </c>
      <c r="B9" s="5" t="n">
        <v>1500</v>
      </c>
      <c r="C9" s="5" t="n">
        <v>100</v>
      </c>
      <c r="D9" s="6" t="n">
        <v>300</v>
      </c>
    </row>
    <row r="10" spans="1:4">
      <c r="A10" s="4" t="s">
        <v>1053</v>
      </c>
      <c r="B10" s="5" t="n">
        <v>3000</v>
      </c>
      <c r="C10" s="5" t="n">
        <v>1400</v>
      </c>
    </row>
    <row r="11" spans="1:4">
      <c r="A11" s="4" t="s">
        <v>1054</v>
      </c>
      <c r="B11" s="5" t="n">
        <v>37375</v>
      </c>
    </row>
    <row r="12" spans="1:4">
      <c r="A12" s="4" t="s">
        <v>1055</v>
      </c>
      <c r="C12" s="5" t="n">
        <v>27763</v>
      </c>
    </row>
    <row r="13" spans="1:4">
      <c r="A13" s="4" t="s">
        <v>1056</v>
      </c>
      <c r="B13" s="5" t="n">
        <v>432700</v>
      </c>
      <c r="C13" s="5" t="n">
        <v>380700</v>
      </c>
    </row>
    <row r="14" spans="1:4">
      <c r="A14" s="4" t="s">
        <v>1057</v>
      </c>
      <c r="B14" s="5" t="n">
        <v>7100</v>
      </c>
      <c r="C14" s="5" t="n">
        <v>5500</v>
      </c>
    </row>
    <row r="15" spans="1:4">
      <c r="A15" s="4" t="s">
        <v>1058</v>
      </c>
      <c r="B15" s="5" t="n">
        <v>67849</v>
      </c>
      <c r="C15" s="5" t="n">
        <v>5511</v>
      </c>
    </row>
    <row r="16" spans="1:4">
      <c r="A16" s="4" t="s">
        <v>1059</v>
      </c>
      <c r="B16" s="5" t="n">
        <v>381900</v>
      </c>
    </row>
    <row r="17" spans="1:4">
      <c r="A17" s="4" t="s">
        <v>1060</v>
      </c>
      <c r="B17" s="5" t="n">
        <v>22900</v>
      </c>
    </row>
    <row r="18" spans="1:4">
      <c r="A18" s="4" t="s">
        <v>1061</v>
      </c>
      <c r="B18" s="5" t="n">
        <v>998</v>
      </c>
      <c r="C18" s="5" t="n">
        <v>923</v>
      </c>
    </row>
    <row r="19" spans="1:4">
      <c r="A19" s="4" t="s">
        <v>1062</v>
      </c>
    </row>
    <row r="20" spans="1:4">
      <c r="A20" s="3" t="s">
        <v>1046</v>
      </c>
    </row>
    <row r="21" spans="1:4">
      <c r="A21" s="4" t="s">
        <v>1058</v>
      </c>
      <c r="B21" s="5" t="n">
        <v>60800</v>
      </c>
    </row>
    <row r="22" spans="1:4">
      <c r="A22" s="4" t="s">
        <v>1063</v>
      </c>
    </row>
    <row r="23" spans="1:4">
      <c r="A23" s="3" t="s">
        <v>1046</v>
      </c>
    </row>
    <row r="24" spans="1:4">
      <c r="A24" s="4" t="s">
        <v>1064</v>
      </c>
      <c r="B24" s="5" t="n">
        <v>108500</v>
      </c>
      <c r="C24" s="5" t="n">
        <v>109200</v>
      </c>
    </row>
    <row r="25" spans="1:4">
      <c r="A25" s="4" t="s">
        <v>1065</v>
      </c>
    </row>
    <row r="26" spans="1:4">
      <c r="A26" s="3" t="s">
        <v>1046</v>
      </c>
    </row>
    <row r="27" spans="1:4">
      <c r="A27" s="4" t="s">
        <v>1064</v>
      </c>
      <c r="B27" s="5" t="n">
        <v>324100</v>
      </c>
      <c r="C27" s="6" t="n">
        <v>271500</v>
      </c>
    </row>
    <row r="28" spans="1:4">
      <c r="A28" s="4" t="s">
        <v>1066</v>
      </c>
      <c r="B28" s="5" t="n">
        <v>253800</v>
      </c>
    </row>
    <row r="29" spans="1:4">
      <c r="A29" s="4" t="s">
        <v>1067</v>
      </c>
    </row>
    <row r="30" spans="1:4">
      <c r="A30" s="3" t="s">
        <v>1046</v>
      </c>
    </row>
    <row r="31" spans="1:4">
      <c r="A31" s="4" t="s">
        <v>1064</v>
      </c>
      <c r="B31" s="5" t="n">
        <v>41500</v>
      </c>
    </row>
    <row r="32" spans="1:4">
      <c r="A32" s="4" t="s">
        <v>1068</v>
      </c>
    </row>
    <row r="33" spans="1:4">
      <c r="A33" s="3" t="s">
        <v>1046</v>
      </c>
    </row>
    <row r="34" spans="1:4">
      <c r="A34" s="4" t="s">
        <v>1064</v>
      </c>
      <c r="B34" s="6" t="n">
        <v>225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21:28:58Z</dcterms:created>
  <dcterms:modified xmlns:dcterms="http://purl.org/dc/terms/" xmlns:xsi="http://www.w3.org/2001/XMLSchema-instance" xsi:type="dcterms:W3CDTF">2018-03-05T21:28:58Z</dcterms:modified>
</cp:coreProperties>
</file>